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Allowance for Loan Losses, Cred" sheetId="13" state="visible" r:id="rId13"/>
    <sheet xmlns:r="http://schemas.openxmlformats.org/officeDocument/2006/relationships" name="Goodwill and Core Deposits and " sheetId="14" state="visible" r:id="rId14"/>
    <sheet xmlns:r="http://schemas.openxmlformats.org/officeDocument/2006/relationships" name="Other Assets" sheetId="15" state="visible" r:id="rId15"/>
    <sheet xmlns:r="http://schemas.openxmlformats.org/officeDocument/2006/relationships" name="Deposits" sheetId="16" state="visible" r:id="rId16"/>
    <sheet xmlns:r="http://schemas.openxmlformats.org/officeDocument/2006/relationships" name="Securities Sold Under Agreement" sheetId="17" state="visible" r:id="rId17"/>
    <sheet xmlns:r="http://schemas.openxmlformats.org/officeDocument/2006/relationships" name="FHLB and Other Borrowed Funds" sheetId="18" state="visible" r:id="rId18"/>
    <sheet xmlns:r="http://schemas.openxmlformats.org/officeDocument/2006/relationships" name="Subordinated Debentures" sheetId="19" state="visible" r:id="rId19"/>
    <sheet xmlns:r="http://schemas.openxmlformats.org/officeDocument/2006/relationships" name="Income Taxes" sheetId="20" state="visible" r:id="rId20"/>
    <sheet xmlns:r="http://schemas.openxmlformats.org/officeDocument/2006/relationships" name="Common Stock, Compensation Plan" sheetId="21" state="visible" r:id="rId21"/>
    <sheet xmlns:r="http://schemas.openxmlformats.org/officeDocument/2006/relationships" name="Non-Interest Expense" sheetId="22" state="visible" r:id="rId22"/>
    <sheet xmlns:r="http://schemas.openxmlformats.org/officeDocument/2006/relationships" name="Leases" sheetId="23" state="visible" r:id="rId23"/>
    <sheet xmlns:r="http://schemas.openxmlformats.org/officeDocument/2006/relationships" name="Significant Estimates and Conce" sheetId="24" state="visible" r:id="rId24"/>
    <sheet xmlns:r="http://schemas.openxmlformats.org/officeDocument/2006/relationships" name="Commitments and Contingencies" sheetId="25" state="visible" r:id="rId25"/>
    <sheet xmlns:r="http://schemas.openxmlformats.org/officeDocument/2006/relationships" name="Regulatory Matters" sheetId="26" state="visible" r:id="rId26"/>
    <sheet xmlns:r="http://schemas.openxmlformats.org/officeDocument/2006/relationships" name="Additional Cash Flow Informatio" sheetId="27" state="visible" r:id="rId27"/>
    <sheet xmlns:r="http://schemas.openxmlformats.org/officeDocument/2006/relationships" name="Financial Instruments" sheetId="28" state="visible" r:id="rId28"/>
    <sheet xmlns:r="http://schemas.openxmlformats.org/officeDocument/2006/relationships" name="Recent Accounting Pronouncement" sheetId="29" state="visible" r:id="rId29"/>
    <sheet xmlns:r="http://schemas.openxmlformats.org/officeDocument/2006/relationships" name="Nature of Operations and Summ_2" sheetId="30" state="visible" r:id="rId30"/>
    <sheet xmlns:r="http://schemas.openxmlformats.org/officeDocument/2006/relationships" name="Nature of Operations and Summ_3" sheetId="31" state="visible" r:id="rId31"/>
    <sheet xmlns:r="http://schemas.openxmlformats.org/officeDocument/2006/relationships" name="Investment Securities (Tables)" sheetId="32" state="visible" r:id="rId32"/>
    <sheet xmlns:r="http://schemas.openxmlformats.org/officeDocument/2006/relationships" name="Loans Receivable (Tables)" sheetId="33" state="visible" r:id="rId33"/>
    <sheet xmlns:r="http://schemas.openxmlformats.org/officeDocument/2006/relationships" name="Allowance for Loan Losses, Cr_2" sheetId="34" state="visible" r:id="rId34"/>
    <sheet xmlns:r="http://schemas.openxmlformats.org/officeDocument/2006/relationships" name="Goodwill and Core Deposits an_2" sheetId="35" state="visible" r:id="rId35"/>
    <sheet xmlns:r="http://schemas.openxmlformats.org/officeDocument/2006/relationships" name="Securities Sold Under Agreeme_2" sheetId="36" state="visible" r:id="rId36"/>
    <sheet xmlns:r="http://schemas.openxmlformats.org/officeDocument/2006/relationships" name="Subordinated Debentures (Tables" sheetId="37" state="visible" r:id="rId37"/>
    <sheet xmlns:r="http://schemas.openxmlformats.org/officeDocument/2006/relationships" name="Income Taxes (Tables)" sheetId="38" state="visible" r:id="rId38"/>
    <sheet xmlns:r="http://schemas.openxmlformats.org/officeDocument/2006/relationships" name="Common Stock, Compensation Pl_2" sheetId="39" state="visible" r:id="rId39"/>
    <sheet xmlns:r="http://schemas.openxmlformats.org/officeDocument/2006/relationships" name="Non-Interest Expense (Tables)" sheetId="40" state="visible" r:id="rId40"/>
    <sheet xmlns:r="http://schemas.openxmlformats.org/officeDocument/2006/relationships" name="Leases (Tables)" sheetId="41" state="visible" r:id="rId41"/>
    <sheet xmlns:r="http://schemas.openxmlformats.org/officeDocument/2006/relationships" name="Additional Cash Flow Informat_2" sheetId="42" state="visible" r:id="rId42"/>
    <sheet xmlns:r="http://schemas.openxmlformats.org/officeDocument/2006/relationships" name="Financial Instruments (Tables)" sheetId="43" state="visible" r:id="rId43"/>
    <sheet xmlns:r="http://schemas.openxmlformats.org/officeDocument/2006/relationships" name="Nature of Operations and Summ_4" sheetId="44" state="visible" r:id="rId44"/>
    <sheet xmlns:r="http://schemas.openxmlformats.org/officeDocument/2006/relationships" name="Nature of Operations and Summ_5" sheetId="45" state="visible" r:id="rId45"/>
    <sheet xmlns:r="http://schemas.openxmlformats.org/officeDocument/2006/relationships" name="Business Combinations - Acquisi" sheetId="46" state="visible" r:id="rId46"/>
    <sheet xmlns:r="http://schemas.openxmlformats.org/officeDocument/2006/relationships" name="Investment Securities - Additio" sheetId="47" state="visible" r:id="rId47"/>
    <sheet xmlns:r="http://schemas.openxmlformats.org/officeDocument/2006/relationships" name="Investment Securities - Amortiz" sheetId="48" state="visible" r:id="rId48"/>
    <sheet xmlns:r="http://schemas.openxmlformats.org/officeDocument/2006/relationships" name="Investment Securities - Schedul" sheetId="49" state="visible" r:id="rId49"/>
    <sheet xmlns:r="http://schemas.openxmlformats.org/officeDocument/2006/relationships" name="Investment Securities - Amort_2" sheetId="50" state="visible" r:id="rId50"/>
    <sheet xmlns:r="http://schemas.openxmlformats.org/officeDocument/2006/relationships" name="Investment Securities - Unreali" sheetId="51" state="visible" r:id="rId51"/>
    <sheet xmlns:r="http://schemas.openxmlformats.org/officeDocument/2006/relationships" name="Investment Securities - Sched_2" sheetId="52" state="visible" r:id="rId52"/>
    <sheet xmlns:r="http://schemas.openxmlformats.org/officeDocument/2006/relationships" name="Loans Receivable - Summary of V" sheetId="53" state="visible" r:id="rId53"/>
    <sheet xmlns:r="http://schemas.openxmlformats.org/officeDocument/2006/relationships" name="Loans Receivable - Additional I" sheetId="54" state="visible" r:id="rId54"/>
    <sheet xmlns:r="http://schemas.openxmlformats.org/officeDocument/2006/relationships" name="Allowance for Loan Losses, Cr_3" sheetId="55" state="visible" r:id="rId55"/>
    <sheet xmlns:r="http://schemas.openxmlformats.org/officeDocument/2006/relationships" name="Allowance for Loan Losses, Cr_4" sheetId="56" state="visible" r:id="rId56"/>
    <sheet xmlns:r="http://schemas.openxmlformats.org/officeDocument/2006/relationships" name="Allowance for Loan Losses, Cr_5" sheetId="57" state="visible" r:id="rId57"/>
    <sheet xmlns:r="http://schemas.openxmlformats.org/officeDocument/2006/relationships" name="Allowance for Loan Losses, Cr_6" sheetId="58" state="visible" r:id="rId58"/>
    <sheet xmlns:r="http://schemas.openxmlformats.org/officeDocument/2006/relationships" name="Allowance for Loan Losses, Cr_7" sheetId="59" state="visible" r:id="rId59"/>
    <sheet xmlns:r="http://schemas.openxmlformats.org/officeDocument/2006/relationships" name="Allowance for Loan Losses, Cr_8" sheetId="60" state="visible" r:id="rId60"/>
    <sheet xmlns:r="http://schemas.openxmlformats.org/officeDocument/2006/relationships" name="Allowance for Loan Losses, Cr_9" sheetId="61" state="visible" r:id="rId61"/>
    <sheet xmlns:r="http://schemas.openxmlformats.org/officeDocument/2006/relationships" name="Allowance for Loan Losses, C_10" sheetId="62" state="visible" r:id="rId62"/>
    <sheet xmlns:r="http://schemas.openxmlformats.org/officeDocument/2006/relationships" name="Allowance for Loan Losses, C_11" sheetId="63" state="visible" r:id="rId63"/>
    <sheet xmlns:r="http://schemas.openxmlformats.org/officeDocument/2006/relationships" name="Allowance for Loan Losses, C_12" sheetId="64" state="visible" r:id="rId64"/>
    <sheet xmlns:r="http://schemas.openxmlformats.org/officeDocument/2006/relationships" name="Allowance for Loan Losses, C_13" sheetId="65" state="visible" r:id="rId65"/>
    <sheet xmlns:r="http://schemas.openxmlformats.org/officeDocument/2006/relationships" name="Goodwill and Core Deposits an_3" sheetId="66" state="visible" r:id="rId66"/>
    <sheet xmlns:r="http://schemas.openxmlformats.org/officeDocument/2006/relationships" name="Goodwill and Core Deposits an_4" sheetId="67" state="visible" r:id="rId67"/>
    <sheet xmlns:r="http://schemas.openxmlformats.org/officeDocument/2006/relationships" name="Goodwill and Core Deposits an_5" sheetId="68" state="visible" r:id="rId68"/>
    <sheet xmlns:r="http://schemas.openxmlformats.org/officeDocument/2006/relationships" name="Other Assets - Additional Infor" sheetId="69" state="visible" r:id="rId69"/>
    <sheet xmlns:r="http://schemas.openxmlformats.org/officeDocument/2006/relationships" name="Deposits - Additional Informati" sheetId="70" state="visible" r:id="rId70"/>
    <sheet xmlns:r="http://schemas.openxmlformats.org/officeDocument/2006/relationships" name="Securities Sold Under Agreeme_3" sheetId="71" state="visible" r:id="rId71"/>
    <sheet xmlns:r="http://schemas.openxmlformats.org/officeDocument/2006/relationships" name="Securities Sold Under Agreeme_4" sheetId="72" state="visible" r:id="rId72"/>
    <sheet xmlns:r="http://schemas.openxmlformats.org/officeDocument/2006/relationships" name="FHLB and Other Borrowed Funds -" sheetId="73" state="visible" r:id="rId73"/>
    <sheet xmlns:r="http://schemas.openxmlformats.org/officeDocument/2006/relationships" name="Subordinated Debentures - Prefe" sheetId="74" state="visible" r:id="rId74"/>
    <sheet xmlns:r="http://schemas.openxmlformats.org/officeDocument/2006/relationships" name="Subordinated Debentures - Pre_2" sheetId="75" state="visible" r:id="rId75"/>
    <sheet xmlns:r="http://schemas.openxmlformats.org/officeDocument/2006/relationships" name="Subordinated Debentures - Addit" sheetId="76" state="visible" r:id="rId76"/>
    <sheet xmlns:r="http://schemas.openxmlformats.org/officeDocument/2006/relationships" name="Income Taxes - Summary of Compo" sheetId="77" state="visible" r:id="rId77"/>
    <sheet xmlns:r="http://schemas.openxmlformats.org/officeDocument/2006/relationships" name="Income Taxes - Reconciliation b" sheetId="78" state="visible" r:id="rId78"/>
    <sheet xmlns:r="http://schemas.openxmlformats.org/officeDocument/2006/relationships" name="Income Taxes - Differences Betw" sheetId="79" state="visible" r:id="rId79"/>
    <sheet xmlns:r="http://schemas.openxmlformats.org/officeDocument/2006/relationships" name="Common Stock, Compensation Pl_3" sheetId="80" state="visible" r:id="rId80"/>
    <sheet xmlns:r="http://schemas.openxmlformats.org/officeDocument/2006/relationships" name="Common Stock, Compensation Pl_4" sheetId="81" state="visible" r:id="rId81"/>
    <sheet xmlns:r="http://schemas.openxmlformats.org/officeDocument/2006/relationships" name="Common Stock, Compensation Pl_5" sheetId="82" state="visible" r:id="rId82"/>
    <sheet xmlns:r="http://schemas.openxmlformats.org/officeDocument/2006/relationships" name="Common Stock, Compensation Pl_6" sheetId="83" state="visible" r:id="rId83"/>
    <sheet xmlns:r="http://schemas.openxmlformats.org/officeDocument/2006/relationships" name="Common Stock, Compensation Pl_7" sheetId="84" state="visible" r:id="rId84"/>
    <sheet xmlns:r="http://schemas.openxmlformats.org/officeDocument/2006/relationships" name="Non-Interest Expense - Componen" sheetId="85" state="visible" r:id="rId85"/>
    <sheet xmlns:r="http://schemas.openxmlformats.org/officeDocument/2006/relationships" name="Leases - Additional Information" sheetId="86" state="visible" r:id="rId86"/>
    <sheet xmlns:r="http://schemas.openxmlformats.org/officeDocument/2006/relationships" name="Leases - Maturity of the Lease " sheetId="87" state="visible" r:id="rId87"/>
    <sheet xmlns:r="http://schemas.openxmlformats.org/officeDocument/2006/relationships" name="Leases - Minimum Rental Commitm" sheetId="88" state="visible" r:id="rId88"/>
    <sheet xmlns:r="http://schemas.openxmlformats.org/officeDocument/2006/relationships" name="Leases - Additional Informati_2" sheetId="89" state="visible" r:id="rId89"/>
    <sheet xmlns:r="http://schemas.openxmlformats.org/officeDocument/2006/relationships" name="Significant Estimates and Con_2" sheetId="90" state="visible" r:id="rId90"/>
    <sheet xmlns:r="http://schemas.openxmlformats.org/officeDocument/2006/relationships" name="Commitments and Contingencies -" sheetId="91" state="visible" r:id="rId91"/>
    <sheet xmlns:r="http://schemas.openxmlformats.org/officeDocument/2006/relationships" name="Regulatory Matters - Additional" sheetId="92" state="visible" r:id="rId92"/>
    <sheet xmlns:r="http://schemas.openxmlformats.org/officeDocument/2006/relationships" name="Additional Cash Flow Informat_3" sheetId="93" state="visible" r:id="rId93"/>
    <sheet xmlns:r="http://schemas.openxmlformats.org/officeDocument/2006/relationships" name="Additional Cash Flow Informat_4" sheetId="94" state="visible" r:id="rId94"/>
    <sheet xmlns:r="http://schemas.openxmlformats.org/officeDocument/2006/relationships" name="Financial Instruments - Additio" sheetId="95" state="visible" r:id="rId95"/>
    <sheet xmlns:r="http://schemas.openxmlformats.org/officeDocument/2006/relationships" name="Financial Instruments - Estimat" sheetId="96" state="visible" r:id="rId96"/>
    <sheet xmlns:r="http://schemas.openxmlformats.org/officeDocument/2006/relationships" name="Recent Accounting Pronounceme_2" sheetId="97" state="visible" r:id="rId97"/>
  </sheets>
  <definedNames/>
  <calcPr calcId="124519" fullCalcOnLoad="1"/>
</workbook>
</file>

<file path=xl/sharedStrings.xml><?xml version="1.0" encoding="utf-8"?>
<sst xmlns="http://schemas.openxmlformats.org/spreadsheetml/2006/main" uniqueCount="1115">
  <si>
    <t>Document and Entity Information - shares</t>
  </si>
  <si>
    <t>9 Months Ended</t>
  </si>
  <si>
    <t>Sep. 30, 2019</t>
  </si>
  <si>
    <t>Nov. 08, 2019</t>
  </si>
  <si>
    <t>Cover [Abstract]</t>
  </si>
  <si>
    <t>Document Type</t>
  </si>
  <si>
    <t>10-Q</t>
  </si>
  <si>
    <t>Entity Interactive Data Current</t>
  </si>
  <si>
    <t>Yes</t>
  </si>
  <si>
    <t>Document Quarterly Report</t>
  </si>
  <si>
    <t>true</t>
  </si>
  <si>
    <t>Document Transition Report</t>
  </si>
  <si>
    <t>false</t>
  </si>
  <si>
    <t>Amendment Flag</t>
  </si>
  <si>
    <t>Document Period End Date</t>
  </si>
  <si>
    <t>Sep. 30,
		2019</t>
  </si>
  <si>
    <t>Document Fiscal Year Focus</t>
  </si>
  <si>
    <t>2019</t>
  </si>
  <si>
    <t>Document Fiscal Period Focus</t>
  </si>
  <si>
    <t>Q3</t>
  </si>
  <si>
    <t>Entity Registrant Name</t>
  </si>
  <si>
    <t>HOME BANCSHARES INC</t>
  </si>
  <si>
    <t>Entity Central Index Key</t>
  </si>
  <si>
    <t>0001331520</t>
  </si>
  <si>
    <t>Entity File Number</t>
  </si>
  <si>
    <t>000-51904</t>
  </si>
  <si>
    <t>Entity Tax Identification Number</t>
  </si>
  <si>
    <t>71-0682831</t>
  </si>
  <si>
    <t>Entity Incorporation, State or Country Code</t>
  </si>
  <si>
    <t>AR</t>
  </si>
  <si>
    <t>Current Fiscal Year End Date</t>
  </si>
  <si>
    <t>--12-31</t>
  </si>
  <si>
    <t>Entity Current Reporting Status</t>
  </si>
  <si>
    <t>Entity Shell Company</t>
  </si>
  <si>
    <t>Entity Filer Category</t>
  </si>
  <si>
    <t>Large Accelerated Filer</t>
  </si>
  <si>
    <t>Entity Small Business</t>
  </si>
  <si>
    <t>Entity Emerging Growth Company</t>
  </si>
  <si>
    <t>Entity Address, Address Line One</t>
  </si>
  <si>
    <t>719 Harkrider, Suite 100</t>
  </si>
  <si>
    <t>Entity Address, City or Town</t>
  </si>
  <si>
    <t>Conway</t>
  </si>
  <si>
    <t>Entity Address, State or Province</t>
  </si>
  <si>
    <t>Entity Address, Postal Zip Code</t>
  </si>
  <si>
    <t>72032</t>
  </si>
  <si>
    <t>City Area Code</t>
  </si>
  <si>
    <t>501</t>
  </si>
  <si>
    <t>Local Phone Number</t>
  </si>
  <si>
    <t>339-2929</t>
  </si>
  <si>
    <t>Trading Symbol</t>
  </si>
  <si>
    <t>HOMB</t>
  </si>
  <si>
    <t>Security Exchange Name</t>
  </si>
  <si>
    <t>NASDAQ</t>
  </si>
  <si>
    <t>Title of 12(b) Security</t>
  </si>
  <si>
    <t>Common Stock, par value $0.01 per share</t>
  </si>
  <si>
    <t>Entity Common Stock, Shares Outstanding</t>
  </si>
  <si>
    <t>Consolidated Balance Sheets - USD ($) $ in Thousands</t>
  </si>
  <si>
    <t>Dec. 31, 2018</t>
  </si>
  <si>
    <t>Assets</t>
  </si>
  <si>
    <t>Cash and due from banks</t>
  </si>
  <si>
    <t>Interest-bearing deposits with other banks</t>
  </si>
  <si>
    <t>Cash and cash equivalents</t>
  </si>
  <si>
    <t>Federal funds sold</t>
  </si>
  <si>
    <t>Investment securities – available-for-sale</t>
  </si>
  <si>
    <t>Investment securities – held-to-maturity</t>
  </si>
  <si>
    <t>Loans receivable</t>
  </si>
  <si>
    <t>Allowance for loan losses</t>
  </si>
  <si>
    <t>Loans receivable, net</t>
  </si>
  <si>
    <t>Bank premises and equipment, net</t>
  </si>
  <si>
    <t>Foreclosed assets held for sale</t>
  </si>
  <si>
    <t>Cash value of life insurance</t>
  </si>
  <si>
    <t>Accrued interest receivable</t>
  </si>
  <si>
    <t>Deferred tax asset, net</t>
  </si>
  <si>
    <t>Goodwill</t>
  </si>
  <si>
    <t>Core deposit and other intangibles</t>
  </si>
  <si>
    <t>Other assets</t>
  </si>
  <si>
    <t>Total assets</t>
  </si>
  <si>
    <t>Deposits:</t>
  </si>
  <si>
    <t>Demand and non-interest-bearing</t>
  </si>
  <si>
    <t>Savings and interest-bearing transaction accounts</t>
  </si>
  <si>
    <t>Time deposits</t>
  </si>
  <si>
    <t>Total deposits</t>
  </si>
  <si>
    <t>Federal funds purchased</t>
  </si>
  <si>
    <t>Securities sold under agreements to repurchase</t>
  </si>
  <si>
    <t>FHLB and other borrowed funds</t>
  </si>
  <si>
    <t>Accrued interest payable and other liabilities</t>
  </si>
  <si>
    <t>Subordinated debentures</t>
  </si>
  <si>
    <t>Total liabilities</t>
  </si>
  <si>
    <t>Stockholders’ equity:</t>
  </si>
  <si>
    <t>Common stock, par value $0.01; shares authorized 300,000,000 in 2019 and 200,000,000 in 2018; shares issued and outstanding 166,859,789 in 2019 and 170,720,072 in 2018</t>
  </si>
  <si>
    <t>Capital surplus</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3 Months Ended</t>
  </si>
  <si>
    <t>Sep. 30, 2018</t>
  </si>
  <si>
    <t>Interest income:</t>
  </si>
  <si>
    <t>Loans</t>
  </si>
  <si>
    <t>Investment securities</t>
  </si>
  <si>
    <t>Taxable</t>
  </si>
  <si>
    <t>Tax-exempt</t>
  </si>
  <si>
    <t>Deposits – other banks</t>
  </si>
  <si>
    <t>Total interest income</t>
  </si>
  <si>
    <t>Interest expense:</t>
  </si>
  <si>
    <t>Interest on deposits</t>
  </si>
  <si>
    <t>Total interest expense</t>
  </si>
  <si>
    <t>Net interest income</t>
  </si>
  <si>
    <t>Provision for loan losses</t>
  </si>
  <si>
    <t>Net interest income after provision for loan losses</t>
  </si>
  <si>
    <t>Non-interest income:</t>
  </si>
  <si>
    <t>Trust fees</t>
  </si>
  <si>
    <t>Mortgage lending income</t>
  </si>
  <si>
    <t>Insurance commissions</t>
  </si>
  <si>
    <t>Increase in cash value of life insurance</t>
  </si>
  <si>
    <t>Dividends from FHLB, FRB, FNBB &amp; other</t>
  </si>
  <si>
    <t>Gain on sale of SBA loans</t>
  </si>
  <si>
    <t>Gain (loss) on sale of branches, equipment and other assets, net</t>
  </si>
  <si>
    <t>Gain on OREO, net</t>
  </si>
  <si>
    <t>Other income</t>
  </si>
  <si>
    <t>Total non-interest income</t>
  </si>
  <si>
    <t>Non-interest expense:</t>
  </si>
  <si>
    <t>Salaries and employee benefits</t>
  </si>
  <si>
    <t>Occupancy and equipment</t>
  </si>
  <si>
    <t>Data processing expense</t>
  </si>
  <si>
    <t>Other operating expenses</t>
  </si>
  <si>
    <t>Total non-interest expense</t>
  </si>
  <si>
    <t>Income before income taxes</t>
  </si>
  <si>
    <t>Income tax expense</t>
  </si>
  <si>
    <t>Net income</t>
  </si>
  <si>
    <t>Basic earnings per share</t>
  </si>
  <si>
    <t>Diluted earnings per share</t>
  </si>
  <si>
    <t>Service Charges on Deposit Accounts [Member]</t>
  </si>
  <si>
    <t>Service charges</t>
  </si>
  <si>
    <t>Other Service Charges and Fees [Member]</t>
  </si>
  <si>
    <t>Consolidated Statements of Comprehensive Income - USD ($) $ in Thousands</t>
  </si>
  <si>
    <t>Statement Of Income And Comprehensive Income [Abstract]</t>
  </si>
  <si>
    <t>Net unrealized gain (loss) on available-for-sale securities</t>
  </si>
  <si>
    <t>Other comprehensive income (loss), before tax effect</t>
  </si>
  <si>
    <t>Tax effect on other comprehensive (loss) income</t>
  </si>
  <si>
    <t>Other comprehensive income (loss)</t>
  </si>
  <si>
    <t>Comprehensive income</t>
  </si>
  <si>
    <t>Consolidated Statements of Stockholders' Equity - USD ($) $ in Thousands</t>
  </si>
  <si>
    <t>Total</t>
  </si>
  <si>
    <t>Shore Premier Finance [Member]</t>
  </si>
  <si>
    <t>Common Stock [Member]</t>
  </si>
  <si>
    <t>Common Stock [Member]Shore Premier Finance [Member]</t>
  </si>
  <si>
    <t>Capital Surplus [Member]</t>
  </si>
  <si>
    <t>Capital Surplus [Member]Shore Premier Finance [Member]</t>
  </si>
  <si>
    <t>Retained Earnings [Member]</t>
  </si>
  <si>
    <t>Accumulated Other Comprehensive Income (Loss) [Member]</t>
  </si>
  <si>
    <t>Beginning Balance at Dec. 31, 2017</t>
  </si>
  <si>
    <t>Comprehensive income:</t>
  </si>
  <si>
    <t>Net issuance of shares of common stock from exercise of stock options</t>
  </si>
  <si>
    <t>Impact of adoption of new accounting standards</t>
  </si>
  <si>
    <t>[1]</t>
  </si>
  <si>
    <t>Repurchase of shares of common stock</t>
  </si>
  <si>
    <t>Share-based compensation net issuance of shares of restricted common stock</t>
  </si>
  <si>
    <t>Cash dividends - Common Stock</t>
  </si>
  <si>
    <t>Ending balance at Mar. 31, 2018</t>
  </si>
  <si>
    <t>Ending balance at Sep. 30, 2018</t>
  </si>
  <si>
    <t>Beginning Balance at Mar. 31, 2018</t>
  </si>
  <si>
    <t>Issuance of common stock</t>
  </si>
  <si>
    <t>Ending balance at Jun. 30, 2018</t>
  </si>
  <si>
    <t>Beginning Balance at Dec. 31, 2018</t>
  </si>
  <si>
    <t>[2]</t>
  </si>
  <si>
    <t>Ending balance at Mar. 31, 2019</t>
  </si>
  <si>
    <t>Ending balance at Sep. 30, 2019</t>
  </si>
  <si>
    <t>Beginning Balance at Mar. 31, 2019</t>
  </si>
  <si>
    <t>Ending balance at Jun. 30, 2019</t>
  </si>
  <si>
    <t>Represents the impact of adopting Accounting Standard Update (“ASU”) 2016-01.</t>
  </si>
  <si>
    <t>Represents the impact of adopting Accounting Standard Update (“ASU”) 2018-02. See Note 1 to the consolidated financial statements for more information.</t>
  </si>
  <si>
    <t>Consolidated Statements of Stockholders' Equity (Parenthetical) - $ / shares</t>
  </si>
  <si>
    <t>Jun. 30, 2019</t>
  </si>
  <si>
    <t>Mar. 31, 2019</t>
  </si>
  <si>
    <t>Jun. 30, 2018</t>
  </si>
  <si>
    <t>Mar. 31, 2018</t>
  </si>
  <si>
    <t>Common stock shares repurchased</t>
  </si>
  <si>
    <t>Issuance of restricted common stock</t>
  </si>
  <si>
    <t>Number of restricted shares forfeiture</t>
  </si>
  <si>
    <t>Common stock, cash dividends per share | $ / shares</t>
  </si>
  <si>
    <t>Net issuance of shares of common stock</t>
  </si>
  <si>
    <t>Consolidated Statements of Cash Flows - USD ($) $ in Thousands</t>
  </si>
  <si>
    <t>Operating Activities</t>
  </si>
  <si>
    <t>Adjustments to reconcile net income to net cash provided by (used in) operating activities:</t>
  </si>
  <si>
    <t>Depreciation &amp; amortization</t>
  </si>
  <si>
    <t>Amortization of securities, net</t>
  </si>
  <si>
    <t>Accretion of purchased loans</t>
  </si>
  <si>
    <t>Share-based compensation</t>
  </si>
  <si>
    <t>Gain on assets</t>
  </si>
  <si>
    <t>Deferred income tax effect</t>
  </si>
  <si>
    <t>Originations of mortgage loans held for sale</t>
  </si>
  <si>
    <t>Proceeds from sales of mortgage loans held for sale</t>
  </si>
  <si>
    <t>Changes in assets and liabilities:</t>
  </si>
  <si>
    <t>Net cash provided by operating activities</t>
  </si>
  <si>
    <t>Investing Activities</t>
  </si>
  <si>
    <t>Net (increase) decrease in federal funds sold</t>
  </si>
  <si>
    <t>Net decrease (increase) in loans, excluding purchased loans</t>
  </si>
  <si>
    <t>Purchases of investment securities – available-for-sale</t>
  </si>
  <si>
    <t>Proceeds from maturities of investment securities – available-for-sale</t>
  </si>
  <si>
    <t>Proceeds from sale of investment securities – available-for-sale</t>
  </si>
  <si>
    <t>Proceeds from maturities of investment securities – held-to-maturity</t>
  </si>
  <si>
    <t>Redemptions (purchases) of other investments</t>
  </si>
  <si>
    <t>Proceeds from foreclosed assets held for sale</t>
  </si>
  <si>
    <t>Proceeds from sale of SBA loans</t>
  </si>
  <si>
    <t>Purchases of premises and equipment, net</t>
  </si>
  <si>
    <t>Return of investment on cash value of life insurance</t>
  </si>
  <si>
    <t>Net cash paid – market acquisitions</t>
  </si>
  <si>
    <t>Net cash provided by (used in) investing activities</t>
  </si>
  <si>
    <t>Financing Activities</t>
  </si>
  <si>
    <t>Net increase in deposits</t>
  </si>
  <si>
    <t>Net decrease in securities sold under agreements to repurchase</t>
  </si>
  <si>
    <t>Net increase in federal funds purchased</t>
  </si>
  <si>
    <t>Net (decrease) increase in FHLB and other borrowed funds</t>
  </si>
  <si>
    <t>Proceeds from exercise of stock options</t>
  </si>
  <si>
    <t>Repurchase of common stock</t>
  </si>
  <si>
    <t>Dividends paid on common stock</t>
  </si>
  <si>
    <t>Net cash (used in) provided by financing activities</t>
  </si>
  <si>
    <t>Net change in cash and cash equivalents</t>
  </si>
  <si>
    <t>Cash and cash equivalents – beginning of year</t>
  </si>
  <si>
    <t>Cash and cash equivalents – end of period</t>
  </si>
  <si>
    <t>Nature of Operations and Summary of Significant Accounting Policies</t>
  </si>
  <si>
    <t>Organization Consolidation And Presentation Of Financial Statements [Abstract]</t>
  </si>
  <si>
    <t>1. Nature of Operations and Summary of Significant Accounting Policies Nature of Operations Home BancShares, Inc. (the “Company” or “HBI”) is a bank holding company headquartered in Conway, Arkansas. The Company is primarily engaged in providing a full range of banking services to individual and corporate customers through its wholly-owned community bank subsidiary – Centennial Bank (sometimes referred to as “Centennial” or the “Bank”). The Bank has branch locations in Arkansas, Florida, South Alabama and New York City. The Company is subject to competition from other financial institutions. The Company also is subject to the regulation of certain federal and state agencies and undergoes periodic examinations by those regulatory authorities. A summary of the significant accounting policies of the Company follows: 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and the valuations of assets acquired and liabilities assumed in business combinations. In connection with the determination of the allowance for loan losses and the valuation of foreclosed assets, management obtains independent appraisals for significant properties. Principles of Consolidation The consolidated financial statements include the accounts of HBI and its subsidiaries. Significant intercompany accounts and transactions have been eliminated in consolidation. Reclassifications Various items within the accompanying consolidated financial statements for previous years have been reclassified to provide more comparative information. These reclassifications had no effect on net earnings or stockholders’ equity. Interim financial information The accompanying unaudited consolidated financial statements as of September 30, 2019 and 2018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8 Form 10-K, filed with the Securities and Exchange Commission. New Accounting Pronouncements The Company adopted ASU 2016-02, Leases (Topic 842) Leases (Topic 842) Targeted Improvements Narrow Scope Improvements for Lessors In August 2017, the FASB issued ASU 2017-12, Derivatives and Hedging (Topic 815) - Targeted Improvements to Accounting for Hedging Activities The Company adopted ASU 2018-02, Income Statement – Reporting Comprehensive Income (Topic 220): Reclassification of Certain Tax Effects from Accumulated Other Comprehensive Income Revenue Recognition Accounting Standards Codification ("ASC") Topic 606, Revenue from Contracts with Customer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ommercial Finance Group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September 30,
Nine Months Ended September 30,
2019
2018
2019
2018
(In thousands)
Net income
$
72,763
$
80,284
$
216,277
$
229,373
Average shares outstanding
167,178
174,440
168,178
173,870
Effect of common stock options
—
427
—
524
Average diluted shares outstanding
167,178
174,867
168,178
174,394
Basic earnings per share
$
0.44
$
0.46
$
1.29
$
1.32
Diluted earnings per share
$
0.44
$
0.46
$
1.29
$
1.32
As of September 30, 2019, options to purchase 3.6</t>
  </si>
  <si>
    <t>Business Combinations</t>
  </si>
  <si>
    <t>Business Combinations [Abstract]</t>
  </si>
  <si>
    <t>2. Business Combinations Acquisition of Shore Premier Finance On June 30, 2018, the Company completed the acquisition of Shore Premier Finance (“SPF”), a division of Union Bank &amp; Trust of Richmond, Virginia, the bank subsidiary of Union Bankshares Corporation. The Company paid a purchase price of approximately $377.4 million in cash, subject to certain post-closing adjustments, and 1,250,000 shares of HBI common stock valued at approximately $28.2 million at the time of closing. SPF provides direct consumer financing for United States Coast Guard (“USCG”) registered high-end sail and power boats. Additionally, SPF provides inventory floor plan lines of credit to marine dealers, primarily those selling USCG documented vessels. Including the purchase accounting adjustments, as of the acquisition date, SPF had approximately $377.0 million in total assets, including $376.2 million in total loans, which resulted in goodwill of $30.5 million being recorded. This portfolio of loans is now housed in a division of Centennial known as Shore Premier Finance. The SPF division of Centennial is responsible for servicing the acquired loan portfolio and originating new loan production. In connection with this acquisition, Centennial opened a new loan production office in Chesapeake, Virginia to house the SPF division. Through the SPF division, Centennial is working to build out a lending platform focusing on commercial and consumer marine loans. The Company has determined that the acquisition of the net assets of SPF constitutes a business combination as defined by the ASC Topic 805. Accordingly, the assets acquir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Investment Securities</t>
  </si>
  <si>
    <t>Investments Debt And Equity Securities [Abstract]</t>
  </si>
  <si>
    <t>3. Investment Securities Effective January 1, 2019, as permitted by ASU 2017-12, Derivatives and Hedging (Topic 815) - Targeted Improvements to Accounting for Hedging Activities
September 30, 2019
Available-for-Sale
Amortized Cost
Gross Unrealized Gains
Gross Unrealized (Losses)
Estimated Fair Value
(In thousands)
U.S. government-sponsored enterprises
$
420,357
$
1,175
$
(2,169
)
$
419,363
Residential mortgage-backed securities
687,461
4,612
(1,969
)
$
690,104
Commercial mortgage-backed securities
505,844
9,981
(368
)
$
515,457
State and political subdivisions
413,860
15,370
(60
)
$
429,170
Other securities
33,070
652
(308
)
$
33,414
Total
$
2,060,592
$
31,790
$
(4,874
)
$
2,087,508
December 31, 2018
Available-for-Sale
Amortized Cost
Gross Unrealized Gains
Gross Unrealized (Losses)
Estimated Fair Value
(In thousands)
U.S. government-sponsored enterprises
$
418,605
$
504
$
(4,976
)
$
414,133
Residential mortgage-backed securities
580,183
1,230
(8,512
)
$
572,901
Commercial mortgage-backed securities
463,084
539
(7,745
)
$
455,878
State and political subdivisions
308,835
2,311
(2,589
)
$
308,557
Other securities
34,336
304
(247
)
$
34,393
Total
$
1,805,043
$
4,888
$
(24,069
)
$
1,785,862
Held-to-Maturity
Amortized Cost
Gross Unrealized Gains
Gross Unrealized (Losses)
Estimated Fair Value
(In thousands)
U.S. government-sponsored enterprises
$
3,261
$
14
$
(71
)
$
3,204
Residential mortgage-backed securities
39,707
20
(689
)
$
39,038
Commercial mortgage-backed securities
17,587
58
(267
)
$
17,378
State and political subdivisions
132,221
1,815
(46
)
$
133,990
Total
$
192,776
$
1,907
$
(1,073
)
$
193,610
Assets, principally investment securities, having a carrying value of approximately $913.2 million and $1.32 billion at September 30, 2019 and December 31, 2018, respectively, were pledged to secure public deposits and for other purposes required or permitted by law. The decrease in investments pledged to secure public deposits is due to the Company increasing the usage of FHLB letters of credit in order to secure public deposits. Also, investment securities pledged as collateral for repurchase agreements totaled approximately $157.0 million and $143.7 million at September 30, 2019 and December 31, 2018, respectively. The amortized cost and estimated fair value of securities classified as available-for-sale at September 30, 2019, by contractual maturity, are shown below. Expected maturities could differ from contractual maturities because issuers may have the right to call or prepay obligations with or without call or prepayment penalties.
Available-for-Sale
Amortized Cost
Estimated Fair Value
(In thousands)
Due in one year or less
$
237,617
$
238,940
Due after one year through five years
1,251,034
1,260,699
Due after five years through ten years
398,935
411,914
Due after ten years
173,006
175,955
Total
$
2,060,592
$
2,087,508
For purposes of the maturity tables, mortgage-backed securities, which are not due at a single maturity date, have been allocated over maturity groupings based on anticipated maturities. The mortgage-backed securities may mature earlier than their weighted-average contractual maturities because of principal prepayments. During the three-month and nine-month periods ended September 30, 2019, no available-for-sale securities were sold. During the three-month period ended September 30, 2018, approximately $1.4 million in available-for-sale securities were sold. During the nine-month period ended September 30, 2018, approximately $2.1 million in available-for-sale securities were sold. There were no realized gains or losses recorded on the sales for the three and nine-month periods ended September 30, 2018. During 2018, no held-to-maturity securities were sold. The Company evaluates all securities quarterly to determine if any unrealized losses are deemed to be other than temporary. In completing these evaluations, the Company follows the requirements of FASB ASC 320, Investments - Debt and Equity Securities. During the three and nine-month periods ended September 30, 2019, no securities were deemed to have other-than-temporary impairment. For the nine months ended September 30, 2019, the Company had investment securities with approximately $3.6 million in unrealized losses, which have been in continuous loss positions for more than twelve months. Excluding impairment write-downs taken in prior periods, the Company’s assessments indicated that the cause of the market depreciation was primarily the change in interest rates (not the issuer’s financial condition or downgrades by rating agencies). In addition, approximately 71.8% of the Company’s investment portfolio matures in five years or less. As a result, the Company has the ability and intent to hold such securities until maturity. 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September 30, 2019 and December 31, 2018:
September 30, 2019
Less Than 12 Months
12 Months or More
Total
Fair Value
Unrealized Losses
Fair Value
Unrealized Losses
Fair Value
Unrealized Losses
(In thousands)
U.S. government-sponsored enterprises
$
103,438
$
(331
)
$
160,619
$
(1,838
)
$
264,057
$
(2,169
)
Residential mortgage-backed securities
147,350
(694
)
171,423
(1,275
)
318,773
(1,969
)
Commercial mortgage-backed securities
20,968
(32
)
61,437
(336
)
82,405
(368
)
State and political subdivisions
8,642
(29
)
5,251
(31
)
13,893
(60
)
Other securities
3,312
(212
)
8,113
(96
)
11,425
(308
)
Total
$
283,710
$
(1,298
)
$
406,843
$
(3,576
)
$
690,553
$
(4,874
)
December 31, 2018
Less Than 12 Months
12 Months or More
Total
Fair Value
Unrealized Losses
Fair Value
Unrealized Losses
Fair Value
Unrealized Losses
(In thousands)
U.S. government-sponsored enterprises
$
148,392
$
(1,398
)
$
192,456
$
(3,649
)
$
340,848
$
(5,047
)
Residential mortgage-backed securities
95,001
(713
)
386,279
(8,488
)
481,280
(9,201
)
Commercial mortgage-backed securities
33,917
(337
)
368,705
(7,675
)
402,622
(8,012
)
State and political subdivisions
64,376
(763
)
77,602
(1,872
)
141,978
(2,635
)
Other securities
3,364
(154
)
8,307
(93
)
11,671
(247
)
Total
$
345,050
$
(3,365
)
$
1,033,349
$
(21,777
)
$
1,378,399
$
(25,142
) As of September 30, 2019, the Company's securities portfolio consisted of 1,324 investment securities, 340 of which were in an unrealized loss position. As noted in the table above, the total amount of the unrealized loss was $4.9 million. The U.S government-sponsored enterprises portfolio contained unrealized losses of $2.2 million on 83 securities. The residential mortgage-backed securities portfolio contained $2.0 million of unrealized losses on 205 securities, and the commercial mortgage-backed securities portfolio contained $368,000 of unrealized losses on 33 securities. The state and political subdivisions portfolio contained $60,000 of unrealized losses on 14 securities. In addition, the other securities portfolio contained $308,000 of unrealized losses on 5 securities. The unrealized losses on the Company's investments were a result of interest rate changes. The Company expects to recover the amortized cost basis over the term of the securities. Because the decline in market value was attributable to changes in interest rates and not credit quality, and because the Company does not intend to sell the investments and it is not more likely than not that the Company will be required to sell the investments before recovery of their amortized cost basis, which may be maturity, the Company does not consider these investments to be other-than-temporarily impaired at September 30, 2019. Income earned on securities for the three and nine months ended September 30, 2019 and 2018, is as follows:
Three Months Ended September 30,
Nine Months Ended September 30,
2019
2018
2019
2018
(In thousands)
Taxable:
Available-for-sale
$
10,343
$
8,578
$
31,699
$
25,571
Held-to-maturity
—
433
—
1,389
Non-taxable:
Available-for-sale
3,193
2,205
9,755
6,006
Held-to-maturity
—
1,222
—
3,795
Total
$
13,536
$
12,438
$
41,454
$
36,761</t>
  </si>
  <si>
    <t>Loans Receivable</t>
  </si>
  <si>
    <t>Receivables [Abstract]</t>
  </si>
  <si>
    <t>4. Loans Receivable The various categories of loans receivable are summarized as follows:
September 30,
December 31,
2019
2018
(In thousands)
Real estate:
Commercial real estate loans
Non-farm/non-residential
$
4,375,970
$
4,806,684
Construction/land development
1,827,454
1,546,035
Agricultural
87,087
76,433
Residential real estate loans
Residential 1-4 family
1,808,099
1,975,586
Multifamily residential
498,079
560,475
Total real estate
8,596,689
8,965,213
Consumer
469,741
443,105
Commercial and industrial
1,479,724
1,476,331
Agricultural
90,343
48,562
Other
135,449
138,668
Total loans receivable
$
10,771,946
$
11,071,879
During the three and nine-month period ended September 30, 2019, the Company sold $2.9 million and $11.6 million of the guaranteed portion of certain Small Business Administration (“SBA”) loans, which resulted in a gain of approximately $291,000 and Mortgage loans held for sale of approximately $78.0 million and $64.2 million at September 30, 2019 and December 31, 2018, respectively, are included in residential 1-4 family loans. Mortgage loans held for sale are carried at the lower of cost or fair value, determined using an aggregate basis. The Company had $2.23 billion of purchased loans, which includes $89.6 million of discount for credit losses on purchased loans, at September 30, 2019. The Company had $27.3 million and $62.3 million remaining of non-accretable discount for credit losses on purchased loans and accretable discount for credit losses on purchased loans, respectively, as of September 30, 2019. The Company had $2.90 billion of purchased loans, which includes $113.6 million of discount for credit losses on purchased loans, at December 31, 2018. The Company had $39.3 million and $74.3 million remaining of non-accretable discount for credit losses on purchased loans and accretable discount for credit losses on purchased loans, respectively, as of December 31, 2018. A description of our accounting policies for loans, impaired loans, non-accrual loans and allowance for loan losses are set forth in our 2018 Form 10-K filed with the SEC on February 26, 2019. There have been no significant changes to these policies since December 31, 2018.</t>
  </si>
  <si>
    <t>Allowance for Loan Losses, Credit Quality and Other</t>
  </si>
  <si>
    <t>Text Block [Abstract]</t>
  </si>
  <si>
    <t>5. Allowance for Loan Losses, Credit Quality and Other The following table presents a summary of changes in the allowance for loan losses:
Nine Months Ended September 30, 2019
(In thousands)
Allowance for loan losses:
Beginning balance
$
108,791
Loans charged off
(7,972
)
Recoveries of loans previously charged off
2,160
Net loans recovered (charged off)
(5,812
)
Provision for loan losses
1,325
Balance, September 30, 2019
$
104,304
The following tables present the balances in the allowance for loan losses for the three and nine-month periods ended September 30, 2019, and the allowance for loan losses and recorded investment in loans based on portfolio segment by impairment method as of September 30, 2019. Allocation of a portion of the allowance to one type of loans does not preclude its availability to absorb losses in other categories.
Three Months Ended September 30, 2019
Construction/ Land Development
Other Commercial Real Estate
Residential Real Estate
Commercial &amp; Industrial
Consumer &amp; Other
Unallocated
Total
(In thousands)
Allowance for loan losses:
Beginning balance
$
24,258
$
38,667
$
24,271
$
14,853
$
4,017
$
—
$
106,066
Loans charged off
(133
)
(858
)
(522
)
(143
)
(646
)
—
(2,302
)
Recoveries of loans previously charged off
(40
)
22
277
62
219
—
540
Net loans recovered (charged off)
(173
)
(836
)
(245
)
(81
)
(427
)
—
(1,762
)
Provision for loan losses
5,006
(2,500
)
(4,657
)
846
1,305
—
—
Balance, September 30
$
29,091
$
35,331
$
19,369
$
15,618
$
4,895
$
—
$
104,304
Nine Months Ended September 30, 2019
Construction/ Land Development
Other Commercial Real Estate
Residential Real Estate
Commercial &amp; Industrial
Consumer &amp; Other
Unallocated
Total
(In thousands)
Allowance for loan losses:
Beginning balance
$
21,302
$
42,336
$
26,734
$
14,981
$
3,438
$
—
$
108,791
Loans charged off
(1,445
)
(2,360
)
(1,183
)
(1,152
)
(1,832
)
—
(7,972
)
Recoveries of loans previously charged off
78
226
781
466
609
—
2,160
Net loans recovered (charged off)
(1,367
)
(2,134
)
(402
)
(686
)
(1,223
)
—
(5,812
)
Provision for loan losses
9,156
(4,871
)
(6,963
)
1,323
2,680
—
1,325
Balance, September 30
$
29,091
$
35,331
$
19,369
$
15,618
$
4,895
$
—
$
104,304
As of September 30, 2019
Construction/ Land Development
Other Commercial Real Estate
Residential Real Estate
Commercial &amp; Industrial
Consumer &amp; Other
Unallocated
Total
(In thousands)
Allowance for loan losses:
Period end amount allocated to:
Loans individually evaluated for impairment
$
99
$
229
$
58
$
20
$
—
$
—
$
406
Loans collectively evaluated for impairment
28,992
35,102
19,311
15,598
4,895
—
103,898
Loans evaluated for impairment balance, September 30
29,091
35,331
19,369
15,618
4,895
—
104,304
Purchased credit impaired loans
—
—
—
—
—
—
—
Balance, September 30
$
29,091
$
35,331
$
19,369
$
15,618
$
4,895
$
—
$
104,304
Loans receivable:
Period end amount allocated to:
Loans individually evaluated for impairment
$
9,184
$
70,692
$
101,819
$
27,765
$
3,427
$
—
$
212,887
Loans collectively evaluated for impairment
1,816,712
4,341,140
2,195,820
1,445,711
692,018
—
10,491,401
Loans evaluated for impairment balance, September 30
1,825,896
4,411,832
2,297,639
1,473,476
695,445
—
10,704,288
Purchased credit impaired loans
1,558
51,225
8,539
6,248
88
—
67,658
Balance, September 30
$
1,827,454
$
4,463,057
$
2,306,178
$
1,479,724
$
695,533
$
—
$
10,771,946
The following tables present the balances in the allowance for loan losses for the nine-month period ended September 30, 2018 and the year ended December 31, 2018, and the allowance for loan losses and recorded investment in loans receivable based on portfolio segment by impairment method as of December 31, 2018. Allocation of a portion of the allowance to one type of loans does not preclude its availability to absorb losses in other categories.
Year Ended December 31, 2018
Construction/ Land Development
Other Commercial Real Estate
Residential Real Estate
Commercial &amp; Industrial
Consumer &amp; Other
Unallocated
Total
(In thousands)
Allowance for loan losses:
Beginning balance
$
20,343
$
43,939
$
24,506
$
15,292
$
3,334
$
2,852
$
110,266
Loans charged off
(399
)
(981
)
(2,339
)
(1,816
)
(1,638
)
—
(7,173
)
Recoveries of loans previously charged off
209
383
844
568
772
—
2,776
Net loans recovered (charged off)
(190
)
(598
)
(1,495
)
(1,248
)
(866
)
—
(4,397
)
Provision for loan losses
(1,139
)
2,012
1,088
(267
)
1,192
1,436
4,322
Balance, September 30
19,014
45,353
24,099
13,777
3,660
4,288
110,191
Loans charged off
—
(230
)
(405
)
(405
)
(775
)
—
(1,815
)
Recoveries of loans previously charged off
(29
)
144
80
56
164
—
415
Net loans recovered (charged off)
(29
)
(86
)
(325
)
(349
)
(611
)
—
(1,400
)
Provision for loan losses
2,317
(2,931
)
2,960
1,553
389
(4,288
)
—
Balance, December 31
$
21,302
$
42,336
$
26,734
$
14,981
$
3,438
$
—
$
108,791
As of December 31, 2018
Construction/ Land Development
Other Commercial Real Estate
Residential Real Estate
Commercial &amp; Industrial
Consumer &amp; Other
Unallocated
Total
(In thousands)
Allowance for loan losses:
Period end amount allocated to:
Loans individually evaluated for impairment
$
732
$
468
$
100
$
21
$
—
$
—
$
1,321
Loans collectively evaluated for impairment
20,336
41,512
25,970
14,789
3,438
—
106,045
Loans evaluated for impairment balance, December 31
21,068
41,980
26,070
14,810
3,438
—
107,366
Purchased credit impaired loans
234
356
664
171
—
—
1,425
Balance, December 31
$
21,302
$
42,336
$
26,734
$
14,981
$
3,438
$
—
$
108,791
Loans receivable:
Period end amount allocated to:
Loans individually evaluated for impairment
$
14,519
$
58,706
$
29,535
$
30,251
$
3,688
$
—
$
136,699
Loans collectively evaluated for impairment
1,522,520
4,741,484
2,473,467
1,431,608
624,561
—
10,793,640
Loans evaluated for impairment balance, December 31
1,537,039
4,800,190
2,503,002
1,461,859
628,249
—
10,930,339
Purchased credit impaired loans
8,996
82,927
33,059
14,472
2,086
—
141,540
Balance, December 31
$
1,546,035
$
4,883,117
$
2,536,061
$
1,476,331
$
630,335
$
—
$
11,071,879
The following is an aging analysis for loans receivable as of September 30, 2019 and December 31, 2018:
September 30, 2019
Loans Past Due 30-59 Days
Loans Past Due 60-89 Days
Loans Past Due 90 Days or More
Total Past Due
Current Loans
Total Loans Receivable
Accruing Loans Past Due 90 Days or More
(In thousands)
Real estate:
Commercial real estate loans
Non-farm/non-residential
$
7,358
$
630
$
20,551
$
28,539
$
4,347,431
$
4,375,970
$
6,148
Construction/land development
346
261
3,430
4,037
1,823,417
1,827,454
1,530
Agricultural
118
—
1,109
1,227
85,860
87,087
282
Residential real estate loans
Residential 1-4 family
4,698
3,658
22,948
31,304
1,776,795
1,808,099
1,223
Multifamily residential
—
—
339
339
497,740
498,079
—
Total real estate
12,520
4,549
48,377
65,446
8,531,243
8,596,689
9,183
Consumer
636
375
2,042
3,053
466,688
469,741
621
Commercial and industrial
2,735
865
6,829
10,429
1,469,295
1,479,724
160
Agricultural and other
1,435
4
1,356
2,795
222,997
225,792
—
Total
$
17,326
$
5,793
$
58,604
$
81,723
$
10,690,223
$
10,771,946
$
9,964
December 31, 2018
Loans Past Due 30-59 Days
Loans Past Due 60-89 Days
Loans Past Due 90 Days or More
Total Past Due
Current Loans
Total Loans Receivable
Accruing Loans Past Due 90 Days or More
(In thousands)
Real estate:
Commercial real estate loans
Non-farm/non-residential
$
3,598
$
927
$
24,710
$
29,235
$
4,777,449
$
4,806,684
$
9,679
Construction/land development
2,057
261
8,761
11,079
1,534,956
1,546,035
3,481
Agricultural
98
—
20
118
76,315
76,433
—
Residential real estate loans
Residential 1-4 family
5,890
3,745
19,137
28,772
1,946,814
1,975,586
1,753
Multifamily residential
—
200
972
1,172
559,303
560,475
—
Total real estate
11,643
5,133
53,600
70,376
8,894,837
8,965,213
14,913
Consumer
5,712
168
3,632
9,512
433,593
443,105
720
Commercial and industrial
1,237
87
6,977
8,301
1,468,030
1,476,331
1,526
Agricultural and other
1,121
—
33
1,154
186,076
187,230
—
Total
$
19,713
$
5,388
$
64,242
$
89,343
$
10,982,536
$
11,071,879
$
17,159
Non-accruing loans at September 30, 2019 and December 31, 2018 were $48.6 million and $47.1 million, respectively. The following is a summary of the impaired loans as of September 30, 2019 and December 31, 2018:
September 30, 2019
Three Months Ended
Nine Months Ended
Unpaid Contractual Principal Balance
Total Recorded Investment
Allocation of Allowance for Loan Losses
Average Recorded Investment
Interest Recognized
Average Recorded Investment
Interest Recognized
(In thousands)
Loans without a specific valuation allowance
Real estate:
Commercial real estate loans
Non-farm/non-residential
$
39
$
39
$
—
$
40
$
1
$
41
$
2
Construction/land development
35
35
—
25
1
20
2
Agricultural
5
5
—
7
—
9
—
Residential real estate loans
Residential 1-4 family
299
299
—
280
6
245
17
Multifamily residential
—
—
—
—
—
—
—
Total real estate
378
378
—
352
8
315
21
Consumer
28
28
—
25
1
23
2
Commercial and industrial
124
124
—
128
1
142
4
Agricultural and other
—
—
—
—
—
—
—
Total loans without a specific valuation allowance
530
530
—
505
10
480
27
Loans with a specific valuation allowance
Real estate:
Commercial real estate loans
Non-farm/non-residential
34,642
31,361
222
35,268
448
37,262
1,411
Construction/land development
7,236
6,737
99
6,939
52
8,794
190
Agricultural
1,105
1,108
7
883
5
646
15
Residential real estate loans
Residential 1-4 family
26,057
24,254
34
24,335
46
23,191
154
Multifamily residential
1,578
1,578
24
2,044
15
2,252
47
Total real estate
70,618
65,038
386
69,469
566
72,145
1,817
Consumer
2,070
2,044
—
2,262
7
2,943
22
Commercial and industrial
11,105
7,845
20
7,392
21
7,027
62
Agricultural and other
1,355
1,355
—
693
—
363
—
Total loans with a specific valuation allowance
85,148
76,282
406
79,816
594
82,478
1,901
Total impaired loans
Real estate:
Commercial real estate loans
Non-farm/non-residential
34,681
31,400
222
35,308
449
37,303
1,413
Construction/land development
7,271
6,772
99
6,964
53
8,814
192
Agricultural
1,110
1,113
7
890
5
655
15
Residential real estate loans
Residential 1-4 family
26,356
24,553
34
24,615
52
23,436
171
Multifamily residential
1,578
1,578
24
2,044
15
2,252
47
Total real estate
70,996
65,416
386
69,821
574
72,460
1,838
Consumer
2,098
2,072
—
2,287
8
2,966
24
Commercial and industrial
11,229
7,969
20
7,520
22
7,169
66
Agricultural and other
1,355
1,355
—
693
—
363
—
Total impaired loans
$
85,678
$
76,812
$
406
$
80,321
$
604
$
82,958
$
1,928
Note :
Purchased credit impaired loans are accounted for on a pooled basis under ASC 310-30. All of these pools are currently considered to be performing, resulting in none of the purchased credit impaired loans being classified as impaired loans as of September 30, 2019
December 31, 2018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42
$
42
$
—
$
34
$
3
Construction/land development
16
16
—
27
1
Agricultural
11
11
—
15
1
Residential real estate loans
Residential 1-4 family
223
223
—
193
16
Multifamily residential
—
—
—
—
—
Total real estate
292
292
—
269
21
Consumer
27
27
—
24
2
Commercial and industrial
236
236
—
199
13
Agricultural and other
—
—
—
—
—
Total loans without a specific valuation allowance
555
555
—
492
36
Loans with a specific valuation allowance
Real estate:
Commercial real estate loans
Non-farm/non-residential
42,474
38,594
460
34,891
1,632
Construction/land development
13,178
12,091
732
12,337
307
Agricultural
291
294
8
388
18
Residential real estate loans
Residential 1-4 family
22,570
20,526
58
19,017
485
Multifamily residential
2,369
2,369
42
2,166
83
Total real estate
80,882
73,874
1,300
68,799
2,525
Consumer
3,830
3,629
—
1,236
52
Commercial and industrial
11,176
7,550
21
10,599
257
Agricultural and other
33
32
—
146
3
Total loans with a specific valuation allowance
95,921
85,085
1,321
80,780
2,837
Total impaired loans
Real estate:
Commercial real estate loans
Non-farm/non-residential
42,516
38,636
460
34,925
1,635
Construction/land development
13,194
12,107
732
12,364
308
Agricultural
302
305
8
403
19
Residential real estate loans
Residential 1-4 family
22,793
20,749
58
19,210
501
Multifamily residential
2,369
2,369
42
2,166
83
Total real estate
81,174
74,166
1,300
69,068
2,546
Consumer
3,857
3,656
—
1,260
54
Commercial and industrial
11,412
7,786
21
10,798
270
Agricultural and other
33
32
—
146
3
Total impaired loans
$
96,476
$
85,640
$
1,321
$
81,272
$
2,873
Note :
Purchased credit impaired loans are accounted for on a pooled basis under ASC 310-30. All of these pools are currently considered to be performing resulting in none of the purchased credit impaired loans being classified as impaired loans as of December 31, 2018. Interest recognized on impaired loans during the three months ended September 30, 2019 and 2018 was approximately $604,000 Credit Quality Indicators. As part of the on-going monitoring of the credit quality of the Company’s loan portfolio, management tracks certain credit quality indicators including trends related to (i) the risk rating of loans, (ii) the level of classified loans, (iii) net charge-offs, (iv) non-performing loans and (v) the general economic conditions in Arkansas, Florida, Alabama and New York. The Company utilizes a risk rating matrix to assign a risk rating to each of its loans. Loans are rated on a scale from 1 to 8. Descriptions of the general characteristics of the 8 risk ratings are as follows:
•
Risk rating 1 – Excellent. Loans in this category are to persons or entities of unquestionable financial strength, a highly liquid financial position, with collateral that is liquid and well margined. These borrowers have performed without question on past obligations, and the Bank expects their performance to continue. Internally generated cash flow covers current maturities of long-term debt by a substantial margin. Loans secured by bank certificates of deposit and savings accounts, with appropriate holds placed on the accounts, are to be rated in this category.
•
Risk rating 2 – Good. These are loans to persons or entities with strong financial condition and above-average liquidity that have previously satisfactorily handled their obligations with the Bank. Collateral securing the Bank’s debt is margined in accordance with policy guidelines. Internally generated cash flow covers current maturities of long-term debt more than adequately. Unsecured loans to individuals supported by strong financial statements and on which repayment is satisfactory may be included in this classification.
•
Risk rating 3 – Satisfactory. Loans to persons or entities with an average financial condition, adequate collateral margins, adequate cash flow to service long-term debt, and net worth comprised mainly of fixed assets are included in this category. These entities are minimally profitable now, with projections indicating continued profitability into the foreseeable future. Closely held corporations or businesses where a majority of the profits are withdrawn by the owners or paid in dividends are included in this rating category. Overall, these loans are basically sound.
•
Risk rating 4 – Watch. Borrowers who have marginal cash flow, marginal profitability or have experienced an unprofitable year and a declining financial condition characterize these loans. The borrower has in the past satisfactorily handled debts with the Bank, but in recent months has either been late, delinquent in making payments, or made sporadic payments. While the Bank continues to be adequately secured, margins have decreased or are decreasing, despite the borrower’s continued satisfactory condition. Other characteristics of borrowers in this class include inadequate credit information, weakness of financial statement and repayment capacity, but with collateral that appears to limit exposure.
•
Risk rating 5 – Other Loans Especially Mentioned (“OLEM”) . A loan criticized as OLEM has potential weaknesses that deserve management’s close attention. If left uncorrected, these potential weaknesses may result in deterioration of the repayment prospects for the asset or in the institution’s credit position at some future date. OLEM assets are not adversely classified and do not expose the institution to sufficient risk to warrant adverse classification.
•
Risk rating 6 – Substandard. A loan classified as substandard is inadequately protected by the sound worth and paying capacity of the borrower or the collateral pledged. Loss potential, while existing in the aggregate amount of substandard loans, does not have to exist in individual assets.
•
Risk rating 7 – Doubtful. A loan classified as doubtful has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ability in full in a reasonable period of time; in fact, there is permanent impairment in the collateral securing the loan.
•
Risk rating 8 – Loss. Assets classified as loss are considered uncollectible and of such little value that the continuance as bankable assets is not warranted. This classification does not mean that the asset has absolutely no recovery or salvage value, but rather, it is not practical or desirable to defer writing off this basically worthless asset, even though partial recovery may occur in the future. This classification is based upon current facts, not probabilities. Assets classified as loss should be charged-off in the period in which they became uncollectible. The Company’s classified loans include loans in risk ratings 6, 7 and 8. The following is a presentation of classified loans (excluding loans accounted for under ASC Topic 310-30) by class as of September 30, 2019 and December 31, 2018:
September 30, 2019
Risk Rated 6
Risk Rated 7
Risk Rated 8
Classified Total
(In thousands)
Real estate:
Commercial real estate loans
Non-farm/non-residential
$
39,379
$
1,834
$
—
$
41,213
Construction/land development
13,220
546
—
13,766
Agricultural
1,339
—
—
1,339
Residential real estate loans
Residential 1-4 family
37,739
121
—
37,860
Multifamily residential
339
—
—
339
Total real estate
92,016
2,501
—
94,517
Consumer
2,842
(1
)
—
2,841
Commercial and industrial
25,660
446
—
26,106
Agricultural and other
1,374
—
—
1,374
Total risk rated loans
$
121,892
$
2,946
$
—
$
124,838
December 31, 2018
Risk Rated 6
Risk Rated 7
Risk Rated 8
Classified Total
(In thousands)
Real estate:
Commercial real estate loans
Non-farm/non-residential
$
44,089
$
484
$
—
$
44,573
Construction/land development
15,236
—
—
15,236
Agricultural
301
3
—
304
Residential real estate loans
Residential 1-4 family
34,731
253
—
34,984
Multifamily residential
972
—
—
972
Total real estate
95,329
740
—
96,069
Consumer
3,226
3
—
3,229
Commercial and industrial
16,362
585
—
16,947
Agricultural and other
48
—
—
48
Total risk rated loans
$
114,965
$
1,328
$
—
$
116,293
Loans may be classified, but not considered impaired, due to one of the following reasons: (1) The Company has established minimum dollar amount thresholds for loan impairment testing. All loans over $2.0 million that are rated 5 – 8 are individually assessed for impairment on a quarterly basis. Loans rated 5 – 8 that fall under the threshold amount are not individually tested for impairment and therefore are not included in impaired loans; (2) of the loans that are above the threshold amount and tested for impairment, after testing, some are considered to not be impaired and are not included in impaired loans. The following is a presentation of loans receivable by class and risk rating as of September 30, 2019 and December 31, 2018:
September 30, 2019
Risk Rated 1
Risk Rated 2
Risk Rated 3
Risk Rated 4
Risk Rated 5
Classified Total
Total
(In thousands)
Real estate:
Commercial real estate loans
Non-farm/non-residential
$
—
$
286
$
3,382,410
$
865,353
$
35,709
$
41,213
$
4,324,971
Construction/land development
7
479
681,538
1,129,946
160
13,766
1,825,896
Agricultural
—
—
67,675
17,304
543
1,339
86,861
Residential real estate loans
Residential 1-4 family
843
696
1,497,282
252,699
10,964
37,860
1,800,344
Multifamily residential
—
—
368,432
56,471
72,053
339
497,295
Total real estate
850
1,461
5,997,337
2,321,773
119,429
94,517
8,535,367
Consumer
14,622
1,810
439,857
9,565
958
2,841
469,653
Commercial and industrial
16,984
10,292
827,994
583,019
9,081
26,106
1,473,476
Agricultural and other
1,334
9,038
150,379
61,696
1,971
1,374
225,792
Total risk rated loans
$
33,790
$
22,601
$
7,415,567
$
2,976,053
$
131,439
$
124,838
10,704,288
Purchased credit impaired loans
67,658
Total loans receivable
$
10,771,946
December 31, 2018
Risk Rated 1
Risk Rated 2
Risk Rated 3
Risk Rated 4
Risk Rated 5
Classified Total
Total
(In thousands)
Real estate:
Commercial real estate loans
Non-farm/non-residential
$
443
$
296
$
2,740,068
$
1,912,191
$
26,361
$
44,573
$
4,723,932
Construction/land development
17
645
264,507
1,255,258
1,377
15,236
1,537,040
Agricultural
—
—
37,377
38,295
282
304
76,258
Residential real estate loans
—
Residential 1-4 family
715
738
1,453,859
446,557
7,078
34,984
1,943,931
Multifamily residential
—
—
388,572
169,526
—
972
559,070
Total real estate
1,175
1,679
4,884,383
3,821,827
35,098
96,069
8,840,231
Consumer
13,432
4,298
401,209
18,409
442
3,229
441,019
Commercial and industrial
21,673
13,310
737,218
649,390
23,321
16,947
1,461,859
Agricultural and other
737
3,423
133,901
48,567
554
48
187,230
Total risk rated loans
$
37,017
$
22,710
$
6,156,711
$
4,538,193
$
59,415
$
116,293
10,930,339
Purchased credit impaired loans
141,540
Total loans receivable
$
11,071,879
Historically, the Company has graded loans receivable having risk ratings of 1 to 5 as “Pass,” with most of the Company’s loans being rated as “Satisfactory” (Risk rating 3) or “Watch” (Risk rating 4). The Company’s policy in recent years was to rate certain loans as “Watch” based solely on the borrower’s industry or the loan type and not due to a particular indication of weakness in the credit itself. These “Watch” loans included substantially all construction loans, accounts receivable loans, inventory lines of credit, SBA loans and agriculture loans. Over time, as the Company’s construction loan balances increased, the relative level of “Watch” loans grew. The Company determined that this policy election resulted in overestimating the overall risk in the loan portfolio, as it did not give consideration to the financial strength of the borrower. The Company determined that rating these loans as “Watch” could potentially mask the first opportunity to identify a weakness in a credit, and therefore, could lead to a later recognition of problem loans if loan quality deterioration occurred. Therefore, effective in the second quarter of 2019, the Company revised its “Watch” risk rating definition to no longer include certain loans solely based on industry and to focus on attributes such as the financial strength of the borrower/guarantor, repayment ability of the project on a global basis, equity and other relevant factors. In the second quarter of 2019, the Company reviewed the loans previously rated as “Watch” based on the change in philosophy and determined which loans should be moved to “Satisfactory” based on the attributes noted above. This resulted in approximately $1.5 billion in loans being moved from “Watch” to “Satisfactory.” The Company believes that this change more accurately portrays the risk in the loan portfolio. This did not have a material impact on the allowance for loan losses as the grading changes were within the “Pass” category. The following is a presentation of troubled debt restructurings (“TDRs”) by class as of September 30, 2019 and December 31, 2018:
September 30, 2019
Number of Loans
Pre- Modification Outstanding Balance
Rate Modification
Term Modification
Rate &amp; Term Modification
Post- Modification Outstanding Balance
(Dollars in thousands)
Real estate:
Commercial real estate loans
Non-farm/non-residential
17
$
14,633
$
8,008
$
236
$
4,417
$
12,661
Construction/land development
3
618
546
13
23
582
Agricultural
3
451
388
9
—
397
Residential real estate loans
Residential 1-4 family
21
3,240
1,020
231
1,010
2,261
Multifamily residential
3
1,701
1,080
—
290
1,370
Total real estate
47
20,643
11,042
489
5,740
17,271
Consumer
4
40
26
3
—
29
Commercial and industrial
10
3,137
828
50
387
1,265
Total
61
$
23,820
$
11,896
$
542
$
6,127
$
18,565
December 31, 2018
Number of Loans
Pre- Modification Outstanding Balance
Rate Modification
Term Modification
Rate &amp; Term Modification
Post- Modification Outstanding Balance
(Dollars in thousands)
Real estate:
Commercial real estate loans
Non-farm/non-residential
17
$
15,227
$
8,482
$
982
$
4,475
$
13,939
Construction/land development
2
584
546
17
—
563
Agricultural
2
345
283
14
—
297
Residential real estate loans
Residential 1-4 family
22
3,204
1,059
281
1,022
2,362
Multifamily residential
3
1,701
1,253
—
286
1,539
Total real estate
46
21,061
11,623
1,294
5,783
18,700
Consumer
5
38
18
9
—
27
Commercial and industrial
14
1,679
897
105
—
1,002
Total
65
$
22,778
$
12,538
$
1,408
$
5,783
$
19,729
The following is a presentation of TDRs on non-accrual status as of September 30, 2019 and December 31, 2018 because they are not in compliance with the modified terms:
September 30, 2019
December 31, 2018
Number of Loans
Recorded Balance
Number of Loans
Recorded Balance
(Dollars in thousands)
Real estate:
Commercial real estate loans
Non-farm/non-residential
3
$
1,812
4
$
2,950
Construction/land development
2
569
1
546
Agricultural
2
114
1
14
Residential real estate loans
Residential 1-4 family
6
671
8
778
Multifamily residential
1
131
1
142
Total real estate
14
3,297
15
4,430
Consumer
1
—
1
2
Commercial and industrial
3
126
6
194
Total
18
$
3,423
22
$
4,626
The following is a presentation of total foreclosed assets as of September 30, 2019 and December 31, 2018:
September 30, 2019
December 31, 2018
(In thousands)
Commercial real estate loans
Non-farm/non-residential
$
2,240
$
5,555
Construction/land development
4,712
3,534
Residential real estate loans
Residential 1-4 family
1,687
4,142
Multifamily residential
—
5
Total foreclosed assets held for sale
$
8,639
$
13,236
Changes in the carrying amount of the accretable yield for purchased credit impaired loans were as follows for the three-month period ended September 30, 2019 for the Company’s acquisitions:
Accretable Yield
Carrying Amount of Loans
(In thousands)
Balance at beginning of period
$
33,759
$
141,540
Reforecasted future interest payments for loan pools
2,101
—
Accretion recorded to interest income
(12,756
)
12,756
Adjustment to yield
8,604
—
Reclassification out of purchased credit impaired loans (1)
(10,288
)
(42,324
)
Transfers to foreclosed assets held for sale
—
254
Payments received, net
—
(44,568
)
Balance at end of period
$
21,420
$
67,658
(1)
At acquisition, a portion of the loans acquired from Landmark, Bay Cities, Bank of Commerce, Premier Bank, and Shore Premier Finance were recorded as purchased credit impaired loans on a pool by pool basis. In September 2019, the Company reevaluated these loan pools and determined the purchase credit impaired loan pools no longer have a material projected credit impairment. As such, the remaining loans in these pools are performing and have been reclassified out of purchased credit impaired loans. The loan pools were evaluated by the Company and are currently forecasted to have a slower run-off than originally expected. As a result, the Company has reforecast the total accretable yield expectations for those loan pools by $2.1 million. This updated forecast does not change the expected weighted average yields on the loan pools. During the 2019 impairment tests on the estimated cash flows of loans, the Company established that several loan pools were determined to have a materially projected credit improvement. As a result of this improvement, the Company will recognize approximately $8.6 million as an additional adjustment to yield over the weighted average life of the loans.</t>
  </si>
  <si>
    <t>Goodwill and Core Deposits and Other Intangibles</t>
  </si>
  <si>
    <t>Goodwill And Intangible Assets Disclosure [Abstract]</t>
  </si>
  <si>
    <t>6. Goodwill and Core Deposits and Other Intangibles Changes in the carrying amount and accumulated amortization of the Company’s goodwill and core deposits and other intangibles at September 30, 2019 and December 31, 2018, were as follows:
September 30, 2019
December 31, 2018
(In thousands)
Goodwill
Balance, beginning of period
$
958,408
$
927,949
Acquisitions
—
30,459
Balance, end of period
$
958,408
$
958,408
September 30, 2019
December 31, 2018
(In thousands)
Core Deposit and Other Intangibles
Balance, beginning of period
$
42,896
$
49,351
Amortization expense
(4,760
)
(4,867
)
Balance, September 30
38,136
44,484
Amortization expense
(1,588
)
Balance, end of year
$
42,896
The carrying basis and accumulated amortization of core deposits and other intangibles at September 30, 2019 and December 31, 2018 were:
September 30, 2019
December 31, 2018
(In thousands)
Gross carrying basis
$
86,625
$
86,625
Accumulated amortization
(48,489
)
(43,729
)
Net carrying amount
$
38,136
$
42,896
Core deposit and other intangible amortization expense was approximately $1.6 million The carrying amount of the Company’s goodwill was $958.4 million</t>
  </si>
  <si>
    <t>Other Assets</t>
  </si>
  <si>
    <t>Deferred Costs Capitalized Prepaid And Other Assets Disclosure [Abstract]</t>
  </si>
  <si>
    <t>7. Other Assets Other assets consist primarily of equity securities without a readily determinable fair value and other miscellaneous assets. As of September 30, 2019 and December 31, 2018, other assets were $216.7 million and $183.8 million, respectively. The Company has equity securities without readily determinable fair values such as stock holdings in the Federal Home Loan Bank (“FHLB”) and the Federal Reserve Bank (“Federal Reserve”) which are outside the scope of ASC Topic 321, Investments – Equity Securities The Company has equity securities such as stock holdings in First National Bankers’ Bank and other miscellaneous holdings which are accounted for under ASC Topic 321. These equity securities without a readily determinable fair value were $ 27.3 million and $ 25.1 million at September 30 , 201 9 and December 31, 201 8 , respectively. There were no observable transactions during the period that would indicate a material change in fair value. Therefore, these investments were accounted for at cost, less impairment .</t>
  </si>
  <si>
    <t>Deposits</t>
  </si>
  <si>
    <t>Banking And Thrift [Abstract]</t>
  </si>
  <si>
    <t>8. Deposits The aggregate amount of time deposits with a minimum denomination of $250,000 was $1.13 billion and $922.0 million at September 30, 2019 and December 31, 2018, respectively. The aggregate amount of time deposits with a minimum denomination of $100,000 was $1.58 billion and $1.41 billion at September 30, 2019 and December 31, 2018, respectively. Interest expense applicable to certificates in excess of $100,000 totaled $8.5 million and $4.9 million for the three months ended September 30, 2019 and 2018 , respectively , respectively Deposits totaling approximately $1.95 billion and $1.97 billion at September 30, 2019 and December 31, 2018, respectively, were public funds obtained primarily from state and political subdivisions in the United States.</t>
  </si>
  <si>
    <t>Securities Sold Under Agreements to Repurchase</t>
  </si>
  <si>
    <t>Brokers And Dealers [Abstract]</t>
  </si>
  <si>
    <t>9. Securities Sold Under Agreements to Repurchase At September 30, 2019 September 30, 2019 and 2018 September 30, 2019 and 2018 The remaining contractual maturity of securities sold under agreements to repurchase in the consolidated balance sheets as of September 30, 2019 and December 31, 2018 is presented in the following tables:
September 30, 2019
Overnight and Continuous
Up to 30 Days
30-90 Days
Greater than 90 Days
Total
(In thousands)
Securities sold under agreements to repurchase:
U.S. government-sponsored enterprises
$
16,352
$
—
$
—
$
—
$
16,352
Mortgage-backed securities
32,723
—
—
—
32,723
State and political subdivisions
104,321
—
—
—
104,321
Other securities
3,642
—
—
—
3,642
Total borrowings
$
157,038
$
—
$
—
$
—
$
157,038
December 31, 2018
Overnight and Continuous
Up to 30 Days
30-90 Days
Greater than 90 Days
Total
(In thousands)
Securities sold under agreements to repurchase:
U.S. government-sponsored enterprises
$
19,124
$
—
$
—
$
—
$
19,124
Mortgage-backed securities
9,184
—
—
—
9,184
State and political subdivisions
98,841
—
—
—
98,841
Other securities
16,530
—
—
—
16,530
Total borrowings
$
143,679
$
—
$
—
$
—
$
143,679</t>
  </si>
  <si>
    <t>FHLB and Other Borrowed Funds</t>
  </si>
  <si>
    <t>10. FHLB and Other Borrowed Funds The Company’s FHLB borrowed funds, which are secured by our loan portfolio, were $691.4 million and $1.47 billion at September 30, 2019 and December 31, 2018 Additionally, the Company had $1.29 billion and $821.3 million at September 30, 2019 and December 31, 2018, respectively, in letters of credit under a FHLB blanket borrowing line of credit, which are used to collateralize public deposits. This increase is due to the Company using more letters of credit to collateralize public deposits rather than using investment securities. Additionally, the parent company took out a $20.0 million line of credit for general corporate purposes during 2015. The balance on this line of credit at September 30, 2019 and December 31, 2018 was zero.</t>
  </si>
  <si>
    <t>Subordinated Debentures</t>
  </si>
  <si>
    <t>11. Subordinated Debentures Subordinated debentures at September 30, 2019 and December 31, 2018 consisted of guaranteed payments on trust preferred securities with the following components:
As of September 30,
As of December 31,
2019
2018
(In thousands)
Trust preferred securities
Subordinated debentures, issued in 2006, due 2036, fixed rate of 6.75% during the first five years and at a floating rate of 1.85% three-month LIBOR rate, reset quarterly, thereafter, currently callable without penalty
$
3,093
$
3,093
Subordinated debentures, issued in 2004, due 2034, fixed rate of 6.00% during the first five years and at a floating rate of 2.00% three-month LIBOR rate, reset quarterly, thereafter, currently callable without penalty
15,464
15,464
Subordinated debentures, issued in 2005, due 2035, fixed rate of 5.84% during the first five years and at a floating rate of 1.45% three-month LIBOR rate, reset quarterly, thereafter, currently callable without penalty
25,774
25,774
Subordinated debentures, issued in 2004, due 2034, fixed rate of 4.29% during the first five years and at a floating rate of 2.50% three-month LIBOR rate, reset quarterly, thereafter, currently callable without penalty
16,495
16,495
Subordinated debentures, issued in 2005, due 2035, floating rate of 2.15% above the three-month LIBOR rate, reset quarterly, currently callable without penalty
4,390
4,353
Subordinated debentures, issued in 2006, due 2036, fixed rate of 7.38% during the first five years and at a floating rate of 1.62% three-month LIBOR rate, reset quarterly, thereafter, currently callable without penalty
5,732
5,662
Subordinated debt securities
Subordinated notes, net of issuance costs, issued in 2017, due 2027, fixed rate of 5.625% 3.575% thereafter, callable in 2022 without penalty
298,415
297,949
Total
$
369,363
$
368,790
The Company holds trust preferred securities with a face amount of $ 73.3 million which are currently callable without penalty based on the terms of the specific agreements. The trust preferred securities are tax-advantaged issues that qualify for Tier 1 capital treatment subject to certain limitations. Distributions on these securities are included in interest expense. Each of the trusts is a statutory business trust organized for the sole purpose of issuing trust securities and investing the proceeds in the Company’s subordinated debentures, the sole asset of each trust. The trust preferred securities of each trust represent preferred beneficial interests in the assets of the respective trusts and are subject to mandatory redemption upon payment of the subordinated debentures held by the trust. The Company wholly own s the common securities of each trust. Each trust’s ability to pay amounts due on the trust preferred securities is solely dependent upon the Company making payment on the related subordinated debentures. The Company’s obligations under the subordinated securities and other relevant trust agreements, in aggregate, constitute a full and unconditional guarantee by the Company of each respective trust’s obligations under the trust securities issued by each respective trust.</t>
  </si>
  <si>
    <t>Income Taxes</t>
  </si>
  <si>
    <t>Income Tax Disclosure [Abstract]</t>
  </si>
  <si>
    <t>12. Income Taxes The following is a summary of the components of the provision (benefit) for income taxes for the three and nine-month periods ended September 30, 2019 and 2018
Three Months Ended September 30,
Nine Months Ended September 30,
2019
2018
2019
2018
(In thousands)
Current:
Federal
$
16,618
$
17,999
$
39,844
$
44,354
State
5,501
5,958
13,190
14,683
Total current
22,119
23,957
53,034
59,037
Deferred:
Federal
3,817
1,047
14,906
10,964
State
1,263
346
4,934
3,629
Total deferred
5,080
1,393
19,840
14,593
Income tax expense
$
27,199
$
25,350
$
72,874
$
73,630
The reconciliation between the statutory federal income tax rate and effective income tax rate is as follows for the three and nine-month periods ended September 30, 2019 and 2018:
Three Months Ended
Nine Months Ended
September 30,
September 30,
2019
2018
2019
2018
Statutory federal income tax rate
21.00
%
21.00
%
21.00
%
21.00
%
Effect of non-taxable interest income
(0.78
)
(0.84
)
(0.82
)
(0.80
)
Stock compensation
0.11
(0.12
)
0.10
(0.18
)
State income taxes, net of federal benefit
3.33
3.30
3.77
3.60
Other
3.55
0.66
1.15
0.68
Effective income tax rate
27.21
%
24.00
%
25.20
%
24.30
% The types of temporary differences between the tax basis of assets and liabilities and their financial reporting amounts that give rise to deferred income tax assets and liabilities, and their approximate tax effects, are as follows:
September 30, 2019
December 31, 2018
(In thousands)
Deferred tax assets:
Allowance for loan losses
$
27,224
$
30,033
Deferred compensation
3,720
4,037
Stock compensation
5,897
4,259
Non-accrual interest income
403
—
Real estate owned
1,099
1,382
Unrealized loss on securities available-for-sale
—
5,050
Loan discounts
19,786
23,755
Tax basis premium/discount on acquisitions
7,433
7,378
Investments
408
866
Other
9,841
10,243
Gross deferred tax assets
75,811
87,003
Deferred tax liabilities:
Accelerated depreciation on premises and equipment
788
87
Unrealized gain on securities available-for-sale
7,034
—
Core deposit intangibles
8,903
9,804
FHLB dividends
2,998
1,712
Other
2,652
2,125
Gross deferred tax liabilities
22,375
13,728
Net deferred tax assets
$
53,436
$
73,275
The Company and its subsidiaries file income tax returns in the U.S. federal jurisdiction and the states of Alabama, Arkansas, California, Florida, Kansas, New Jersey, New York and Texas. The Company is no longer subject to U.S. federal and state tax examinations by tax authorities for years before 2015.</t>
  </si>
  <si>
    <t>Common Stock, Compensation Plans and Other</t>
  </si>
  <si>
    <t>Equity [Abstract]</t>
  </si>
  <si>
    <t xml:space="preserve">13. Common Stock, Compensation Plans and Other Common Stock As of September 30, 2019, the Company’s Restated Articles of Incorporation, as amended, authorize the issuance of up to 300,000,000 shares of common stock, par value $0.01 per share. The Company also has the authority to issue up to 5,500,000 shares of preferred stock, par value $0.01 per share under the Company’s Restated Articles of Incorporation. Stock Repurchases On January 18, 2019, the Company’s Board of Directors authorized the repurchase of up to an additional 5,000,000 shares of its common stock under the previously approved stock repurchase program, which brought the remaining amount of authorized shares to repurchase to 9,919,447 shares. During the first nine months of 2019, the Company utilized a portion of this stock repurchase program. During the first nine months of 2019, the Company repurchased a total of 4,031,722 shares with a weighted-average stock price of $18.67 per share. The 2019 earnings were used to fund the repurchases during the first nine months of 2019. The remaining balance available for repurchase is 5,887,725 shares at September 30, 2019. Stock Compensation Plans The Company has a stock option and performance incentive plan known as the Amended and Restated 2006 Stock Option and Performance Incentive Plan (the “Plan”). The purpose of the Plan is to attract and retain highly qualified officers, directors, key employees, and other persons, and to motivate those persons to improve the Company’s business results. As of September 30, 2019, the maximum total number of shares of the Company’s common stock available for issuance under the Plan was 13,288,000. At September 30, 2019, the Company had approximately 1,715,000 shares of common stock remaining available for future grants and approximately 5,277,000 shares of common stock reserved for issuance pursuant to outstanding awards under the Plan. The intrinsic value of the stock options outstanding and stock options vested at September 30, 2019 was $4.7 million and $4.4 The table below summarizes the stock option transactions under the Plan at September 30, 2019 and December 31, 2018 and changes during the nine-month period and year then ended:
For the Nine Months Ended September 30, 2019
For the Year Ended December 31, 2018
Shares (000)
Weighted- Average Exercisable Price
Shares (000)
Weighted- Average Exercisable Price
Outstanding, beginning of year
3,617
$
19.62
2,274
$
16.23
Granted
55
19.15
1,581
23.24
Forfeited/Expired
(81
)
22.87
(37
)
22.30
Exercised
(29
)
11.34
(201
)
9.25
Outstanding, end of period
3,562
19.60
3,617
19.62
Exercisable, end of period
1,417
$
16.05
1,167
$
15.31
Stock-based compensation expense for stock-based compensation awards granted is based on the grant-date fair value. For stock option awards, the fair value is estimated at the date of grant using the Black-Scholes option-pricing model. This model requires the input of highly subjective assumptions, changes to which can materially affect the fair value estimate. Additionally, there may be other factors that would otherwise have a significant effect on the value of employee stock options granted but are not considered by the model. Accordingly, while management believes that the Black-Scholes option-pricing model provides a reasonable estimate of fair value, the model does not necessarily provide the best single measure of fair value for the Company's employee stock options. The weighted-average fair value of options granted during the nine months ended September 30, 2019 was $4.11 per share. The weighted-average fair value of options granted during the year ended December 31, 2018 was $5.58 per share. The fair value of each option granted is estimated on the date of grant using the Black-Scholes option-pricing model based on the weighted-average assumptions for expected dividend yield, expected stock price volatility, risk-free interest rate, and expected life of options granted.
For the Nine Months Ended
For the Year Ended
September 30, 2019
December 31, 2018
Expected dividend yield
2.70
%
2.05
%
Expected stock price volatility
26.13
%
25.59
%
Risk-free interest rate
2.48
%
2.82
%
Expected life of options
6.5 years
6.5 years
The following is a summary of currently outstanding and exercisable options at September 30, 2019:
Options Outstanding
Options Exercisable
Exercise Prices
Options Outstanding Shares (000)
Weighted- Average Remaining Contractual Life (in years)
Weighted- Average Exercise Price
Options Exercisable Shares (000)
Weighted- Average Exercise Price
$2.66 to $2.77
4
0.25
2.66
4
2.66
$4.30 to $6.56
73
2.31
6.56
73
6.56
$8.62 to $9.54
245
3.41
9.01
245
9.01
$14.71 to $16.86
252
5.02
15.97
222
16.04
$17.12 to $17.40
180
5.22
17.18
147
17.20
$18.46 to $19.12
1,065
6.09
18.49
577
18.46
$20.16 to $20.58
48
6.02
20.51
25
20.45
$21.25 to $22.22
235
7.54
21.71
95
21.48
$22.70 to $23.51
1,390
8.81
23.32
1
23.28
$
25.96
70
7.56
25.96
28
25.96
3,562
1,417
The table below summarized the activity for the Company’s restricted stock issued and outstanding at September 30, 2019 and December 31, 2018 and changes during the period and year then ended:
As of September 30, 2019
As of December 31, 2018
(In thousands)
Beginning of year
1,873
1,145
Issued
181
1,010
Vested
(246
)
(233
)
Forfeited
(32
)
(49
)
End of period
1,776
1,873
Amount of expense for nine months and twelve months ended, respectively
$
6,329
$
7,232
Total unrecognized compensation cost, net of income tax benefit, related to non-vested restricted stock awards, which are expected to be recognized over the vesting periods, was approximately $24.4 million as of September 30, 2019. </t>
  </si>
  <si>
    <t>Non-Interest Expense</t>
  </si>
  <si>
    <t>14. Non-Interest Expense The table below shows the components of non-interest expense for the three and nine months ended September 30, 2019 and 2018:
Three Months Ended
Nine Months Ended
September 30,
September 30,
2019
2018
2019
2018
(In thousands)
Salaries and employee benefits
$
39,919
$
37,825
$
115,731
$
107,315
Occupancy and equipment
9,047
8,148
26,723
25,650
Data processing expense
4,059
3,461
11,867
10,786
Other operating expenses:
Advertising
1,201
1,154
3,347
3,258
Amortization of intangibles
1,587
1,617
4,760
4,867
Electronic banking expense
1,901
1,947
5,655
5,653
Directors’ fees
380
314
1,206
962
Due from bank service charges
272
253
792
714
FDIC and state assessment
(532
)
2,293
2,833
6,689
Hurricane expense
—
—
897
—
Insurance
698
762
2,056
2,363
Legal and accounting
1,414
761
3,384
2,397
Other professional fees
1,906
1,748
7,024
4,988
Operating supplies
511
510
1,552
1,712
Postage
320
311
939
978
Telephone
289
337
898
1,081
Other expense
4,792
4,682
14,781
13,318
Total other operating expenses
14,739
16,689
50,124
48,980
Total non-interest expense
$
67,764
$
66,123
$
204,445
$
192,731</t>
  </si>
  <si>
    <t>Leases</t>
  </si>
  <si>
    <t>Leases [Abstract]</t>
  </si>
  <si>
    <t>15. Leases The Company leases land and office facilities under long-term, non-cancelable operating lease agreements. The leases expire at various dates through 2042 and do not include renewal options based on economic factors that would have implied that continuation of the lease was reasonably certain. Certain leases provide for increases in future minimum annual rental payments as defined in the lease agreements. The leases generally include real estate taxes and common area maintenance (“CAM”) charges in the rental payments. Upon adoption of ASU 2016-02, the Company recorded a $47.1 million right-of-use (“ROU”) asset and $49.0 million lease liability within bank premises and equipment, net, and other liabilities, respectively, within the Company’s balance sheets. No cumulative adjustment to the opening balance of retained earnings was considered necessary due to the nature of the Company’s leases. Short-term leases are leases having a term of twelve months or less. As part of the standard adoption, the Company elected the package of practical expedients whereby we did not reassess (i) whether any expired or existing contracts are or contain leases, (ii) the lease classification for any expired or existing leases and (iii) initial direct costs for any existing leases. In accordance with ASU 2018-11, the Company also elected the practical expedient whereby we elected to not separate nonlease components from the associated lease component of our operating leases. As a result, we account for these components as a single component under Topic 842 since (i) the timing and pattern of transfer of the nonlease components and the associated lease component are the same and (ii) the lease component, if accounted for separately, would be classified as an operating lease. The Company recognizes short term leases on a straight-line basis and does not record a related ROU asset and liability for such leases. In addition, equipment leases were determined to be immaterial and a related ROU asset and liability for such leases is not recorded. As of September 30, 2019, the balances of the right-of-use asset and lease liability was $45.0 million and $47.7 million, respectively. The right-of-use asset is included in bank premises and equipment, net, and the lease liability is included in accrued interest payable and other liabilities. At September 30, 2019, the maturity of the lease liabilities for the operating leases are as follows (in thousands):
2019
$
1,523
2020-2021
11,167
2022-2023
7,435
Thereafter
27,588
$
47,713
At September 30, 2019, the minimum rental commitments under these noncancelable operating leases are as follows (in thousands):
2019
$
3,988
2020
7,508
2021
6,606
2022
5,160
2023
4,579
Thereafter
32,418
$
60,259
Additional information (dollar amounts in thousands):
Three Months Ended September 30,
Nine Months Ended September 30,
Lease expense:
2019
2019
Operating lease expense
$
2,057
$
6,176
Short-term lease expense
29
82
Variable lease expense
245
724
Total lease expense
$
2,331
$
6,982
Other information:
Cash paid for amounts included in the measurement of lease liabilities
$
2,002
$
5,939
Weighted-average remaining lease term
10.67
10.78
Weighted-average discount rate
3.62
%
3.62
% The Company currently leases three properties from three related parties. Total rent expense from the leases for the three and nine-month periods ended September 30, 2019 was $35,000 or 1.52% of total lease expense and $106,000 or 1.51% of total lease expense, respectively.</t>
  </si>
  <si>
    <t>Significant Estimates and Concentrations of Credit Risks</t>
  </si>
  <si>
    <t>16. Significant Estimates and Concentrations of Credit Risks Accounting principles generally accepted in the United States of America require disclosure of certain significant estimates and current vulnerabilities due to certain concentrations. Estimates related to the allowance for loan losses and certain concentrations of credit risk are reflected in Note 5, while deposit concentrations are reflected in Note 8. The Company’s primary market areas are in Arkansas, Florida, South Alabama and New York. The Company primarily grants loans to customers located within these markets unless the borrower has an established relationship with the Company. The diversity of the Company’s economic base tends to provide a stable lending environment. Although the Company has a loan portfolio that is diversified in both industry and geographic area, a substantial portion of its debtors’ ability to honor their contracts is dependent upon real estate values, tourism demand and the economic conditions prevailing in its market areas. Although the Company has a diversified loan portfolio, at September 30, 2019 and December 31, 2018, commercial real estate loans represented 58.4% and 58.1% of total loans receivable, respectively, and 254.7% and 273.6% of total stockholders’ equity at September 30, 2019 and December 31, 2018, respectively. Residential real estate loans represented 21.4% and 22.9% of total loans receivable and 93.4% and 107.9% of total stockholders’ equity at September 30, 2019 and December 31, 2018, respectively. Approximately 78.0% of the Company’s total loans and 82.2% of the Company’s real estate loans as of September 30, 2019, are to borrowers whose collateral is located in Alabama, Arkansas, Florida and New York, the states in which the Company has its branch locations. Although general economic conditions in the Company’s market areas have been favorable, both nationally and locally, over the past three years and have remained strong in the current year, financial institutions still face circumstances and challenges which, in some cases, have resulted and could potentially result, in large declines in the fair values of investments and other assets, constraints on liquidity and significant credit quality problems, including severe volatility in the valuation of real estate and other collateral supporting loans. The financial statements have been prepared using values and information currently available to the Company. Any future volatility in the economy could cause the values of assets and liabilities recorded in the financial statements to change rapidly, resulting in material future adjustments in asset values, the allowance for loan losses and capital that could negatively impact the Company’s ability to meet regulatory capital requirements and maintain sufficient liquidity.</t>
  </si>
  <si>
    <t>Commitments and Contingencies</t>
  </si>
  <si>
    <t>Commitments And Contingencies Disclosure [Abstract]</t>
  </si>
  <si>
    <t>17. Commitments and Contingencies In the ordinary course of business, the Company makes various commitments and incurs certain contingent liabilities to fulfill the financing needs of their customers. These commitments and contingent liabilities include lines of credit and commitments to extend credit and issue standby letters of credit. The Company applies the same credit policies and standards as they do in the lending process when making these commitments. The collateral obtained is based on the assessed creditworthiness of the borrower. At September 30, 2019 and December 31, 2018, commitments to extend credit of $2.69 billion and $2.34 billion, respectively, were outstanding. A percentage of these balances are participated out to other banks; therefore, the Company can call on the participating banks to fund future draws. Since some of these commitments are expected to expire without being drawn upon, the total commitment amount does not necessarily represent future cash requirements. Outstanding standby letters of credit are contingent commitments issued by the Company, generally to guarantee the performance of a customer in third-party borrowing arrangements. The term of the guarantee is dependent upon the creditworthiness of the borrower, some of which are long-term.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The maximum amount of future payments the Company could be required to make under these guarantees at September 30, 2019 and December 31, 2018, is $57.4 million and $55.6 million, respectively. The Company and/or its bank subsidiary have various unrelated legal proceedings, most of which involve loan foreclosure activity pending, which, in the aggregate, are not expected to have a material adverse effect on the financial position or results of operations or cash flows of the Company and its subsidiary.</t>
  </si>
  <si>
    <t>Regulatory Matters</t>
  </si>
  <si>
    <t>18. Regulatory Matters The Bank is subject to a legal limitation on dividends that can be paid to the parent company without prior approval of the applicable regulatory agencies. Arkansas bank regulators have specified that the maximum dividend limit state banks may pay to the parent company without prior approval is 75% of the current year earnings plus 75% of the retained net earnings of the preceding year. Since the Bank is also under supervision of the Federal Reserve, it is further limited if the total of all dividends declared in any calendar year by the Bank exceeds the Bank’s net profits to date for that year combined with its retained net profits for the preceding two years. requested approximately $180.2 million in regular dividends from its banking subsidiary. This dividend is equal to approximately 75.0% The Company’s banking subsidiar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s are also subject to qualitative judgments by the regulators about components, risk weightings and other factors. Furthermore, the Company’s regulators could require adjustments to regulatory capital not reflected in the consolidated financial statements. Quantitative measures established by regulation to ensure capital adequacy require the Company to maintain minimum amounts and ratios of total, common Tier 1 equity and Tier 1 capital (as defined in the regulations) to risk-weighted assets (as defined) and of Tier 1 capital (as defined) to average assets (as defined). Management believes that, as of September 30, 2019, the Company meets all capital adequacy requirements to which it is subject. In July 2013, the Federal Reserve Board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in “Basel III: A Global Regulatory Framework for More Resilient Banks and Banking Systems” and certain provisions of the Dodd-Frank Act (“Basel III”). Basel III applies to all depository institutions, bank holding companies with total consolidated assets of $500 million or more, and savings and loan holding companies. Basel III became effective for the Company and its bank subsidiary on January 1, 2015. Basel III limits a banking organization’s capital distributions and certain discretionary bonus payments if the banking organization does not hold a “capital conservation buffer” of 2.5% of common equity Tier 1 capital to risk-weighted assets, which is in addition to the amount necessary to meet its minimum risk-based capital requirements. The capital conservation buffer requirement began being phased in beginning January 1, 2016 at the 0.625% level and increased by 0.625% on each subsequent January 1, until it reached 2.5% on January 1, 2019 when the phase-in period ended, and the full capital conservation buffer requirement became effective. Basel III permanently grandfathers trust preferred securities and other non-qualifying capital instruments that were issued and outstanding as of May 19, 2010 in the Tier 1 capital of bank holding companies with total consolidated assets of less than $15 billion as of December 31, 2009. The rule phases out of Tier 1 capital these non-qualifying capital instruments issued before May 19, 2010 by all other bank holding companies. Because our total consolidated assets were less than $15 billion as of December 31, 2009, our outstanding trust preferred securities continue to be treated as Tier 1 capital. However, now that the Company has exceeded $15 billion in assets, if the Company acquires another financial institution in the future, then the Tier 1 treatment of the Company’s outstanding trust preferred securities will be phased out, but those securities will still be treated as Tier 2 capital. Basel III also amended the prompt corrective action rules to incorporate a “common equity Tier 1 capital” requirement and to raise the capital requirements for certain capital categories. In order to be adequately capitalized for purposes of the prompt corrective action rules, a banking organization will be required to have at least a 4.5% “common equity Tier 1 risk-based capital” ratio, a 4% “Tier 1 leverage capital” ratio, a 6% “Tier 1 risk-based capital” ratio and an 8% “total risk-based capital” ratio. The Federal Reserve Board’s risk-based capital guidelines include the definitions for (1) a well-capitalized institution, (2) an adequately-capitalized institution, and (3) an undercapitalized institution. Under Basel III, the criteria for a well-capitalized institution are now: a 6.5% “common equity Tier 1 risk-based capital” ratio, a 5% “Tier 1 leverage capital” ratio, an 8% “Tier 1 risk-based capital” ratio, and a 10% “total risk-based capital” ratio. As of September 30, 2019, the Bank met the capital standards for a well-capitalized institution. The Company’s “common equity Tier 1 risk-based capital” ratio, “Tier 1 leverage capital” ratio, “Tier 1 risk-based capital” ratio, and “total risk-based capital” ratio were 12.18 10.89% 16.15</t>
  </si>
  <si>
    <t>Additional Cash Flow Information</t>
  </si>
  <si>
    <t>Supplemental Cash Flow Elements [Abstract]</t>
  </si>
  <si>
    <t>19. Additional Cash Flow Information In connection with the SPF acquisition, accounted for using the purchase method, the Company acquired approximately $377.0 million in assets, including $376.2 million in loans, issued 1,250,000 shares of its common stock valued at approximately $28.2 million as of June 30, 2018, and paid $377.4 million in cash. The following is a summary of t he Company’s additional cash flow information during the nine-month periods ended:
September 30,
2019
2018
(In thousands)
Interest paid
$
115,361
$
80,057
Income taxes paid
67,787
47,682
Assets acquired by foreclosure
6,765
10,098</t>
  </si>
  <si>
    <t>Financial Instruments</t>
  </si>
  <si>
    <t>Fair Value Disclosures [Abstract]</t>
  </si>
  <si>
    <t xml:space="preserve">20.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is a hierarchy of three levels of inputs that may be used to measure fair value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Financial Assets and Liabilities Measured on a Recurring Basis Available-for-sale securities are the only material instruments valued on a recurring basis which are held by the Company at fair value. The Company does not have any Level 1 securities. Primarily all of the Company's securities are considered to be Level 2 securities. These Level 2 securities consist primarily of U.S. government-sponsored enterprises, mortgage-backed securities plus state and political subdivision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s of September 30, 2019 and December 31, 2018, Level 3 securities were immaterial. In addition, there were no material transfers between hierarchy levels during 2019 and 2018. See Note 3 for additional detail related to investment securities 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with complicated structures. Pricing for the Company’s investment securities is fairly generic and is easily obtained. The Company uses a third-party comparison pricing vendor in order to reflect consistency in the fair values of the investment securities sampled by the Company each quarter. Financial Assets and Liabilities Measured on a Nonrecurring Basis Impaired loans that are collateral dependent are the only material financial assets valued on a non-recurring basis which are held by the Company at fair value. Loan impairment is reported when full payment under the loan terms is not expected. Impaired loans are carried at the net realizable value of the collateral if the loan is collateral dependent. A portion of the allowance for loan losses is allocated to impaired loans if the value of such loans is deemed to be less than the unpaid balance. If these allocations cause the allowance for loan losses to require an increase, such increase is reported as a component of the provision for loan losses. The fair value of loans with specific allocated losses was $76.4 million The Company reversed approximately $136,000 and $164,000 of accrued interest receivable when impaired loans were put on non-accrual status during the three months ended September 30, 2019 and 2018, respectively. The Company reversed approximately $617,000 and $728,000 of accrued interest receivable when impaired loans were put on non-accrual status during the nine months ended September 30, 2019 and 2018, respectively. Nonfinancial Assets and Liabilities Measured on a Nonrecurring Basis Foreclosed assets held for sale are the only material non-financial assets valued on a non-recurring basis which are held by the Company at fair value, less estimated costs to sell. At foreclosure, if the fair value, less estimated costs to sell, of the real estate acquired is less than the Company’s recorded investment in the related loan, a write-down is recognized through a charge to the allowance for loan losses. Additionally, valuations are periodically performed by management and any subsequent reduction in value is recognized by a charge to income. The fair value of foreclosed assets held for sale is estimated using Level 3 inputs based on appraisals of underlying collateral. As of September 30, 2019 and December 31, 2018, the fair value of foreclosed assets held for sale, less estimated costs to sell, was $8.6 million and $13.2 million, respectively. Foreclosed assets held for sale with a carrying value of approximately $1.0 million were remeasured during the nine months ended September 30, 2019, resulting in a write-down of approximately $230,000. Regulatory guidelines require the Company to reevaluate the fair value of foreclosed assets held for sale on at least an annual basis. The Company’s policy is to comply with the regulatory guidelines. The significant unobservable (Level 3) inputs used in the fair value measurement of collateral for collateral-dependent impaired loans and foreclosed assets primarily relate to customized discounting criteria applied to the customer’s reported amount of collateral. The amount of the collateral discount depends upon the condition and marketability of the underlying collateral. As the Company’s primary objective in the event of default would be to monetize the collateral to settle the outstanding balance of the loan, less marketable collateral would receive a larger discount. During the reported periods, collateral discounts ranged from 10% to 25% for commercial and residential real estate collateral. Fair Values of Financial Instruments 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September 30, 2019
Carrying
Amount
Fair Value
Level
(In thousands)
Financial assets:
Cash and cash equivalents
$
442,296
$
442,296
1
Federal funds sold
1,650
1,650
1
Loans receivable, net of impaired loans and allowance
10,591,236
10,533,975
3
Accrued interest receivable
47,557
47,557
1
FHLB, Federal Reserve &amp; First National Banker’s Bank stock; other equity investments
138,590
138,590
3
Financial liabilities:
Deposits:
Demand and non-interest bearing
$
2,394,207
$
2,394,207
1
Savings and interest-bearing transaction accounts
6,620,616
6,620,616
1
Time deposits
2,032,547
2,036,740
3
Federal funds purchased
50,000
50,000
1
Securities sold under agreements to repurchase
157,038
157,038
1
FHLB and other borrowed funds
691,443
677,752
2
Accrued interest payable
12,952
12,952
1
Subordinated debentures
369,363
379,593
3
December 31, 2018
Carrying
Amount
Fair Value
Level
(In thousands)
Financial assets:
Cash and cash equivalents
$
657,939
$
657,939
1
Federal funds sold
325
325
1
Investment securities – held-to-maturity
192,776
193,610
2
Loans receivable, net of impaired loans and allowance
10,878,769
10,659,428
3
Accrued interest receivable
48,945
48,945
1
FHLB, Federal Reserve &amp; First National Banker’s Bank stock; other equity investments
159,775
159,775
3
Financial liabilities:
Deposits:
Demand and non-interest bearing
$
2,401,232
$
2,401,232
1
Savings and interest-bearing transaction accounts
6,624,407
6,624,407
1
Time deposits
1,874,139
1,852,816
3
Federal funds purchased
—
Securities sold under agreements to repurchase
143,679
143,679
1
FHLB and other borrowed funds
1,472,393
1,464,073
2
Accrued interest payable
8,891
8,891
1
Subordinated debentures
368,790
366,159
3 </t>
  </si>
  <si>
    <t>Recent Accounting Pronouncements</t>
  </si>
  <si>
    <t>Accounting Changes And Error Corrections [Abstract]</t>
  </si>
  <si>
    <t xml:space="preserve">21. Recent Accounting Pronouncements In January 2016, the FASB issued ASU 2016-01, Financial Instruments - Overall (Subtopic 825-10): Recognition and Measurement of Financial Assets and Financial Liabilities In February 2016, the FASB issued ASU 2016-02, Leases (Topic 842) Leases (Topic 842) Targeted Improvements In May 2016, the FASB issued ASU 2016-11, Revenue Recognition (Topic 605) and Derivatives and Hedging (Topic 815): Rescission of SEC Guidance Because of Accounting Standards Updates 2014-09 and 2014-16 Pursuant to Staff Announcements at the March 3, 2016 EITF Meeting (SEC Update) In June 2016, the FASB issued ASU 2016-13, Measurement of Credit Losses on Financial Instruments I n January 2017, the FASB issued ASU 2017-04, Intangibles - Goodwill and Other (Topic 350): Simplifying the Test for Goodwill Impairment , which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however, the loss should not exceed the total amount of goodwill allocated to that reporting unit. The new standard is effective for annual and interim goodwill impairment tests in fiscal years beginning after December 15, 2019 and should be applied on a prospective basis. Early adoption is permitted for annual or interim goodwill impairment testing performed after January 1, 2017. The Company has goodwill from prior business combinations and performs an annual impairment test or more frequently if changes or circumstances occur that would more-likely-than-not reduce the fair value of the reporting unit below its carrying value. During 2018, the Company performed its impairment assessment and determined the fair value of the aggregated reporting units exceed the carrying value, such that the Company’s goodwill was not considered impaired. Although the Company cannot anticipate future goodwill impairment assessments, based on the most recent assessment , it is unlikely that an impairment amount would need to be calculated , and therefore, the Company does not anticipate a material impact from these amendments to our financial position or results of operations. The current accounting policies and processes are not anticipated to change, except for the elimination of the Step 2 analysi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Topic 480, Distinguishing Liabilities from Equity In August 2017, the FASB issued ASU 2017-12, Derivatives and Hedging (Topic 815) - Targeted Improvements to Accounting for Hedging Activities In February 2018, the FASB issued ASU 2018-02, Income Statement—Reporting Comprehensive Income (Topic 220): Reclassification of Certain Tax Effects from Accumulated Other Comprehensive Income The Company adopted the guidance effective January 1, 2019, and its adoption resulted in a $459,000 reclassification between retained earnings and accumulated other comprehensive income In March 2018, the FASB issued ASU 2018-04, Amendments to SEC paragraphs Pursuant to SEC Staff Accounting Bulletin No. 117 and SEC Release No. 33-9273 . The ASU adds, amends, and supersedes various paragraphs that contain SEC guidance in ASC 320, Investments – Debt Securities , and ASC 980, Regulated Operations . The effective date for the amendments to ASC 320 is the same as the effective date of ASU 2016-01. Other amendments are effective upon issuance. The Company adopted the amendments to ASC 320 effective January 1, 2018 , and the ir adoption did not have a significant impact on our financial position or financial statement disclosures. The Company adopted the other amendments effective March 9, 2018 , and the adoption did not have a significant impact on our financial position or financial statement disclosures. In March 2018, the FASB issued ASU 2018-05, Amendments to SEC Paragraphs Pursuant to SEC Staff Accounting Bulletin No. 118 Income Tax Accounting Implications of the Tax Cuts and Jobs Act In June 2018, the FASB issued ASU 2018-07, Compensation – Stock Compensation (Topic 718): Improvements to Nonemployee Share-Based Payment Accounting. In August 2018, the FASB issued ASU 2018-13, Fair Value Measurement (Topic 820): Disclosure Framework-Changes to the Disclosure Requirements for Fair Value Measurement In August 2018, the FASB issued ASU 2018-15, Intangibles-Goodwill and Other-Internal-Use Software (Subtopic 350-40): Customer’s Accounting for Implementation Costs Incurred in a Cloud Computing Arrangement That is a Service Contract, In October 2018, the FASB issued ASU 2018-16 , Inclusion of the Secured Overnight Financing Rate (SOFR) Overnight Index Swap (OIS) Rate as a Benchmark Interest Rate for Hedge Accounting Purposes. In November 2018, the FASB issued ASU 2018-19, Codification Improvements to Topic 326, Financial Instruments-Credit Losses. In December 2018, the FASB issued ASU 2018-20, Narrow-Scope Improvements for Lessors. The amendments in this update permit lessors, as an accounting policy election, to not evaluate whether certain sales taxes and other similar taxes are lessor costs or lessee costs. Instead, those lessors will account for those costs as if they are lessee costs. Consequently, a lessor making this election will exclude from the consideration in the contract and from variable payments not included in the consideration in the contract all collections from lessees of taxes within the scope of the election and will provide certain disclosures. The amendments in this update related to certain lessor costs require lessors to exclude from variable payments, and therefore revenue, lessor costs paid by lessees directly to third parties. The amendments also require lessors to account for costs excluded from the consideration of a contract that are paid by the lessor and reimbursed by the lessee as variable payments. A lessor will record those reimbursed costs as revenue. The amendments in this Update related to recognizing variable payments for contracts with lease and non-lease components require lessors to allocate certain variable payments to the lease and non-lease components when the changes in facts and circumstances on which the variable payment is based occur. After the allocation, the amount of variable payments allocated to the lease components will be recognized as income in profit or loss in accordance with Topic 842, while the amount of variable payments allocated to non-lease components will be recognized in accordance with other Topics, such as Topic 606. The Company adopted the standard effective January 1, 2019 , and its adoption did not have a significant impact on our financial position or financial statement disclosures. In March 2019, the FASB issued ASU 2019-01, Leases (Topic 842) Codification Improvements fair value In April 2019, the FASB issued ASU 2019-04, Codification Improvements to Topic 326, Financial Instruments – Credit Losses, Topic 815, Derivatives and Hedging, and Topic 825, Financial Instruments. clarify certain aspects of the accounting for credit losses, hedging activities, and financial instruments (addressed by ASUs 2016-13, 2017-12 and 2016-01, respectively). In May 2019, the FASB issued ASU 2019-05, Financial Instruments – Credit Losses (Topic 326): Targeted Transition Relief provide transition relief for entities adopting the Board’s credit losses standard, ASU 2016-13. Specifically, ASU 2019-05 amends ASU 2016-13 to allow companies to irrevocably elect, upon adoption of ASU 2016-13, the fair value option for financial instruments that were previously recorded at amortized cost and are within the scope of the credit losses guidance in ASC 326-20, are eligible for the fair value option under ASC 825-10, and are not held-to-maturity debt securities. </t>
  </si>
  <si>
    <t>Nature of Operations and Summary of Significant Accounting Policies (Policies)</t>
  </si>
  <si>
    <t>Operating Segments</t>
  </si>
  <si>
    <t>Operating Segments Operating segments are components of an enterprise about which separate financial information is available that is evaluated regularly by the chief operating decision maker in deciding how to allocate resources and in assessing performance. The Bank is the only significant subsidiary upon which management makes decisions regarding how to allocate resources and assess performance. Each of the branches of the Bank provide a group of similar banking services, including such products and services as commercial, real estate and consumer loans, time deposits, checking and savings accounts. The individual bank branches have similar operating and economic characteristics. While the chief decision maker monitors the revenue streams of the various products, services and branch locations, operations are managed, and financial performance is evaluated on a Company-wide basis. Accordingly, all of the banking services and branch locations are considered by management to be aggregated into one reportable operating segmen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the valuation of investment securities, the valuation of foreclosed assets and the valuations of assets acquired and liabilities assumed in business combinations. In connection with the determination of the allowance for loan losses and the valuation of foreclosed assets, management obtains independent appraisals for significant properties.</t>
  </si>
  <si>
    <t>Principles of Consolidation</t>
  </si>
  <si>
    <t>Principles of Consolidation The consolidated financial statements include the accounts of HBI and its subsidiaries. Significant intercompany accounts and transactions have been eliminated in consolidation.</t>
  </si>
  <si>
    <t>Reclassifications</t>
  </si>
  <si>
    <t>Reclassifications Various items within the accompanying consolidated financial statements for previous years have been reclassified to provide more comparative information. These reclassifications had no effect on net earnings or stockholders’ equity.</t>
  </si>
  <si>
    <t>Interim financial information</t>
  </si>
  <si>
    <t>Interim financial information The accompanying unaudited consolidated financial statements as of September 30, 2019 and 2018 have been prepared in condensed format, and therefore do not include all of the information and footnotes required by accounting principles generally accepted in the United States of America for complete financial statements.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nsolidated financial statements and notes thereto included in the Company’s 2018 Form 10-K, filed with the Securities and Exchange Commission.</t>
  </si>
  <si>
    <t>New Accounting Pronouncements</t>
  </si>
  <si>
    <t xml:space="preserve">New Accounting Pronouncements The Company adopted ASU 2016-02, Leases (Topic 842) Leases (Topic 842) Targeted Improvements Narrow Scope Improvements for Lessors In August 2017, the FASB issued ASU 2017-12, Derivatives and Hedging (Topic 815) - Targeted Improvements to Accounting for Hedging Activities The Company adopted ASU 2018-02, Income Statement – Reporting Comprehensive Income (Topic 220): Reclassification of Certain Tax Effects from Accumulated Other Comprehensive Income </t>
  </si>
  <si>
    <t>Revenue Recognition</t>
  </si>
  <si>
    <t xml:space="preserve">Revenue Recognition Accounting Standards Codification ("ASC") Topic 606, Revenue from Contracts with Customers
•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
Other service charges and fees – These represent credit card interchange fees and Centennial Commercial Finance Group (“Centennial CFG”) loan fees. The interchange fees are recorded in the period the performance obligation is satisfied which is generally the cash basis based on agreed upon contracts. The Centennial CFG loan fees are based on loan or other negotiated agreements with customers and are accounted for under ASC Topic 310. </t>
  </si>
  <si>
    <t>Earnings per Share</t>
  </si>
  <si>
    <t>Earnings per Share Basic earnings per share is computed based on the weighted-average number of shares outstanding during each year. Diluted earnings per share is computed using the weighted-average shares and all potential dilutive shares outstanding during the period. The following table sets forth the computation of basic and diluted earnings per share (“EPS”) for the following periods:
Three Months Ended September 30,
Nine Months Ended September 30,
2019
2018
2019
2018
(In thousands)
Net income
$
72,763
$
80,284
$
216,277
$
229,373
Average shares outstanding
167,178
174,440
168,178
173,870
Effect of common stock options
—
427
—
524
Average diluted shares outstanding
167,178
174,867
168,178
174,394
Basic earnings per share
$
0.44
$
0.46
$
1.29
$
1.32
Diluted earnings per share
$
0.44
$
0.46
$
1.29
$
1.32
As of September 30, 2019, options to purchase 3.6</t>
  </si>
  <si>
    <t>The Company has determined that the acquisition of the net assets of SPF constitutes a business combination as defined by the ASC Topic 805. Accordingly, the assets acquired are presented at their fair values as required. Fair values were determined based on the requirements of ASC Topic 820. In many cases, the determination of these fair values required management to make estimates about discount rates, future expected cash flows, market conditions and other future events that are highly subjective in nature and subject to change.</t>
  </si>
  <si>
    <t>Nature of Operations and Summary of Significant Accounting Policies (Tables)</t>
  </si>
  <si>
    <t>Computation of Basic and Diluted Earnings per Common Share (EPS)</t>
  </si>
  <si>
    <t>The following table sets forth the computation of basic and diluted earnings per share (“EPS”) for the following periods:
Three Months Ended September 30,
Nine Months Ended September 30,
2019
2018
2019
2018
(In thousands)
Net income
$
72,763
$
80,284
$
216,277
$
229,373
Average shares outstanding
167,178
174,440
168,178
173,870
Effect of common stock options
—
427
—
524
Average diluted shares outstanding
167,178
174,867
168,178
174,394
Basic earnings per share
$
0.44
$
0.46
$
1.29
$
1.32
Diluted earnings per share
$
0.44
$
0.46
$
1.29
$
1.32</t>
  </si>
  <si>
    <t>Investment Securities (Tables)</t>
  </si>
  <si>
    <t>Amortized Cost and Estimated Fair Value of Investment Securities Classified as Available-for-Sale</t>
  </si>
  <si>
    <t>The amortized cost and estimated fair value of investment securities that are classified as available-for-sale and held-to-maturity are as follows:
September 30, 2019
Available-for-Sale
Amortized Cost
Gross Unrealized Gains
Gross Unrealized (Losses)
Estimated Fair Value
(In thousands)
U.S. government-sponsored enterprises
$
420,357
$
1,175
$
(2,169
)
$
419,363
Residential mortgage-backed securities
687,461
4,612
(1,969
)
$
690,104
Commercial mortgage-backed securities
505,844
9,981
(368
)
$
515,457
State and political subdivisions
413,860
15,370
(60
)
$
429,170
Other securities
33,070
652
(308
)
$
33,414
Total
$
2,060,592
$
31,790
$
(4,874
)
$
2,087,508
December 31, 2018
Available-for-Sale
Amortized Cost
Gross Unrealized Gains
Gross Unrealized (Losses)
Estimated Fair Value
(In thousands)
U.S. government-sponsored enterprises
$
418,605
$
504
$
(4,976
)
$
414,133
Residential mortgage-backed securities
580,183
1,230
(8,512
)
$
572,901
Commercial mortgage-backed securities
463,084
539
(7,745
)
$
455,878
State and political subdivisions
308,835
2,311
(2,589
)
$
308,557
Other securities
34,336
304
(247
)
$
34,393
Total
$
1,805,043
$
4,888
$
(24,069
)
$
1,785,862</t>
  </si>
  <si>
    <t>Schedule of Amortized Cost and Estimated Fair Value of Investment Securities Classified as Held-to-Maturity</t>
  </si>
  <si>
    <t>Held-to-Maturity
Amortized Cost
Gross Unrealized Gains
Gross Unrealized (Losses)
Estimated Fair Value
(In thousands)
U.S. government-sponsored enterprises
$
3,261
$
14
$
(71
)
$
3,204
Residential mortgage-backed securities
39,707
20
(689
)
$
39,038
Commercial mortgage-backed securities
17,587
58
(267
)
$
17,378
State and political subdivisions
132,221
1,815
(46
)
$
133,990
Total
$
192,776
$
1,907
$
(1,073
)
$
193,610</t>
  </si>
  <si>
    <t>Amortized Cost and Estimated Fair Value of Securities Contractual Maturity</t>
  </si>
  <si>
    <t>The amortized cost and estimated fair value of securities classified as available-for-sale at September 30, 2019, by contractual maturity, are shown below. Expected maturities could differ from contractual maturities because issuers may have the right to call or prepay obligations with or without call or prepayment penalties.
Available-for-Sale
Amortized Cost
Estimated Fair Value
(In thousands)
Due in one year or less
$
237,617
$
238,940
Due after one year through five years
1,251,034
1,260,699
Due after five years through ten years
398,935
411,914
Due after ten years
173,006
175,955
Total
$
2,060,592
$
2,087,508</t>
  </si>
  <si>
    <t>Unrealized Losses and Estimated Fair Value of Investment Securities Available for Sale and Held to Maturity</t>
  </si>
  <si>
    <t xml:space="preserve">The following shows gross unrealized losses and estimated fair value of investment securities classified as available-for-sale and held-to-maturity with unrealized losses that are not deemed to be other-than-temporarily impaired, aggregated by investment category and length of time that individual investment securities have been in a continuous loss position as of September 30, 2019 and December 31, 2018:
September 30, 2019
Less Than 12 Months
12 Months or More
Total
Fair Value
Unrealized Losses
Fair Value
Unrealized Losses
Fair Value
Unrealized Losses
(In thousands)
U.S. government-sponsored enterprises
$
103,438
$
(331
)
$
160,619
$
(1,838
)
$
264,057
$
(2,169
)
Residential mortgage-backed securities
147,350
(694
)
171,423
(1,275
)
318,773
(1,969
)
Commercial mortgage-backed securities
20,968
(32
)
61,437
(336
)
82,405
(368
)
State and political subdivisions
8,642
(29
)
5,251
(31
)
13,893
(60
)
Other securities
3,312
(212
)
8,113
(96
)
11,425
(308
)
Total
$
283,710
$
(1,298
)
$
406,843
$
(3,576
)
$
690,553
$
(4,874
)
December 31, 2018
Less Than 12 Months
12 Months or More
Total
Fair Value
Unrealized Losses
Fair Value
Unrealized Losses
Fair Value
Unrealized Losses
(In thousands)
U.S. government-sponsored enterprises
$
148,392
$
(1,398
)
$
192,456
$
(3,649
)
$
340,848
$
(5,047
)
Residential mortgage-backed securities
95,001
(713
)
386,279
(8,488
)
481,280
(9,201
)
Commercial mortgage-backed securities
33,917
(337
)
368,705
(7,675
)
402,622
(8,012
)
State and political subdivisions
64,376
(763
)
77,602
(1,872
)
141,978
(2,635
)
Other securities
3,364
(154
)
8,307
(93
)
11,671
(247
)
Total
$
345,050
$
(3,365
)
$
1,033,349
$
(21,777
)
$
1,378,399
$
(25,142
) </t>
  </si>
  <si>
    <t>Schedule of Income Earned on Securities</t>
  </si>
  <si>
    <t>Income earned on securities for the three and nine months ended September 30, 2019 and 2018, is as follows:
Three Months Ended September 30,
Nine Months Ended September 30,
2019
2018
2019
2018
(In thousands)
Taxable:
Available-for-sale
$
10,343
$
8,578
$
31,699
$
25,571
Held-to-maturity
—
433
—
1,389
Non-taxable:
Available-for-sale
3,193
2,205
9,755
6,006
Held-to-maturity
—
1,222
—
3,795
Total
$
13,536
$
12,438
$
41,454
$
36,761</t>
  </si>
  <si>
    <t>Loans Receivable (Tables)</t>
  </si>
  <si>
    <t>Summary of Various Categories of Loans Receivable</t>
  </si>
  <si>
    <t>The various categories of loans receivable are summarized as follows:
September 30,
December 31,
2019
2018
(In thousands)
Real estate:
Commercial real estate loans
Non-farm/non-residential
$
4,375,970
$
4,806,684
Construction/land development
1,827,454
1,546,035
Agricultural
87,087
76,433
Residential real estate loans
Residential 1-4 family
1,808,099
1,975,586
Multifamily residential
498,079
560,475
Total real estate
8,596,689
8,965,213
Consumer
469,741
443,105
Commercial and industrial
1,479,724
1,476,331
Agricultural
90,343
48,562
Other
135,449
138,668
Total loans receivable
$
10,771,946
$
11,071,879</t>
  </si>
  <si>
    <t>Allowance for Loan Losses, Credit Quality and Other (Tables)</t>
  </si>
  <si>
    <t>Summary of Changes in Allowance for Loan Losses</t>
  </si>
  <si>
    <t>The following table presents a summary of changes in the allowance for loan losses:
Nine Months Ended September 30, 2019
(In thousands)
Allowance for loan losses:
Beginning balance
$
108,791
Loans charged off
(7,972
)
Recoveries of loans previously charged off
2,160
Net loans recovered (charged off)
(5,812
)
Provision for loan losses
1,325
Balance, September 30, 2019
$
104,304</t>
  </si>
  <si>
    <t>Balance of Allowance for Loan Losses</t>
  </si>
  <si>
    <t>The following tables present the balances in the allowance for loan losses for the three and nine-month periods ended September 30, 2019, and the allowance for loan losses and recorded investment in loans based on portfolio segment by impairment method as of September 30, 2019. Allocation of a portion of the allowance to one type of loans does not preclude its availability to absorb losses in other categories.
Three Months Ended September 30, 2019
Construction/ Land Development
Other Commercial Real Estate
Residential Real Estate
Commercial &amp; Industrial
Consumer &amp; Other
Unallocated
Total
(In thousands)
Allowance for loan losses:
Beginning balance
$
24,258
$
38,667
$
24,271
$
14,853
$
4,017
$
—
$
106,066
Loans charged off
(133
)
(858
)
(522
)
(143
)
(646
)
—
(2,302
)
Recoveries of loans previously charged off
(40
)
22
277
62
219
—
540
Net loans recovered (charged off)
(173
)
(836
)
(245
)
(81
)
(427
)
—
(1,762
)
Provision for loan losses
5,006
(2,500
)
(4,657
)
846
1,305
—
—
Balance, September 30
$
29,091
$
35,331
$
19,369
$
15,618
$
4,895
$
—
$
104,304
Nine Months Ended September 30, 2019
Construction/ Land Development
Other Commercial Real Estate
Residential Real Estate
Commercial &amp; Industrial
Consumer &amp; Other
Unallocated
Total
(In thousands)
Allowance for loan losses:
Beginning balance
$
21,302
$
42,336
$
26,734
$
14,981
$
3,438
$
—
$
108,791
Loans charged off
(1,445
)
(2,360
)
(1,183
)
(1,152
)
(1,832
)
—
(7,972
)
Recoveries of loans previously charged off
78
226
781
466
609
—
2,160
Net loans recovered (charged off)
(1,367
)
(2,134
)
(402
)
(686
)
(1,223
)
—
(5,812
)
Provision for loan losses
9,156
(4,871
)
(6,963
)
1,323
2,680
—
1,325
Balance, September 30
$
29,091
$
35,331
$
19,369
$
15,618
$
4,895
$
—
$
104,304
As of September 30, 2019
Construction/ Land Development
Other Commercial Real Estate
Residential Real Estate
Commercial &amp; Industrial
Consumer &amp; Other
Unallocated
Total
(In thousands)
Allowance for loan losses:
Period end amount allocated to:
Loans individually evaluated for impairment
$
99
$
229
$
58
$
20
$
—
$
—
$
406
Loans collectively evaluated for impairment
28,992
35,102
19,311
15,598
4,895
—
103,898
Loans evaluated for impairment balance, September 30
29,091
35,331
19,369
15,618
4,895
—
104,304
Purchased credit impaired loans
—
—
—
—
—
—
—
Balance, September 30
$
29,091
$
35,331
$
19,369
$
15,618
$
4,895
$
—
$
104,304
Loans receivable:
Period end amount allocated to:
Loans individually evaluated for impairment
$
9,184
$
70,692
$
101,819
$
27,765
$
3,427
$
—
$
212,887
Loans collectively evaluated for impairment
1,816,712
4,341,140
2,195,820
1,445,711
692,018
—
10,491,401
Loans evaluated for impairment balance, September 30
1,825,896
4,411,832
2,297,639
1,473,476
695,445
—
10,704,288
Purchased credit impaired loans
1,558
51,225
8,539
6,248
88
—
67,658
Balance, September 30
$
1,827,454
$
4,463,057
$
2,306,178
$
1,479,724
$
695,533
$
—
$
10,771,946
The following tables present the balances in the allowance for loan losses for the nine-month period ended September 30, 2018 and the year ended December 31, 2018, and the allowance for loan losses and recorded investment in loans receivable based on portfolio segment by impairment method as of December 31, 2018. Allocation of a portion of the allowance to one type of loans does not preclude its availability to absorb losses in other categories.
Year Ended December 31, 2018
Construction/ Land Development
Other Commercial Real Estate
Residential Real Estate
Commercial &amp; Industrial
Consumer &amp; Other
Unallocated
Total
(In thousands)
Allowance for loan losses:
Beginning balance
$
20,343
$
43,939
$
24,506
$
15,292
$
3,334
$
2,852
$
110,266
Loans charged off
(399
)
(981
)
(2,339
)
(1,816
)
(1,638
)
—
(7,173
)
Recoveries of loans previously charged off
209
383
844
568
772
—
2,776
Net loans recovered (charged off)
(190
)
(598
)
(1,495
)
(1,248
)
(866
)
—
(4,397
)
Provision for loan losses
(1,139
)
2,012
1,088
(267
)
1,192
1,436
4,322
Balance, September 30
19,014
45,353
24,099
13,777
3,660
4,288
110,191
Loans charged off
—
(230
)
(405
)
(405
)
(775
)
—
(1,815
)
Recoveries of loans previously charged off
(29
)
144
80
56
164
—
415
Net loans recovered (charged off)
(29
)
(86
)
(325
)
(349
)
(611
)
—
(1,400
)
Provision for loan losses
2,317
(2,931
)
2,960
1,553
389
(4,288
)
—
Balance, December 31
$
21,302
$
42,336
$
26,734
$
14,981
$
3,438
$
—
$
108,791
As of December 31, 2018
Construction/ Land Development
Other Commercial Real Estate
Residential Real Estate
Commercial &amp; Industrial
Consumer &amp; Other
Unallocated
Total
(In thousands)
Allowance for loan losses:
Period end amount allocated to:
Loans individually evaluated for impairment
$
732
$
468
$
100
$
21
$
—
$
—
$
1,321
Loans collectively evaluated for impairment
20,336
41,512
25,970
14,789
3,438
—
106,045
Loans evaluated for impairment balance, December 31
21,068
41,980
26,070
14,810
3,438
—
107,366
Purchased credit impaired loans
234
356
664
171
—
—
1,425
Balance, December 31
$
21,302
$
42,336
$
26,734
$
14,981
$
3,438
$
—
$
108,791
Loans receivable:
Period end amount allocated to:
Loans individually evaluated for impairment
$
14,519
$
58,706
$
29,535
$
30,251
$
3,688
$
—
$
136,699
Loans collectively evaluated for impairment
1,522,520
4,741,484
2,473,467
1,431,608
624,561
—
10,793,640
Loans evaluated for impairment balance, December 31
1,537,039
4,800,190
2,503,002
1,461,859
628,249
—
10,930,339
Purchased credit impaired loans
8,996
82,927
33,059
14,472
2,086
—
141,540
Balance, December 31
$
1,546,035
$
4,883,117
$
2,536,061
$
1,476,331
$
630,335
$
—
$
11,071,879</t>
  </si>
  <si>
    <t>Summary of Aging Analysis for Loans Receivable</t>
  </si>
  <si>
    <t>The following is an aging analysis for loans receivable as of September 30, 2019 and December 31, 2018:
September 30, 2019
Loans Past Due 30-59 Days
Loans Past Due 60-89 Days
Loans Past Due 90 Days or More
Total Past Due
Current Loans
Total Loans Receivable
Accruing Loans Past Due 90 Days or More
(In thousands)
Real estate:
Commercial real estate loans
Non-farm/non-residential
$
7,358
$
630
$
20,551
$
28,539
$
4,347,431
$
4,375,970
$
6,148
Construction/land development
346
261
3,430
4,037
1,823,417
1,827,454
1,530
Agricultural
118
—
1,109
1,227
85,860
87,087
282
Residential real estate loans
Residential 1-4 family
4,698
3,658
22,948
31,304
1,776,795
1,808,099
1,223
Multifamily residential
—
—
339
339
497,740
498,079
—
Total real estate
12,520
4,549
48,377
65,446
8,531,243
8,596,689
9,183
Consumer
636
375
2,042
3,053
466,688
469,741
621
Commercial and industrial
2,735
865
6,829
10,429
1,469,295
1,479,724
160
Agricultural and other
1,435
4
1,356
2,795
222,997
225,792
—
Total
$
17,326
$
5,793
$
58,604
$
81,723
$
10,690,223
$
10,771,946
$
9,964
December 31, 2018
Loans Past Due 30-59 Days
Loans Past Due 60-89 Days
Loans Past Due 90 Days or More
Total Past Due
Current Loans
Total Loans Receivable
Accruing Loans Past Due 90 Days or More
(In thousands)
Real estate:
Commercial real estate loans
Non-farm/non-residential
$
3,598
$
927
$
24,710
$
29,235
$
4,777,449
$
4,806,684
$
9,679
Construction/land development
2,057
261
8,761
11,079
1,534,956
1,546,035
3,481
Agricultural
98
—
20
118
76,315
76,433
—
Residential real estate loans
Residential 1-4 family
5,890
3,745
19,137
28,772
1,946,814
1,975,586
1,753
Multifamily residential
—
200
972
1,172
559,303
560,475
—
Total real estate
11,643
5,133
53,600
70,376
8,894,837
8,965,213
14,913
Consumer
5,712
168
3,632
9,512
433,593
443,105
720
Commercial and industrial
1,237
87
6,977
8,301
1,468,030
1,476,331
1,526
Agricultural and other
1,121
—
33
1,154
186,076
187,230
—
Total
$
19,713
$
5,388
$
64,242
$
89,343
$
10,982,536
$
11,071,879
$
17,159</t>
  </si>
  <si>
    <t>Summary of Impaired Loans</t>
  </si>
  <si>
    <t>The following is a summary of the impaired loans as of September 30, 2019 and December 31, 2018:
September 30, 2019
Three Months Ended
Nine Months Ended
Unpaid Contractual Principal Balance
Total Recorded Investment
Allocation of Allowance for Loan Losses
Average Recorded Investment
Interest Recognized
Average Recorded Investment
Interest Recognized
(In thousands)
Loans without a specific valuation allowance
Real estate:
Commercial real estate loans
Non-farm/non-residential
$
39
$
39
$
—
$
40
$
1
$
41
$
2
Construction/land development
35
35
—
25
1
20
2
Agricultural
5
5
—
7
—
9
—
Residential real estate loans
Residential 1-4 family
299
299
—
280
6
245
17
Multifamily residential
—
—
—
—
—
—
—
Total real estate
378
378
—
352
8
315
21
Consumer
28
28
—
25
1
23
2
Commercial and industrial
124
124
—
128
1
142
4
Agricultural and other
—
—
—
—
—
—
—
Total loans without a specific valuation allowance
530
530
—
505
10
480
27
Loans with a specific valuation allowance
Real estate:
Commercial real estate loans
Non-farm/non-residential
34,642
31,361
222
35,268
448
37,262
1,411
Construction/land development
7,236
6,737
99
6,939
52
8,794
190
Agricultural
1,105
1,108
7
883
5
646
15
Residential real estate loans
Residential 1-4 family
26,057
24,254
34
24,335
46
23,191
154
Multifamily residential
1,578
1,578
24
2,044
15
2,252
47
Total real estate
70,618
65,038
386
69,469
566
72,145
1,817
Consumer
2,070
2,044
—
2,262
7
2,943
22
Commercial and industrial
11,105
7,845
20
7,392
21
7,027
62
Agricultural and other
1,355
1,355
—
693
—
363
—
Total loans with a specific valuation allowance
85,148
76,282
406
79,816
594
82,478
1,901
Total impaired loans
Real estate:
Commercial real estate loans
Non-farm/non-residential
34,681
31,400
222
35,308
449
37,303
1,413
Construction/land development
7,271
6,772
99
6,964
53
8,814
192
Agricultural
1,110
1,113
7
890
5
655
15
Residential real estate loans
Residential 1-4 family
26,356
24,553
34
24,615
52
23,436
171
Multifamily residential
1,578
1,578
24
2,044
15
2,252
47
Total real estate
70,996
65,416
386
69,821
574
72,460
1,838
Consumer
2,098
2,072
—
2,287
8
2,966
24
Commercial and industrial
11,229
7,969
20
7,520
22
7,169
66
Agricultural and other
1,355
1,355
—
693
—
363
—
Total impaired loans
$
85,678
$
76,812
$
406
$
80,321
$
604
$
82,958
$
1,928
Note :
Purchased credit impaired loans are accounted for on a pooled basis under ASC 310-30. All of these pools are currently considered to be performing, resulting in none of the purchased credit impaired loans being classified as impaired loans as of September 30, 2019
December 31, 2018
Year Ended
Unpaid Contractual Principal Balance
Total Recorded Investment
Allocation of Allowance for Loan Losses
Average Recorded Investment
Interest Recognized
(In thousands)
Loans without a specific valuation allowance
Real estate:
Commercial real estate loans
Non-farm/non-residential
$
42
$
42
$
—
$
34
$
3
Construction/land development
16
16
—
27
1
Agricultural
11
11
—
15
1
Residential real estate loans
Residential 1-4 family
223
223
—
193
16
Multifamily residential
—
—
—
—
—
Total real estate
292
292
—
269
21
Consumer
27
27
—
24
2
Commercial and industrial
236
236
—
199
13
Agricultural and other
—
—
—
—
—
Total loans without a specific valuation allowance
555
555
—
492
36
Loans with a specific valuation allowance
Real estate:
Commercial real estate loans
Non-farm/non-residential
42,474
38,594
460
34,891
1,632
Construction/land development
13,178
12,091
732
12,337
307
Agricultural
291
294
8
388
18
Residential real estate loans
Residential 1-4 family
22,570
20,526
58
19,017
485
Multifamily residential
2,369
2,369
42
2,166
83
Total real estate
80,882
73,874
1,300
68,799
2,525
Consumer
3,830
3,629
—
1,236
52
Commercial and industrial
11,176
7,550
21
10,599
257
Agricultural and other
33
32
—
146
3
Total loans with a specific valuation allowance
95,921
85,085
1,321
80,780
2,837
Total impaired loans
Real estate:
Commercial real estate loans
Non-farm/non-residential
42,516
38,636
460
34,925
1,635
Construction/land development
13,194
12,107
732
12,364
308
Agricultural
302
305
8
403
19
Residential real estate loans
Residential 1-4 family
22,793
20,749
58
19,210
501
Multifamily residential
2,369
2,369
42
2,166
83
Total real estate
81,174
74,166
1,300
69,068
2,546
Consumer
3,857
3,656
—
1,260
54
Commercial and industrial
11,412
7,786
21
10,798
270
Agricultural and other
33
32
—
146
3
Total impaired loans
$
96,476
$
85,640
$
1,321
$
81,272
$
2,873
Note :
Purchased credit impaired loans are accounted for on a pooled basis under ASC 310-30. All of these pools are currently considered to be performing resulting in none of the purchased credit impaired loans being classified as impaired loans as of December 31, 2018.</t>
  </si>
  <si>
    <t>Presentation of Classified Loans by Class and Risk Rating</t>
  </si>
  <si>
    <t>The Company’s classified loans include loans in risk ratings 6, 7 and 8. The following is a presentation of classified loans (excluding loans accounted for under ASC Topic 310-30) by class as of September 30, 2019 and December 31, 2018:
September 30, 2019
Risk Rated 6
Risk Rated 7
Risk Rated 8
Classified Total
(In thousands)
Real estate:
Commercial real estate loans
Non-farm/non-residential
$
39,379
$
1,834
$
—
$
41,213
Construction/land development
13,220
546
—
13,766
Agricultural
1,339
—
—
1,339
Residential real estate loans
Residential 1-4 family
37,739
121
—
37,860
Multifamily residential
339
—
—
339
Total real estate
92,016
2,501
—
94,517
Consumer
2,842
(1
)
—
2,841
Commercial and industrial
25,660
446
—
26,106
Agricultural and other
1,374
—
—
1,374
Total risk rated loans
$
121,892
$
2,946
$
—
$
124,838
December 31, 2018
Risk Rated 6
Risk Rated 7
Risk Rated 8
Classified Total
(In thousands)
Real estate:
Commercial real estate loans
Non-farm/non-residential
$
44,089
$
484
$
—
$
44,573
Construction/land development
15,236
—
—
15,236
Agricultural
301
3
—
304
Residential real estate loans
Residential 1-4 family
34,731
253
—
34,984
Multifamily residential
972
—
—
972
Total real estate
95,329
740
—
96,069
Consumer
3,226
3
—
3,229
Commercial and industrial
16,362
585
—
16,947
Agricultural and other
48
—
—
48
Total risk rated loans
$
114,965
$
1,328
$
—
$
116,293</t>
  </si>
  <si>
    <t>Presentation of Troubled Debt Restructurings ("TDRs") by Class</t>
  </si>
  <si>
    <t>The following is a presentation of loans receivable by class and risk rating as of September 30, 2019 and December 31, 2018:
September 30, 2019
Risk Rated 1
Risk Rated 2
Risk Rated 3
Risk Rated 4
Risk Rated 5
Classified Total
Total
(In thousands)
Real estate:
Commercial real estate loans
Non-farm/non-residential
$
—
$
286
$
3,382,410
$
865,353
$
35,709
$
41,213
$
4,324,971
Construction/land development
7
479
681,538
1,129,946
160
13,766
1,825,896
Agricultural
—
—
67,675
17,304
543
1,339
86,861
Residential real estate loans
Residential 1-4 family
843
696
1,497,282
252,699
10,964
37,860
1,800,344
Multifamily residential
—
—
368,432
56,471
72,053
339
497,295
Total real estate
850
1,461
5,997,337
2,321,773
119,429
94,517
8,535,367
Consumer
14,622
1,810
439,857
9,565
958
2,841
469,653
Commercial and industrial
16,984
10,292
827,994
583,019
9,081
26,106
1,473,476
Agricultural and other
1,334
9,038
150,379
61,696
1,971
1,374
225,792
Total risk rated loans
$
33,790
$
22,601
$
7,415,567
$
2,976,053
$
131,439
$
124,838
10,704,288
Purchased credit impaired loans
67,658
Total loans receivable
$
10,771,946
December 31, 2018
Risk Rated 1
Risk Rated 2
Risk Rated 3
Risk Rated 4
Risk Rated 5
Classified Total
Total
(In thousands)
Real estate:
Commercial real estate loans
Non-farm/non-residential
$
443
$
296
$
2,740,068
$
1,912,191
$
26,361
$
44,573
$
4,723,932
Construction/land development
17
645
264,507
1,255,258
1,377
15,236
1,537,040
Agricultural
—
—
37,377
38,295
282
304
76,258
Residential real estate loans
—
Residential 1-4 family
715
738
1,453,859
446,557
7,078
34,984
1,943,931
Multifamily residential
—
—
388,572
169,526
—
972
559,070
Total real estate
1,175
1,679
4,884,383
3,821,827
35,098
96,069
8,840,231
Consumer
13,432
4,298
401,209
18,409
442
3,229
441,019
Commercial and industrial
21,673
13,310
737,218
649,390
23,321
16,947
1,461,859
Agricultural and other
737
3,423
133,901
48,567
554
48
187,230
Total risk rated loans
$
37,017
$
22,710
$
6,156,711
$
4,538,193
$
59,415
$
116,293
10,930,339
Purchased credit impaired loans
141,540
Total loans receivable
$
11,071,879
The following is a presentation of troubled debt restructurings (“TDRs”) by class as of September 30, 2019 and December 31, 2018:
September 30, 2019
Number of Loans
Pre- Modification Outstanding Balance
Rate Modification
Term Modification
Rate &amp; Term Modification
Post- Modification Outstanding Balance
(Dollars in thousands)
Real estate:
Commercial real estate loans
Non-farm/non-residential
17
$
14,633
$
8,008
$
236
$
4,417
$
12,661
Construction/land development
3
618
546
13
23
582
Agricultural
3
451
388
9
—
397
Residential real estate loans
Residential 1-4 family
21
3,240
1,020
231
1,010
2,261
Multifamily residential
3
1,701
1,080
—
290
1,370
Total real estate
47
20,643
11,042
489
5,740
17,271
Consumer
4
40
26
3
—
29
Commercial and industrial
10
3,137
828
50
387
1,265
Total
61
$
23,820
$
11,896
$
542
$
6,127
$
18,565
December 31, 2018
Number of Loans
Pre- Modification Outstanding Balance
Rate Modification
Term Modification
Rate &amp; Term Modification
Post- Modification Outstanding Balance
(Dollars in thousands)
Real estate:
Commercial real estate loans
Non-farm/non-residential
17
$
15,227
$
8,482
$
982
$
4,475
$
13,939
Construction/land development
2
584
546
17
—
563
Agricultural
2
345
283
14
—
297
Residential real estate loans
Residential 1-4 family
22
3,204
1,059
281
1,022
2,362
Multifamily residential
3
1,701
1,253
—
286
1,539
Total real estate
46
21,061
11,623
1,294
5,783
18,700
Consumer
5
38
18
9
—
27
Commercial and industrial
14
1,679
897
105
—
1,002
Total
65
$
22,778
$
12,538
$
1,408
$
5,783
$
19,729</t>
  </si>
  <si>
    <t>Presentation of TDR's on Non-Accrual Status</t>
  </si>
  <si>
    <t>The following is a presentation of TDRs on non-accrual status as of September 30, 2019 and December 31, 2018 because they are not in compliance with the modified terms:
September 30, 2019
December 31, 2018
Number of Loans
Recorded Balance
Number of Loans
Recorded Balance
(Dollars in thousands)
Real estate:
Commercial real estate loans
Non-farm/non-residential
3
$
1,812
4
$
2,950
Construction/land development
2
569
1
546
Agricultural
2
114
1
14
Residential real estate loans
Residential 1-4 family
6
671
8
778
Multifamily residential
1
131
1
142
Total real estate
14
3,297
15
4,430
Consumer
1
—
1
2
Commercial and industrial
3
126
6
194
Total
18
$
3,423
22
$
4,626</t>
  </si>
  <si>
    <t>Summary of Total Foreclosed Assets</t>
  </si>
  <si>
    <t>The following is a presentation of total foreclosed assets as of September 30, 2019 and December 31, 2018:
September 30, 2019
December 31, 2018
(In thousands)
Commercial real estate loans
Non-farm/non-residential
$
2,240
$
5,555
Construction/land development
4,712
3,534
Residential real estate loans
Residential 1-4 family
1,687
4,142
Multifamily residential
—
5
Total foreclosed assets held for sale
$
8,639
$
13,236</t>
  </si>
  <si>
    <t>Changes in Carrying Amount of Accretable Yield for Purchased Credit Impaired Loans</t>
  </si>
  <si>
    <t xml:space="preserve">Changes in the carrying amount of the accretable yield for purchased credit impaired loans were as follows for the three-month period ended September 30, 2019 for the Company’s acquisitions:
Accretable Yield
Carrying Amount of Loans
(In thousands)
Balance at beginning of period
$
33,759
$
141,540
Reforecasted future interest payments for loan pools
2,101
—
Accretion recorded to interest income
(12,756
)
12,756
Adjustment to yield
8,604
—
Reclassification out of purchased credit impaired loans (1)
(10,288
)
(42,324
)
Transfers to foreclosed assets held for sale
—
254
Payments received, net
—
(44,568
)
Balance at end of period
$
21,420
$
67,658
(1)
At acquisition, a portion of the loans acquired from Landmark, Bay Cities, Bank of Commerce, Premier Bank, and Shore Premier Finance were recorded as purchased credit impaired loans on a pool by pool basis. In September 2019, the Company reevaluated these loan pools and determined the purchase credit impaired loan pools no longer have a material projected credit impairment. As such, the remaining loans in these pools are performing and have been reclassified out of purchased credit impaired loans. </t>
  </si>
  <si>
    <t>Goodwill and Core Deposits and Other Intangibles (Tables)</t>
  </si>
  <si>
    <t>Summary of Changes in Carrying Amount and Accumulated Amortization of Company's Goodwill and Core Deposits and Other Intangibles</t>
  </si>
  <si>
    <t>Changes in the carrying amount and accumulated amortization of the Company’s goodwill and core deposits and other intangibles at September 30, 2019 and December 31, 2018, were as follows:
September 30, 2019
December 31, 2018
(In thousands)
Goodwill
Balance, beginning of period
$
958,408
$
927,949
Acquisitions
—
30,459
Balance, end of period
$
958,408
$
958,408
September 30, 2019
December 31, 2018
(In thousands)
Core Deposit and Other Intangibles
Balance, beginning of period
$
42,896
$
49,351
Amortization expense
(4,760
)
(4,867
)
Balance, September 30
38,136
44,484
Amortization expense
(1,588
)
Balance, end of year
$
42,896</t>
  </si>
  <si>
    <t>Summary of Carrying Amount and Accumulated Amortization of Core Deposits and Other Intangibles</t>
  </si>
  <si>
    <t>The carrying basis and accumulated amortization of core deposits and other intangibles at September 30, 2019 and December 31, 2018 were:
September 30, 2019
December 31, 2018
(In thousands)
Gross carrying basis
$
86,625
$
86,625
Accumulated amortization
(48,489
)
(43,729
)
Net carrying amount
$
38,136
$
42,896</t>
  </si>
  <si>
    <t>Securities Sold Under Agreements to Repurchase (Tables)</t>
  </si>
  <si>
    <t>Summary of Remaining Contractual Maturity of Securities Sold Under Agreements to Repurchase</t>
  </si>
  <si>
    <t>The remaining contractual maturity of securities sold under agreements to repurchase in the consolidated balance sheets as of September 30, 2019 and December 31, 2018 is presented in the following tables:
September 30, 2019
Overnight and Continuous
Up to 30 Days
30-90 Days
Greater than 90 Days
Total
(In thousands)
Securities sold under agreements to repurchase:
U.S. government-sponsored enterprises
$
16,352
$
—
$
—
$
—
$
16,352
Mortgage-backed securities
32,723
—
—
—
32,723
State and political subdivisions
104,321
—
—
—
104,321
Other securities
3,642
—
—
—
3,642
Total borrowings
$
157,038
$
—
$
—
$
—
$
157,038
December 31, 2018
Overnight and Continuous
Up to 30 Days
30-90 Days
Greater than 90 Days
Total
(In thousands)
Securities sold under agreements to repurchase:
U.S. government-sponsored enterprises
$
19,124
$
—
$
—
$
—
$
19,124
Mortgage-backed securities
9,184
—
—
—
9,184
State and political subdivisions
98,841
—
—
—
98,841
Other securities
16,530
—
—
—
16,530
Total borrowings
$
143,679
$
—
$
—
$
—
$
143,679</t>
  </si>
  <si>
    <t>Subordinated Debentures (Tables)</t>
  </si>
  <si>
    <t>Preferred Trust Securities and Subordinated Debentures</t>
  </si>
  <si>
    <t>Subordinated debentures at September 30, 2019 and December 31, 2018 consisted of guaranteed payments on trust preferred securities with the following components:
As of September 30,
As of December 31,
2019
2018
(In thousands)
Trust preferred securities
Subordinated debentures, issued in 2006, due 2036, fixed rate of 6.75% during the first five years and at a floating rate of 1.85% three-month LIBOR rate, reset quarterly, thereafter, currently callable without penalty
$
3,093
$
3,093
Subordinated debentures, issued in 2004, due 2034, fixed rate of 6.00% during the first five years and at a floating rate of 2.00% three-month LIBOR rate, reset quarterly, thereafter, currently callable without penalty
15,464
15,464
Subordinated debentures, issued in 2005, due 2035, fixed rate of 5.84% during the first five years and at a floating rate of 1.45% three-month LIBOR rate, reset quarterly, thereafter, currently callable without penalty
25,774
25,774
Subordinated debentures, issued in 2004, due 2034, fixed rate of 4.29% during the first five years and at a floating rate of 2.50% three-month LIBOR rate, reset quarterly, thereafter, currently callable without penalty
16,495
16,495
Subordinated debentures, issued in 2005, due 2035, floating rate of 2.15% above the three-month LIBOR rate, reset quarterly, currently callable without penalty
4,390
4,353
Subordinated debentures, issued in 2006, due 2036, fixed rate of 7.38% during the first five years and at a floating rate of 1.62% three-month LIBOR rate, reset quarterly, thereafter, currently callable without penalty
5,732
5,662
Subordinated debt securities
Subordinated notes, net of issuance costs, issued in 2017, due 2027, fixed rate of 5.625% 3.575% thereafter, callable in 2022 without penalty
298,415
297,949
Total
$
369,363
$
368,790</t>
  </si>
  <si>
    <t>Income Taxes (Tables)</t>
  </si>
  <si>
    <t>Summary of Components of Provision (Benefit) for Income Taxes</t>
  </si>
  <si>
    <t>The following is a summary of the components of the provision (benefit) for income taxes for the three and nine-month periods ended September 30, 2019 and 2018
Three Months Ended September 30,
Nine Months Ended September 30,
2019
2018
2019
2018
(In thousands)
Current:
Federal
$
16,618
$
17,999
$
39,844
$
44,354
State
5,501
5,958
13,190
14,683
Total current
22,119
23,957
53,034
59,037
Deferred:
Federal
3,817
1,047
14,906
10,964
State
1,263
346
4,934
3,629
Total deferred
5,080
1,393
19,840
14,593
Income tax expense
$
27,199
$
25,350
$
72,874
$
73,630</t>
  </si>
  <si>
    <t>Reconciliation between Statutory Federal Income Tax Rate and Effective Income Tax Rate</t>
  </si>
  <si>
    <t>The reconciliation between the statutory federal income tax rate and effective income tax rate is as follows for the three and nine-month periods ended September 30, 2019 and 2018:
Three Months Ended
Nine Months Ended
September 30,
September 30,
2019
2018
2019
2018
Statutory federal income tax rate
21.00
%
21.00
%
21.00
%
21.00
%
Effect of non-taxable interest income
(0.78
)
(0.84
)
(0.82
)
(0.80
)
Stock compensation
0.11
(0.12
)
0.10
(0.18
)
State income taxes, net of federal benefit
3.33
3.30
3.77
3.60
Other
3.55
0.66
1.15
0.68
Effective income tax rate
27.21
%
24.00
%
25.20
%
24.30
%</t>
  </si>
  <si>
    <t>Differences between Tax Basis of Assets and Liabilities</t>
  </si>
  <si>
    <t>The types of temporary differences between the tax basis of assets and liabilities and their financial reporting amounts that give rise to deferred income tax assets and liabilities, and their approximate tax effects, are as follows:
September 30, 2019
December 31, 2018
(In thousands)
Deferred tax assets:
Allowance for loan losses
$
27,224
$
30,033
Deferred compensation
3,720
4,037
Stock compensation
5,897
4,259
Non-accrual interest income
403
—
Real estate owned
1,099
1,382
Unrealized loss on securities available-for-sale
—
5,050
Loan discounts
19,786
23,755
Tax basis premium/discount on acquisitions
7,433
7,378
Investments
408
866
Other
9,841
10,243
Gross deferred tax assets
75,811
87,003
Deferred tax liabilities:
Accelerated depreciation on premises and equipment
788
87
Unrealized gain on securities available-for-sale
7,034
—
Core deposit intangibles
8,903
9,804
FHLB dividends
2,998
1,712
Other
2,652
2,125
Gross deferred tax liabilities
22,375
13,728
Net deferred tax assets
$
53,436
$
73,275</t>
  </si>
  <si>
    <t>Common Stock, Compensation Plans and Other (Tables)</t>
  </si>
  <si>
    <t>Summary of Stock Option Transactions under Incentive Plan (Split Adjusted)</t>
  </si>
  <si>
    <t>The table below summarizes the stock option transactions under the Plan at September 30, 2019 and December 31, 2018 and changes during the nine-month period and year then ended:
For the Nine Months Ended September 30, 2019
For the Year Ended December 31, 2018
Shares (000)
Weighted- Average Exercisable Price
Shares (000)
Weighted- Average Exercisable Price
Outstanding, beginning of year
3,617
$
19.62
2,274
$
16.23
Granted
55
19.15
1,581
23.24
Forfeited/Expired
(81
)
22.87
(37
)
22.30
Exercised
(29
)
11.34
(201
)
9.25
Outstanding, end of period
3,562
19.60
3,617
19.62
Exercisable, end of period
1,417
$
16.05
1,167
$
15.31</t>
  </si>
  <si>
    <t>Summary of Stock Options on Valuation Assumptions</t>
  </si>
  <si>
    <t>The fair value of each option granted is estimated on the date of grant using the Black-Scholes option-pricing model based on the weighted-average assumptions for expected dividend yield, expected stock price volatility, risk-free interest rate, and expected life of options granted.
For the Nine Months Ended
For the Year Ended
September 30, 2019
December 31, 2018
Expected dividend yield
2.70
%
2.05
%
Expected stock price volatility
26.13
%
25.59
%
Risk-free interest rate
2.48
%
2.82
%
Expected life of options
6.5 years
6.5 years</t>
  </si>
  <si>
    <t>Summary of Currently Outstanding and Exercisable Options (Split Adjusted)</t>
  </si>
  <si>
    <t>The following is a summary of currently outstanding and exercisable options at September 30, 2019:
Options Outstanding
Options Exercisable
Exercise Prices
Options Outstanding Shares (000)
Weighted- Average Remaining Contractual Life (in years)
Weighted- Average Exercise Price
Options Exercisable Shares (000)
Weighted- Average Exercise Price
$2.66 to $2.77
4
0.25
2.66
4
2.66
$4.30 to $6.56
73
2.31
6.56
73
6.56
$8.62 to $9.54
245
3.41
9.01
245
9.01
$14.71 to $16.86
252
5.02
15.97
222
16.04
$17.12 to $17.40
180
5.22
17.18
147
17.20
$18.46 to $19.12
1,065
6.09
18.49
577
18.46
$20.16 to $20.58
48
6.02
20.51
25
20.45
$21.25 to $22.22
235
7.54
21.71
95
21.48
$22.70 to $23.51
1,390
8.81
23.32
1
23.28
$
25.96
70
7.56
25.96
28
25.96
3,562
1,417</t>
  </si>
  <si>
    <t>Summary of Company's Restricted Stock Issued and Outstanding</t>
  </si>
  <si>
    <t>The table below summarized the activity for the Company’s restricted stock issued and outstanding at September 30, 2019 and December 31, 2018 and changes during the period and year then ended:
As of September 30, 2019
As of December 31, 2018
(In thousands)
Beginning of year
1,873
1,145
Issued
181
1,010
Vested
(246
)
(233
)
Forfeited
(32
)
(49
)
End of period
1,776
1,873
Amount of expense for nine months and twelve months ended, respectively
$
6,329
$
7,232</t>
  </si>
  <si>
    <t>Non-Interest Expense (Tables)</t>
  </si>
  <si>
    <t>Components of Non-Interest Expense</t>
  </si>
  <si>
    <t>The table below shows the components of non-interest expense for the three and nine months ended September 30, 2019 and 2018:
Three Months Ended
Nine Months Ended
September 30,
September 30,
2019
2018
2019
2018
(In thousands)
Salaries and employee benefits
$
39,919
$
37,825
$
115,731
$
107,315
Occupancy and equipment
9,047
8,148
26,723
25,650
Data processing expense
4,059
3,461
11,867
10,786
Other operating expenses:
Advertising
1,201
1,154
3,347
3,258
Amortization of intangibles
1,587
1,617
4,760
4,867
Electronic banking expense
1,901
1,947
5,655
5,653
Directors’ fees
380
314
1,206
962
Due from bank service charges
272
253
792
714
FDIC and state assessment
(532
)
2,293
2,833
6,689
Hurricane expense
—
—
897
—
Insurance
698
762
2,056
2,363
Legal and accounting
1,414
761
3,384
2,397
Other professional fees
1,906
1,748
7,024
4,988
Operating supplies
511
510
1,552
1,712
Postage
320
311
939
978
Telephone
289
337
898
1,081
Other expense
4,792
4,682
14,781
13,318
Total other operating expenses
14,739
16,689
50,124
48,980
Total non-interest expense
$
67,764
$
66,123
$
204,445
$
192,731</t>
  </si>
  <si>
    <t>Leases (Tables)</t>
  </si>
  <si>
    <t>Maturity of the Lease Liabilities For Operating Leases</t>
  </si>
  <si>
    <t>At September 30, 2019, the maturity of the lease liabilities for the operating leases are as follows (in thousands):
2019
$
1,523
2020-2021
11,167
2022-2023
7,435
Thereafter
27,588
$
47,713</t>
  </si>
  <si>
    <t>Minimum Rental Commitments under Operating Leases</t>
  </si>
  <si>
    <t>At September 30, 2019, the minimum rental commitments under these noncancelable operating leases are as follows (in thousands):
2019
$
3,988
2020
7,508
2021
6,606
2022
5,160
2023
4,579
Thereafter
32,418
$
60,259</t>
  </si>
  <si>
    <t>Additional Information Of Lease Expense</t>
  </si>
  <si>
    <t>Additional information (dollar amounts in thousands):
Three Months Ended September 30,
Nine Months Ended September 30,
Lease expense:
2019
2019
Operating lease expense
$
2,057
$
6,176
Short-term lease expense
29
82
Variable lease expense
245
724
Total lease expense
$
2,331
$
6,982
Other information:
Cash paid for amounts included in the measurement of lease liabilities
$
2,002
$
5,939
Weighted-average remaining lease term
10.67
10.78
Weighted-average discount rate
3.62
%
3.62
%</t>
  </si>
  <si>
    <t>Additional Cash Flow Information (Tables)</t>
  </si>
  <si>
    <t>Summary of Additional Cash Flow Information</t>
  </si>
  <si>
    <t>The following is a summary of t he Company’s additional cash flow information during the nine-month periods ended:
September 30,
2019
2018
(In thousands)
Interest paid
$
115,361
$
80,057
Income taxes paid
67,787
47,682
Assets acquired by foreclosure
6,765
10,098</t>
  </si>
  <si>
    <t>Financial Instruments (Tables)</t>
  </si>
  <si>
    <t>Estimated Fair Values of Financial Instruments</t>
  </si>
  <si>
    <t xml:space="preserve">The following table presents the estimated fair values of the Company’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September 30, 2019
Carrying
Amount
Fair Value
Level
(In thousands)
Financial assets:
Cash and cash equivalents
$
442,296
$
442,296
1
Federal funds sold
1,650
1,650
1
Loans receivable, net of impaired loans and allowance
10,591,236
10,533,975
3
Accrued interest receivable
47,557
47,557
1
FHLB, Federal Reserve &amp; First National Banker’s Bank stock; other equity investments
138,590
138,590
3
Financial liabilities:
Deposits:
Demand and non-interest bearing
$
2,394,207
$
2,394,207
1
Savings and interest-bearing transaction accounts
6,620,616
6,620,616
1
Time deposits
2,032,547
2,036,740
3
Federal funds purchased
50,000
50,000
1
Securities sold under agreements to repurchase
157,038
157,038
1
FHLB and other borrowed funds
691,443
677,752
2
Accrued interest payable
12,952
12,952
1
Subordinated debentures
369,363
379,593
3
December 31, 2018
Carrying
Amount
Fair Value
Level
(In thousands)
Financial assets:
Cash and cash equivalents
$
657,939
$
657,939
1
Federal funds sold
325
325
1
Investment securities – held-to-maturity
192,776
193,610
2
Loans receivable, net of impaired loans and allowance
10,878,769
10,659,428
3
Accrued interest receivable
48,945
48,945
1
FHLB, Federal Reserve &amp; First National Banker’s Bank stock; other equity investments
159,775
159,775
3
Financial liabilities:
Deposits:
Demand and non-interest bearing
$
2,401,232
$
2,401,232
1
Savings and interest-bearing transaction accounts
6,624,407
6,624,407
1
Time deposits
1,874,139
1,852,816
3
Federal funds purchased
—
Securities sold under agreements to repurchase
143,679
143,679
1
FHLB and other borrowed funds
1,472,393
1,464,073
2
Accrued interest payable
8,891
8,891
1
Subordinated debentures
368,790
366,159
3 </t>
  </si>
  <si>
    <t>Nature of Operations and Summary of Significant Accounting Policies - Additional Information (Detail) $ / shares in Units, $ in Thousands, shares in Millions</t>
  </si>
  <si>
    <t>1 Months Ended</t>
  </si>
  <si>
    <t>12 Months Ended</t>
  </si>
  <si>
    <t>Sep. 30, 2019$ / sharesshares</t>
  </si>
  <si>
    <t>Sep. 30, 2019Segment</t>
  </si>
  <si>
    <t>Dec. 31, 2018USD ($)</t>
  </si>
  <si>
    <t>Dec. 31, 2017</t>
  </si>
  <si>
    <t>Feb. 28, 2018USD ($)</t>
  </si>
  <si>
    <t>Accounting Policy [Line Items]</t>
  </si>
  <si>
    <t>Number of Reportable Segments | Segment</t>
  </si>
  <si>
    <t>Federal income tax rate</t>
  </si>
  <si>
    <t>21.00%</t>
  </si>
  <si>
    <t>35.00%</t>
  </si>
  <si>
    <t>Antidilutive securities excluded from computation of earnings per share, amount | shares</t>
  </si>
  <si>
    <t>Antidilutive securities excluded from computation of earnings per share weighted average exercise price | $ / shares</t>
  </si>
  <si>
    <t>Accounting Standards Update 2018-02 [Member]</t>
  </si>
  <si>
    <t>Cumulative effect of accounting change, ASU 2018-02</t>
  </si>
  <si>
    <t>Accounting Standards Update 2017-12 [Member]</t>
  </si>
  <si>
    <t>Fair value of securities held to maturity</t>
  </si>
  <si>
    <t>Net unrealized gain of held to maturity securities transferred to available for sale investment securities</t>
  </si>
  <si>
    <t>Nature of Operations and Summary of Significant Accounting Policies - Computation of Basic and Diluted Earnings per Common Share (EPS) (Detail) - USD ($) $ / shares in Units, shares in Thousands, $ in Thousands</t>
  </si>
  <si>
    <t>Earnings Per Share [Abstract]</t>
  </si>
  <si>
    <t>Average shares outstanding</t>
  </si>
  <si>
    <t>Effect of common stock options</t>
  </si>
  <si>
    <t>Average diluted shares outstanding</t>
  </si>
  <si>
    <t>Business Combinations - Acquisition of Shore Premier Finance - Additional Information (Detail) - USD ($) $ in Thousands</t>
  </si>
  <si>
    <t>6 Months Ended</t>
  </si>
  <si>
    <t>Business Acquisition [Line Items]</t>
  </si>
  <si>
    <t>Business acquisition date</t>
  </si>
  <si>
    <t>Jun. 30,
		2018</t>
  </si>
  <si>
    <t>Business combination consideration paid</t>
  </si>
  <si>
    <t>Business combination, common stock issued, shares</t>
  </si>
  <si>
    <t>Business combination, common stock issued, value</t>
  </si>
  <si>
    <t>Business combination, recognized identifiable assets acquired, Total Assets</t>
  </si>
  <si>
    <t>Business combination, recognized identifiable liabilities assumed, Loans</t>
  </si>
  <si>
    <t>Investment Securities - Additional Information (Detail)</t>
  </si>
  <si>
    <t>Sep. 30, 2019USD ($)Security</t>
  </si>
  <si>
    <t>Sep. 30, 2018USD ($)</t>
  </si>
  <si>
    <t>Investments, Fair Value Disclosure</t>
  </si>
  <si>
    <t>Unrealized Gain (Loss) on Investments</t>
  </si>
  <si>
    <t>Carrying value of investment securities</t>
  </si>
  <si>
    <t>Investment securities pledged as collateral</t>
  </si>
  <si>
    <t>Available for sale securities sold</t>
  </si>
  <si>
    <t>Realized gains or losses on available for sale securities</t>
  </si>
  <si>
    <t>Held to maturity securities sold</t>
  </si>
  <si>
    <t>Other-than-temporary impairment</t>
  </si>
  <si>
    <t>Fair value of unrealized losses</t>
  </si>
  <si>
    <t>Percentage of Company's investment portfolio</t>
  </si>
  <si>
    <t>71.80%</t>
  </si>
  <si>
    <t>Number of investment securities available for sale | Security</t>
  </si>
  <si>
    <t>Number of investment in debt securities unrealized loss position | Security</t>
  </si>
  <si>
    <t>Debt securities available for sale unrealized loss position</t>
  </si>
  <si>
    <t>U.S. Government-Sponsored Enterprises [Member]</t>
  </si>
  <si>
    <t>Residential Mortgage-Backed Securities [Member]</t>
  </si>
  <si>
    <t>Commercial Mortgage-Backed Securities [Member]</t>
  </si>
  <si>
    <t>State and Political Subdivisions [Member]</t>
  </si>
  <si>
    <t>Other Securities [Member]</t>
  </si>
  <si>
    <t>Investment Securities - Amortized Cost and Estimated Fair Value of Investment Securities Classified as Available-for-Sale (Detail) - USD ($) $ in Thousands</t>
  </si>
  <si>
    <t>Schedule of Available-for-sale Securities [Line Items]</t>
  </si>
  <si>
    <t>Total, Amortized Cost</t>
  </si>
  <si>
    <t>Gross Unrealized Gains</t>
  </si>
  <si>
    <t>Gross Unrealized (Losses)</t>
  </si>
  <si>
    <t>Estimated Fair Value</t>
  </si>
  <si>
    <t>Investment Securities - Schedule of Amortized Cost and Estimated Fair Value of Investment Securities Classified as Held-to-Maturity (Detail) $ in Thousands</t>
  </si>
  <si>
    <t>Schedule of Held-to-maturity Securities [Line Items]</t>
  </si>
  <si>
    <t>Held-to-Maturity [Member]</t>
  </si>
  <si>
    <t>Amortized Cost</t>
  </si>
  <si>
    <t>U.S. Government-Sponsored Enterprises [Member] | Held-to-Maturity [Member]</t>
  </si>
  <si>
    <t>Residential Mortgage-Backed Securities [Member] | Held-to-Maturity [Member]</t>
  </si>
  <si>
    <t>Commercial Mortgage-Backed Securities [Member] | Held-to-Maturity [Member]</t>
  </si>
  <si>
    <t>State and Political Subdivisions [Member] | Held-to-Maturity [Member]</t>
  </si>
  <si>
    <t>Investment Securities - Amortized Cost and Estimated Fair Value of Securities Contractual Maturity (Detail) - USD ($) $ in Thousands</t>
  </si>
  <si>
    <t>Available-for-Sale Securities, Amortized Cost</t>
  </si>
  <si>
    <t>Due in one year or less, Amortized Cost</t>
  </si>
  <si>
    <t>Due after one year through five years, Amortized Cost</t>
  </si>
  <si>
    <t>Due after five years through ten years, Amortized Cost</t>
  </si>
  <si>
    <t>Due after ten years, Amortized Cost</t>
  </si>
  <si>
    <t>Available-for-Sale Securities, Estimated Fair Value</t>
  </si>
  <si>
    <t>Due in one year or less, Estimated Fair Value</t>
  </si>
  <si>
    <t>Due after one year through five years, Estimated Fair Value</t>
  </si>
  <si>
    <t>Due after five years through ten years, Estimated Fair Value</t>
  </si>
  <si>
    <t>Due after ten years, Estimated Fair Value</t>
  </si>
  <si>
    <t>Total, Estimated Fair Value</t>
  </si>
  <si>
    <t>Investment Securities - Unrealized Losses and Estimated Fair Value of Investment Securities Available for Sale and Held to Maturity (Detail) - USD ($) $ in Thousands</t>
  </si>
  <si>
    <t>Fair Value of Available-for-Sale Securities, Less Than 12 Months</t>
  </si>
  <si>
    <t>Unrealized Losses of Available-for-Sale Securities, Less Than 12 Months</t>
  </si>
  <si>
    <t>Fair Value of Available-for-Sale Securities, 12 Months or More</t>
  </si>
  <si>
    <t>Unrealized Losses of Available-for-Sale Securities, 12 Months or More</t>
  </si>
  <si>
    <t>Fair Value of Available-for-Sale Securities, Total</t>
  </si>
  <si>
    <t>Unrealized Losses of Available-for-Sale Securities, Total</t>
  </si>
  <si>
    <t>Investment Securities - Schedule of Income Earned on Securities (Detail) - USD ($) $ in Thousands</t>
  </si>
  <si>
    <t>Investment Income [Line Items]</t>
  </si>
  <si>
    <t>Income earned on securities, taxable</t>
  </si>
  <si>
    <t>Income earned on securities, Non-taxable</t>
  </si>
  <si>
    <t>Income earned on securities, total</t>
  </si>
  <si>
    <t>Available-for-sale [Member]</t>
  </si>
  <si>
    <t>Loans Receivable - Summary of Various Categories of Loans Receivable (Detail) - USD ($) $ in Thousands</t>
  </si>
  <si>
    <t>Accounts, Notes, Loans and Financing Receivable [Line Items]</t>
  </si>
  <si>
    <t>Multifamily Residential [Member]</t>
  </si>
  <si>
    <t>Commercial Real Estate Non Farm Nonresidential [Member]</t>
  </si>
  <si>
    <t>Commercial Real Estate Construction Land Development Loan [Member]</t>
  </si>
  <si>
    <t>Agricultural [Member]</t>
  </si>
  <si>
    <t>Residential 1-4 Family [Member]</t>
  </si>
  <si>
    <t>Residential and Commercial Real Estate [Member]</t>
  </si>
  <si>
    <t>Other [Member]</t>
  </si>
  <si>
    <t>Consumer [Member]</t>
  </si>
  <si>
    <t>Commercial and Industrial [Member]</t>
  </si>
  <si>
    <t>Loans Receivable - Additional Information (Detail) - USD ($) $ in Thousands</t>
  </si>
  <si>
    <t>Purchased loans</t>
  </si>
  <si>
    <t>Amount of discount for credit losses on purchased loans</t>
  </si>
  <si>
    <t>Non-accretable discount for credit losses on purchased loans</t>
  </si>
  <si>
    <t>Accretable discount for credit losses on purchased loans</t>
  </si>
  <si>
    <t>Mortgage Loans [Member]</t>
  </si>
  <si>
    <t>Mortgage loans held for sale</t>
  </si>
  <si>
    <t>SBA Loans [Member]</t>
  </si>
  <si>
    <t>Loans sold during period</t>
  </si>
  <si>
    <t>Gain on sale of guaranteed portion of loans</t>
  </si>
  <si>
    <t>Allowance for Loan Losses, Credit Quality and Other - Summary of Changes in Allowance for Loan Losses (Detail) $ in Thousands</t>
  </si>
  <si>
    <t>Sep. 30, 2019USD ($)</t>
  </si>
  <si>
    <t>Beginning balance</t>
  </si>
  <si>
    <t>Loans charged off</t>
  </si>
  <si>
    <t>Recoveries of loans previously charged off</t>
  </si>
  <si>
    <t>Net loans recovered (charged off)</t>
  </si>
  <si>
    <t>Ending balance</t>
  </si>
  <si>
    <t>Allowance for Loan Losses, Credit Quality and Other - Allowance for Loan Losses for the Roll Forwards (Detail) - USD ($) $ in Thousands</t>
  </si>
  <si>
    <t>Loans Receivable [Member] | Allowance for Loan Losses [Member]</t>
  </si>
  <si>
    <t>Loans Receivable [Member] | Residential Real Estate Loans [Member] | Allowance for Loan Losses [Member]</t>
  </si>
  <si>
    <t>Loans Receivable [Member] | Commercial and Industrial [Member] | Allowance for Loan Losses [Member]</t>
  </si>
  <si>
    <t>Loans Receivable [Member] | Unallocated [Member] | Allowance for Loan Losses [Member]</t>
  </si>
  <si>
    <t>Construction/Land Development [Member] | Loans Receivable [Member] | Allowance for Loan Losses [Member]</t>
  </si>
  <si>
    <t>Other Commercial Real Estate [Member] | Loans Receivable [Member] | Allowance for Loan Losses [Member]</t>
  </si>
  <si>
    <t>Consumer &amp; Other [Member] | Loans Receivable [Member] | Allowance for Loan Losses [Member]</t>
  </si>
  <si>
    <t>Allowance for Loan Losses, Credit Quality and Other - Recorded Investment in Loans Based on Portfolio Segment by Impairment Method (Detail) - USD ($) $ in Thousands</t>
  </si>
  <si>
    <t>Purchased credit impaired loans</t>
  </si>
  <si>
    <t>Loans evaluated for impairment, ending balance</t>
  </si>
  <si>
    <t>Total Loans Receivable</t>
  </si>
  <si>
    <t>Loans Receivable [Member]</t>
  </si>
  <si>
    <t>Loans individually evaluated for impairment</t>
  </si>
  <si>
    <t>Loans collectively evaluated for impairment</t>
  </si>
  <si>
    <t>Loans Receivable [Member] | Commercial and Industrial [Member]</t>
  </si>
  <si>
    <t>Loans Receivable [Member] | Construction/Land Development [Member] | Allowance for Loan Losses [Member]</t>
  </si>
  <si>
    <t>Loans Receivable [Member] | Other Commercial Real Estate [Member] | Allowance for Loan Losses [Member]</t>
  </si>
  <si>
    <t>Loans Receivable [Member] | Consumer &amp; Other [Member] | Allowance for Loan Losses [Member]</t>
  </si>
  <si>
    <t>Allowance for Loan Losses, Credit Quality and Other - Summary of Aging Analysis for Loans Receivable (Detail) - USD ($) $ in Thousands</t>
  </si>
  <si>
    <t>Financing Receivable, Recorded Investment, Past Due [Line Items]</t>
  </si>
  <si>
    <t>Total Past Due</t>
  </si>
  <si>
    <t>Current Loans</t>
  </si>
  <si>
    <t>Accruing Loans Past Due 90 Days or More</t>
  </si>
  <si>
    <t>Loans Receivable [Member] | Commercial Real Estate Non Farm Nonresidential [Member]</t>
  </si>
  <si>
    <t>Loans Receivable [Member] | Commercial Real Estate Construction Land Development Loan [Member]</t>
  </si>
  <si>
    <t>Loans Receivable [Member] | Agricultural [Member]</t>
  </si>
  <si>
    <t>Loans Receivable [Member] | Residential 1-4 Family [Member]</t>
  </si>
  <si>
    <t>Loans Receivable [Member] | Residential and Commercial Real Estate [Member]</t>
  </si>
  <si>
    <t>Loans Receivable [Member] | Loans Past Due 30-59 Days [Member]</t>
  </si>
  <si>
    <t>Loans Receivable [Member] | Loans Past Due 30-59 Days [Member] | Commercial Real Estate Non Farm Nonresidential [Member]</t>
  </si>
  <si>
    <t>Loans Receivable [Member] | Loans Past Due 30-59 Days [Member] | Commercial Real Estate Construction Land Development Loan [Member]</t>
  </si>
  <si>
    <t>Loans Receivable [Member] | Loans Past Due 30-59 Days [Member] | Agricultural [Member]</t>
  </si>
  <si>
    <t>Loans Receivable [Member] | Loans Past Due 30-59 Days [Member] | Residential 1-4 Family [Member]</t>
  </si>
  <si>
    <t>Loans Receivable [Member] | Loans Past Due 30-59 Days [Member] | Residential and Commercial Real Estate [Member]</t>
  </si>
  <si>
    <t>Loans Receivable [Member] | Loans Past Due 60-89 Days [Member]</t>
  </si>
  <si>
    <t>Loans Receivable [Member] | Loans Past Due 60-89 Days [Member] | Commercial Real Estate Non Farm Nonresidential [Member]</t>
  </si>
  <si>
    <t>Loans Receivable [Member] | Loans Past Due 60-89 Days [Member] | Commercial Real Estate Construction Land Development Loan [Member]</t>
  </si>
  <si>
    <t>Loans Receivable [Member] | Loans Past Due 60-89 Days [Member] | Residential 1-4 Family [Member]</t>
  </si>
  <si>
    <t>Loans Receivable [Member] | Loans Past Due 60-89 Days [Member] | Residential and Commercial Real Estate [Member]</t>
  </si>
  <si>
    <t>Loans Receivable [Member] | Loans Past Due 90 Days or More [Member]</t>
  </si>
  <si>
    <t>Loans Receivable [Member] | Loans Past Due 90 Days or More [Member] | Commercial Real Estate Non Farm Nonresidential [Member]</t>
  </si>
  <si>
    <t>Loans Receivable [Member] | Loans Past Due 90 Days or More [Member] | Commercial Real Estate Construction Land Development Loan [Member]</t>
  </si>
  <si>
    <t>Loans Receivable [Member] | Loans Past Due 90 Days or More [Member] | Agricultural [Member]</t>
  </si>
  <si>
    <t>Loans Receivable [Member] | Loans Past Due 90 Days or More [Member] | Residential 1-4 Family [Member]</t>
  </si>
  <si>
    <t>Loans Receivable [Member] | Loans Past Due 90 Days or More [Member] | Residential and Commercial Real Estate [Member]</t>
  </si>
  <si>
    <t>Loans Receivable [Member] | Consumer [Member]</t>
  </si>
  <si>
    <t>Loans Receivable [Member] | Consumer [Member] | Loans Past Due 30-59 Days [Member]</t>
  </si>
  <si>
    <t>Loans Receivable [Member] | Consumer [Member] | Loans Past Due 60-89 Days [Member]</t>
  </si>
  <si>
    <t>Loans Receivable [Member] | Consumer [Member] | Loans Past Due 90 Days or More [Member]</t>
  </si>
  <si>
    <t>Loans Receivable [Member] | Commercial and Industrial [Member] | Loans Past Due 30-59 Days [Member]</t>
  </si>
  <si>
    <t>Loans Receivable [Member] | Commercial and Industrial [Member] | Loans Past Due 60-89 Days [Member]</t>
  </si>
  <si>
    <t>Loans Receivable [Member] | Commercial and Industrial [Member] | Loans Past Due 90 Days or More [Member]</t>
  </si>
  <si>
    <t>Loans Receivable [Member] | Agricultural and Other [Member]</t>
  </si>
  <si>
    <t>Loans Receivable [Member] | Agricultural and Other [Member] | Loans Past Due 30-59 Days [Member]</t>
  </si>
  <si>
    <t>Loans Receivable [Member] | Agricultural and Other [Member] | Loans Past Due 60-89 Days [Member]</t>
  </si>
  <si>
    <t>Loans Receivable [Member] | Agricultural and Other [Member] | Loans Past Due 90 Days or More [Member]</t>
  </si>
  <si>
    <t>Loans Receivable [Member] | Multifamily Residential [Member]</t>
  </si>
  <si>
    <t>Loans Receivable [Member] | Multifamily Residential [Member] | Loans Past Due 60-89 Days [Member]</t>
  </si>
  <si>
    <t>Loans Receivable [Member] | Multifamily Residential [Member] | Loans Past Due 90 Days or More [Member]</t>
  </si>
  <si>
    <t>Allowance for Loan Losses, Credit Quality and Other - Additional Information (Detail)</t>
  </si>
  <si>
    <t>Dec. 31, 2018USD ($)Rating</t>
  </si>
  <si>
    <t>Jun. 30, 2019USD ($)</t>
  </si>
  <si>
    <t>Financing Receivable, Allowance for Credit Losses [Line Items]</t>
  </si>
  <si>
    <t>Non-accruing loans</t>
  </si>
  <si>
    <t>Interest recognized on impaired loans</t>
  </si>
  <si>
    <t>Risk rating scale of loan</t>
  </si>
  <si>
    <t>Loans are rated on a scale from 1 to 8.</t>
  </si>
  <si>
    <t>Amount of loan assessed for impairment on a quarterly basis</t>
  </si>
  <si>
    <t>Over $2,000,000 assessed minimum rated | Rating</t>
  </si>
  <si>
    <t>Over $2,000,000 assessed maximum rated | Rating</t>
  </si>
  <si>
    <t>Loan balances outstanding evaluated for impairment</t>
  </si>
  <si>
    <t>Reforecasted future interest payments for loan pools, Accretable Yield</t>
  </si>
  <si>
    <t>Adjustment to yield over the weighted average life of the loans</t>
  </si>
  <si>
    <t>Loan moved from Watch to Satisfactory [Member]</t>
  </si>
  <si>
    <t>Allowance for Loan Losses, Credit Quality and Other - Summary of Impaired Loans (Detail) - USD ($)</t>
  </si>
  <si>
    <t>Financing Receivable, Impaired [Line Items]</t>
  </si>
  <si>
    <t>Unpaid Contractual Principal Balance</t>
  </si>
  <si>
    <t>Total Recorded Investment</t>
  </si>
  <si>
    <t>Average Recorded Investment</t>
  </si>
  <si>
    <t>Interest Recognized</t>
  </si>
  <si>
    <t>Allocation of Allowance for Loan Losses</t>
  </si>
  <si>
    <t>Agricultural and Other [Member]</t>
  </si>
  <si>
    <t>Allowance for Loan Losses, Credit Quality and Other - Presentation of Classified Loans by Class and Risk Rating (Detail) - USD ($) $ in Thousands</t>
  </si>
  <si>
    <t>Financing Receivable, Recorded Investment [Line Items]</t>
  </si>
  <si>
    <t>Loans receivable not covered by loss share</t>
  </si>
  <si>
    <t>Classified Total [Member]</t>
  </si>
  <si>
    <t>Classified Total [Member] | Commercial Real Estate Non Farm Nonresidential [Member]</t>
  </si>
  <si>
    <t>Classified Total [Member] | Commercial Real Estate Construction Land Development Loan [Member]</t>
  </si>
  <si>
    <t>Classified Total [Member] | Agricultural [Member]</t>
  </si>
  <si>
    <t>Classified Total [Member] | Residential 1-4 Family [Member]</t>
  </si>
  <si>
    <t>Classified Total [Member] | Residential and Commercial Real Estate [Member]</t>
  </si>
  <si>
    <t>Classified Total [Member] | Consumer [Member]</t>
  </si>
  <si>
    <t>Classified Total [Member] | Commercial and Industrial [Member]</t>
  </si>
  <si>
    <t>Classified Total [Member] | Agricultural and Other [Member]</t>
  </si>
  <si>
    <t>Classified Total [Member] | Multifamily Residential [Member]</t>
  </si>
  <si>
    <t>Risk Rated 1 [Member]</t>
  </si>
  <si>
    <t>Risk Rated 1 [Member] | Commercial Real Estate Non Farm Nonresidential [Member]</t>
  </si>
  <si>
    <t>Risk Rated 1 [Member] | Commercial Real Estate Construction Land Development Loan [Member]</t>
  </si>
  <si>
    <t>Risk Rated 1 [Member] | Residential 1-4 Family [Member]</t>
  </si>
  <si>
    <t>Risk Rated 1 [Member] | Residential and Commercial Real Estate [Member]</t>
  </si>
  <si>
    <t>Risk Rated 1 [Member] | Consumer [Member]</t>
  </si>
  <si>
    <t>Risk Rated 1 [Member] | Commercial and Industrial [Member]</t>
  </si>
  <si>
    <t>Risk Rated 1 [Member] | Agricultural and Other [Member]</t>
  </si>
  <si>
    <t>Risk Rated 2 [Member]</t>
  </si>
  <si>
    <t>Risk Rated 2 [Member] | Commercial Real Estate Non Farm Nonresidential [Member]</t>
  </si>
  <si>
    <t>Risk Rated 2 [Member] | Commercial Real Estate Construction Land Development Loan [Member]</t>
  </si>
  <si>
    <t>Risk Rated 2 [Member] | Residential 1-4 Family [Member]</t>
  </si>
  <si>
    <t>Risk Rated 2 [Member] | Residential and Commercial Real Estate [Member]</t>
  </si>
  <si>
    <t>Risk Rated 2 [Member] | Consumer [Member]</t>
  </si>
  <si>
    <t>Risk Rated 2 [Member] | Commercial and Industrial [Member]</t>
  </si>
  <si>
    <t>Risk Rated 2 [Member] | Agricultural and Other [Member]</t>
  </si>
  <si>
    <t>Risk Rated 3 [Member]</t>
  </si>
  <si>
    <t>Risk Rated 3 [Member] | Commercial Real Estate Non Farm Nonresidential [Member]</t>
  </si>
  <si>
    <t>Risk Rated 3 [Member] | Commercial Real Estate Construction Land Development Loan [Member]</t>
  </si>
  <si>
    <t>Risk Rated 3 [Member] | Agricultural [Member]</t>
  </si>
  <si>
    <t>Risk Rated 3 [Member] | Residential 1-4 Family [Member]</t>
  </si>
  <si>
    <t>Risk Rated 3 [Member] | Residential and Commercial Real Estate [Member]</t>
  </si>
  <si>
    <t>Risk Rated 3 [Member] | Consumer [Member]</t>
  </si>
  <si>
    <t>Risk Rated 3 [Member] | Commercial and Industrial [Member]</t>
  </si>
  <si>
    <t>Risk Rated 3 [Member] | Agricultural and Other [Member]</t>
  </si>
  <si>
    <t>Risk Rated 3 [Member] | Multifamily Residential [Member]</t>
  </si>
  <si>
    <t>Risk Rated 4 [Member]</t>
  </si>
  <si>
    <t>Risk Rated 4 [Member] | Commercial Real Estate Non Farm Nonresidential [Member]</t>
  </si>
  <si>
    <t>Risk Rated 4 [Member] | Commercial Real Estate Construction Land Development Loan [Member]</t>
  </si>
  <si>
    <t>Risk Rated 4 [Member] | Agricultural [Member]</t>
  </si>
  <si>
    <t>Risk Rated 4 [Member] | Residential 1-4 Family [Member]</t>
  </si>
  <si>
    <t>Risk Rated 4 [Member] | Residential and Commercial Real Estate [Member]</t>
  </si>
  <si>
    <t>Risk Rated 4 [Member] | Consumer [Member]</t>
  </si>
  <si>
    <t>Risk Rated 4 [Member] | Commercial and Industrial [Member]</t>
  </si>
  <si>
    <t>Risk Rated 4 [Member] | Agricultural and Other [Member]</t>
  </si>
  <si>
    <t>Risk Rated 4 [Member] | Multifamily Residential [Member]</t>
  </si>
  <si>
    <t>Risk Rated 5 [Member]</t>
  </si>
  <si>
    <t>Risk Rated 5 [Member] | Commercial Real Estate Non Farm Nonresidential [Member]</t>
  </si>
  <si>
    <t>Risk Rated 5 [Member] | Commercial Real Estate Construction Land Development Loan [Member]</t>
  </si>
  <si>
    <t>Risk Rated 5 [Member] | Agricultural [Member]</t>
  </si>
  <si>
    <t>Risk Rated 5 [Member] | Residential 1-4 Family [Member]</t>
  </si>
  <si>
    <t>Risk Rated 5 [Member] | Residential and Commercial Real Estate [Member]</t>
  </si>
  <si>
    <t>Risk Rated 5 [Member] | Consumer [Member]</t>
  </si>
  <si>
    <t>Risk Rated 5 [Member] | Commercial and Industrial [Member]</t>
  </si>
  <si>
    <t>Risk Rated 5 [Member] | Agricultural and Other [Member]</t>
  </si>
  <si>
    <t>Risk Rated 5 [Member] | Multifamily Residential [Member]</t>
  </si>
  <si>
    <t>Loans Receivable [Member] | Risk Rated 6 [Member]</t>
  </si>
  <si>
    <t>Loans Receivable [Member] | Risk Rated 6 [Member] | Commercial Real Estate Non Farm Nonresidential [Member]</t>
  </si>
  <si>
    <t>Loans Receivable [Member] | Risk Rated 6 [Member] | Commercial Real Estate Construction Land Development Loan [Member]</t>
  </si>
  <si>
    <t>Loans Receivable [Member] | Risk Rated 6 [Member] | Agricultural [Member]</t>
  </si>
  <si>
    <t>Loans Receivable [Member] | Risk Rated 6 [Member] | Residential 1-4 Family [Member]</t>
  </si>
  <si>
    <t>Loans Receivable [Member] | Risk Rated 6 [Member] | Residential and Commercial Real Estate [Member]</t>
  </si>
  <si>
    <t>Loans Receivable [Member] | Risk Rated 6 [Member] | Consumer [Member]</t>
  </si>
  <si>
    <t>Loans Receivable [Member] | Risk Rated 6 [Member] | Commercial and Industrial [Member]</t>
  </si>
  <si>
    <t>Loans Receivable [Member] | Risk Rated 6 [Member] | Agricultural and Other [Member]</t>
  </si>
  <si>
    <t>Loans Receivable [Member] | Risk Rated 6 [Member] | Multifamily Residential [Member]</t>
  </si>
  <si>
    <t>Loans Receivable [Member] | Risk Rated 7 [Member]</t>
  </si>
  <si>
    <t>Loans Receivable [Member] | Risk Rated 7 [Member] | Commercial Real Estate Non Farm Nonresidential [Member]</t>
  </si>
  <si>
    <t>Loans Receivable [Member] | Risk Rated 7 [Member] | Commercial Real Estate Construction Land Development Loan [Member]</t>
  </si>
  <si>
    <t>Loans Receivable [Member] | Risk Rated 7 [Member] | Agricultural [Member]</t>
  </si>
  <si>
    <t>Loans Receivable [Member] | Risk Rated 7 [Member] | Residential 1-4 Family [Member]</t>
  </si>
  <si>
    <t>Loans Receivable [Member] | Risk Rated 7 [Member] | Residential and Commercial Real Estate [Member]</t>
  </si>
  <si>
    <t>Loans Receivable [Member] | Risk Rated 7 [Member] | Consumer [Member]</t>
  </si>
  <si>
    <t>Loans Receivable [Member] | Risk Rated 7 [Member] | Commercial and Industrial [Member]</t>
  </si>
  <si>
    <t>Loans Receivable [Member] | Classified Total [Member]</t>
  </si>
  <si>
    <t>Loans Receivable [Member] | Classified Total [Member] | Commercial Real Estate Non Farm Nonresidential [Member]</t>
  </si>
  <si>
    <t>Loans Receivable [Member] | Classified Total [Member] | Commercial Real Estate Construction Land Development Loan [Member]</t>
  </si>
  <si>
    <t>Loans Receivable [Member] | Classified Total [Member] | Agricultural [Member]</t>
  </si>
  <si>
    <t>Loans Receivable [Member] | Classified Total [Member] | Residential 1-4 Family [Member]</t>
  </si>
  <si>
    <t>Loans Receivable [Member] | Classified Total [Member] | Residential and Commercial Real Estate [Member]</t>
  </si>
  <si>
    <t>Loans Receivable [Member] | Classified Total [Member] | Consumer [Member]</t>
  </si>
  <si>
    <t>Loans Receivable [Member] | Classified Total [Member] | Commercial and Industrial [Member]</t>
  </si>
  <si>
    <t>Loans Receivable [Member] | Classified Total [Member] | Agricultural and Other [Member]</t>
  </si>
  <si>
    <t>Loans Receivable [Member] | Classified Total [Member] | Multifamily Residential [Member]</t>
  </si>
  <si>
    <t>Allowance for Loan Losses, Credit Quality and Other - Presentation of Troubled Debt Restructurings ("TDRs") by Class (Detail) - Loans Receivable [Member] $ in Thousands</t>
  </si>
  <si>
    <t>Sep. 30, 2019USD ($)Contract</t>
  </si>
  <si>
    <t>Dec. 31, 2018USD ($)Contract</t>
  </si>
  <si>
    <t>Financing Receivable, Modifications [Line Items]</t>
  </si>
  <si>
    <t>Number of Loans | Contract</t>
  </si>
  <si>
    <t>Pre-Modification Outstanding Balance</t>
  </si>
  <si>
    <t>Post-Modification Outstanding Balance</t>
  </si>
  <si>
    <t>Rate Modification [Member]</t>
  </si>
  <si>
    <t>Rate Modification [Member] | Commercial Real Estate Non Farm Nonresidential [Member]</t>
  </si>
  <si>
    <t>Rate Modification [Member] | Commercial Real Estate Construction Land Development Loan [Member]</t>
  </si>
  <si>
    <t>Rate Modification [Member] | Agricultural [Member]</t>
  </si>
  <si>
    <t>Rate Modification [Member] | Residential 1-4 Family [Member]</t>
  </si>
  <si>
    <t>Rate Modification [Member] | Residential and Commercial Real Estate [Member]</t>
  </si>
  <si>
    <t>Term Modification [Member]</t>
  </si>
  <si>
    <t>Term Modification [Member] | Commercial Real Estate Non Farm Nonresidential [Member]</t>
  </si>
  <si>
    <t>Term Modification [Member] | Commercial Real Estate Construction Land Development Loan [Member]</t>
  </si>
  <si>
    <t>Term Modification [Member] | Agricultural [Member]</t>
  </si>
  <si>
    <t>Term Modification [Member] | Residential 1-4 Family [Member]</t>
  </si>
  <si>
    <t>Term Modification [Member] | Residential and Commercial Real Estate [Member]</t>
  </si>
  <si>
    <t>Rate and Term Modification [Member]</t>
  </si>
  <si>
    <t>Rate and Term Modification [Member] | Commercial Real Estate Non Farm Nonresidential [Member]</t>
  </si>
  <si>
    <t>Rate and Term Modification [Member] | Commercial Real Estate Construction Land Development Loan [Member]</t>
  </si>
  <si>
    <t>Rate and Term Modification [Member] | Residential 1-4 Family [Member]</t>
  </si>
  <si>
    <t>Rate and Term Modification [Member] | Residential and Commercial Real Estate [Member]</t>
  </si>
  <si>
    <t>Consumer [Member] | Rate Modification [Member]</t>
  </si>
  <si>
    <t>Consumer [Member] | Term Modification [Member]</t>
  </si>
  <si>
    <t>Commercial and Industrial [Member] | Rate Modification [Member]</t>
  </si>
  <si>
    <t>Commercial and Industrial [Member] | Term Modification [Member]</t>
  </si>
  <si>
    <t>Commercial and Industrial [Member] | Rate and Term Modification [Member]</t>
  </si>
  <si>
    <t>Multifamily Residential [Member] | Rate Modification [Member]</t>
  </si>
  <si>
    <t>Multifamily Residential [Member] | Rate and Term Modification [Member]</t>
  </si>
  <si>
    <t>Allowance for Loan Losses, Credit Quality and Other - Presentation of TDR's on Non-Accrual Status (Detail) $ in Thousands</t>
  </si>
  <si>
    <t>Recorded Balance | $</t>
  </si>
  <si>
    <t>Allowance for Loan Losses, Credit Quality and Other - Summary of Total Foreclosed Assets (Detail) - USD ($) $ in Thousands</t>
  </si>
  <si>
    <t>Schedule Of Foreclosed Assets Activity [Line Items]</t>
  </si>
  <si>
    <t>Total foreclosed assets held for sale</t>
  </si>
  <si>
    <t>Allowance for Loan Losses, Credit Quality and Other - Changes in Carrying Amount of Accretable Yield for Purchased Credit Impaired Loans (Detail) $ in Thousands</t>
  </si>
  <si>
    <t>Balance at beginning of period, Accretable Yield</t>
  </si>
  <si>
    <t>Accretion recorded to interest income</t>
  </si>
  <si>
    <t>Adjustment to yield, Accretable Yield</t>
  </si>
  <si>
    <t>Reclassification out of purchased credit impaired loans</t>
  </si>
  <si>
    <t>Balance at end of period, Accretable Yield</t>
  </si>
  <si>
    <t>Balance at beginning of period, Carrying Amount of Loans</t>
  </si>
  <si>
    <t>Transfers to foreclosed assets held for sale</t>
  </si>
  <si>
    <t>Payments received, net, Carrying Amount of Loans</t>
  </si>
  <si>
    <t>Balance at end of period, Carrying Amount of Loans</t>
  </si>
  <si>
    <t>Goodwill and Core Deposits and Other Intangibles - Summary of Changes in Carrying Amount and Accumulated Amortization of Company's Goodwill and Core Deposits and Other Intangibles (Detail) - USD ($) $ in Thousands</t>
  </si>
  <si>
    <t>Balance, beginning of period</t>
  </si>
  <si>
    <t>Acquisitions</t>
  </si>
  <si>
    <t>Balance, end of period</t>
  </si>
  <si>
    <t>Core Deposit and Other Intangibles</t>
  </si>
  <si>
    <t>Amortization expense</t>
  </si>
  <si>
    <t>Balance, end of year</t>
  </si>
  <si>
    <t>Goodwill and Core Deposits and Other Intangibles - Summary of Carrying Amount and Accumulated Amortization of Core Deposits and Other Intangibles (Detail) - USD ($) $ in Thousands</t>
  </si>
  <si>
    <t>Gross carrying basis</t>
  </si>
  <si>
    <t>Accumulated amortization</t>
  </si>
  <si>
    <t>Net carrying amount</t>
  </si>
  <si>
    <t>Goodwill and Core Deposits and Other Intangibles - Additional Information (Detail) - USD ($) $ in Thousands</t>
  </si>
  <si>
    <t>Core deposit and other intangible amortization</t>
  </si>
  <si>
    <t>Amortization expense for year 2019</t>
  </si>
  <si>
    <t>Amortization expense for year 2020</t>
  </si>
  <si>
    <t>Amortization expense for year 2021</t>
  </si>
  <si>
    <t>Amortization expense for year 2022</t>
  </si>
  <si>
    <t>Amortization expense for year 2023</t>
  </si>
  <si>
    <t>Carrying amount of Company's goodwill</t>
  </si>
  <si>
    <t>Other Assets - Additional Information (Detail) - USD ($) $ in Thousands</t>
  </si>
  <si>
    <t>Schedule Of Other Assets [Line Items]</t>
  </si>
  <si>
    <t>Federal Home Loan Bank ("FHLB") and Federal Reserve Bank ("Federal Reserve") [Member]</t>
  </si>
  <si>
    <t>Fair value of equity securities</t>
  </si>
  <si>
    <t>First National Bankers' Bank and Other Miscellaneous Holdings [Member]</t>
  </si>
  <si>
    <t>Deposits - Additional Information (Detail) - USD ($) $ in Thousands</t>
  </si>
  <si>
    <t>Deposits [Line Items]</t>
  </si>
  <si>
    <t>Time deposits with a minimum denomination of $250,000</t>
  </si>
  <si>
    <t>Time deposits with a minimum denomination of $100,000</t>
  </si>
  <si>
    <t>Interest expense applicable to certificate</t>
  </si>
  <si>
    <t>Brokered deposits</t>
  </si>
  <si>
    <t>Securities Sold Under Agreements to Repurchase - Additional Information (Detail) - USD ($) $ in Thousands</t>
  </si>
  <si>
    <t>Securities Sold Under Agreements To Repurchase [Abstract]</t>
  </si>
  <si>
    <t>Securities sold under agreements to repurchase daily weighted average</t>
  </si>
  <si>
    <t>Securities Sold Under Agreements to Repurchase - Summary of Remaining Contractual Maturity of Securities Sold Under Agreements to Repurchase (Detail) - USD ($) $ in Thousands</t>
  </si>
  <si>
    <t>Assets Sold under Agreements to Repurchase [Line Items]</t>
  </si>
  <si>
    <t>Total borrowings</t>
  </si>
  <si>
    <t>Overnight and Continuous [Member]</t>
  </si>
  <si>
    <t>U.S. Government-Sponsored Enterprises [Member] | Overnight and Continuous [Member]</t>
  </si>
  <si>
    <t>Mortgage-Backed Securities [Member]</t>
  </si>
  <si>
    <t>Mortgage-Backed Securities [Member] | Overnight and Continuous [Member]</t>
  </si>
  <si>
    <t>State and Political Subdivisions [Member] | Overnight and Continuous [Member]</t>
  </si>
  <si>
    <t>Other Securities [Member] | Overnight and Continuous [Member]</t>
  </si>
  <si>
    <t>FHLB and Other Borrowed Funds - Additional Information (Detail) - USD ($)</t>
  </si>
  <si>
    <t>Borrowed Funds [Line Items]</t>
  </si>
  <si>
    <t>FHLB borrowed funds</t>
  </si>
  <si>
    <t>Maturity of FHLB advances</t>
  </si>
  <si>
    <t>2033</t>
  </si>
  <si>
    <t>Short-term advances</t>
  </si>
  <si>
    <t>Long-term advances</t>
  </si>
  <si>
    <t>Other short term borrowings</t>
  </si>
  <si>
    <t>Maturities of Borrowings, remainder of 2019</t>
  </si>
  <si>
    <t>Maturities of Borrowings, 2020</t>
  </si>
  <si>
    <t>Maturities of Borrowings, 2021</t>
  </si>
  <si>
    <t>Maturities of Borrowings, 2022</t>
  </si>
  <si>
    <t>Maturities of Borrowings, after 2023</t>
  </si>
  <si>
    <t>Line of credit</t>
  </si>
  <si>
    <t>Line of Credit [Member]</t>
  </si>
  <si>
    <t>Credit facility, maximum borrowing capacity</t>
  </si>
  <si>
    <t>Minimum [Member]</t>
  </si>
  <si>
    <t>FHLB interest rate</t>
  </si>
  <si>
    <t>1.20%</t>
  </si>
  <si>
    <t>Maximum [Member]</t>
  </si>
  <si>
    <t>2.85%</t>
  </si>
  <si>
    <t>Subordinated Debentures - Preferred Trust Securities and Subordinated Debentures (Detail) - USD ($) $ in Thousands</t>
  </si>
  <si>
    <t>Debt Instrument [Line Items]</t>
  </si>
  <si>
    <t>Subordinated debentures, issued</t>
  </si>
  <si>
    <t>Due 2036, fixed rate of 6.75% during the first five years and at a floating rate of 1.85% [Member] | Trust Preferred Securities [Member]</t>
  </si>
  <si>
    <t>Due 2034, fixed rate of 6.00% during the first five years and at a floating rate of 2.00% [Member] | Trust Preferred Securities [Member]</t>
  </si>
  <si>
    <t>Due 2035, fixed rate of 5.84% during the first five years and at a floating rate of 1.45% [Member] | Trust Preferred Securities [Member]</t>
  </si>
  <si>
    <t>Due 2034, fixed rate of 4.29% during the first five years and at a floating rate of 2.50% [Member] | Trust Preferred Securities [Member]</t>
  </si>
  <si>
    <t>Due 2035, floating rate 2.15% [Member] | Trust Preferred Securities [Member]</t>
  </si>
  <si>
    <t>Due 2036, fixed Rate 7.38% during the first five years and at a floating rate of 1.62% [Member] | Trust Preferred Securities [Member]</t>
  </si>
  <si>
    <t>Due 2027, Fixed Rate of 5.625% During the First Five Years and at a Floating Rate of 3.575% [Member] | Subordinated Debt [Member]</t>
  </si>
  <si>
    <t>Subordinated Debentures - Preferred Trust Securities and Subordinated Debentures (Parenthetical) (Detail)</t>
  </si>
  <si>
    <t>Subordinated debentures, issued date</t>
  </si>
  <si>
    <t>Dec. 31,
		2006</t>
  </si>
  <si>
    <t>Subordinated debentures, due date</t>
  </si>
  <si>
    <t>Dec. 31,
		2036</t>
  </si>
  <si>
    <t>Fixed rate for first five years</t>
  </si>
  <si>
    <t>6.75%</t>
  </si>
  <si>
    <t>Due 2036, fixed rate of 6.75% during the first five years and at a floating rate of 1.85% [Member] | Trust Preferred Securities [Member] | LIBOR [Member]</t>
  </si>
  <si>
    <t>Floating rate above three-month LIBOR rate</t>
  </si>
  <si>
    <t>1.85%</t>
  </si>
  <si>
    <t>Dec. 31,
		2004</t>
  </si>
  <si>
    <t>Dec. 31,
		2034</t>
  </si>
  <si>
    <t>6.00%</t>
  </si>
  <si>
    <t>Due 2034, fixed rate of 6.00% during the first five years and at a floating rate of 2.00% [Member] | Trust Preferred Securities [Member] | LIBOR [Member]</t>
  </si>
  <si>
    <t>2.00%</t>
  </si>
  <si>
    <t>Dec. 31,
		2005</t>
  </si>
  <si>
    <t>Dec. 31,
		2035</t>
  </si>
  <si>
    <t>5.84%</t>
  </si>
  <si>
    <t>Due 2035, fixed rate of 5.84% during the first five years and at a floating rate of 1.45% [Member] | Trust Preferred Securities [Member] | LIBOR [Member]</t>
  </si>
  <si>
    <t>1.45%</t>
  </si>
  <si>
    <t>4.29%</t>
  </si>
  <si>
    <t>Due 2034, fixed rate of 4.29% during the first five years and at a floating rate of 2.50% [Member] | Trust Preferred Securities [Member] | LIBOR [Member]</t>
  </si>
  <si>
    <t>2.50%</t>
  </si>
  <si>
    <t>Due 2035, floating rate 2.15% [Member] | Trust Preferred Securities [Member] | LIBOR [Member]</t>
  </si>
  <si>
    <t>2.15%</t>
  </si>
  <si>
    <t>7.38%</t>
  </si>
  <si>
    <t>Due 2036, fixed Rate 7.38% during the first five years and at a floating rate of 1.62% [Member] | Trust Preferred Securities [Member] | LIBOR [Member]</t>
  </si>
  <si>
    <t>1.62%</t>
  </si>
  <si>
    <t>Dec. 31,
		2017</t>
  </si>
  <si>
    <t>Dec. 31,
		2027</t>
  </si>
  <si>
    <t>5.625%</t>
  </si>
  <si>
    <t>Due 2027, Fixed Rate of 5.625% During the First Five Years and at a Floating Rate of 3.575% [Member] | Subordinated Debt [Member] | LIBOR [Member]</t>
  </si>
  <si>
    <t>3.575%</t>
  </si>
  <si>
    <t>Subordinated debentures, callable year</t>
  </si>
  <si>
    <t>2022</t>
  </si>
  <si>
    <t>Subordinated Debentures - Additional Information (Detail) $ in Millions</t>
  </si>
  <si>
    <t>Trust Preferred Securities [Member]</t>
  </si>
  <si>
    <t>Face value of company held trust preferred securities</t>
  </si>
  <si>
    <t>Income Taxes - Summary of Components of Provision (Benefit) for Income Taxes (Detail) - USD ($) $ in Thousands</t>
  </si>
  <si>
    <t>Current:</t>
  </si>
  <si>
    <t>Federal</t>
  </si>
  <si>
    <t>State</t>
  </si>
  <si>
    <t>Total current</t>
  </si>
  <si>
    <t>Deferred:</t>
  </si>
  <si>
    <t>Total deferred</t>
  </si>
  <si>
    <t>Income Taxes - Reconciliation between Statutory Federal Income Tax Rate and Effective Income Tax Rate (Detail)</t>
  </si>
  <si>
    <t>Effective Income Tax Rate Continuing Operations Tax Rate Reconciliation [Abstract]</t>
  </si>
  <si>
    <t>Statutory federal income tax rate</t>
  </si>
  <si>
    <t>Effect of non-taxable interest income</t>
  </si>
  <si>
    <t>(0.78%)</t>
  </si>
  <si>
    <t>(0.84%)</t>
  </si>
  <si>
    <t>(0.82%)</t>
  </si>
  <si>
    <t>(0.80%)</t>
  </si>
  <si>
    <t>Stock compensation</t>
  </si>
  <si>
    <t>0.11%</t>
  </si>
  <si>
    <t>(0.12%)</t>
  </si>
  <si>
    <t>0.10%</t>
  </si>
  <si>
    <t>(0.18%)</t>
  </si>
  <si>
    <t>State income taxes, net of federal benefit</t>
  </si>
  <si>
    <t>3.33%</t>
  </si>
  <si>
    <t>3.30%</t>
  </si>
  <si>
    <t>3.77%</t>
  </si>
  <si>
    <t>3.60%</t>
  </si>
  <si>
    <t>Other</t>
  </si>
  <si>
    <t>3.55%</t>
  </si>
  <si>
    <t>0.66%</t>
  </si>
  <si>
    <t>1.15%</t>
  </si>
  <si>
    <t>0.68%</t>
  </si>
  <si>
    <t>Effective income tax rate</t>
  </si>
  <si>
    <t>27.21%</t>
  </si>
  <si>
    <t>24.00%</t>
  </si>
  <si>
    <t>25.20%</t>
  </si>
  <si>
    <t>24.30%</t>
  </si>
  <si>
    <t>Income Taxes - Differences Between Tax Basis of Assets and Liabilities (Detail) - USD ($) $ in Thousands</t>
  </si>
  <si>
    <t>Deferred tax assets:</t>
  </si>
  <si>
    <t>Deferred compensation</t>
  </si>
  <si>
    <t>Non-accrual interest income</t>
  </si>
  <si>
    <t>Real estate owned</t>
  </si>
  <si>
    <t>Unrealized loss on securities available-for-sale</t>
  </si>
  <si>
    <t>Loan discounts</t>
  </si>
  <si>
    <t>Tax basis premium/discount on acquisitions</t>
  </si>
  <si>
    <t>Investments</t>
  </si>
  <si>
    <t>Gross deferred tax assets</t>
  </si>
  <si>
    <t>Deferred tax liabilities:</t>
  </si>
  <si>
    <t>Accelerated depreciation on premises and equipment</t>
  </si>
  <si>
    <t>Unrealized gain on securities available-for-sale</t>
  </si>
  <si>
    <t>Core deposit intangibles</t>
  </si>
  <si>
    <t>FHLB dividends</t>
  </si>
  <si>
    <t>Gross deferred tax liabilities</t>
  </si>
  <si>
    <t>Net deferred tax assets</t>
  </si>
  <si>
    <t>Common Stock, Compensation Plans and Other - Additional Information (Detail) - USD ($) $ / shares in Units, $ in Millions</t>
  </si>
  <si>
    <t>Jan. 18, 2019</t>
  </si>
  <si>
    <t>Share-based Compensation Arrangement by Share-based Payment Award [Line Items]</t>
  </si>
  <si>
    <t>Preferred stock, shares authorized</t>
  </si>
  <si>
    <t>Preferred stock, par value</t>
  </si>
  <si>
    <t>Number of additional shares authorized to repurchase</t>
  </si>
  <si>
    <t>Number of shares authorized to be repurchased, total</t>
  </si>
  <si>
    <t>Number of shares repurchased during period</t>
  </si>
  <si>
    <t>Weighted average stock price</t>
  </si>
  <si>
    <t>Remaining balance available for repurchase</t>
  </si>
  <si>
    <t>Maximum number of shares available for grants under the plan</t>
  </si>
  <si>
    <t>Remaining shares of common stock available for future grants</t>
  </si>
  <si>
    <t>Shares of common stock reserved for issuance</t>
  </si>
  <si>
    <t>Intrinsic value of stock options outstanding</t>
  </si>
  <si>
    <t>Unrecognized compensation cost net of income tax benefit, related to non-vested awards</t>
  </si>
  <si>
    <t>Weighted average fair value of options granted (split adjusted)</t>
  </si>
  <si>
    <t>Restricted Shares [Member]</t>
  </si>
  <si>
    <t>Unrecognized compensation cost net of income tax benefit, related to non-vested stock option awards</t>
  </si>
  <si>
    <t>Common Stock, Compensation Plans and Other - Summary of Stock Option Transactions under Incentive Plan (Split Adjusted) (Detail) - $ / shares shares in Thousands</t>
  </si>
  <si>
    <t>Disclosure Of Compensation Related Costs Sharebased Payments [Abstract]</t>
  </si>
  <si>
    <t>Outstanding, beginning of year</t>
  </si>
  <si>
    <t>Granted Shares</t>
  </si>
  <si>
    <t>Forfeited/Expired Shares</t>
  </si>
  <si>
    <t>Exercised Shares</t>
  </si>
  <si>
    <t>Outstanding, end of year</t>
  </si>
  <si>
    <t>Exercisable, end of year</t>
  </si>
  <si>
    <t>Outstanding Weighted Average Exercisable Price, beginning of year</t>
  </si>
  <si>
    <t>Weighted Average Exercisable Price, Granted</t>
  </si>
  <si>
    <t>Weighted Average Exercisable Price, Forfeited/Expired</t>
  </si>
  <si>
    <t>Weighted Average Exercisable Price, Exercised</t>
  </si>
  <si>
    <t>Outstanding Weighted Average Exercisable Price, end of year</t>
  </si>
  <si>
    <t>Exercisable Weighted Average Exercisable Price, end of year</t>
  </si>
  <si>
    <t>Common Stock, Compensation Plans and Other - Summary of Stock Options on Valuation Assumptions (Detail)</t>
  </si>
  <si>
    <t>Share Based Compensation Arrangement By Share Based Payment Award Fair Value Assumptions And Methodology [Abstract]</t>
  </si>
  <si>
    <t>Expected dividend yield</t>
  </si>
  <si>
    <t>2.70%</t>
  </si>
  <si>
    <t>2.05%</t>
  </si>
  <si>
    <t>Expected stock price volatility</t>
  </si>
  <si>
    <t>26.13%</t>
  </si>
  <si>
    <t>25.59%</t>
  </si>
  <si>
    <t>Risk-free interest rate</t>
  </si>
  <si>
    <t>2.48%</t>
  </si>
  <si>
    <t>2.82%</t>
  </si>
  <si>
    <t>Expected life of options</t>
  </si>
  <si>
    <t>6 years 6 months</t>
  </si>
  <si>
    <t>Common Stock, Compensation Plans and Other - Summary of Currently Outstanding and Exercisable Options (Split Adjusted) (Detail)</t>
  </si>
  <si>
    <t>Share Based Compensation Shares Authorized Under Stock Option Plans Exercise Price Range [Line Items]</t>
  </si>
  <si>
    <t>Options Outstanding Shares | shares</t>
  </si>
  <si>
    <t>Options Exercisable Shares | shares</t>
  </si>
  <si>
    <t>Exercise Prices Range $2.66 to $2.77 [Member]</t>
  </si>
  <si>
    <t>Exercise Prices, Lower Range Limit</t>
  </si>
  <si>
    <t>Exercise Prices, Upper Range Limit</t>
  </si>
  <si>
    <t>Options Outstanding Weighted- Average Remaining Contractual Life (in years)</t>
  </si>
  <si>
    <t>3 months</t>
  </si>
  <si>
    <t>Options outstanding Weighted- Average Exercise Price</t>
  </si>
  <si>
    <t>Options Exercisable Weighted- Average Exercise Price</t>
  </si>
  <si>
    <t>Exercise Prices Range $4.30 to $6.56 [Member]</t>
  </si>
  <si>
    <t>2 years 3 months 21 days</t>
  </si>
  <si>
    <t>Exercise Prices Range $8.62 to $9.54 [Member]</t>
  </si>
  <si>
    <t>3 years 4 months 28 days</t>
  </si>
  <si>
    <t>Exercise Prices Range $14.71 to $16.86 [Member]</t>
  </si>
  <si>
    <t>5 years 7 days</t>
  </si>
  <si>
    <t>Exercise Prices Range $17.12 to $17.40 [Member]</t>
  </si>
  <si>
    <t>5 years 2 months 19 days</t>
  </si>
  <si>
    <t>Exercise Prices Range $18.46 to $19.12 [Member]</t>
  </si>
  <si>
    <t>6 years 1 month 2 days</t>
  </si>
  <si>
    <t>Exercise Prices Range $20.16 to $20.58 [Member]</t>
  </si>
  <si>
    <t>6 years 7 days</t>
  </si>
  <si>
    <t>Exercise Prices Range $21.25 to $22.22 [Member]</t>
  </si>
  <si>
    <t>7 years 6 months 14 days</t>
  </si>
  <si>
    <t>Exercise Prices Range $22.70 to $23.51 [Member]</t>
  </si>
  <si>
    <t>8 years 9 months 21 days</t>
  </si>
  <si>
    <t>Exercise Prices Range $25.96 [Member]</t>
  </si>
  <si>
    <t>7 years 6 months 21 days</t>
  </si>
  <si>
    <t>Common Stock, Compensation Plans and Other - Summary of Company's Restricted Stock Issued and Outstanding (Detail) - USD ($) shares in Thousands, $ in Thousands</t>
  </si>
  <si>
    <t>Beginning of year</t>
  </si>
  <si>
    <t>Issued</t>
  </si>
  <si>
    <t>Vested</t>
  </si>
  <si>
    <t>Forfeited</t>
  </si>
  <si>
    <t>End of year</t>
  </si>
  <si>
    <t>Amount of expense for nine months and twelve months ended, respectively</t>
  </si>
  <si>
    <t>Non-Interest Expense - Components of Non-Interest Expense (Detail) - USD ($) $ in Thousands</t>
  </si>
  <si>
    <t>Changes in Noncontrolling Interest [Line Items]</t>
  </si>
  <si>
    <t>Other operating expenses:</t>
  </si>
  <si>
    <t>Advertising</t>
  </si>
  <si>
    <t>Amortization of intangibles</t>
  </si>
  <si>
    <t>Electronic banking expense</t>
  </si>
  <si>
    <t>Directors’ fees</t>
  </si>
  <si>
    <t>Due from bank service charges</t>
  </si>
  <si>
    <t>FDIC and state assessment</t>
  </si>
  <si>
    <t>Other expense</t>
  </si>
  <si>
    <t>Insurance</t>
  </si>
  <si>
    <t>Legal and accounting</t>
  </si>
  <si>
    <t>Other professional fees</t>
  </si>
  <si>
    <t>Operating supplies</t>
  </si>
  <si>
    <t>Postage</t>
  </si>
  <si>
    <t>Telephone</t>
  </si>
  <si>
    <t>Total other operating expenses</t>
  </si>
  <si>
    <t>Hurricane Expense [Member]</t>
  </si>
  <si>
    <t>Leases - Additional Information (Detail) - USD ($)</t>
  </si>
  <si>
    <t>Jan. 01, 2019</t>
  </si>
  <si>
    <t>Lease rent expense</t>
  </si>
  <si>
    <t>Lease expense rate</t>
  </si>
  <si>
    <t>1.52%</t>
  </si>
  <si>
    <t>1.51%</t>
  </si>
  <si>
    <t>Accounting Standards Update 2016-02 [Member]</t>
  </si>
  <si>
    <t>Right Of Use asset</t>
  </si>
  <si>
    <t>Lease liability</t>
  </si>
  <si>
    <t>Leases - Maturity of the Lease Liabilities For Operating Leases (Detail) $ in Thousands</t>
  </si>
  <si>
    <t>2020-2021</t>
  </si>
  <si>
    <t>2022-2023</t>
  </si>
  <si>
    <t>Thereafter</t>
  </si>
  <si>
    <t>Total operating leases</t>
  </si>
  <si>
    <t>Leases - Minimum Rental Commitment under Operating Leases (Detail) $ in Thousands</t>
  </si>
  <si>
    <t>2020</t>
  </si>
  <si>
    <t>2021</t>
  </si>
  <si>
    <t>2023</t>
  </si>
  <si>
    <t>Operating lease, minimum rental commitments</t>
  </si>
  <si>
    <t>Leases - Additional Information Of Lease Expense (Detail) - USD ($) $ in Thousands</t>
  </si>
  <si>
    <t>Lease expense:</t>
  </si>
  <si>
    <t>Operating lease expense</t>
  </si>
  <si>
    <t>Short-term lease expense</t>
  </si>
  <si>
    <t>Variable lease expense</t>
  </si>
  <si>
    <t>Total lease expense</t>
  </si>
  <si>
    <t>Other information:</t>
  </si>
  <si>
    <t>Cash paid for amounts included in the measurement of lease liabilities</t>
  </si>
  <si>
    <t>Weighted-average remaining lease term</t>
  </si>
  <si>
    <t>10 years 8 months 1 day</t>
  </si>
  <si>
    <t>10 years 9 months 10 days</t>
  </si>
  <si>
    <t>Weighted-average discount rate</t>
  </si>
  <si>
    <t>3.62%</t>
  </si>
  <si>
    <t>Significant Estimates and Concentrations of Credit Risks - Additional Information (Detail)</t>
  </si>
  <si>
    <t>Loans Receivable [Member] | Geographic Concentration [Member] | South Alabama, Arkansas, Florida and New York City [Member]</t>
  </si>
  <si>
    <t>Commitment And Contingencies [Line Items]</t>
  </si>
  <si>
    <t>Concentration percentage</t>
  </si>
  <si>
    <t>78.00%</t>
  </si>
  <si>
    <t>Loans Receivable [Member] | Commercial Real Estate [Member] | Credit Concentration [Member]</t>
  </si>
  <si>
    <t>58.40%</t>
  </si>
  <si>
    <t>58.10%</t>
  </si>
  <si>
    <t>Loans Receivable [Member] | Residential Real Estate [Member] | Credit Concentration [Member]</t>
  </si>
  <si>
    <t>21.40%</t>
  </si>
  <si>
    <t>22.90%</t>
  </si>
  <si>
    <t>Total Stockholders' Equity [Member] | Commercial Real Estate [Member] | Credit Concentration [Member]</t>
  </si>
  <si>
    <t>254.70%</t>
  </si>
  <si>
    <t>273.60%</t>
  </si>
  <si>
    <t>Total Stockholders' Equity [Member] | Residential Real Estate [Member] | Credit Concentration [Member]</t>
  </si>
  <si>
    <t>93.40%</t>
  </si>
  <si>
    <t>107.90%</t>
  </si>
  <si>
    <t>Residential Real Estate Loans [Member] | Geographic Concentration [Member] | South Alabama, Arkansas, Florida and New York City [Member]</t>
  </si>
  <si>
    <t>82.20%</t>
  </si>
  <si>
    <t>Commitments and Contingencies - Additional Information (Detail) - USD ($)</t>
  </si>
  <si>
    <t>Commitments to extend credit outstanding</t>
  </si>
  <si>
    <t>Maximum amount of future payments by the company</t>
  </si>
  <si>
    <t>Regulatory Matters - Additional Information (Detail) - USD ($) $ in Thousands</t>
  </si>
  <si>
    <t>Jan. 01, 2017</t>
  </si>
  <si>
    <t>Jan. 01, 2016</t>
  </si>
  <si>
    <t>Jul. 31, 2013</t>
  </si>
  <si>
    <t>Dec. 31, 2009</t>
  </si>
  <si>
    <t>Regulatory Matters [Line Items]</t>
  </si>
  <si>
    <t>Percentage of retained earnings plus current year earnings to be paid as maximum dividend</t>
  </si>
  <si>
    <t>75.00%</t>
  </si>
  <si>
    <t>Requested dividend by the company from its subsidiary</t>
  </si>
  <si>
    <t>Dividend equal to percentage of banking subsidiary's earnings</t>
  </si>
  <si>
    <t>Description of Regulatory Assets and Liabilities</t>
  </si>
  <si>
    <t>15 billion</t>
  </si>
  <si>
    <t>Basel III [Member]</t>
  </si>
  <si>
    <t>Consolidated risk weighted asset</t>
  </si>
  <si>
    <t>Capital Required for Capital Adequacy to Risk Weighted Assets</t>
  </si>
  <si>
    <t>Capital conservation buffer, percentage</t>
  </si>
  <si>
    <t>0.625%</t>
  </si>
  <si>
    <t>Increase in capital conservation buffer</t>
  </si>
  <si>
    <t>Capital conservation buffer phase in period start date</t>
  </si>
  <si>
    <t>Jan. 1,
		2016</t>
  </si>
  <si>
    <t>Capital conservation buffer phase in period end date</t>
  </si>
  <si>
    <t>Jan. 1,
		2019</t>
  </si>
  <si>
    <t>Capital requirement, Ratio</t>
  </si>
  <si>
    <t>Basel III [Member] | Criteria 1 [Member]</t>
  </si>
  <si>
    <t>Tier 1 leverage capital ratio</t>
  </si>
  <si>
    <t>4.00%</t>
  </si>
  <si>
    <t>Tier 1 risk-based capital ratio</t>
  </si>
  <si>
    <t>4.50%</t>
  </si>
  <si>
    <t>Risk-based capital ratio</t>
  </si>
  <si>
    <t>8.00%</t>
  </si>
  <si>
    <t>Basel III [Member] | Criteria 2 [Member]</t>
  </si>
  <si>
    <t>16.15%</t>
  </si>
  <si>
    <t>Common equity Tier 1 risk-based capital ratio</t>
  </si>
  <si>
    <t>6.50%</t>
  </si>
  <si>
    <t>5.00%</t>
  </si>
  <si>
    <t>Total risk-based capital ratio</t>
  </si>
  <si>
    <t>10.00%</t>
  </si>
  <si>
    <t>12.18%</t>
  </si>
  <si>
    <t>10.89%</t>
  </si>
  <si>
    <t>12.78%</t>
  </si>
  <si>
    <t>Additional Cash Flow Information - Additional Information (Detail) - Shore Premier Finance [Member] - USD ($) $ in Millions</t>
  </si>
  <si>
    <t>Supplemental Cash Flow Information [Line Items]</t>
  </si>
  <si>
    <t>Cash paid for acquisition</t>
  </si>
  <si>
    <t>Additional Cash Flow Information - Summary of Additional Cash Flow Information (Detail) - USD ($) $ in Thousands</t>
  </si>
  <si>
    <t>Additional Cash Flow Elements And Supplemental Cash Flow Information [Abstract]</t>
  </si>
  <si>
    <t>Interest paid</t>
  </si>
  <si>
    <t>Income taxes paid</t>
  </si>
  <si>
    <t>Assets acquired by foreclosure</t>
  </si>
  <si>
    <t>Financial Instruments - Additional Information (Detail) - USD ($)</t>
  </si>
  <si>
    <t>Fair Value, Assets and Liabilities Measured on Recurring and Nonrecurring Basis [Line Items]</t>
  </si>
  <si>
    <t>Carrying value of foreclosed assets held for sale</t>
  </si>
  <si>
    <t>Disposal group, not discontinued operation, loss (gain) on write-down</t>
  </si>
  <si>
    <t>Percentage of Collateral discount</t>
  </si>
  <si>
    <t>25.00%</t>
  </si>
  <si>
    <t>Fair Value, Level 3 Inputs [Member]</t>
  </si>
  <si>
    <t>Fair value of loans with specific allocated losses</t>
  </si>
  <si>
    <t>Accrued interest receivable reversed</t>
  </si>
  <si>
    <t>Fair value of foreclosed assets held for sale</t>
  </si>
  <si>
    <t>Financial Instruments - Estimated Fair Values of Financial Instruments (Detail) - USD ($) $ in Thousands</t>
  </si>
  <si>
    <t>Fair Value, Balance Sheet Grouping, Financial Statement Captions [Line Items]</t>
  </si>
  <si>
    <t>Fair Value, Inputs, Level 1 [Member] | Carrying Amount [Member]</t>
  </si>
  <si>
    <t>Demand and non-interest bearing</t>
  </si>
  <si>
    <t>Accrued interest payable</t>
  </si>
  <si>
    <t>Fair Value, Inputs, Level 1 [Member] | Fair Value [Member]</t>
  </si>
  <si>
    <t>Fair Value, Level 3 Inputs [Member] | Carrying Amount [Member]</t>
  </si>
  <si>
    <t>Loans receivable, net of impaired loans and allowance</t>
  </si>
  <si>
    <t>FHLB, Federal Reserve &amp; First National Banker’s Bank stock; other equity investments</t>
  </si>
  <si>
    <t>Fair Value, Level 3 Inputs [Member] | Fair Value [Member]</t>
  </si>
  <si>
    <t>Fair Value, Inputs, Level 2 [Member] | Carrying Amount [Member]</t>
  </si>
  <si>
    <t>Fair Value, Inputs, Level 2 [Member] | Fair Value [Member]</t>
  </si>
  <si>
    <t>Recent Accounting Pronouncements - Additional Information (Detail) - USD ($) $ in Thousands</t>
  </si>
  <si>
    <t>Feb. 28, 2018</t>
  </si>
  <si>
    <t>New Accounting Pronouncements or Change in Accounting Principle [Line Items]</t>
  </si>
  <si>
    <t>Accounting Standards Update 2016-01 [Member] | Retained Earnings [Member]</t>
  </si>
  <si>
    <t>Adjustment to retain earning (accumulated deficit)</t>
  </si>
  <si>
    <t>Accounting Standards Update 2016-01 [Member] | Accumulated Other Comprehensive Income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8</v>
      </c>
    </row>
    <row r="19" spans="1:3">
      <c r="A19" s="4" t="s">
        <v>33</v>
      </c>
      <c r="B19" s="4" t="s">
        <v>12</v>
      </c>
    </row>
    <row r="20" spans="1:3">
      <c r="A20" s="4" t="s">
        <v>34</v>
      </c>
      <c r="B20" s="4" t="s">
        <v>35</v>
      </c>
    </row>
    <row r="21" spans="1:3">
      <c r="A21" s="4" t="s">
        <v>36</v>
      </c>
      <c r="B21" s="4" t="s">
        <v>12</v>
      </c>
    </row>
    <row r="22" spans="1:3">
      <c r="A22" s="4" t="s">
        <v>37</v>
      </c>
      <c r="B22" s="4" t="s">
        <v>12</v>
      </c>
    </row>
    <row r="23" spans="1:3">
      <c r="A23" s="4" t="s">
        <v>38</v>
      </c>
      <c r="B23" s="4" t="s">
        <v>39</v>
      </c>
    </row>
    <row r="24" spans="1:3">
      <c r="A24" s="4" t="s">
        <v>40</v>
      </c>
      <c r="B24" s="4" t="s">
        <v>41</v>
      </c>
    </row>
    <row r="25" spans="1:3">
      <c r="A25" s="4" t="s">
        <v>42</v>
      </c>
      <c r="B25" s="4" t="s">
        <v>29</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C32" s="5" t="n">
        <v>166837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0</v>
      </c>
    </row>
    <row r="4" spans="1:2">
      <c r="A4" s="4" t="s">
        <v>255</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3</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171492</v>
      </c>
      <c r="C3" s="6" t="n">
        <v>175024</v>
      </c>
    </row>
    <row r="4" spans="1:3">
      <c r="A4" s="4" t="s">
        <v>60</v>
      </c>
      <c r="B4" s="5" t="n">
        <v>270804</v>
      </c>
      <c r="C4" s="5" t="n">
        <v>482915</v>
      </c>
    </row>
    <row r="5" spans="1:3">
      <c r="A5" s="4" t="s">
        <v>61</v>
      </c>
      <c r="B5" s="5" t="n">
        <v>442296</v>
      </c>
      <c r="C5" s="5" t="n">
        <v>657939</v>
      </c>
    </row>
    <row r="6" spans="1:3">
      <c r="A6" s="4" t="s">
        <v>62</v>
      </c>
      <c r="B6" s="5" t="n">
        <v>1650</v>
      </c>
      <c r="C6" s="5" t="n">
        <v>325</v>
      </c>
    </row>
    <row r="7" spans="1:3">
      <c r="A7" s="4" t="s">
        <v>63</v>
      </c>
      <c r="B7" s="5" t="n">
        <v>2087508</v>
      </c>
      <c r="C7" s="5" t="n">
        <v>1785862</v>
      </c>
    </row>
    <row r="8" spans="1:3">
      <c r="A8" s="4" t="s">
        <v>64</v>
      </c>
      <c r="C8" s="5" t="n">
        <v>192776</v>
      </c>
    </row>
    <row r="9" spans="1:3">
      <c r="A9" s="4" t="s">
        <v>65</v>
      </c>
      <c r="B9" s="5" t="n">
        <v>10771946</v>
      </c>
      <c r="C9" s="5" t="n">
        <v>11071879</v>
      </c>
    </row>
    <row r="10" spans="1:3">
      <c r="A10" s="4" t="s">
        <v>66</v>
      </c>
      <c r="B10" s="5" t="n">
        <v>-104304</v>
      </c>
      <c r="C10" s="5" t="n">
        <v>-108791</v>
      </c>
    </row>
    <row r="11" spans="1:3">
      <c r="A11" s="4" t="s">
        <v>67</v>
      </c>
      <c r="B11" s="5" t="n">
        <v>10667642</v>
      </c>
      <c r="C11" s="5" t="n">
        <v>10963088</v>
      </c>
    </row>
    <row r="12" spans="1:3">
      <c r="A12" s="4" t="s">
        <v>68</v>
      </c>
      <c r="B12" s="5" t="n">
        <v>277966</v>
      </c>
      <c r="C12" s="5" t="n">
        <v>233261</v>
      </c>
    </row>
    <row r="13" spans="1:3">
      <c r="A13" s="4" t="s">
        <v>69</v>
      </c>
      <c r="B13" s="5" t="n">
        <v>8639</v>
      </c>
      <c r="C13" s="5" t="n">
        <v>13236</v>
      </c>
    </row>
    <row r="14" spans="1:3">
      <c r="A14" s="4" t="s">
        <v>70</v>
      </c>
      <c r="B14" s="5" t="n">
        <v>102003</v>
      </c>
      <c r="C14" s="5" t="n">
        <v>148621</v>
      </c>
    </row>
    <row r="15" spans="1:3">
      <c r="A15" s="4" t="s">
        <v>71</v>
      </c>
      <c r="B15" s="5" t="n">
        <v>47557</v>
      </c>
      <c r="C15" s="5" t="n">
        <v>48945</v>
      </c>
    </row>
    <row r="16" spans="1:3">
      <c r="A16" s="4" t="s">
        <v>72</v>
      </c>
      <c r="B16" s="5" t="n">
        <v>53436</v>
      </c>
      <c r="C16" s="5" t="n">
        <v>73275</v>
      </c>
    </row>
    <row r="17" spans="1:3">
      <c r="A17" s="4" t="s">
        <v>73</v>
      </c>
      <c r="B17" s="5" t="n">
        <v>958408</v>
      </c>
      <c r="C17" s="5" t="n">
        <v>958408</v>
      </c>
    </row>
    <row r="18" spans="1:3">
      <c r="A18" s="4" t="s">
        <v>74</v>
      </c>
      <c r="B18" s="5" t="n">
        <v>38136</v>
      </c>
      <c r="C18" s="5" t="n">
        <v>42896</v>
      </c>
    </row>
    <row r="19" spans="1:3">
      <c r="A19" s="4" t="s">
        <v>75</v>
      </c>
      <c r="B19" s="5" t="n">
        <v>216694</v>
      </c>
      <c r="C19" s="5" t="n">
        <v>183806</v>
      </c>
    </row>
    <row r="20" spans="1:3">
      <c r="A20" s="4" t="s">
        <v>76</v>
      </c>
      <c r="B20" s="5" t="n">
        <v>14901935</v>
      </c>
      <c r="C20" s="5" t="n">
        <v>15302438</v>
      </c>
    </row>
    <row r="21" spans="1:3">
      <c r="A21" s="3" t="s">
        <v>77</v>
      </c>
    </row>
    <row r="22" spans="1:3">
      <c r="A22" s="4" t="s">
        <v>78</v>
      </c>
      <c r="B22" s="5" t="n">
        <v>2394207</v>
      </c>
      <c r="C22" s="5" t="n">
        <v>2401232</v>
      </c>
    </row>
    <row r="23" spans="1:3">
      <c r="A23" s="4" t="s">
        <v>79</v>
      </c>
      <c r="B23" s="5" t="n">
        <v>6620616</v>
      </c>
      <c r="C23" s="5" t="n">
        <v>6624407</v>
      </c>
    </row>
    <row r="24" spans="1:3">
      <c r="A24" s="4" t="s">
        <v>80</v>
      </c>
      <c r="B24" s="5" t="n">
        <v>2032547</v>
      </c>
      <c r="C24" s="5" t="n">
        <v>1874139</v>
      </c>
    </row>
    <row r="25" spans="1:3">
      <c r="A25" s="4" t="s">
        <v>81</v>
      </c>
      <c r="B25" s="5" t="n">
        <v>11047370</v>
      </c>
      <c r="C25" s="5" t="n">
        <v>10899778</v>
      </c>
    </row>
    <row r="26" spans="1:3">
      <c r="A26" s="4" t="s">
        <v>82</v>
      </c>
      <c r="B26" s="5" t="n">
        <v>50000</v>
      </c>
    </row>
    <row r="27" spans="1:3">
      <c r="A27" s="4" t="s">
        <v>83</v>
      </c>
      <c r="B27" s="5" t="n">
        <v>157038</v>
      </c>
      <c r="C27" s="5" t="n">
        <v>143679</v>
      </c>
    </row>
    <row r="28" spans="1:3">
      <c r="A28" s="4" t="s">
        <v>84</v>
      </c>
      <c r="B28" s="5" t="n">
        <v>691443</v>
      </c>
      <c r="C28" s="5" t="n">
        <v>1472393</v>
      </c>
    </row>
    <row r="29" spans="1:3">
      <c r="A29" s="4" t="s">
        <v>85</v>
      </c>
      <c r="B29" s="5" t="n">
        <v>117332</v>
      </c>
      <c r="C29" s="5" t="n">
        <v>67912</v>
      </c>
    </row>
    <row r="30" spans="1:3">
      <c r="A30" s="4" t="s">
        <v>86</v>
      </c>
      <c r="B30" s="5" t="n">
        <v>369363</v>
      </c>
      <c r="C30" s="5" t="n">
        <v>368790</v>
      </c>
    </row>
    <row r="31" spans="1:3">
      <c r="A31" s="4" t="s">
        <v>87</v>
      </c>
      <c r="B31" s="5" t="n">
        <v>12432546</v>
      </c>
      <c r="C31" s="5" t="n">
        <v>12952552</v>
      </c>
    </row>
    <row r="32" spans="1:3">
      <c r="A32" s="3" t="s">
        <v>88</v>
      </c>
    </row>
    <row r="33" spans="1:3">
      <c r="A33" s="4" t="s">
        <v>89</v>
      </c>
      <c r="B33" s="5" t="n">
        <v>1669</v>
      </c>
      <c r="C33" s="5" t="n">
        <v>1707</v>
      </c>
    </row>
    <row r="34" spans="1:3">
      <c r="A34" s="4" t="s">
        <v>90</v>
      </c>
      <c r="B34" s="5" t="n">
        <v>1542858</v>
      </c>
      <c r="C34" s="5" t="n">
        <v>1609810</v>
      </c>
    </row>
    <row r="35" spans="1:3">
      <c r="A35" s="4" t="s">
        <v>91</v>
      </c>
      <c r="B35" s="5" t="n">
        <v>904980</v>
      </c>
      <c r="C35" s="5" t="n">
        <v>752184</v>
      </c>
    </row>
    <row r="36" spans="1:3">
      <c r="A36" s="4" t="s">
        <v>92</v>
      </c>
      <c r="B36" s="5" t="n">
        <v>19882</v>
      </c>
      <c r="C36" s="5" t="n">
        <v>-13815</v>
      </c>
    </row>
    <row r="37" spans="1:3">
      <c r="A37" s="4" t="s">
        <v>93</v>
      </c>
      <c r="B37" s="5" t="n">
        <v>2469389</v>
      </c>
      <c r="C37" s="5" t="n">
        <v>2349886</v>
      </c>
    </row>
    <row r="38" spans="1:3">
      <c r="A38" s="4" t="s">
        <v>94</v>
      </c>
      <c r="B38" s="6" t="n">
        <v>14901935</v>
      </c>
      <c r="C38" s="6" t="n">
        <v>15302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2</v>
      </c>
    </row>
    <row r="3" spans="1:2">
      <c r="A3" s="3" t="s">
        <v>241</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41</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50</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57</v>
      </c>
    </row>
    <row r="2" spans="1:3">
      <c r="A2" s="3" t="s">
        <v>96</v>
      </c>
    </row>
    <row r="3" spans="1:3">
      <c r="A3" s="4" t="s">
        <v>97</v>
      </c>
      <c r="B3" s="7" t="n">
        <v>0.01</v>
      </c>
      <c r="C3" s="7" t="n">
        <v>0.01</v>
      </c>
    </row>
    <row r="4" spans="1:3">
      <c r="A4" s="4" t="s">
        <v>98</v>
      </c>
      <c r="B4" s="5" t="n">
        <v>300000000</v>
      </c>
      <c r="C4" s="5" t="n">
        <v>200000000</v>
      </c>
    </row>
    <row r="5" spans="1:3">
      <c r="A5" s="4" t="s">
        <v>99</v>
      </c>
      <c r="B5" s="5" t="n">
        <v>166859789</v>
      </c>
      <c r="C5" s="5" t="n">
        <v>170720072</v>
      </c>
    </row>
    <row r="6" spans="1:3">
      <c r="A6" s="4" t="s">
        <v>100</v>
      </c>
      <c r="B6" s="5" t="n">
        <v>166859789</v>
      </c>
      <c r="C6" s="5" t="n">
        <v>170720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4" t="s">
        <v>287</v>
      </c>
      <c r="B3" s="4"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151</v>
      </c>
    </row>
    <row r="12" spans="1:2">
      <c r="A12" s="4" t="s">
        <v>231</v>
      </c>
      <c r="B12"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29</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5</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v>
      </c>
    </row>
    <row r="3" spans="1:2">
      <c r="A3" s="3" t="s">
        <v>238</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3</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53</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60</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2</v>
      </c>
    </row>
    <row r="3" spans="1:2">
      <c r="A3" s="3" t="s">
        <v>263</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101</v>
      </c>
      <c r="B1" s="2" t="s">
        <v>102</v>
      </c>
      <c r="D1" s="2" t="s">
        <v>1</v>
      </c>
    </row>
    <row r="2" spans="1:5">
      <c r="B2" s="2" t="s">
        <v>2</v>
      </c>
      <c r="C2" s="2" t="s">
        <v>103</v>
      </c>
      <c r="D2" s="2" t="s">
        <v>2</v>
      </c>
      <c r="E2" s="2" t="s">
        <v>103</v>
      </c>
    </row>
    <row r="3" spans="1:5">
      <c r="A3" s="3" t="s">
        <v>104</v>
      </c>
    </row>
    <row r="4" spans="1:5">
      <c r="A4" s="4" t="s">
        <v>105</v>
      </c>
      <c r="B4" s="6" t="n">
        <v>167470</v>
      </c>
      <c r="C4" s="6" t="n">
        <v>166334</v>
      </c>
      <c r="D4" s="6" t="n">
        <v>497134</v>
      </c>
      <c r="E4" s="6" t="n">
        <v>467395</v>
      </c>
    </row>
    <row r="5" spans="1:5">
      <c r="A5" s="3" t="s">
        <v>106</v>
      </c>
    </row>
    <row r="6" spans="1:5">
      <c r="A6" s="4" t="s">
        <v>107</v>
      </c>
      <c r="B6" s="5" t="n">
        <v>10343</v>
      </c>
      <c r="C6" s="5" t="n">
        <v>9011</v>
      </c>
      <c r="D6" s="5" t="n">
        <v>31699</v>
      </c>
      <c r="E6" s="5" t="n">
        <v>26960</v>
      </c>
    </row>
    <row r="7" spans="1:5">
      <c r="A7" s="4" t="s">
        <v>108</v>
      </c>
      <c r="B7" s="5" t="n">
        <v>3193</v>
      </c>
      <c r="C7" s="5" t="n">
        <v>3427</v>
      </c>
      <c r="D7" s="5" t="n">
        <v>9755</v>
      </c>
      <c r="E7" s="5" t="n">
        <v>9801</v>
      </c>
    </row>
    <row r="8" spans="1:5">
      <c r="A8" s="4" t="s">
        <v>109</v>
      </c>
      <c r="B8" s="5" t="n">
        <v>1068</v>
      </c>
      <c r="C8" s="5" t="n">
        <v>1273</v>
      </c>
      <c r="D8" s="5" t="n">
        <v>4239</v>
      </c>
      <c r="E8" s="5" t="n">
        <v>3408</v>
      </c>
    </row>
    <row r="9" spans="1:5">
      <c r="A9" s="4" t="s">
        <v>62</v>
      </c>
      <c r="B9" s="5" t="n">
        <v>8</v>
      </c>
      <c r="C9" s="5" t="n">
        <v>6</v>
      </c>
      <c r="D9" s="5" t="n">
        <v>29</v>
      </c>
      <c r="E9" s="5" t="n">
        <v>24</v>
      </c>
    </row>
    <row r="10" spans="1:5">
      <c r="A10" s="4" t="s">
        <v>110</v>
      </c>
      <c r="B10" s="5" t="n">
        <v>182082</v>
      </c>
      <c r="C10" s="5" t="n">
        <v>180051</v>
      </c>
      <c r="D10" s="5" t="n">
        <v>542856</v>
      </c>
      <c r="E10" s="5" t="n">
        <v>507588</v>
      </c>
    </row>
    <row r="11" spans="1:5">
      <c r="A11" s="3" t="s">
        <v>111</v>
      </c>
    </row>
    <row r="12" spans="1:5">
      <c r="A12" s="4" t="s">
        <v>112</v>
      </c>
      <c r="B12" s="5" t="n">
        <v>29566</v>
      </c>
      <c r="C12" s="5" t="n">
        <v>21412</v>
      </c>
      <c r="D12" s="5" t="n">
        <v>87281</v>
      </c>
      <c r="E12" s="5" t="n">
        <v>54382</v>
      </c>
    </row>
    <row r="13" spans="1:5">
      <c r="A13" s="4" t="s">
        <v>82</v>
      </c>
      <c r="B13" s="5" t="n">
        <v>21</v>
      </c>
      <c r="D13" s="5" t="n">
        <v>21</v>
      </c>
      <c r="E13" s="5" t="n">
        <v>1</v>
      </c>
    </row>
    <row r="14" spans="1:5">
      <c r="A14" s="4" t="s">
        <v>84</v>
      </c>
      <c r="B14" s="5" t="n">
        <v>3683</v>
      </c>
      <c r="C14" s="5" t="n">
        <v>7055</v>
      </c>
      <c r="D14" s="5" t="n">
        <v>14523</v>
      </c>
      <c r="E14" s="5" t="n">
        <v>15880</v>
      </c>
    </row>
    <row r="15" spans="1:5">
      <c r="A15" s="4" t="s">
        <v>83</v>
      </c>
      <c r="B15" s="5" t="n">
        <v>628</v>
      </c>
      <c r="C15" s="5" t="n">
        <v>472</v>
      </c>
      <c r="D15" s="5" t="n">
        <v>1892</v>
      </c>
      <c r="E15" s="5" t="n">
        <v>1220</v>
      </c>
    </row>
    <row r="16" spans="1:5">
      <c r="A16" s="4" t="s">
        <v>86</v>
      </c>
      <c r="B16" s="5" t="n">
        <v>5207</v>
      </c>
      <c r="C16" s="5" t="n">
        <v>5202</v>
      </c>
      <c r="D16" s="5" t="n">
        <v>15705</v>
      </c>
      <c r="E16" s="5" t="n">
        <v>15374</v>
      </c>
    </row>
    <row r="17" spans="1:5">
      <c r="A17" s="4" t="s">
        <v>113</v>
      </c>
      <c r="B17" s="5" t="n">
        <v>39105</v>
      </c>
      <c r="C17" s="5" t="n">
        <v>34141</v>
      </c>
      <c r="D17" s="5" t="n">
        <v>119422</v>
      </c>
      <c r="E17" s="5" t="n">
        <v>86857</v>
      </c>
    </row>
    <row r="18" spans="1:5">
      <c r="A18" s="4" t="s">
        <v>114</v>
      </c>
      <c r="B18" s="5" t="n">
        <v>142977</v>
      </c>
      <c r="C18" s="5" t="n">
        <v>145910</v>
      </c>
      <c r="D18" s="5" t="n">
        <v>423434</v>
      </c>
      <c r="E18" s="5" t="n">
        <v>420731</v>
      </c>
    </row>
    <row r="19" spans="1:5">
      <c r="A19" s="4" t="s">
        <v>115</v>
      </c>
      <c r="D19" s="5" t="n">
        <v>1325</v>
      </c>
      <c r="E19" s="5" t="n">
        <v>4322</v>
      </c>
    </row>
    <row r="20" spans="1:5">
      <c r="A20" s="4" t="s">
        <v>116</v>
      </c>
      <c r="B20" s="5" t="n">
        <v>142977</v>
      </c>
      <c r="C20" s="5" t="n">
        <v>145910</v>
      </c>
      <c r="D20" s="5" t="n">
        <v>422109</v>
      </c>
      <c r="E20" s="5" t="n">
        <v>416409</v>
      </c>
    </row>
    <row r="21" spans="1:5">
      <c r="A21" s="3" t="s">
        <v>117</v>
      </c>
    </row>
    <row r="22" spans="1:5">
      <c r="A22" s="4" t="s">
        <v>118</v>
      </c>
      <c r="B22" s="5" t="n">
        <v>382</v>
      </c>
      <c r="C22" s="5" t="n">
        <v>437</v>
      </c>
      <c r="D22" s="5" t="n">
        <v>1176</v>
      </c>
      <c r="E22" s="5" t="n">
        <v>1262</v>
      </c>
    </row>
    <row r="23" spans="1:5">
      <c r="A23" s="4" t="s">
        <v>119</v>
      </c>
      <c r="B23" s="5" t="n">
        <v>4610</v>
      </c>
      <c r="C23" s="5" t="n">
        <v>3691</v>
      </c>
      <c r="D23" s="5" t="n">
        <v>10502</v>
      </c>
      <c r="E23" s="5" t="n">
        <v>9825</v>
      </c>
    </row>
    <row r="24" spans="1:5">
      <c r="A24" s="4" t="s">
        <v>120</v>
      </c>
      <c r="B24" s="5" t="n">
        <v>603</v>
      </c>
      <c r="C24" s="5" t="n">
        <v>463</v>
      </c>
      <c r="D24" s="5" t="n">
        <v>1727</v>
      </c>
      <c r="E24" s="5" t="n">
        <v>1668</v>
      </c>
    </row>
    <row r="25" spans="1:5">
      <c r="A25" s="4" t="s">
        <v>121</v>
      </c>
      <c r="B25" s="5" t="n">
        <v>714</v>
      </c>
      <c r="C25" s="5" t="n">
        <v>735</v>
      </c>
      <c r="D25" s="5" t="n">
        <v>2190</v>
      </c>
      <c r="E25" s="5" t="n">
        <v>2119</v>
      </c>
    </row>
    <row r="26" spans="1:5">
      <c r="A26" s="4" t="s">
        <v>122</v>
      </c>
      <c r="B26" s="5" t="n">
        <v>1101</v>
      </c>
      <c r="C26" s="5" t="n">
        <v>1288</v>
      </c>
      <c r="D26" s="5" t="n">
        <v>5755</v>
      </c>
      <c r="E26" s="5" t="n">
        <v>3765</v>
      </c>
    </row>
    <row r="27" spans="1:5">
      <c r="A27" s="4" t="s">
        <v>123</v>
      </c>
      <c r="B27" s="5" t="n">
        <v>291</v>
      </c>
      <c r="C27" s="5" t="n">
        <v>47</v>
      </c>
      <c r="D27" s="5" t="n">
        <v>887</v>
      </c>
      <c r="E27" s="5" t="n">
        <v>491</v>
      </c>
    </row>
    <row r="28" spans="1:5">
      <c r="A28" s="4" t="s">
        <v>124</v>
      </c>
      <c r="B28" s="5" t="n">
        <v>12</v>
      </c>
      <c r="C28" s="5" t="n">
        <v>-102</v>
      </c>
      <c r="D28" s="5" t="n">
        <v>-38</v>
      </c>
      <c r="E28" s="5" t="n">
        <v>-95</v>
      </c>
    </row>
    <row r="29" spans="1:5">
      <c r="A29" s="4" t="s">
        <v>125</v>
      </c>
      <c r="B29" s="5" t="n">
        <v>334</v>
      </c>
      <c r="C29" s="5" t="n">
        <v>836</v>
      </c>
      <c r="D29" s="5" t="n">
        <v>598</v>
      </c>
      <c r="E29" s="5" t="n">
        <v>2287</v>
      </c>
    </row>
    <row r="30" spans="1:5">
      <c r="A30" s="4" t="s">
        <v>126</v>
      </c>
      <c r="B30" s="5" t="n">
        <v>1500</v>
      </c>
      <c r="C30" s="5" t="n">
        <v>2419</v>
      </c>
      <c r="D30" s="5" t="n">
        <v>6088</v>
      </c>
      <c r="E30" s="5" t="n">
        <v>9163</v>
      </c>
    </row>
    <row r="31" spans="1:5">
      <c r="A31" s="4" t="s">
        <v>127</v>
      </c>
      <c r="B31" s="5" t="n">
        <v>24749</v>
      </c>
      <c r="C31" s="5" t="n">
        <v>25847</v>
      </c>
      <c r="D31" s="5" t="n">
        <v>71487</v>
      </c>
      <c r="E31" s="5" t="n">
        <v>79325</v>
      </c>
    </row>
    <row r="32" spans="1:5">
      <c r="A32" s="3" t="s">
        <v>128</v>
      </c>
    </row>
    <row r="33" spans="1:5">
      <c r="A33" s="4" t="s">
        <v>129</v>
      </c>
      <c r="B33" s="5" t="n">
        <v>39919</v>
      </c>
      <c r="C33" s="5" t="n">
        <v>37825</v>
      </c>
      <c r="D33" s="5" t="n">
        <v>115731</v>
      </c>
      <c r="E33" s="5" t="n">
        <v>107315</v>
      </c>
    </row>
    <row r="34" spans="1:5">
      <c r="A34" s="4" t="s">
        <v>130</v>
      </c>
      <c r="B34" s="5" t="n">
        <v>9047</v>
      </c>
      <c r="C34" s="5" t="n">
        <v>8148</v>
      </c>
      <c r="D34" s="5" t="n">
        <v>26723</v>
      </c>
      <c r="E34" s="5" t="n">
        <v>25650</v>
      </c>
    </row>
    <row r="35" spans="1:5">
      <c r="A35" s="4" t="s">
        <v>131</v>
      </c>
      <c r="B35" s="5" t="n">
        <v>4059</v>
      </c>
      <c r="C35" s="5" t="n">
        <v>3461</v>
      </c>
      <c r="D35" s="5" t="n">
        <v>11867</v>
      </c>
      <c r="E35" s="5" t="n">
        <v>10786</v>
      </c>
    </row>
    <row r="36" spans="1:5">
      <c r="A36" s="4" t="s">
        <v>132</v>
      </c>
      <c r="B36" s="5" t="n">
        <v>14739</v>
      </c>
      <c r="C36" s="5" t="n">
        <v>16689</v>
      </c>
      <c r="D36" s="5" t="n">
        <v>50124</v>
      </c>
      <c r="E36" s="5" t="n">
        <v>48980</v>
      </c>
    </row>
    <row r="37" spans="1:5">
      <c r="A37" s="4" t="s">
        <v>133</v>
      </c>
      <c r="B37" s="5" t="n">
        <v>67764</v>
      </c>
      <c r="C37" s="5" t="n">
        <v>66123</v>
      </c>
      <c r="D37" s="5" t="n">
        <v>204445</v>
      </c>
      <c r="E37" s="5" t="n">
        <v>192731</v>
      </c>
    </row>
    <row r="38" spans="1:5">
      <c r="A38" s="4" t="s">
        <v>134</v>
      </c>
      <c r="B38" s="5" t="n">
        <v>99962</v>
      </c>
      <c r="C38" s="5" t="n">
        <v>105634</v>
      </c>
      <c r="D38" s="5" t="n">
        <v>289151</v>
      </c>
      <c r="E38" s="5" t="n">
        <v>303003</v>
      </c>
    </row>
    <row r="39" spans="1:5">
      <c r="A39" s="4" t="s">
        <v>135</v>
      </c>
      <c r="B39" s="5" t="n">
        <v>27199</v>
      </c>
      <c r="C39" s="5" t="n">
        <v>25350</v>
      </c>
      <c r="D39" s="5" t="n">
        <v>72874</v>
      </c>
      <c r="E39" s="5" t="n">
        <v>73630</v>
      </c>
    </row>
    <row r="40" spans="1:5">
      <c r="A40" s="4" t="s">
        <v>136</v>
      </c>
      <c r="B40" s="6" t="n">
        <v>72763</v>
      </c>
      <c r="C40" s="6" t="n">
        <v>80284</v>
      </c>
      <c r="D40" s="6" t="n">
        <v>216277</v>
      </c>
      <c r="E40" s="6" t="n">
        <v>229373</v>
      </c>
    </row>
    <row r="41" spans="1:5">
      <c r="A41" s="4" t="s">
        <v>137</v>
      </c>
      <c r="B41" s="7" t="n">
        <v>0.44</v>
      </c>
      <c r="C41" s="7" t="n">
        <v>0.46</v>
      </c>
      <c r="D41" s="7" t="n">
        <v>1.29</v>
      </c>
      <c r="E41" s="7" t="n">
        <v>1.32</v>
      </c>
    </row>
    <row r="42" spans="1:5">
      <c r="A42" s="4" t="s">
        <v>138</v>
      </c>
      <c r="B42" s="7" t="n">
        <v>0.44</v>
      </c>
      <c r="C42" s="7" t="n">
        <v>0.46</v>
      </c>
      <c r="D42" s="7" t="n">
        <v>1.29</v>
      </c>
      <c r="E42" s="7" t="n">
        <v>1.32</v>
      </c>
    </row>
    <row r="43" spans="1:5">
      <c r="A43" s="4" t="s">
        <v>139</v>
      </c>
    </row>
    <row r="44" spans="1:5">
      <c r="A44" s="3" t="s">
        <v>117</v>
      </c>
    </row>
    <row r="45" spans="1:5">
      <c r="A45" s="4" t="s">
        <v>140</v>
      </c>
      <c r="B45" s="6" t="n">
        <v>6492</v>
      </c>
      <c r="C45" s="6" t="n">
        <v>6992</v>
      </c>
      <c r="D45" s="6" t="n">
        <v>19152</v>
      </c>
      <c r="E45" s="6" t="n">
        <v>19847</v>
      </c>
    </row>
    <row r="46" spans="1:5">
      <c r="A46" s="4" t="s">
        <v>141</v>
      </c>
    </row>
    <row r="47" spans="1:5">
      <c r="A47" s="3" t="s">
        <v>117</v>
      </c>
    </row>
    <row r="48" spans="1:5">
      <c r="A48" s="4" t="s">
        <v>140</v>
      </c>
      <c r="B48" s="6" t="n">
        <v>8710</v>
      </c>
      <c r="C48" s="6" t="n">
        <v>9041</v>
      </c>
      <c r="D48" s="6" t="n">
        <v>23450</v>
      </c>
      <c r="E48" s="6" t="n">
        <v>289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67</v>
      </c>
      <c r="B1" s="2" t="s">
        <v>1</v>
      </c>
    </row>
    <row r="2" spans="1:2">
      <c r="B2" s="2" t="s">
        <v>2</v>
      </c>
    </row>
    <row r="3" spans="1:2">
      <c r="A3" s="3" t="s">
        <v>241</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70</v>
      </c>
      <c r="B1" s="2" t="s">
        <v>1</v>
      </c>
    </row>
    <row r="2" spans="1:2">
      <c r="B2" s="2" t="s">
        <v>2</v>
      </c>
    </row>
    <row r="3" spans="1:2">
      <c r="A3" s="3" t="s">
        <v>268</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7</v>
      </c>
      <c r="B1" s="2" t="s">
        <v>1</v>
      </c>
    </row>
    <row r="2" spans="1:2">
      <c r="B2" s="2" t="s">
        <v>2</v>
      </c>
    </row>
    <row r="3" spans="1:2">
      <c r="A3" s="3" t="s">
        <v>278</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0</v>
      </c>
      <c r="B1" s="2" t="s">
        <v>1</v>
      </c>
    </row>
    <row r="2" spans="1:2">
      <c r="B2" s="2" t="s">
        <v>2</v>
      </c>
    </row>
    <row r="3" spans="1:2">
      <c r="A3" s="3" t="s">
        <v>281</v>
      </c>
    </row>
    <row r="4" spans="1:2">
      <c r="A4" s="4" t="s">
        <v>381</v>
      </c>
      <c r="B4"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 customWidth="1" max="5" min="5" width="21"/>
    <col customWidth="1" max="6" min="6" width="14"/>
    <col customWidth="1" max="7" min="7" width="21"/>
    <col customWidth="1" max="8" min="8" width="14"/>
    <col customWidth="1" max="9" min="9" width="21"/>
  </cols>
  <sheetData>
    <row r="1" spans="1:9">
      <c r="A1" s="1" t="s">
        <v>383</v>
      </c>
      <c r="B1" s="2" t="s">
        <v>384</v>
      </c>
      <c r="C1" s="2" t="s">
        <v>102</v>
      </c>
      <c r="E1" s="2" t="s">
        <v>1</v>
      </c>
      <c r="G1" s="2" t="s">
        <v>385</v>
      </c>
    </row>
    <row r="2" spans="1:9">
      <c r="B2" s="2" t="s">
        <v>386</v>
      </c>
      <c r="C2" s="2" t="s">
        <v>2</v>
      </c>
      <c r="D2" s="2" t="s">
        <v>103</v>
      </c>
      <c r="E2" s="2" t="s">
        <v>387</v>
      </c>
      <c r="F2" s="2" t="s">
        <v>103</v>
      </c>
      <c r="G2" s="2" t="s">
        <v>388</v>
      </c>
      <c r="H2" s="2" t="s">
        <v>389</v>
      </c>
      <c r="I2" s="2" t="s">
        <v>390</v>
      </c>
    </row>
    <row r="3" spans="1:9">
      <c r="A3" s="3" t="s">
        <v>391</v>
      </c>
    </row>
    <row r="4" spans="1:9">
      <c r="A4" s="4" t="s">
        <v>392</v>
      </c>
      <c r="E4" s="5" t="n">
        <v>1</v>
      </c>
    </row>
    <row r="5" spans="1:9">
      <c r="A5" s="4" t="s">
        <v>393</v>
      </c>
      <c r="C5" s="4" t="s">
        <v>394</v>
      </c>
      <c r="D5" s="4" t="s">
        <v>394</v>
      </c>
      <c r="E5" s="4" t="s">
        <v>394</v>
      </c>
      <c r="F5" s="4" t="s">
        <v>394</v>
      </c>
      <c r="H5" s="4" t="s">
        <v>395</v>
      </c>
    </row>
    <row r="6" spans="1:9">
      <c r="A6" s="4" t="s">
        <v>396</v>
      </c>
      <c r="B6" s="8" t="n">
        <v>3.6</v>
      </c>
    </row>
    <row r="7" spans="1:9">
      <c r="A7" s="4" t="s">
        <v>397</v>
      </c>
      <c r="B7" s="7" t="n">
        <v>19.6</v>
      </c>
    </row>
    <row r="8" spans="1:9">
      <c r="A8" s="4" t="s">
        <v>398</v>
      </c>
    </row>
    <row r="9" spans="1:9">
      <c r="A9" s="3" t="s">
        <v>391</v>
      </c>
    </row>
    <row r="10" spans="1:9">
      <c r="A10" s="4" t="s">
        <v>399</v>
      </c>
      <c r="I10" s="6" t="n">
        <v>459000</v>
      </c>
    </row>
    <row r="11" spans="1:9">
      <c r="A11" s="4" t="s">
        <v>400</v>
      </c>
    </row>
    <row r="12" spans="1:9">
      <c r="A12" s="3" t="s">
        <v>391</v>
      </c>
    </row>
    <row r="13" spans="1:9">
      <c r="A13" s="4" t="s">
        <v>401</v>
      </c>
      <c r="G13" s="6" t="n">
        <v>193600</v>
      </c>
    </row>
    <row r="14" spans="1:9">
      <c r="A14" s="4" t="s">
        <v>402</v>
      </c>
      <c r="G14" s="6" t="n">
        <v>834000</v>
      </c>
    </row>
  </sheetData>
  <mergeCells count="4">
    <mergeCell ref="A1:A2"/>
    <mergeCell ref="C1:D1"/>
    <mergeCell ref="E1:F1"/>
    <mergeCell ref="G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3</v>
      </c>
      <c r="B1" s="2" t="s">
        <v>102</v>
      </c>
      <c r="H1" s="2" t="s">
        <v>1</v>
      </c>
    </row>
    <row r="2" spans="1:9">
      <c r="B2" s="2" t="s">
        <v>2</v>
      </c>
      <c r="C2" s="2" t="s">
        <v>180</v>
      </c>
      <c r="D2" s="2" t="s">
        <v>181</v>
      </c>
      <c r="E2" s="2" t="s">
        <v>103</v>
      </c>
      <c r="F2" s="2" t="s">
        <v>182</v>
      </c>
      <c r="G2" s="2" t="s">
        <v>183</v>
      </c>
      <c r="H2" s="2" t="s">
        <v>2</v>
      </c>
      <c r="I2" s="2" t="s">
        <v>103</v>
      </c>
    </row>
    <row r="3" spans="1:9">
      <c r="A3" s="3" t="s">
        <v>404</v>
      </c>
    </row>
    <row r="4" spans="1:9">
      <c r="A4" s="4" t="s">
        <v>136</v>
      </c>
      <c r="B4" s="6" t="n">
        <v>72763</v>
      </c>
      <c r="C4" s="6" t="n">
        <v>72164</v>
      </c>
      <c r="D4" s="6" t="n">
        <v>71350</v>
      </c>
      <c r="E4" s="6" t="n">
        <v>80284</v>
      </c>
      <c r="F4" s="6" t="n">
        <v>76025</v>
      </c>
      <c r="G4" s="6" t="n">
        <v>73064</v>
      </c>
      <c r="H4" s="6" t="n">
        <v>216277</v>
      </c>
      <c r="I4" s="6" t="n">
        <v>229373</v>
      </c>
    </row>
    <row r="5" spans="1:9">
      <c r="A5" s="4" t="s">
        <v>405</v>
      </c>
      <c r="B5" s="5" t="n">
        <v>167178</v>
      </c>
      <c r="E5" s="5" t="n">
        <v>174440</v>
      </c>
      <c r="H5" s="5" t="n">
        <v>168178</v>
      </c>
      <c r="I5" s="5" t="n">
        <v>173870</v>
      </c>
    </row>
    <row r="6" spans="1:9">
      <c r="A6" s="4" t="s">
        <v>406</v>
      </c>
      <c r="E6" s="5" t="n">
        <v>427</v>
      </c>
      <c r="I6" s="5" t="n">
        <v>524</v>
      </c>
    </row>
    <row r="7" spans="1:9">
      <c r="A7" s="4" t="s">
        <v>407</v>
      </c>
      <c r="B7" s="5" t="n">
        <v>167178</v>
      </c>
      <c r="E7" s="5" t="n">
        <v>174867</v>
      </c>
      <c r="H7" s="5" t="n">
        <v>168178</v>
      </c>
      <c r="I7" s="5" t="n">
        <v>174394</v>
      </c>
    </row>
    <row r="8" spans="1:9">
      <c r="A8" s="4" t="s">
        <v>137</v>
      </c>
      <c r="B8" s="7" t="n">
        <v>0.44</v>
      </c>
      <c r="E8" s="7" t="n">
        <v>0.46</v>
      </c>
      <c r="H8" s="7" t="n">
        <v>1.29</v>
      </c>
      <c r="I8" s="7" t="n">
        <v>1.32</v>
      </c>
    </row>
    <row r="9" spans="1:9">
      <c r="A9" s="4" t="s">
        <v>138</v>
      </c>
      <c r="B9" s="7" t="n">
        <v>0.44</v>
      </c>
      <c r="E9" s="7" t="n">
        <v>0.46</v>
      </c>
      <c r="H9" s="7" t="n">
        <v>1.29</v>
      </c>
      <c r="I9" s="7" t="n">
        <v>1.32</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408</v>
      </c>
      <c r="B1" s="2" t="s">
        <v>409</v>
      </c>
      <c r="C1" s="2" t="s">
        <v>1</v>
      </c>
      <c r="D1" s="2" t="s">
        <v>385</v>
      </c>
    </row>
    <row r="2" spans="1:4">
      <c r="B2" s="2" t="s">
        <v>182</v>
      </c>
      <c r="C2" s="2" t="s">
        <v>103</v>
      </c>
      <c r="D2" s="2" t="s">
        <v>57</v>
      </c>
    </row>
    <row r="3" spans="1:4">
      <c r="A3" s="3" t="s">
        <v>410</v>
      </c>
    </row>
    <row r="4" spans="1:4">
      <c r="A4" s="4" t="s">
        <v>73</v>
      </c>
      <c r="D4" s="6" t="n">
        <v>30459</v>
      </c>
    </row>
    <row r="5" spans="1:4">
      <c r="A5" s="4" t="s">
        <v>151</v>
      </c>
    </row>
    <row r="6" spans="1:4">
      <c r="A6" s="3" t="s">
        <v>410</v>
      </c>
    </row>
    <row r="7" spans="1:4">
      <c r="A7" s="4" t="s">
        <v>411</v>
      </c>
      <c r="B7" s="4" t="s">
        <v>412</v>
      </c>
    </row>
    <row r="8" spans="1:4">
      <c r="A8" s="4" t="s">
        <v>413</v>
      </c>
      <c r="B8" s="6" t="n">
        <v>377400</v>
      </c>
      <c r="C8" s="6" t="n">
        <v>377400</v>
      </c>
    </row>
    <row r="9" spans="1:4">
      <c r="A9" s="4" t="s">
        <v>414</v>
      </c>
      <c r="B9" s="5" t="n">
        <v>1250000</v>
      </c>
      <c r="C9" s="5" t="n">
        <v>1250000</v>
      </c>
    </row>
    <row r="10" spans="1:4">
      <c r="A10" s="4" t="s">
        <v>415</v>
      </c>
      <c r="B10" s="6" t="n">
        <v>28200</v>
      </c>
    </row>
    <row r="11" spans="1:4">
      <c r="A11" s="4" t="s">
        <v>416</v>
      </c>
      <c r="B11" s="5" t="n">
        <v>377000</v>
      </c>
      <c r="C11" s="6" t="n">
        <v>377000</v>
      </c>
    </row>
    <row r="12" spans="1:4">
      <c r="A12" s="4" t="s">
        <v>417</v>
      </c>
      <c r="B12" s="5" t="n">
        <v>376200</v>
      </c>
      <c r="C12" s="6" t="n">
        <v>376200</v>
      </c>
    </row>
    <row r="13" spans="1:4">
      <c r="A13" s="4" t="s">
        <v>73</v>
      </c>
      <c r="B13" s="6" t="n">
        <v>30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9"/>
    <col customWidth="1" max="5" min="5" width="21"/>
    <col customWidth="1" max="6" min="6" width="21"/>
  </cols>
  <sheetData>
    <row r="1" spans="1:6">
      <c r="A1" s="1" t="s">
        <v>418</v>
      </c>
      <c r="B1" s="2" t="s">
        <v>102</v>
      </c>
      <c r="D1" s="2" t="s">
        <v>1</v>
      </c>
      <c r="F1" s="2" t="s">
        <v>385</v>
      </c>
    </row>
    <row r="2" spans="1:6">
      <c r="B2" s="2" t="s">
        <v>419</v>
      </c>
      <c r="C2" s="2" t="s">
        <v>420</v>
      </c>
      <c r="D2" s="2" t="s">
        <v>419</v>
      </c>
      <c r="E2" s="2" t="s">
        <v>420</v>
      </c>
      <c r="F2" s="2" t="s">
        <v>388</v>
      </c>
    </row>
    <row r="3" spans="1:6">
      <c r="A3" s="4" t="s">
        <v>421</v>
      </c>
      <c r="F3" s="6" t="n">
        <v>193600000</v>
      </c>
    </row>
    <row r="4" spans="1:6">
      <c r="A4" s="4" t="s">
        <v>422</v>
      </c>
      <c r="F4" s="5" t="n">
        <v>834000000</v>
      </c>
    </row>
    <row r="5" spans="1:6">
      <c r="A5" s="4" t="s">
        <v>423</v>
      </c>
      <c r="B5" s="6" t="n">
        <v>913200000</v>
      </c>
      <c r="D5" s="6" t="n">
        <v>913200000</v>
      </c>
      <c r="F5" s="5" t="n">
        <v>1320000000</v>
      </c>
    </row>
    <row r="6" spans="1:6">
      <c r="A6" s="4" t="s">
        <v>424</v>
      </c>
      <c r="B6" s="5" t="n">
        <v>157000000</v>
      </c>
      <c r="D6" s="5" t="n">
        <v>157000000</v>
      </c>
      <c r="F6" s="5" t="n">
        <v>143700000</v>
      </c>
    </row>
    <row r="7" spans="1:6">
      <c r="A7" s="4" t="s">
        <v>425</v>
      </c>
      <c r="B7" s="5" t="n">
        <v>0</v>
      </c>
      <c r="C7" s="6" t="n">
        <v>1400000</v>
      </c>
      <c r="D7" s="5" t="n">
        <v>0</v>
      </c>
      <c r="E7" s="6" t="n">
        <v>2100000</v>
      </c>
    </row>
    <row r="8" spans="1:6">
      <c r="A8" s="4" t="s">
        <v>426</v>
      </c>
      <c r="C8" s="6" t="n">
        <v>0</v>
      </c>
      <c r="E8" s="6" t="n">
        <v>0</v>
      </c>
    </row>
    <row r="9" spans="1:6">
      <c r="A9" s="4" t="s">
        <v>427</v>
      </c>
      <c r="F9" s="6" t="n">
        <v>0</v>
      </c>
    </row>
    <row r="10" spans="1:6">
      <c r="A10" s="4" t="s">
        <v>428</v>
      </c>
      <c r="B10" s="5" t="n">
        <v>0</v>
      </c>
      <c r="D10" s="5" t="n">
        <v>0</v>
      </c>
    </row>
    <row r="11" spans="1:6">
      <c r="A11" s="4" t="s">
        <v>429</v>
      </c>
      <c r="B11" s="6" t="n">
        <v>3600000</v>
      </c>
      <c r="D11" s="6" t="n">
        <v>3600000</v>
      </c>
    </row>
    <row r="12" spans="1:6">
      <c r="A12" s="4" t="s">
        <v>430</v>
      </c>
      <c r="D12" s="4" t="s">
        <v>431</v>
      </c>
    </row>
    <row r="13" spans="1:6">
      <c r="A13" s="4" t="s">
        <v>432</v>
      </c>
      <c r="B13" s="5" t="n">
        <v>1324</v>
      </c>
      <c r="D13" s="5" t="n">
        <v>1324</v>
      </c>
    </row>
    <row r="14" spans="1:6">
      <c r="A14" s="4" t="s">
        <v>433</v>
      </c>
      <c r="B14" s="5" t="n">
        <v>340</v>
      </c>
      <c r="D14" s="5" t="n">
        <v>340</v>
      </c>
    </row>
    <row r="15" spans="1:6">
      <c r="A15" s="4" t="s">
        <v>434</v>
      </c>
      <c r="B15" s="6" t="n">
        <v>4900000</v>
      </c>
      <c r="D15" s="6" t="n">
        <v>4900000</v>
      </c>
    </row>
    <row r="16" spans="1:6">
      <c r="A16" s="4" t="s">
        <v>435</v>
      </c>
    </row>
    <row r="17" spans="1:6">
      <c r="A17" s="4" t="s">
        <v>433</v>
      </c>
      <c r="B17" s="5" t="n">
        <v>83</v>
      </c>
      <c r="D17" s="5" t="n">
        <v>83</v>
      </c>
    </row>
    <row r="18" spans="1:6">
      <c r="A18" s="4" t="s">
        <v>434</v>
      </c>
      <c r="B18" s="6" t="n">
        <v>2200000</v>
      </c>
      <c r="D18" s="6" t="n">
        <v>2200000</v>
      </c>
    </row>
    <row r="19" spans="1:6">
      <c r="A19" s="4" t="s">
        <v>436</v>
      </c>
    </row>
    <row r="20" spans="1:6">
      <c r="A20" s="4" t="s">
        <v>433</v>
      </c>
      <c r="B20" s="5" t="n">
        <v>205</v>
      </c>
      <c r="D20" s="5" t="n">
        <v>205</v>
      </c>
    </row>
    <row r="21" spans="1:6">
      <c r="A21" s="4" t="s">
        <v>434</v>
      </c>
      <c r="B21" s="6" t="n">
        <v>2000000</v>
      </c>
      <c r="D21" s="6" t="n">
        <v>2000000</v>
      </c>
    </row>
    <row r="22" spans="1:6">
      <c r="A22" s="4" t="s">
        <v>437</v>
      </c>
    </row>
    <row r="23" spans="1:6">
      <c r="A23" s="4" t="s">
        <v>433</v>
      </c>
      <c r="B23" s="5" t="n">
        <v>33</v>
      </c>
      <c r="D23" s="5" t="n">
        <v>33</v>
      </c>
    </row>
    <row r="24" spans="1:6">
      <c r="A24" s="4" t="s">
        <v>434</v>
      </c>
      <c r="B24" s="6" t="n">
        <v>368000</v>
      </c>
      <c r="D24" s="6" t="n">
        <v>368000</v>
      </c>
    </row>
    <row r="25" spans="1:6">
      <c r="A25" s="4" t="s">
        <v>438</v>
      </c>
    </row>
    <row r="26" spans="1:6">
      <c r="A26" s="4" t="s">
        <v>433</v>
      </c>
      <c r="B26" s="5" t="n">
        <v>14</v>
      </c>
      <c r="D26" s="5" t="n">
        <v>14</v>
      </c>
    </row>
    <row r="27" spans="1:6">
      <c r="A27" s="4" t="s">
        <v>434</v>
      </c>
      <c r="B27" s="6" t="n">
        <v>60000</v>
      </c>
      <c r="D27" s="6" t="n">
        <v>60000</v>
      </c>
    </row>
    <row r="28" spans="1:6">
      <c r="A28" s="4" t="s">
        <v>439</v>
      </c>
    </row>
    <row r="29" spans="1:6">
      <c r="A29" s="4" t="s">
        <v>433</v>
      </c>
      <c r="B29" s="5" t="n">
        <v>5</v>
      </c>
      <c r="D29" s="5" t="n">
        <v>5</v>
      </c>
    </row>
    <row r="30" spans="1:6">
      <c r="A30" s="4" t="s">
        <v>434</v>
      </c>
      <c r="B30" s="6" t="n">
        <v>308000</v>
      </c>
      <c r="D30" s="6" t="n">
        <v>308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7</v>
      </c>
    </row>
    <row r="2" spans="1:3">
      <c r="A2" s="3" t="s">
        <v>441</v>
      </c>
    </row>
    <row r="3" spans="1:3">
      <c r="A3" s="4" t="s">
        <v>442</v>
      </c>
      <c r="B3" s="6" t="n">
        <v>2060592</v>
      </c>
      <c r="C3" s="6" t="n">
        <v>1805043</v>
      </c>
    </row>
    <row r="4" spans="1:3">
      <c r="A4" s="4" t="s">
        <v>443</v>
      </c>
      <c r="B4" s="5" t="n">
        <v>31790</v>
      </c>
      <c r="C4" s="5" t="n">
        <v>4888</v>
      </c>
    </row>
    <row r="5" spans="1:3">
      <c r="A5" s="4" t="s">
        <v>444</v>
      </c>
      <c r="B5" s="5" t="n">
        <v>-4874</v>
      </c>
      <c r="C5" s="5" t="n">
        <v>-24069</v>
      </c>
    </row>
    <row r="6" spans="1:3">
      <c r="A6" s="4" t="s">
        <v>445</v>
      </c>
      <c r="B6" s="5" t="n">
        <v>2087508</v>
      </c>
      <c r="C6" s="5" t="n">
        <v>1785862</v>
      </c>
    </row>
    <row r="7" spans="1:3">
      <c r="A7" s="4" t="s">
        <v>435</v>
      </c>
    </row>
    <row r="8" spans="1:3">
      <c r="A8" s="3" t="s">
        <v>441</v>
      </c>
    </row>
    <row r="9" spans="1:3">
      <c r="A9" s="4" t="s">
        <v>442</v>
      </c>
      <c r="B9" s="5" t="n">
        <v>420357</v>
      </c>
      <c r="C9" s="5" t="n">
        <v>418605</v>
      </c>
    </row>
    <row r="10" spans="1:3">
      <c r="A10" s="4" t="s">
        <v>443</v>
      </c>
      <c r="B10" s="5" t="n">
        <v>1175</v>
      </c>
      <c r="C10" s="5" t="n">
        <v>504</v>
      </c>
    </row>
    <row r="11" spans="1:3">
      <c r="A11" s="4" t="s">
        <v>444</v>
      </c>
      <c r="B11" s="5" t="n">
        <v>-2169</v>
      </c>
      <c r="C11" s="5" t="n">
        <v>-4976</v>
      </c>
    </row>
    <row r="12" spans="1:3">
      <c r="A12" s="4" t="s">
        <v>445</v>
      </c>
      <c r="B12" s="5" t="n">
        <v>419363</v>
      </c>
      <c r="C12" s="5" t="n">
        <v>414133</v>
      </c>
    </row>
    <row r="13" spans="1:3">
      <c r="A13" s="4" t="s">
        <v>436</v>
      </c>
    </row>
    <row r="14" spans="1:3">
      <c r="A14" s="3" t="s">
        <v>441</v>
      </c>
    </row>
    <row r="15" spans="1:3">
      <c r="A15" s="4" t="s">
        <v>442</v>
      </c>
      <c r="B15" s="5" t="n">
        <v>687461</v>
      </c>
      <c r="C15" s="5" t="n">
        <v>580183</v>
      </c>
    </row>
    <row r="16" spans="1:3">
      <c r="A16" s="4" t="s">
        <v>443</v>
      </c>
      <c r="B16" s="5" t="n">
        <v>4612</v>
      </c>
      <c r="C16" s="5" t="n">
        <v>1230</v>
      </c>
    </row>
    <row r="17" spans="1:3">
      <c r="A17" s="4" t="s">
        <v>444</v>
      </c>
      <c r="B17" s="5" t="n">
        <v>-1969</v>
      </c>
      <c r="C17" s="5" t="n">
        <v>-8512</v>
      </c>
    </row>
    <row r="18" spans="1:3">
      <c r="A18" s="4" t="s">
        <v>445</v>
      </c>
      <c r="B18" s="5" t="n">
        <v>690104</v>
      </c>
      <c r="C18" s="5" t="n">
        <v>572901</v>
      </c>
    </row>
    <row r="19" spans="1:3">
      <c r="A19" s="4" t="s">
        <v>437</v>
      </c>
    </row>
    <row r="20" spans="1:3">
      <c r="A20" s="3" t="s">
        <v>441</v>
      </c>
    </row>
    <row r="21" spans="1:3">
      <c r="A21" s="4" t="s">
        <v>442</v>
      </c>
      <c r="B21" s="5" t="n">
        <v>505844</v>
      </c>
      <c r="C21" s="5" t="n">
        <v>463084</v>
      </c>
    </row>
    <row r="22" spans="1:3">
      <c r="A22" s="4" t="s">
        <v>443</v>
      </c>
      <c r="B22" s="5" t="n">
        <v>9981</v>
      </c>
      <c r="C22" s="5" t="n">
        <v>539</v>
      </c>
    </row>
    <row r="23" spans="1:3">
      <c r="A23" s="4" t="s">
        <v>444</v>
      </c>
      <c r="B23" s="5" t="n">
        <v>-368</v>
      </c>
      <c r="C23" s="5" t="n">
        <v>-7745</v>
      </c>
    </row>
    <row r="24" spans="1:3">
      <c r="A24" s="4" t="s">
        <v>445</v>
      </c>
      <c r="B24" s="5" t="n">
        <v>515457</v>
      </c>
      <c r="C24" s="5" t="n">
        <v>455878</v>
      </c>
    </row>
    <row r="25" spans="1:3">
      <c r="A25" s="4" t="s">
        <v>438</v>
      </c>
    </row>
    <row r="26" spans="1:3">
      <c r="A26" s="3" t="s">
        <v>441</v>
      </c>
    </row>
    <row r="27" spans="1:3">
      <c r="A27" s="4" t="s">
        <v>442</v>
      </c>
      <c r="B27" s="5" t="n">
        <v>413860</v>
      </c>
      <c r="C27" s="5" t="n">
        <v>308835</v>
      </c>
    </row>
    <row r="28" spans="1:3">
      <c r="A28" s="4" t="s">
        <v>443</v>
      </c>
      <c r="B28" s="5" t="n">
        <v>15370</v>
      </c>
      <c r="C28" s="5" t="n">
        <v>2311</v>
      </c>
    </row>
    <row r="29" spans="1:3">
      <c r="A29" s="4" t="s">
        <v>444</v>
      </c>
      <c r="B29" s="5" t="n">
        <v>-60</v>
      </c>
      <c r="C29" s="5" t="n">
        <v>-2589</v>
      </c>
    </row>
    <row r="30" spans="1:3">
      <c r="A30" s="4" t="s">
        <v>445</v>
      </c>
      <c r="B30" s="5" t="n">
        <v>429170</v>
      </c>
      <c r="C30" s="5" t="n">
        <v>308557</v>
      </c>
    </row>
    <row r="31" spans="1:3">
      <c r="A31" s="4" t="s">
        <v>439</v>
      </c>
    </row>
    <row r="32" spans="1:3">
      <c r="A32" s="3" t="s">
        <v>441</v>
      </c>
    </row>
    <row r="33" spans="1:3">
      <c r="A33" s="4" t="s">
        <v>442</v>
      </c>
      <c r="B33" s="5" t="n">
        <v>33070</v>
      </c>
      <c r="C33" s="5" t="n">
        <v>34336</v>
      </c>
    </row>
    <row r="34" spans="1:3">
      <c r="A34" s="4" t="s">
        <v>443</v>
      </c>
      <c r="B34" s="5" t="n">
        <v>652</v>
      </c>
      <c r="C34" s="5" t="n">
        <v>304</v>
      </c>
    </row>
    <row r="35" spans="1:3">
      <c r="A35" s="4" t="s">
        <v>444</v>
      </c>
      <c r="B35" s="5" t="n">
        <v>-308</v>
      </c>
      <c r="C35" s="5" t="n">
        <v>-247</v>
      </c>
    </row>
    <row r="36" spans="1:3">
      <c r="A36" s="4" t="s">
        <v>445</v>
      </c>
      <c r="B36" s="6" t="n">
        <v>33414</v>
      </c>
      <c r="C36" s="6" t="n">
        <v>3439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88</v>
      </c>
    </row>
    <row r="2" spans="1:2">
      <c r="A2" s="3" t="s">
        <v>447</v>
      </c>
    </row>
    <row r="3" spans="1:2">
      <c r="A3" s="4" t="s">
        <v>445</v>
      </c>
      <c r="B3" s="6" t="n">
        <v>192776</v>
      </c>
    </row>
    <row r="4" spans="1:2">
      <c r="A4" s="4" t="s">
        <v>448</v>
      </c>
    </row>
    <row r="5" spans="1:2">
      <c r="A5" s="3" t="s">
        <v>447</v>
      </c>
    </row>
    <row r="6" spans="1:2">
      <c r="A6" s="4" t="s">
        <v>449</v>
      </c>
      <c r="B6" s="5" t="n">
        <v>192776</v>
      </c>
    </row>
    <row r="7" spans="1:2">
      <c r="A7" s="4" t="s">
        <v>443</v>
      </c>
      <c r="B7" s="5" t="n">
        <v>1907</v>
      </c>
    </row>
    <row r="8" spans="1:2">
      <c r="A8" s="4" t="s">
        <v>444</v>
      </c>
      <c r="B8" s="5" t="n">
        <v>-1073</v>
      </c>
    </row>
    <row r="9" spans="1:2">
      <c r="A9" s="4" t="s">
        <v>445</v>
      </c>
      <c r="B9" s="5" t="n">
        <v>193610</v>
      </c>
    </row>
    <row r="10" spans="1:2">
      <c r="A10" s="4" t="s">
        <v>450</v>
      </c>
    </row>
    <row r="11" spans="1:2">
      <c r="A11" s="3" t="s">
        <v>447</v>
      </c>
    </row>
    <row r="12" spans="1:2">
      <c r="A12" s="4" t="s">
        <v>449</v>
      </c>
      <c r="B12" s="5" t="n">
        <v>3261</v>
      </c>
    </row>
    <row r="13" spans="1:2">
      <c r="A13" s="4" t="s">
        <v>443</v>
      </c>
      <c r="B13" s="5" t="n">
        <v>14</v>
      </c>
    </row>
    <row r="14" spans="1:2">
      <c r="A14" s="4" t="s">
        <v>444</v>
      </c>
      <c r="B14" s="5" t="n">
        <v>-71</v>
      </c>
    </row>
    <row r="15" spans="1:2">
      <c r="A15" s="4" t="s">
        <v>445</v>
      </c>
      <c r="B15" s="5" t="n">
        <v>3204</v>
      </c>
    </row>
    <row r="16" spans="1:2">
      <c r="A16" s="4" t="s">
        <v>451</v>
      </c>
    </row>
    <row r="17" spans="1:2">
      <c r="A17" s="3" t="s">
        <v>447</v>
      </c>
    </row>
    <row r="18" spans="1:2">
      <c r="A18" s="4" t="s">
        <v>449</v>
      </c>
      <c r="B18" s="5" t="n">
        <v>39707</v>
      </c>
    </row>
    <row r="19" spans="1:2">
      <c r="A19" s="4" t="s">
        <v>443</v>
      </c>
      <c r="B19" s="5" t="n">
        <v>20</v>
      </c>
    </row>
    <row r="20" spans="1:2">
      <c r="A20" s="4" t="s">
        <v>444</v>
      </c>
      <c r="B20" s="5" t="n">
        <v>-689</v>
      </c>
    </row>
    <row r="21" spans="1:2">
      <c r="A21" s="4" t="s">
        <v>445</v>
      </c>
      <c r="B21" s="5" t="n">
        <v>39038</v>
      </c>
    </row>
    <row r="22" spans="1:2">
      <c r="A22" s="4" t="s">
        <v>452</v>
      </c>
    </row>
    <row r="23" spans="1:2">
      <c r="A23" s="3" t="s">
        <v>447</v>
      </c>
    </row>
    <row r="24" spans="1:2">
      <c r="A24" s="4" t="s">
        <v>449</v>
      </c>
      <c r="B24" s="5" t="n">
        <v>17587</v>
      </c>
    </row>
    <row r="25" spans="1:2">
      <c r="A25" s="4" t="s">
        <v>443</v>
      </c>
      <c r="B25" s="5" t="n">
        <v>58</v>
      </c>
    </row>
    <row r="26" spans="1:2">
      <c r="A26" s="4" t="s">
        <v>444</v>
      </c>
      <c r="B26" s="5" t="n">
        <v>-267</v>
      </c>
    </row>
    <row r="27" spans="1:2">
      <c r="A27" s="4" t="s">
        <v>445</v>
      </c>
      <c r="B27" s="5" t="n">
        <v>17378</v>
      </c>
    </row>
    <row r="28" spans="1:2">
      <c r="A28" s="4" t="s">
        <v>453</v>
      </c>
    </row>
    <row r="29" spans="1:2">
      <c r="A29" s="3" t="s">
        <v>447</v>
      </c>
    </row>
    <row r="30" spans="1:2">
      <c r="A30" s="4" t="s">
        <v>449</v>
      </c>
      <c r="B30" s="5" t="n">
        <v>132221</v>
      </c>
    </row>
    <row r="31" spans="1:2">
      <c r="A31" s="4" t="s">
        <v>443</v>
      </c>
      <c r="B31" s="5" t="n">
        <v>1815</v>
      </c>
    </row>
    <row r="32" spans="1:2">
      <c r="A32" s="4" t="s">
        <v>444</v>
      </c>
      <c r="B32" s="5" t="n">
        <v>-46</v>
      </c>
    </row>
    <row r="33" spans="1:2">
      <c r="A33" s="4" t="s">
        <v>445</v>
      </c>
      <c r="B33" s="6" t="n">
        <v>1339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42</v>
      </c>
      <c r="B1" s="2" t="s">
        <v>102</v>
      </c>
      <c r="D1" s="2" t="s">
        <v>1</v>
      </c>
    </row>
    <row r="2" spans="1:5">
      <c r="B2" s="2" t="s">
        <v>2</v>
      </c>
      <c r="C2" s="2" t="s">
        <v>103</v>
      </c>
      <c r="D2" s="2" t="s">
        <v>2</v>
      </c>
      <c r="E2" s="2" t="s">
        <v>103</v>
      </c>
    </row>
    <row r="3" spans="1:5">
      <c r="A3" s="3" t="s">
        <v>143</v>
      </c>
    </row>
    <row r="4" spans="1:5">
      <c r="A4" s="4" t="s">
        <v>136</v>
      </c>
      <c r="B4" s="6" t="n">
        <v>72763</v>
      </c>
      <c r="C4" s="6" t="n">
        <v>80284</v>
      </c>
      <c r="D4" s="6" t="n">
        <v>216277</v>
      </c>
      <c r="E4" s="6" t="n">
        <v>229373</v>
      </c>
    </row>
    <row r="5" spans="1:5">
      <c r="A5" s="4" t="s">
        <v>144</v>
      </c>
      <c r="B5" s="5" t="n">
        <v>6923</v>
      </c>
      <c r="C5" s="5" t="n">
        <v>-9979</v>
      </c>
      <c r="D5" s="5" t="n">
        <v>46240</v>
      </c>
      <c r="E5" s="5" t="n">
        <v>-35957</v>
      </c>
    </row>
    <row r="6" spans="1:5">
      <c r="A6" s="4" t="s">
        <v>145</v>
      </c>
      <c r="B6" s="5" t="n">
        <v>6923</v>
      </c>
      <c r="C6" s="5" t="n">
        <v>-9979</v>
      </c>
      <c r="D6" s="5" t="n">
        <v>46240</v>
      </c>
      <c r="E6" s="5" t="n">
        <v>-35957</v>
      </c>
    </row>
    <row r="7" spans="1:5">
      <c r="A7" s="4" t="s">
        <v>146</v>
      </c>
      <c r="B7" s="5" t="n">
        <v>-1809</v>
      </c>
      <c r="C7" s="5" t="n">
        <v>2867</v>
      </c>
      <c r="D7" s="5" t="n">
        <v>-12084</v>
      </c>
      <c r="E7" s="5" t="n">
        <v>9647</v>
      </c>
    </row>
    <row r="8" spans="1:5">
      <c r="A8" s="4" t="s">
        <v>147</v>
      </c>
      <c r="B8" s="5" t="n">
        <v>5114</v>
      </c>
      <c r="C8" s="5" t="n">
        <v>-7112</v>
      </c>
      <c r="D8" s="5" t="n">
        <v>34156</v>
      </c>
      <c r="E8" s="5" t="n">
        <v>-26310</v>
      </c>
    </row>
    <row r="9" spans="1:5">
      <c r="A9" s="4" t="s">
        <v>148</v>
      </c>
      <c r="B9" s="6" t="n">
        <v>77877</v>
      </c>
      <c r="C9" s="6" t="n">
        <v>73172</v>
      </c>
      <c r="D9" s="6" t="n">
        <v>250433</v>
      </c>
      <c r="E9" s="6" t="n">
        <v>20306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57</v>
      </c>
    </row>
    <row r="2" spans="1:3">
      <c r="A2" s="3" t="s">
        <v>455</v>
      </c>
    </row>
    <row r="3" spans="1:3">
      <c r="A3" s="4" t="s">
        <v>456</v>
      </c>
      <c r="B3" s="6" t="n">
        <v>237617</v>
      </c>
    </row>
    <row r="4" spans="1:3">
      <c r="A4" s="4" t="s">
        <v>457</v>
      </c>
      <c r="B4" s="5" t="n">
        <v>1251034</v>
      </c>
    </row>
    <row r="5" spans="1:3">
      <c r="A5" s="4" t="s">
        <v>458</v>
      </c>
      <c r="B5" s="5" t="n">
        <v>398935</v>
      </c>
    </row>
    <row r="6" spans="1:3">
      <c r="A6" s="4" t="s">
        <v>459</v>
      </c>
      <c r="B6" s="5" t="n">
        <v>173006</v>
      </c>
    </row>
    <row r="7" spans="1:3">
      <c r="A7" s="4" t="s">
        <v>442</v>
      </c>
      <c r="B7" s="5" t="n">
        <v>2060592</v>
      </c>
      <c r="C7" s="6" t="n">
        <v>1805043</v>
      </c>
    </row>
    <row r="8" spans="1:3">
      <c r="A8" s="3" t="s">
        <v>460</v>
      </c>
    </row>
    <row r="9" spans="1:3">
      <c r="A9" s="4" t="s">
        <v>461</v>
      </c>
      <c r="B9" s="5" t="n">
        <v>238940</v>
      </c>
    </row>
    <row r="10" spans="1:3">
      <c r="A10" s="4" t="s">
        <v>462</v>
      </c>
      <c r="B10" s="5" t="n">
        <v>1260699</v>
      </c>
    </row>
    <row r="11" spans="1:3">
      <c r="A11" s="4" t="s">
        <v>463</v>
      </c>
      <c r="B11" s="5" t="n">
        <v>411914</v>
      </c>
    </row>
    <row r="12" spans="1:3">
      <c r="A12" s="4" t="s">
        <v>464</v>
      </c>
      <c r="B12" s="5" t="n">
        <v>175955</v>
      </c>
    </row>
    <row r="13" spans="1:3">
      <c r="A13" s="4" t="s">
        <v>465</v>
      </c>
      <c r="B13" s="6" t="n">
        <v>2087508</v>
      </c>
      <c r="C13" s="6" t="n">
        <v>17858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57</v>
      </c>
    </row>
    <row r="2" spans="1:3">
      <c r="A2" s="3" t="s">
        <v>441</v>
      </c>
    </row>
    <row r="3" spans="1:3">
      <c r="A3" s="4" t="s">
        <v>467</v>
      </c>
      <c r="B3" s="6" t="n">
        <v>283710</v>
      </c>
      <c r="C3" s="6" t="n">
        <v>345050</v>
      </c>
    </row>
    <row r="4" spans="1:3">
      <c r="A4" s="4" t="s">
        <v>468</v>
      </c>
      <c r="B4" s="5" t="n">
        <v>-1298</v>
      </c>
      <c r="C4" s="5" t="n">
        <v>-3365</v>
      </c>
    </row>
    <row r="5" spans="1:3">
      <c r="A5" s="4" t="s">
        <v>469</v>
      </c>
      <c r="B5" s="5" t="n">
        <v>406843</v>
      </c>
      <c r="C5" s="5" t="n">
        <v>1033349</v>
      </c>
    </row>
    <row r="6" spans="1:3">
      <c r="A6" s="4" t="s">
        <v>470</v>
      </c>
      <c r="B6" s="5" t="n">
        <v>-3576</v>
      </c>
      <c r="C6" s="5" t="n">
        <v>-21777</v>
      </c>
    </row>
    <row r="7" spans="1:3">
      <c r="A7" s="4" t="s">
        <v>471</v>
      </c>
      <c r="B7" s="5" t="n">
        <v>690553</v>
      </c>
      <c r="C7" s="5" t="n">
        <v>1378399</v>
      </c>
    </row>
    <row r="8" spans="1:3">
      <c r="A8" s="4" t="s">
        <v>472</v>
      </c>
      <c r="B8" s="5" t="n">
        <v>-4874</v>
      </c>
      <c r="C8" s="5" t="n">
        <v>-25142</v>
      </c>
    </row>
    <row r="9" spans="1:3">
      <c r="A9" s="4" t="s">
        <v>435</v>
      </c>
    </row>
    <row r="10" spans="1:3">
      <c r="A10" s="3" t="s">
        <v>441</v>
      </c>
    </row>
    <row r="11" spans="1:3">
      <c r="A11" s="4" t="s">
        <v>467</v>
      </c>
      <c r="B11" s="5" t="n">
        <v>103438</v>
      </c>
      <c r="C11" s="5" t="n">
        <v>148392</v>
      </c>
    </row>
    <row r="12" spans="1:3">
      <c r="A12" s="4" t="s">
        <v>468</v>
      </c>
      <c r="B12" s="5" t="n">
        <v>-331</v>
      </c>
      <c r="C12" s="5" t="n">
        <v>-1398</v>
      </c>
    </row>
    <row r="13" spans="1:3">
      <c r="A13" s="4" t="s">
        <v>469</v>
      </c>
      <c r="B13" s="5" t="n">
        <v>160619</v>
      </c>
      <c r="C13" s="5" t="n">
        <v>192456</v>
      </c>
    </row>
    <row r="14" spans="1:3">
      <c r="A14" s="4" t="s">
        <v>470</v>
      </c>
      <c r="B14" s="5" t="n">
        <v>-1838</v>
      </c>
      <c r="C14" s="5" t="n">
        <v>-3649</v>
      </c>
    </row>
    <row r="15" spans="1:3">
      <c r="A15" s="4" t="s">
        <v>471</v>
      </c>
      <c r="B15" s="5" t="n">
        <v>264057</v>
      </c>
      <c r="C15" s="5" t="n">
        <v>340848</v>
      </c>
    </row>
    <row r="16" spans="1:3">
      <c r="A16" s="4" t="s">
        <v>472</v>
      </c>
      <c r="B16" s="5" t="n">
        <v>-2169</v>
      </c>
      <c r="C16" s="5" t="n">
        <v>-5047</v>
      </c>
    </row>
    <row r="17" spans="1:3">
      <c r="A17" s="4" t="s">
        <v>436</v>
      </c>
    </row>
    <row r="18" spans="1:3">
      <c r="A18" s="3" t="s">
        <v>441</v>
      </c>
    </row>
    <row r="19" spans="1:3">
      <c r="A19" s="4" t="s">
        <v>467</v>
      </c>
      <c r="B19" s="5" t="n">
        <v>147350</v>
      </c>
      <c r="C19" s="5" t="n">
        <v>95001</v>
      </c>
    </row>
    <row r="20" spans="1:3">
      <c r="A20" s="4" t="s">
        <v>468</v>
      </c>
      <c r="B20" s="5" t="n">
        <v>-694</v>
      </c>
      <c r="C20" s="5" t="n">
        <v>-713</v>
      </c>
    </row>
    <row r="21" spans="1:3">
      <c r="A21" s="4" t="s">
        <v>469</v>
      </c>
      <c r="B21" s="5" t="n">
        <v>171423</v>
      </c>
      <c r="C21" s="5" t="n">
        <v>386279</v>
      </c>
    </row>
    <row r="22" spans="1:3">
      <c r="A22" s="4" t="s">
        <v>470</v>
      </c>
      <c r="B22" s="5" t="n">
        <v>-1275</v>
      </c>
      <c r="C22" s="5" t="n">
        <v>-8488</v>
      </c>
    </row>
    <row r="23" spans="1:3">
      <c r="A23" s="4" t="s">
        <v>471</v>
      </c>
      <c r="B23" s="5" t="n">
        <v>318773</v>
      </c>
      <c r="C23" s="5" t="n">
        <v>481280</v>
      </c>
    </row>
    <row r="24" spans="1:3">
      <c r="A24" s="4" t="s">
        <v>472</v>
      </c>
      <c r="B24" s="5" t="n">
        <v>-1969</v>
      </c>
      <c r="C24" s="5" t="n">
        <v>-9201</v>
      </c>
    </row>
    <row r="25" spans="1:3">
      <c r="A25" s="4" t="s">
        <v>437</v>
      </c>
    </row>
    <row r="26" spans="1:3">
      <c r="A26" s="3" t="s">
        <v>441</v>
      </c>
    </row>
    <row r="27" spans="1:3">
      <c r="A27" s="4" t="s">
        <v>467</v>
      </c>
      <c r="B27" s="5" t="n">
        <v>20968</v>
      </c>
      <c r="C27" s="5" t="n">
        <v>33917</v>
      </c>
    </row>
    <row r="28" spans="1:3">
      <c r="A28" s="4" t="s">
        <v>468</v>
      </c>
      <c r="B28" s="5" t="n">
        <v>-32</v>
      </c>
      <c r="C28" s="5" t="n">
        <v>-337</v>
      </c>
    </row>
    <row r="29" spans="1:3">
      <c r="A29" s="4" t="s">
        <v>469</v>
      </c>
      <c r="B29" s="5" t="n">
        <v>61437</v>
      </c>
      <c r="C29" s="5" t="n">
        <v>368705</v>
      </c>
    </row>
    <row r="30" spans="1:3">
      <c r="A30" s="4" t="s">
        <v>470</v>
      </c>
      <c r="B30" s="5" t="n">
        <v>-336</v>
      </c>
      <c r="C30" s="5" t="n">
        <v>-7675</v>
      </c>
    </row>
    <row r="31" spans="1:3">
      <c r="A31" s="4" t="s">
        <v>471</v>
      </c>
      <c r="B31" s="5" t="n">
        <v>82405</v>
      </c>
      <c r="C31" s="5" t="n">
        <v>402622</v>
      </c>
    </row>
    <row r="32" spans="1:3">
      <c r="A32" s="4" t="s">
        <v>472</v>
      </c>
      <c r="B32" s="5" t="n">
        <v>-368</v>
      </c>
      <c r="C32" s="5" t="n">
        <v>-8012</v>
      </c>
    </row>
    <row r="33" spans="1:3">
      <c r="A33" s="4" t="s">
        <v>438</v>
      </c>
    </row>
    <row r="34" spans="1:3">
      <c r="A34" s="3" t="s">
        <v>441</v>
      </c>
    </row>
    <row r="35" spans="1:3">
      <c r="A35" s="4" t="s">
        <v>467</v>
      </c>
      <c r="B35" s="5" t="n">
        <v>8642</v>
      </c>
      <c r="C35" s="5" t="n">
        <v>64376</v>
      </c>
    </row>
    <row r="36" spans="1:3">
      <c r="A36" s="4" t="s">
        <v>468</v>
      </c>
      <c r="B36" s="5" t="n">
        <v>-29</v>
      </c>
      <c r="C36" s="5" t="n">
        <v>-763</v>
      </c>
    </row>
    <row r="37" spans="1:3">
      <c r="A37" s="4" t="s">
        <v>469</v>
      </c>
      <c r="B37" s="5" t="n">
        <v>5251</v>
      </c>
      <c r="C37" s="5" t="n">
        <v>77602</v>
      </c>
    </row>
    <row r="38" spans="1:3">
      <c r="A38" s="4" t="s">
        <v>470</v>
      </c>
      <c r="B38" s="5" t="n">
        <v>-31</v>
      </c>
      <c r="C38" s="5" t="n">
        <v>-1872</v>
      </c>
    </row>
    <row r="39" spans="1:3">
      <c r="A39" s="4" t="s">
        <v>471</v>
      </c>
      <c r="B39" s="5" t="n">
        <v>13893</v>
      </c>
      <c r="C39" s="5" t="n">
        <v>141978</v>
      </c>
    </row>
    <row r="40" spans="1:3">
      <c r="A40" s="4" t="s">
        <v>472</v>
      </c>
      <c r="B40" s="5" t="n">
        <v>-60</v>
      </c>
      <c r="C40" s="5" t="n">
        <v>-2635</v>
      </c>
    </row>
    <row r="41" spans="1:3">
      <c r="A41" s="4" t="s">
        <v>439</v>
      </c>
    </row>
    <row r="42" spans="1:3">
      <c r="A42" s="3" t="s">
        <v>441</v>
      </c>
    </row>
    <row r="43" spans="1:3">
      <c r="A43" s="4" t="s">
        <v>467</v>
      </c>
      <c r="B43" s="5" t="n">
        <v>3312</v>
      </c>
      <c r="C43" s="5" t="n">
        <v>3364</v>
      </c>
    </row>
    <row r="44" spans="1:3">
      <c r="A44" s="4" t="s">
        <v>468</v>
      </c>
      <c r="B44" s="5" t="n">
        <v>-212</v>
      </c>
      <c r="C44" s="5" t="n">
        <v>-154</v>
      </c>
    </row>
    <row r="45" spans="1:3">
      <c r="A45" s="4" t="s">
        <v>469</v>
      </c>
      <c r="B45" s="5" t="n">
        <v>8113</v>
      </c>
      <c r="C45" s="5" t="n">
        <v>8307</v>
      </c>
    </row>
    <row r="46" spans="1:3">
      <c r="A46" s="4" t="s">
        <v>470</v>
      </c>
      <c r="B46" s="5" t="n">
        <v>-96</v>
      </c>
      <c r="C46" s="5" t="n">
        <v>-93</v>
      </c>
    </row>
    <row r="47" spans="1:3">
      <c r="A47" s="4" t="s">
        <v>471</v>
      </c>
      <c r="B47" s="5" t="n">
        <v>11425</v>
      </c>
      <c r="C47" s="5" t="n">
        <v>11671</v>
      </c>
    </row>
    <row r="48" spans="1:3">
      <c r="A48" s="4" t="s">
        <v>472</v>
      </c>
      <c r="B48" s="6" t="n">
        <v>-308</v>
      </c>
      <c r="C48" s="6" t="n">
        <v>-24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102</v>
      </c>
      <c r="D1" s="2" t="s">
        <v>1</v>
      </c>
    </row>
    <row r="2" spans="1:5">
      <c r="B2" s="2" t="s">
        <v>2</v>
      </c>
      <c r="C2" s="2" t="s">
        <v>103</v>
      </c>
      <c r="D2" s="2" t="s">
        <v>2</v>
      </c>
      <c r="E2" s="2" t="s">
        <v>103</v>
      </c>
    </row>
    <row r="3" spans="1:5">
      <c r="A3" s="3" t="s">
        <v>474</v>
      </c>
    </row>
    <row r="4" spans="1:5">
      <c r="A4" s="4" t="s">
        <v>475</v>
      </c>
      <c r="B4" s="6" t="n">
        <v>10343</v>
      </c>
      <c r="C4" s="6" t="n">
        <v>9011</v>
      </c>
      <c r="D4" s="6" t="n">
        <v>31699</v>
      </c>
      <c r="E4" s="6" t="n">
        <v>26960</v>
      </c>
    </row>
    <row r="5" spans="1:5">
      <c r="A5" s="4" t="s">
        <v>476</v>
      </c>
      <c r="B5" s="5" t="n">
        <v>3193</v>
      </c>
      <c r="C5" s="5" t="n">
        <v>3427</v>
      </c>
      <c r="D5" s="5" t="n">
        <v>9755</v>
      </c>
      <c r="E5" s="5" t="n">
        <v>9801</v>
      </c>
    </row>
    <row r="6" spans="1:5">
      <c r="A6" s="4" t="s">
        <v>477</v>
      </c>
      <c r="B6" s="5" t="n">
        <v>13536</v>
      </c>
      <c r="C6" s="5" t="n">
        <v>12438</v>
      </c>
      <c r="D6" s="5" t="n">
        <v>41454</v>
      </c>
      <c r="E6" s="5" t="n">
        <v>36761</v>
      </c>
    </row>
    <row r="7" spans="1:5">
      <c r="A7" s="4" t="s">
        <v>478</v>
      </c>
    </row>
    <row r="8" spans="1:5">
      <c r="A8" s="3" t="s">
        <v>474</v>
      </c>
    </row>
    <row r="9" spans="1:5">
      <c r="A9" s="4" t="s">
        <v>475</v>
      </c>
      <c r="B9" s="5" t="n">
        <v>10343</v>
      </c>
      <c r="C9" s="5" t="n">
        <v>8578</v>
      </c>
      <c r="D9" s="5" t="n">
        <v>31699</v>
      </c>
      <c r="E9" s="5" t="n">
        <v>25571</v>
      </c>
    </row>
    <row r="10" spans="1:5">
      <c r="A10" s="4" t="s">
        <v>476</v>
      </c>
      <c r="B10" s="6" t="n">
        <v>3193</v>
      </c>
      <c r="C10" s="5" t="n">
        <v>2205</v>
      </c>
      <c r="D10" s="6" t="n">
        <v>9755</v>
      </c>
      <c r="E10" s="5" t="n">
        <v>6006</v>
      </c>
    </row>
    <row r="11" spans="1:5">
      <c r="A11" s="4" t="s">
        <v>448</v>
      </c>
    </row>
    <row r="12" spans="1:5">
      <c r="A12" s="3" t="s">
        <v>474</v>
      </c>
    </row>
    <row r="13" spans="1:5">
      <c r="A13" s="4" t="s">
        <v>475</v>
      </c>
      <c r="C13" s="5" t="n">
        <v>433</v>
      </c>
      <c r="E13" s="5" t="n">
        <v>1389</v>
      </c>
    </row>
    <row r="14" spans="1:5">
      <c r="A14" s="4" t="s">
        <v>476</v>
      </c>
      <c r="C14" s="6" t="n">
        <v>1222</v>
      </c>
      <c r="E14" s="6" t="n">
        <v>37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57</v>
      </c>
    </row>
    <row r="2" spans="1:3">
      <c r="A2" s="3" t="s">
        <v>480</v>
      </c>
    </row>
    <row r="3" spans="1:3">
      <c r="A3" s="4" t="s">
        <v>65</v>
      </c>
      <c r="B3" s="6" t="n">
        <v>10771946</v>
      </c>
      <c r="C3" s="6" t="n">
        <v>11071879</v>
      </c>
    </row>
    <row r="4" spans="1:3">
      <c r="A4" s="4" t="s">
        <v>481</v>
      </c>
    </row>
    <row r="5" spans="1:3">
      <c r="A5" s="3" t="s">
        <v>480</v>
      </c>
    </row>
    <row r="6" spans="1:3">
      <c r="A6" s="4" t="s">
        <v>65</v>
      </c>
      <c r="B6" s="5" t="n">
        <v>498079</v>
      </c>
      <c r="C6" s="5" t="n">
        <v>560475</v>
      </c>
    </row>
    <row r="7" spans="1:3">
      <c r="A7" s="4" t="s">
        <v>482</v>
      </c>
    </row>
    <row r="8" spans="1:3">
      <c r="A8" s="3" t="s">
        <v>480</v>
      </c>
    </row>
    <row r="9" spans="1:3">
      <c r="A9" s="4" t="s">
        <v>65</v>
      </c>
      <c r="B9" s="5" t="n">
        <v>4375970</v>
      </c>
      <c r="C9" s="5" t="n">
        <v>4806684</v>
      </c>
    </row>
    <row r="10" spans="1:3">
      <c r="A10" s="4" t="s">
        <v>483</v>
      </c>
    </row>
    <row r="11" spans="1:3">
      <c r="A11" s="3" t="s">
        <v>480</v>
      </c>
    </row>
    <row r="12" spans="1:3">
      <c r="A12" s="4" t="s">
        <v>65</v>
      </c>
      <c r="B12" s="5" t="n">
        <v>1827454</v>
      </c>
      <c r="C12" s="5" t="n">
        <v>1546035</v>
      </c>
    </row>
    <row r="13" spans="1:3">
      <c r="A13" s="4" t="s">
        <v>484</v>
      </c>
    </row>
    <row r="14" spans="1:3">
      <c r="A14" s="3" t="s">
        <v>480</v>
      </c>
    </row>
    <row r="15" spans="1:3">
      <c r="A15" s="4" t="s">
        <v>65</v>
      </c>
      <c r="B15" s="5" t="n">
        <v>87087</v>
      </c>
      <c r="C15" s="5" t="n">
        <v>76433</v>
      </c>
    </row>
    <row r="16" spans="1:3">
      <c r="A16" s="4" t="s">
        <v>485</v>
      </c>
    </row>
    <row r="17" spans="1:3">
      <c r="A17" s="3" t="s">
        <v>480</v>
      </c>
    </row>
    <row r="18" spans="1:3">
      <c r="A18" s="4" t="s">
        <v>65</v>
      </c>
      <c r="B18" s="5" t="n">
        <v>1808099</v>
      </c>
      <c r="C18" s="5" t="n">
        <v>1975586</v>
      </c>
    </row>
    <row r="19" spans="1:3">
      <c r="A19" s="4" t="s">
        <v>486</v>
      </c>
    </row>
    <row r="20" spans="1:3">
      <c r="A20" s="3" t="s">
        <v>480</v>
      </c>
    </row>
    <row r="21" spans="1:3">
      <c r="A21" s="4" t="s">
        <v>65</v>
      </c>
      <c r="B21" s="5" t="n">
        <v>8596689</v>
      </c>
      <c r="C21" s="5" t="n">
        <v>8965213</v>
      </c>
    </row>
    <row r="22" spans="1:3">
      <c r="A22" s="4" t="s">
        <v>484</v>
      </c>
    </row>
    <row r="23" spans="1:3">
      <c r="A23" s="3" t="s">
        <v>480</v>
      </c>
    </row>
    <row r="24" spans="1:3">
      <c r="A24" s="4" t="s">
        <v>65</v>
      </c>
      <c r="B24" s="5" t="n">
        <v>90343</v>
      </c>
      <c r="C24" s="5" t="n">
        <v>48562</v>
      </c>
    </row>
    <row r="25" spans="1:3">
      <c r="A25" s="4" t="s">
        <v>487</v>
      </c>
    </row>
    <row r="26" spans="1:3">
      <c r="A26" s="3" t="s">
        <v>480</v>
      </c>
    </row>
    <row r="27" spans="1:3">
      <c r="A27" s="4" t="s">
        <v>65</v>
      </c>
      <c r="B27" s="5" t="n">
        <v>135449</v>
      </c>
      <c r="C27" s="5" t="n">
        <v>138668</v>
      </c>
    </row>
    <row r="28" spans="1:3">
      <c r="A28" s="4" t="s">
        <v>488</v>
      </c>
    </row>
    <row r="29" spans="1:3">
      <c r="A29" s="3" t="s">
        <v>480</v>
      </c>
    </row>
    <row r="30" spans="1:3">
      <c r="A30" s="4" t="s">
        <v>65</v>
      </c>
      <c r="B30" s="5" t="n">
        <v>469741</v>
      </c>
      <c r="C30" s="5" t="n">
        <v>443105</v>
      </c>
    </row>
    <row r="31" spans="1:3">
      <c r="A31" s="4" t="s">
        <v>489</v>
      </c>
    </row>
    <row r="32" spans="1:3">
      <c r="A32" s="3" t="s">
        <v>480</v>
      </c>
    </row>
    <row r="33" spans="1:3">
      <c r="A33" s="4" t="s">
        <v>65</v>
      </c>
      <c r="B33" s="6" t="n">
        <v>1479724</v>
      </c>
      <c r="C33" s="6" t="n">
        <v>14763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90</v>
      </c>
      <c r="B1" s="2" t="s">
        <v>102</v>
      </c>
      <c r="D1" s="2" t="s">
        <v>1</v>
      </c>
    </row>
    <row r="2" spans="1:6">
      <c r="B2" s="2" t="s">
        <v>2</v>
      </c>
      <c r="C2" s="2" t="s">
        <v>103</v>
      </c>
      <c r="D2" s="2" t="s">
        <v>2</v>
      </c>
      <c r="E2" s="2" t="s">
        <v>103</v>
      </c>
      <c r="F2" s="2" t="s">
        <v>57</v>
      </c>
    </row>
    <row r="3" spans="1:6">
      <c r="A3" s="3" t="s">
        <v>480</v>
      </c>
    </row>
    <row r="4" spans="1:6">
      <c r="A4" s="4" t="s">
        <v>491</v>
      </c>
      <c r="B4" s="6" t="n">
        <v>2230000</v>
      </c>
      <c r="D4" s="6" t="n">
        <v>2230000</v>
      </c>
      <c r="F4" s="6" t="n">
        <v>2900000</v>
      </c>
    </row>
    <row r="5" spans="1:6">
      <c r="A5" s="4" t="s">
        <v>492</v>
      </c>
      <c r="B5" s="5" t="n">
        <v>89600</v>
      </c>
      <c r="D5" s="5" t="n">
        <v>89600</v>
      </c>
      <c r="F5" s="5" t="n">
        <v>113600</v>
      </c>
    </row>
    <row r="6" spans="1:6">
      <c r="A6" s="4" t="s">
        <v>493</v>
      </c>
      <c r="B6" s="5" t="n">
        <v>27300</v>
      </c>
      <c r="D6" s="5" t="n">
        <v>27300</v>
      </c>
      <c r="F6" s="5" t="n">
        <v>39300</v>
      </c>
    </row>
    <row r="7" spans="1:6">
      <c r="A7" s="4" t="s">
        <v>494</v>
      </c>
      <c r="B7" s="5" t="n">
        <v>62300</v>
      </c>
      <c r="D7" s="5" t="n">
        <v>62300</v>
      </c>
      <c r="F7" s="5" t="n">
        <v>74300</v>
      </c>
    </row>
    <row r="8" spans="1:6">
      <c r="A8" s="4" t="s">
        <v>495</v>
      </c>
    </row>
    <row r="9" spans="1:6">
      <c r="A9" s="3" t="s">
        <v>480</v>
      </c>
    </row>
    <row r="10" spans="1:6">
      <c r="A10" s="4" t="s">
        <v>496</v>
      </c>
      <c r="B10" s="5" t="n">
        <v>78000</v>
      </c>
      <c r="D10" s="5" t="n">
        <v>78000</v>
      </c>
      <c r="F10" s="6" t="n">
        <v>64200</v>
      </c>
    </row>
    <row r="11" spans="1:6">
      <c r="A11" s="4" t="s">
        <v>497</v>
      </c>
    </row>
    <row r="12" spans="1:6">
      <c r="A12" s="3" t="s">
        <v>480</v>
      </c>
    </row>
    <row r="13" spans="1:6">
      <c r="A13" s="4" t="s">
        <v>498</v>
      </c>
      <c r="B13" s="5" t="n">
        <v>2900</v>
      </c>
      <c r="C13" s="6" t="n">
        <v>836000</v>
      </c>
      <c r="D13" s="5" t="n">
        <v>11600</v>
      </c>
      <c r="E13" s="6" t="n">
        <v>7400</v>
      </c>
    </row>
    <row r="14" spans="1:6">
      <c r="A14" s="4" t="s">
        <v>499</v>
      </c>
      <c r="B14" s="6" t="n">
        <v>291000</v>
      </c>
      <c r="C14" s="6" t="n">
        <v>47000</v>
      </c>
      <c r="D14" s="6" t="n">
        <v>887000</v>
      </c>
      <c r="E14" s="6" t="n">
        <v>491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501</v>
      </c>
    </row>
    <row r="3" spans="1:2">
      <c r="A3" s="3" t="s">
        <v>238</v>
      </c>
    </row>
    <row r="4" spans="1:2">
      <c r="A4" s="4" t="s">
        <v>502</v>
      </c>
      <c r="B4" s="6" t="n">
        <v>108791</v>
      </c>
    </row>
    <row r="5" spans="1:2">
      <c r="A5" s="4" t="s">
        <v>503</v>
      </c>
      <c r="B5" s="5" t="n">
        <v>-7972</v>
      </c>
    </row>
    <row r="6" spans="1:2">
      <c r="A6" s="4" t="s">
        <v>504</v>
      </c>
      <c r="B6" s="5" t="n">
        <v>2160</v>
      </c>
    </row>
    <row r="7" spans="1:2">
      <c r="A7" s="4" t="s">
        <v>505</v>
      </c>
      <c r="B7" s="5" t="n">
        <v>-5812</v>
      </c>
    </row>
    <row r="8" spans="1:2">
      <c r="A8" s="4" t="s">
        <v>115</v>
      </c>
      <c r="B8" s="5" t="n">
        <v>1325</v>
      </c>
    </row>
    <row r="9" spans="1:2">
      <c r="A9" s="4" t="s">
        <v>506</v>
      </c>
      <c r="B9" s="6" t="n">
        <v>1043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102</v>
      </c>
      <c r="D1" s="2" t="s">
        <v>1</v>
      </c>
    </row>
    <row r="2" spans="1:5">
      <c r="B2" s="2" t="s">
        <v>2</v>
      </c>
      <c r="C2" s="2" t="s">
        <v>57</v>
      </c>
      <c r="D2" s="2" t="s">
        <v>2</v>
      </c>
      <c r="E2" s="2" t="s">
        <v>103</v>
      </c>
    </row>
    <row r="3" spans="1:5">
      <c r="A3" s="3" t="s">
        <v>480</v>
      </c>
    </row>
    <row r="4" spans="1:5">
      <c r="A4" s="4" t="s">
        <v>502</v>
      </c>
      <c r="D4" s="6" t="n">
        <v>108791</v>
      </c>
    </row>
    <row r="5" spans="1:5">
      <c r="A5" s="4" t="s">
        <v>503</v>
      </c>
      <c r="D5" s="5" t="n">
        <v>-7972</v>
      </c>
    </row>
    <row r="6" spans="1:5">
      <c r="A6" s="4" t="s">
        <v>505</v>
      </c>
      <c r="D6" s="5" t="n">
        <v>-5812</v>
      </c>
    </row>
    <row r="7" spans="1:5">
      <c r="A7" s="4" t="s">
        <v>115</v>
      </c>
      <c r="D7" s="5" t="n">
        <v>1325</v>
      </c>
    </row>
    <row r="8" spans="1:5">
      <c r="A8" s="4" t="s">
        <v>506</v>
      </c>
      <c r="B8" s="6" t="n">
        <v>104304</v>
      </c>
      <c r="C8" s="6" t="n">
        <v>108791</v>
      </c>
      <c r="D8" s="5" t="n">
        <v>104304</v>
      </c>
    </row>
    <row r="9" spans="1:5">
      <c r="A9" s="4" t="s">
        <v>508</v>
      </c>
    </row>
    <row r="10" spans="1:5">
      <c r="A10" s="3" t="s">
        <v>480</v>
      </c>
    </row>
    <row r="11" spans="1:5">
      <c r="A11" s="4" t="s">
        <v>502</v>
      </c>
      <c r="B11" s="5" t="n">
        <v>106066</v>
      </c>
      <c r="C11" s="5" t="n">
        <v>110191</v>
      </c>
      <c r="D11" s="5" t="n">
        <v>108791</v>
      </c>
      <c r="E11" s="6" t="n">
        <v>110266</v>
      </c>
    </row>
    <row r="12" spans="1:5">
      <c r="A12" s="4" t="s">
        <v>503</v>
      </c>
      <c r="B12" s="5" t="n">
        <v>-2302</v>
      </c>
      <c r="C12" s="5" t="n">
        <v>-1815</v>
      </c>
      <c r="D12" s="5" t="n">
        <v>-7972</v>
      </c>
      <c r="E12" s="5" t="n">
        <v>-7173</v>
      </c>
    </row>
    <row r="13" spans="1:5">
      <c r="A13" s="4" t="s">
        <v>504</v>
      </c>
      <c r="B13" s="5" t="n">
        <v>540</v>
      </c>
      <c r="C13" s="5" t="n">
        <v>415</v>
      </c>
      <c r="D13" s="5" t="n">
        <v>2160</v>
      </c>
      <c r="E13" s="5" t="n">
        <v>2776</v>
      </c>
    </row>
    <row r="14" spans="1:5">
      <c r="A14" s="4" t="s">
        <v>505</v>
      </c>
      <c r="B14" s="5" t="n">
        <v>-1762</v>
      </c>
      <c r="C14" s="5" t="n">
        <v>-1400</v>
      </c>
      <c r="D14" s="5" t="n">
        <v>-5812</v>
      </c>
      <c r="E14" s="5" t="n">
        <v>-4397</v>
      </c>
    </row>
    <row r="15" spans="1:5">
      <c r="A15" s="4" t="s">
        <v>115</v>
      </c>
      <c r="D15" s="5" t="n">
        <v>1325</v>
      </c>
      <c r="E15" s="5" t="n">
        <v>4322</v>
      </c>
    </row>
    <row r="16" spans="1:5">
      <c r="A16" s="4" t="s">
        <v>506</v>
      </c>
      <c r="B16" s="5" t="n">
        <v>104304</v>
      </c>
      <c r="C16" s="5" t="n">
        <v>108791</v>
      </c>
      <c r="D16" s="5" t="n">
        <v>104304</v>
      </c>
      <c r="E16" s="5" t="n">
        <v>110191</v>
      </c>
    </row>
    <row r="17" spans="1:5">
      <c r="A17" s="4" t="s">
        <v>509</v>
      </c>
    </row>
    <row r="18" spans="1:5">
      <c r="A18" s="3" t="s">
        <v>480</v>
      </c>
    </row>
    <row r="19" spans="1:5">
      <c r="A19" s="4" t="s">
        <v>502</v>
      </c>
      <c r="B19" s="5" t="n">
        <v>24271</v>
      </c>
      <c r="C19" s="5" t="n">
        <v>24099</v>
      </c>
      <c r="D19" s="5" t="n">
        <v>26734</v>
      </c>
      <c r="E19" s="5" t="n">
        <v>24506</v>
      </c>
    </row>
    <row r="20" spans="1:5">
      <c r="A20" s="4" t="s">
        <v>503</v>
      </c>
      <c r="B20" s="5" t="n">
        <v>-522</v>
      </c>
      <c r="C20" s="5" t="n">
        <v>-405</v>
      </c>
      <c r="D20" s="5" t="n">
        <v>-1183</v>
      </c>
      <c r="E20" s="5" t="n">
        <v>-2339</v>
      </c>
    </row>
    <row r="21" spans="1:5">
      <c r="A21" s="4" t="s">
        <v>504</v>
      </c>
      <c r="B21" s="5" t="n">
        <v>277</v>
      </c>
      <c r="C21" s="5" t="n">
        <v>80</v>
      </c>
      <c r="D21" s="5" t="n">
        <v>781</v>
      </c>
      <c r="E21" s="5" t="n">
        <v>844</v>
      </c>
    </row>
    <row r="22" spans="1:5">
      <c r="A22" s="4" t="s">
        <v>505</v>
      </c>
      <c r="B22" s="5" t="n">
        <v>-245</v>
      </c>
      <c r="C22" s="5" t="n">
        <v>-325</v>
      </c>
      <c r="D22" s="5" t="n">
        <v>-402</v>
      </c>
      <c r="E22" s="5" t="n">
        <v>-1495</v>
      </c>
    </row>
    <row r="23" spans="1:5">
      <c r="A23" s="4" t="s">
        <v>115</v>
      </c>
      <c r="B23" s="5" t="n">
        <v>-4657</v>
      </c>
      <c r="C23" s="5" t="n">
        <v>2960</v>
      </c>
      <c r="D23" s="5" t="n">
        <v>-6963</v>
      </c>
      <c r="E23" s="5" t="n">
        <v>1088</v>
      </c>
    </row>
    <row r="24" spans="1:5">
      <c r="A24" s="4" t="s">
        <v>506</v>
      </c>
      <c r="B24" s="5" t="n">
        <v>19369</v>
      </c>
      <c r="C24" s="5" t="n">
        <v>26734</v>
      </c>
      <c r="D24" s="5" t="n">
        <v>19369</v>
      </c>
      <c r="E24" s="5" t="n">
        <v>24099</v>
      </c>
    </row>
    <row r="25" spans="1:5">
      <c r="A25" s="4" t="s">
        <v>510</v>
      </c>
    </row>
    <row r="26" spans="1:5">
      <c r="A26" s="3" t="s">
        <v>480</v>
      </c>
    </row>
    <row r="27" spans="1:5">
      <c r="A27" s="4" t="s">
        <v>502</v>
      </c>
      <c r="B27" s="5" t="n">
        <v>14853</v>
      </c>
      <c r="C27" s="5" t="n">
        <v>13777</v>
      </c>
      <c r="D27" s="5" t="n">
        <v>14981</v>
      </c>
      <c r="E27" s="5" t="n">
        <v>15292</v>
      </c>
    </row>
    <row r="28" spans="1:5">
      <c r="A28" s="4" t="s">
        <v>503</v>
      </c>
      <c r="B28" s="5" t="n">
        <v>-143</v>
      </c>
      <c r="C28" s="5" t="n">
        <v>-405</v>
      </c>
      <c r="D28" s="5" t="n">
        <v>-1152</v>
      </c>
      <c r="E28" s="5" t="n">
        <v>-1816</v>
      </c>
    </row>
    <row r="29" spans="1:5">
      <c r="A29" s="4" t="s">
        <v>504</v>
      </c>
      <c r="B29" s="5" t="n">
        <v>62</v>
      </c>
      <c r="C29" s="5" t="n">
        <v>56</v>
      </c>
      <c r="D29" s="5" t="n">
        <v>466</v>
      </c>
      <c r="E29" s="5" t="n">
        <v>568</v>
      </c>
    </row>
    <row r="30" spans="1:5">
      <c r="A30" s="4" t="s">
        <v>505</v>
      </c>
      <c r="B30" s="5" t="n">
        <v>-81</v>
      </c>
      <c r="C30" s="5" t="n">
        <v>-349</v>
      </c>
      <c r="D30" s="5" t="n">
        <v>-686</v>
      </c>
      <c r="E30" s="5" t="n">
        <v>-1248</v>
      </c>
    </row>
    <row r="31" spans="1:5">
      <c r="A31" s="4" t="s">
        <v>115</v>
      </c>
      <c r="B31" s="5" t="n">
        <v>846</v>
      </c>
      <c r="C31" s="5" t="n">
        <v>1553</v>
      </c>
      <c r="D31" s="5" t="n">
        <v>1323</v>
      </c>
      <c r="E31" s="5" t="n">
        <v>-267</v>
      </c>
    </row>
    <row r="32" spans="1:5">
      <c r="A32" s="4" t="s">
        <v>506</v>
      </c>
      <c r="B32" s="5" t="n">
        <v>15618</v>
      </c>
      <c r="C32" s="5" t="n">
        <v>14981</v>
      </c>
      <c r="D32" s="5" t="n">
        <v>15618</v>
      </c>
      <c r="E32" s="5" t="n">
        <v>13777</v>
      </c>
    </row>
    <row r="33" spans="1:5">
      <c r="A33" s="4" t="s">
        <v>511</v>
      </c>
    </row>
    <row r="34" spans="1:5">
      <c r="A34" s="3" t="s">
        <v>480</v>
      </c>
    </row>
    <row r="35" spans="1:5">
      <c r="A35" s="4" t="s">
        <v>502</v>
      </c>
      <c r="C35" s="5" t="n">
        <v>4288</v>
      </c>
      <c r="E35" s="5" t="n">
        <v>2852</v>
      </c>
    </row>
    <row r="36" spans="1:5">
      <c r="A36" s="4" t="s">
        <v>115</v>
      </c>
      <c r="C36" s="5" t="n">
        <v>-4288</v>
      </c>
      <c r="E36" s="5" t="n">
        <v>1436</v>
      </c>
    </row>
    <row r="37" spans="1:5">
      <c r="A37" s="4" t="s">
        <v>506</v>
      </c>
      <c r="E37" s="5" t="n">
        <v>4288</v>
      </c>
    </row>
    <row r="38" spans="1:5">
      <c r="A38" s="4" t="s">
        <v>512</v>
      </c>
    </row>
    <row r="39" spans="1:5">
      <c r="A39" s="3" t="s">
        <v>480</v>
      </c>
    </row>
    <row r="40" spans="1:5">
      <c r="A40" s="4" t="s">
        <v>502</v>
      </c>
      <c r="B40" s="5" t="n">
        <v>24258</v>
      </c>
      <c r="C40" s="5" t="n">
        <v>19014</v>
      </c>
      <c r="D40" s="5" t="n">
        <v>21302</v>
      </c>
      <c r="E40" s="5" t="n">
        <v>20343</v>
      </c>
    </row>
    <row r="41" spans="1:5">
      <c r="A41" s="4" t="s">
        <v>503</v>
      </c>
      <c r="B41" s="5" t="n">
        <v>-133</v>
      </c>
      <c r="D41" s="5" t="n">
        <v>-1445</v>
      </c>
      <c r="E41" s="5" t="n">
        <v>-399</v>
      </c>
    </row>
    <row r="42" spans="1:5">
      <c r="A42" s="4" t="s">
        <v>504</v>
      </c>
      <c r="B42" s="5" t="n">
        <v>-40</v>
      </c>
      <c r="C42" s="5" t="n">
        <v>-29</v>
      </c>
      <c r="D42" s="5" t="n">
        <v>78</v>
      </c>
      <c r="E42" s="5" t="n">
        <v>209</v>
      </c>
    </row>
    <row r="43" spans="1:5">
      <c r="A43" s="4" t="s">
        <v>505</v>
      </c>
      <c r="B43" s="5" t="n">
        <v>-173</v>
      </c>
      <c r="C43" s="5" t="n">
        <v>-29</v>
      </c>
      <c r="D43" s="5" t="n">
        <v>-1367</v>
      </c>
      <c r="E43" s="5" t="n">
        <v>-190</v>
      </c>
    </row>
    <row r="44" spans="1:5">
      <c r="A44" s="4" t="s">
        <v>115</v>
      </c>
      <c r="B44" s="5" t="n">
        <v>5006</v>
      </c>
      <c r="C44" s="5" t="n">
        <v>2317</v>
      </c>
      <c r="D44" s="5" t="n">
        <v>9156</v>
      </c>
      <c r="E44" s="5" t="n">
        <v>-1139</v>
      </c>
    </row>
    <row r="45" spans="1:5">
      <c r="A45" s="4" t="s">
        <v>506</v>
      </c>
      <c r="B45" s="5" t="n">
        <v>29091</v>
      </c>
      <c r="C45" s="5" t="n">
        <v>21302</v>
      </c>
      <c r="D45" s="5" t="n">
        <v>29091</v>
      </c>
      <c r="E45" s="5" t="n">
        <v>19014</v>
      </c>
    </row>
    <row r="46" spans="1:5">
      <c r="A46" s="4" t="s">
        <v>513</v>
      </c>
    </row>
    <row r="47" spans="1:5">
      <c r="A47" s="3" t="s">
        <v>480</v>
      </c>
    </row>
    <row r="48" spans="1:5">
      <c r="A48" s="4" t="s">
        <v>502</v>
      </c>
      <c r="B48" s="5" t="n">
        <v>38667</v>
      </c>
      <c r="C48" s="5" t="n">
        <v>45353</v>
      </c>
      <c r="D48" s="5" t="n">
        <v>42336</v>
      </c>
      <c r="E48" s="5" t="n">
        <v>43939</v>
      </c>
    </row>
    <row r="49" spans="1:5">
      <c r="A49" s="4" t="s">
        <v>503</v>
      </c>
      <c r="B49" s="5" t="n">
        <v>-858</v>
      </c>
      <c r="C49" s="5" t="n">
        <v>-230</v>
      </c>
      <c r="D49" s="5" t="n">
        <v>-2360</v>
      </c>
      <c r="E49" s="5" t="n">
        <v>-981</v>
      </c>
    </row>
    <row r="50" spans="1:5">
      <c r="A50" s="4" t="s">
        <v>504</v>
      </c>
      <c r="B50" s="5" t="n">
        <v>22</v>
      </c>
      <c r="C50" s="5" t="n">
        <v>144</v>
      </c>
      <c r="D50" s="5" t="n">
        <v>226</v>
      </c>
      <c r="E50" s="5" t="n">
        <v>383</v>
      </c>
    </row>
    <row r="51" spans="1:5">
      <c r="A51" s="4" t="s">
        <v>505</v>
      </c>
      <c r="B51" s="5" t="n">
        <v>-836</v>
      </c>
      <c r="C51" s="5" t="n">
        <v>-86</v>
      </c>
      <c r="D51" s="5" t="n">
        <v>-2134</v>
      </c>
      <c r="E51" s="5" t="n">
        <v>-598</v>
      </c>
    </row>
    <row r="52" spans="1:5">
      <c r="A52" s="4" t="s">
        <v>115</v>
      </c>
      <c r="B52" s="5" t="n">
        <v>-2500</v>
      </c>
      <c r="C52" s="5" t="n">
        <v>-2931</v>
      </c>
      <c r="D52" s="5" t="n">
        <v>-4871</v>
      </c>
      <c r="E52" s="5" t="n">
        <v>2012</v>
      </c>
    </row>
    <row r="53" spans="1:5">
      <c r="A53" s="4" t="s">
        <v>506</v>
      </c>
      <c r="B53" s="5" t="n">
        <v>35331</v>
      </c>
      <c r="C53" s="5" t="n">
        <v>42336</v>
      </c>
      <c r="D53" s="5" t="n">
        <v>35331</v>
      </c>
      <c r="E53" s="5" t="n">
        <v>45353</v>
      </c>
    </row>
    <row r="54" spans="1:5">
      <c r="A54" s="4" t="s">
        <v>514</v>
      </c>
    </row>
    <row r="55" spans="1:5">
      <c r="A55" s="3" t="s">
        <v>480</v>
      </c>
    </row>
    <row r="56" spans="1:5">
      <c r="A56" s="4" t="s">
        <v>502</v>
      </c>
      <c r="B56" s="5" t="n">
        <v>4017</v>
      </c>
      <c r="C56" s="5" t="n">
        <v>3660</v>
      </c>
      <c r="D56" s="5" t="n">
        <v>3438</v>
      </c>
      <c r="E56" s="5" t="n">
        <v>3334</v>
      </c>
    </row>
    <row r="57" spans="1:5">
      <c r="A57" s="4" t="s">
        <v>503</v>
      </c>
      <c r="B57" s="5" t="n">
        <v>-646</v>
      </c>
      <c r="C57" s="5" t="n">
        <v>-775</v>
      </c>
      <c r="D57" s="5" t="n">
        <v>-1832</v>
      </c>
      <c r="E57" s="5" t="n">
        <v>-1638</v>
      </c>
    </row>
    <row r="58" spans="1:5">
      <c r="A58" s="4" t="s">
        <v>504</v>
      </c>
      <c r="B58" s="5" t="n">
        <v>219</v>
      </c>
      <c r="C58" s="5" t="n">
        <v>164</v>
      </c>
      <c r="D58" s="5" t="n">
        <v>609</v>
      </c>
      <c r="E58" s="5" t="n">
        <v>772</v>
      </c>
    </row>
    <row r="59" spans="1:5">
      <c r="A59" s="4" t="s">
        <v>505</v>
      </c>
      <c r="B59" s="5" t="n">
        <v>-427</v>
      </c>
      <c r="C59" s="5" t="n">
        <v>-611</v>
      </c>
      <c r="D59" s="5" t="n">
        <v>-1223</v>
      </c>
      <c r="E59" s="5" t="n">
        <v>-866</v>
      </c>
    </row>
    <row r="60" spans="1:5">
      <c r="A60" s="4" t="s">
        <v>115</v>
      </c>
      <c r="B60" s="5" t="n">
        <v>1305</v>
      </c>
      <c r="C60" s="5" t="n">
        <v>389</v>
      </c>
      <c r="D60" s="5" t="n">
        <v>2680</v>
      </c>
      <c r="E60" s="5" t="n">
        <v>1192</v>
      </c>
    </row>
    <row r="61" spans="1:5">
      <c r="A61" s="4" t="s">
        <v>506</v>
      </c>
      <c r="B61" s="6" t="n">
        <v>4895</v>
      </c>
      <c r="C61" s="6" t="n">
        <v>3438</v>
      </c>
      <c r="D61" s="6" t="n">
        <v>4895</v>
      </c>
      <c r="E61" s="6" t="n">
        <v>36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5</v>
      </c>
      <c r="B1" s="2" t="s">
        <v>2</v>
      </c>
      <c r="C1" s="2" t="s">
        <v>180</v>
      </c>
      <c r="D1" s="2" t="s">
        <v>57</v>
      </c>
      <c r="E1" s="2" t="s">
        <v>103</v>
      </c>
      <c r="F1" s="2" t="s">
        <v>389</v>
      </c>
    </row>
    <row r="2" spans="1:6">
      <c r="A2" s="3" t="s">
        <v>480</v>
      </c>
    </row>
    <row r="3" spans="1:6">
      <c r="A3" s="4" t="s">
        <v>516</v>
      </c>
      <c r="B3" s="6" t="n">
        <v>89600</v>
      </c>
      <c r="D3" s="6" t="n">
        <v>113600</v>
      </c>
    </row>
    <row r="4" spans="1:6">
      <c r="A4" s="4" t="s">
        <v>66</v>
      </c>
      <c r="B4" s="5" t="n">
        <v>104304</v>
      </c>
      <c r="D4" s="5" t="n">
        <v>108791</v>
      </c>
    </row>
    <row r="5" spans="1:6">
      <c r="A5" s="4" t="s">
        <v>517</v>
      </c>
      <c r="B5" s="5" t="n">
        <v>10704288</v>
      </c>
      <c r="D5" s="5" t="n">
        <v>10930339</v>
      </c>
    </row>
    <row r="6" spans="1:6">
      <c r="A6" s="4" t="s">
        <v>516</v>
      </c>
      <c r="B6" s="5" t="n">
        <v>67658</v>
      </c>
      <c r="D6" s="5" t="n">
        <v>141540</v>
      </c>
    </row>
    <row r="7" spans="1:6">
      <c r="A7" s="4" t="s">
        <v>518</v>
      </c>
      <c r="B7" s="5" t="n">
        <v>10771946</v>
      </c>
      <c r="D7" s="5" t="n">
        <v>11071879</v>
      </c>
    </row>
    <row r="8" spans="1:6">
      <c r="A8" s="4" t="s">
        <v>489</v>
      </c>
    </row>
    <row r="9" spans="1:6">
      <c r="A9" s="3" t="s">
        <v>480</v>
      </c>
    </row>
    <row r="10" spans="1:6">
      <c r="A10" s="4" t="s">
        <v>517</v>
      </c>
      <c r="B10" s="5" t="n">
        <v>1473476</v>
      </c>
      <c r="D10" s="5" t="n">
        <v>1461859</v>
      </c>
    </row>
    <row r="11" spans="1:6">
      <c r="A11" s="4" t="s">
        <v>518</v>
      </c>
      <c r="B11" s="5" t="n">
        <v>1479724</v>
      </c>
      <c r="D11" s="5" t="n">
        <v>1476331</v>
      </c>
    </row>
    <row r="12" spans="1:6">
      <c r="A12" s="4" t="s">
        <v>519</v>
      </c>
    </row>
    <row r="13" spans="1:6">
      <c r="A13" s="3" t="s">
        <v>480</v>
      </c>
    </row>
    <row r="14" spans="1:6">
      <c r="A14" s="4" t="s">
        <v>518</v>
      </c>
      <c r="B14" s="5" t="n">
        <v>10771946</v>
      </c>
      <c r="D14" s="5" t="n">
        <v>11071879</v>
      </c>
    </row>
    <row r="15" spans="1:6">
      <c r="A15" s="4" t="s">
        <v>508</v>
      </c>
    </row>
    <row r="16" spans="1:6">
      <c r="A16" s="3" t="s">
        <v>480</v>
      </c>
    </row>
    <row r="17" spans="1:6">
      <c r="A17" s="4" t="s">
        <v>520</v>
      </c>
      <c r="B17" s="5" t="n">
        <v>406</v>
      </c>
      <c r="D17" s="5" t="n">
        <v>1321</v>
      </c>
    </row>
    <row r="18" spans="1:6">
      <c r="A18" s="4" t="s">
        <v>521</v>
      </c>
      <c r="B18" s="5" t="n">
        <v>103898</v>
      </c>
      <c r="D18" s="5" t="n">
        <v>106045</v>
      </c>
    </row>
    <row r="19" spans="1:6">
      <c r="A19" s="4" t="s">
        <v>517</v>
      </c>
      <c r="B19" s="5" t="n">
        <v>104304</v>
      </c>
      <c r="D19" s="5" t="n">
        <v>107366</v>
      </c>
    </row>
    <row r="20" spans="1:6">
      <c r="A20" s="4" t="s">
        <v>516</v>
      </c>
      <c r="D20" s="5" t="n">
        <v>1425</v>
      </c>
    </row>
    <row r="21" spans="1:6">
      <c r="A21" s="4" t="s">
        <v>66</v>
      </c>
      <c r="B21" s="5" t="n">
        <v>104304</v>
      </c>
      <c r="C21" s="6" t="n">
        <v>106066</v>
      </c>
      <c r="D21" s="5" t="n">
        <v>108791</v>
      </c>
      <c r="E21" s="6" t="n">
        <v>110191</v>
      </c>
      <c r="F21" s="6" t="n">
        <v>110266</v>
      </c>
    </row>
    <row r="22" spans="1:6">
      <c r="A22" s="4" t="s">
        <v>520</v>
      </c>
      <c r="B22" s="5" t="n">
        <v>212887</v>
      </c>
      <c r="D22" s="5" t="n">
        <v>136699</v>
      </c>
    </row>
    <row r="23" spans="1:6">
      <c r="A23" s="4" t="s">
        <v>521</v>
      </c>
      <c r="B23" s="5" t="n">
        <v>10491401</v>
      </c>
      <c r="D23" s="5" t="n">
        <v>10793640</v>
      </c>
    </row>
    <row r="24" spans="1:6">
      <c r="A24" s="4" t="s">
        <v>517</v>
      </c>
      <c r="B24" s="5" t="n">
        <v>10704288</v>
      </c>
      <c r="D24" s="5" t="n">
        <v>10930339</v>
      </c>
    </row>
    <row r="25" spans="1:6">
      <c r="A25" s="4" t="s">
        <v>516</v>
      </c>
      <c r="B25" s="5" t="n">
        <v>67658</v>
      </c>
      <c r="D25" s="5" t="n">
        <v>141540</v>
      </c>
    </row>
    <row r="26" spans="1:6">
      <c r="A26" s="4" t="s">
        <v>518</v>
      </c>
      <c r="B26" s="5" t="n">
        <v>10771946</v>
      </c>
      <c r="D26" s="5" t="n">
        <v>11071879</v>
      </c>
    </row>
    <row r="27" spans="1:6">
      <c r="A27" s="4" t="s">
        <v>509</v>
      </c>
    </row>
    <row r="28" spans="1:6">
      <c r="A28" s="3" t="s">
        <v>480</v>
      </c>
    </row>
    <row r="29" spans="1:6">
      <c r="A29" s="4" t="s">
        <v>520</v>
      </c>
      <c r="B29" s="5" t="n">
        <v>58</v>
      </c>
      <c r="D29" s="5" t="n">
        <v>100</v>
      </c>
    </row>
    <row r="30" spans="1:6">
      <c r="A30" s="4" t="s">
        <v>521</v>
      </c>
      <c r="B30" s="5" t="n">
        <v>19311</v>
      </c>
      <c r="D30" s="5" t="n">
        <v>25970</v>
      </c>
    </row>
    <row r="31" spans="1:6">
      <c r="A31" s="4" t="s">
        <v>517</v>
      </c>
      <c r="B31" s="5" t="n">
        <v>19369</v>
      </c>
      <c r="D31" s="5" t="n">
        <v>26070</v>
      </c>
    </row>
    <row r="32" spans="1:6">
      <c r="A32" s="4" t="s">
        <v>516</v>
      </c>
      <c r="D32" s="5" t="n">
        <v>664</v>
      </c>
    </row>
    <row r="33" spans="1:6">
      <c r="A33" s="4" t="s">
        <v>66</v>
      </c>
      <c r="B33" s="5" t="n">
        <v>19369</v>
      </c>
      <c r="C33" s="5" t="n">
        <v>24271</v>
      </c>
      <c r="D33" s="5" t="n">
        <v>26734</v>
      </c>
      <c r="E33" s="5" t="n">
        <v>24099</v>
      </c>
      <c r="F33" s="5" t="n">
        <v>24506</v>
      </c>
    </row>
    <row r="34" spans="1:6">
      <c r="A34" s="4" t="s">
        <v>520</v>
      </c>
      <c r="B34" s="5" t="n">
        <v>101819</v>
      </c>
      <c r="D34" s="5" t="n">
        <v>29535</v>
      </c>
    </row>
    <row r="35" spans="1:6">
      <c r="A35" s="4" t="s">
        <v>521</v>
      </c>
      <c r="B35" s="5" t="n">
        <v>2195820</v>
      </c>
      <c r="D35" s="5" t="n">
        <v>2473467</v>
      </c>
    </row>
    <row r="36" spans="1:6">
      <c r="A36" s="4" t="s">
        <v>517</v>
      </c>
      <c r="B36" s="5" t="n">
        <v>2297639</v>
      </c>
      <c r="D36" s="5" t="n">
        <v>2503002</v>
      </c>
    </row>
    <row r="37" spans="1:6">
      <c r="A37" s="4" t="s">
        <v>516</v>
      </c>
      <c r="B37" s="5" t="n">
        <v>8539</v>
      </c>
      <c r="D37" s="5" t="n">
        <v>33059</v>
      </c>
    </row>
    <row r="38" spans="1:6">
      <c r="A38" s="4" t="s">
        <v>518</v>
      </c>
      <c r="B38" s="5" t="n">
        <v>2306178</v>
      </c>
      <c r="D38" s="5" t="n">
        <v>2536061</v>
      </c>
    </row>
    <row r="39" spans="1:6">
      <c r="A39" s="4" t="s">
        <v>522</v>
      </c>
    </row>
    <row r="40" spans="1:6">
      <c r="A40" s="3" t="s">
        <v>480</v>
      </c>
    </row>
    <row r="41" spans="1:6">
      <c r="A41" s="4" t="s">
        <v>518</v>
      </c>
      <c r="B41" s="5" t="n">
        <v>1479724</v>
      </c>
      <c r="D41" s="5" t="n">
        <v>1476331</v>
      </c>
    </row>
    <row r="42" spans="1:6">
      <c r="A42" s="4" t="s">
        <v>510</v>
      </c>
    </row>
    <row r="43" spans="1:6">
      <c r="A43" s="3" t="s">
        <v>480</v>
      </c>
    </row>
    <row r="44" spans="1:6">
      <c r="A44" s="4" t="s">
        <v>520</v>
      </c>
      <c r="B44" s="5" t="n">
        <v>20</v>
      </c>
      <c r="D44" s="5" t="n">
        <v>21</v>
      </c>
    </row>
    <row r="45" spans="1:6">
      <c r="A45" s="4" t="s">
        <v>521</v>
      </c>
      <c r="B45" s="5" t="n">
        <v>15598</v>
      </c>
      <c r="D45" s="5" t="n">
        <v>14789</v>
      </c>
    </row>
    <row r="46" spans="1:6">
      <c r="A46" s="4" t="s">
        <v>517</v>
      </c>
      <c r="B46" s="5" t="n">
        <v>15618</v>
      </c>
      <c r="D46" s="5" t="n">
        <v>14810</v>
      </c>
    </row>
    <row r="47" spans="1:6">
      <c r="A47" s="4" t="s">
        <v>516</v>
      </c>
      <c r="D47" s="5" t="n">
        <v>171</v>
      </c>
    </row>
    <row r="48" spans="1:6">
      <c r="A48" s="4" t="s">
        <v>66</v>
      </c>
      <c r="B48" s="5" t="n">
        <v>15618</v>
      </c>
      <c r="C48" s="5" t="n">
        <v>14853</v>
      </c>
      <c r="D48" s="5" t="n">
        <v>14981</v>
      </c>
      <c r="E48" s="5" t="n">
        <v>13777</v>
      </c>
      <c r="F48" s="5" t="n">
        <v>15292</v>
      </c>
    </row>
    <row r="49" spans="1:6">
      <c r="A49" s="4" t="s">
        <v>520</v>
      </c>
      <c r="B49" s="5" t="n">
        <v>27765</v>
      </c>
      <c r="D49" s="5" t="n">
        <v>30251</v>
      </c>
    </row>
    <row r="50" spans="1:6">
      <c r="A50" s="4" t="s">
        <v>521</v>
      </c>
      <c r="B50" s="5" t="n">
        <v>1445711</v>
      </c>
      <c r="D50" s="5" t="n">
        <v>1431608</v>
      </c>
    </row>
    <row r="51" spans="1:6">
      <c r="A51" s="4" t="s">
        <v>517</v>
      </c>
      <c r="B51" s="5" t="n">
        <v>1473476</v>
      </c>
      <c r="D51" s="5" t="n">
        <v>1461859</v>
      </c>
    </row>
    <row r="52" spans="1:6">
      <c r="A52" s="4" t="s">
        <v>516</v>
      </c>
      <c r="B52" s="5" t="n">
        <v>6248</v>
      </c>
      <c r="D52" s="5" t="n">
        <v>14472</v>
      </c>
    </row>
    <row r="53" spans="1:6">
      <c r="A53" s="4" t="s">
        <v>518</v>
      </c>
      <c r="B53" s="5" t="n">
        <v>1479724</v>
      </c>
      <c r="D53" s="5" t="n">
        <v>1476331</v>
      </c>
    </row>
    <row r="54" spans="1:6">
      <c r="A54" s="4" t="s">
        <v>511</v>
      </c>
    </row>
    <row r="55" spans="1:6">
      <c r="A55" s="3" t="s">
        <v>480</v>
      </c>
    </row>
    <row r="56" spans="1:6">
      <c r="A56" s="4" t="s">
        <v>66</v>
      </c>
      <c r="E56" s="5" t="n">
        <v>4288</v>
      </c>
      <c r="F56" s="5" t="n">
        <v>2852</v>
      </c>
    </row>
    <row r="57" spans="1:6">
      <c r="A57" s="4" t="s">
        <v>523</v>
      </c>
    </row>
    <row r="58" spans="1:6">
      <c r="A58" s="3" t="s">
        <v>480</v>
      </c>
    </row>
    <row r="59" spans="1:6">
      <c r="A59" s="4" t="s">
        <v>520</v>
      </c>
      <c r="B59" s="5" t="n">
        <v>99</v>
      </c>
      <c r="D59" s="5" t="n">
        <v>732</v>
      </c>
    </row>
    <row r="60" spans="1:6">
      <c r="A60" s="4" t="s">
        <v>521</v>
      </c>
      <c r="B60" s="5" t="n">
        <v>28992</v>
      </c>
      <c r="D60" s="5" t="n">
        <v>20336</v>
      </c>
    </row>
    <row r="61" spans="1:6">
      <c r="A61" s="4" t="s">
        <v>517</v>
      </c>
      <c r="B61" s="5" t="n">
        <v>29091</v>
      </c>
      <c r="D61" s="5" t="n">
        <v>21068</v>
      </c>
    </row>
    <row r="62" spans="1:6">
      <c r="A62" s="4" t="s">
        <v>516</v>
      </c>
      <c r="D62" s="5" t="n">
        <v>234</v>
      </c>
    </row>
    <row r="63" spans="1:6">
      <c r="A63" s="4" t="s">
        <v>66</v>
      </c>
      <c r="B63" s="5" t="n">
        <v>29091</v>
      </c>
      <c r="C63" s="5" t="n">
        <v>24258</v>
      </c>
      <c r="D63" s="5" t="n">
        <v>21302</v>
      </c>
      <c r="E63" s="5" t="n">
        <v>19014</v>
      </c>
      <c r="F63" s="5" t="n">
        <v>20343</v>
      </c>
    </row>
    <row r="64" spans="1:6">
      <c r="A64" s="4" t="s">
        <v>520</v>
      </c>
      <c r="B64" s="5" t="n">
        <v>9184</v>
      </c>
      <c r="D64" s="5" t="n">
        <v>14519</v>
      </c>
    </row>
    <row r="65" spans="1:6">
      <c r="A65" s="4" t="s">
        <v>521</v>
      </c>
      <c r="B65" s="5" t="n">
        <v>1816712</v>
      </c>
      <c r="D65" s="5" t="n">
        <v>1522520</v>
      </c>
    </row>
    <row r="66" spans="1:6">
      <c r="A66" s="4" t="s">
        <v>517</v>
      </c>
      <c r="B66" s="5" t="n">
        <v>1825896</v>
      </c>
      <c r="D66" s="5" t="n">
        <v>1537039</v>
      </c>
    </row>
    <row r="67" spans="1:6">
      <c r="A67" s="4" t="s">
        <v>516</v>
      </c>
      <c r="B67" s="5" t="n">
        <v>1558</v>
      </c>
      <c r="D67" s="5" t="n">
        <v>8996</v>
      </c>
    </row>
    <row r="68" spans="1:6">
      <c r="A68" s="4" t="s">
        <v>518</v>
      </c>
      <c r="B68" s="5" t="n">
        <v>1827454</v>
      </c>
      <c r="D68" s="5" t="n">
        <v>1546035</v>
      </c>
    </row>
    <row r="69" spans="1:6">
      <c r="A69" s="4" t="s">
        <v>524</v>
      </c>
    </row>
    <row r="70" spans="1:6">
      <c r="A70" s="3" t="s">
        <v>480</v>
      </c>
    </row>
    <row r="71" spans="1:6">
      <c r="A71" s="4" t="s">
        <v>520</v>
      </c>
      <c r="B71" s="5" t="n">
        <v>229</v>
      </c>
      <c r="D71" s="5" t="n">
        <v>468</v>
      </c>
    </row>
    <row r="72" spans="1:6">
      <c r="A72" s="4" t="s">
        <v>521</v>
      </c>
      <c r="B72" s="5" t="n">
        <v>35102</v>
      </c>
      <c r="D72" s="5" t="n">
        <v>41512</v>
      </c>
    </row>
    <row r="73" spans="1:6">
      <c r="A73" s="4" t="s">
        <v>517</v>
      </c>
      <c r="B73" s="5" t="n">
        <v>35331</v>
      </c>
      <c r="D73" s="5" t="n">
        <v>41980</v>
      </c>
    </row>
    <row r="74" spans="1:6">
      <c r="A74" s="4" t="s">
        <v>516</v>
      </c>
      <c r="D74" s="5" t="n">
        <v>356</v>
      </c>
    </row>
    <row r="75" spans="1:6">
      <c r="A75" s="4" t="s">
        <v>66</v>
      </c>
      <c r="B75" s="5" t="n">
        <v>35331</v>
      </c>
      <c r="C75" s="5" t="n">
        <v>38667</v>
      </c>
      <c r="D75" s="5" t="n">
        <v>42336</v>
      </c>
      <c r="E75" s="5" t="n">
        <v>45353</v>
      </c>
      <c r="F75" s="5" t="n">
        <v>43939</v>
      </c>
    </row>
    <row r="76" spans="1:6">
      <c r="A76" s="4" t="s">
        <v>520</v>
      </c>
      <c r="B76" s="5" t="n">
        <v>70692</v>
      </c>
      <c r="D76" s="5" t="n">
        <v>58706</v>
      </c>
    </row>
    <row r="77" spans="1:6">
      <c r="A77" s="4" t="s">
        <v>521</v>
      </c>
      <c r="B77" s="5" t="n">
        <v>4341140</v>
      </c>
      <c r="D77" s="5" t="n">
        <v>4741484</v>
      </c>
    </row>
    <row r="78" spans="1:6">
      <c r="A78" s="4" t="s">
        <v>517</v>
      </c>
      <c r="B78" s="5" t="n">
        <v>4411832</v>
      </c>
      <c r="D78" s="5" t="n">
        <v>4800190</v>
      </c>
    </row>
    <row r="79" spans="1:6">
      <c r="A79" s="4" t="s">
        <v>516</v>
      </c>
      <c r="B79" s="5" t="n">
        <v>51225</v>
      </c>
      <c r="D79" s="5" t="n">
        <v>82927</v>
      </c>
    </row>
    <row r="80" spans="1:6">
      <c r="A80" s="4" t="s">
        <v>518</v>
      </c>
      <c r="B80" s="5" t="n">
        <v>4463057</v>
      </c>
      <c r="D80" s="5" t="n">
        <v>4883117</v>
      </c>
    </row>
    <row r="81" spans="1:6">
      <c r="A81" s="4" t="s">
        <v>525</v>
      </c>
    </row>
    <row r="82" spans="1:6">
      <c r="A82" s="3" t="s">
        <v>480</v>
      </c>
    </row>
    <row r="83" spans="1:6">
      <c r="A83" s="4" t="s">
        <v>521</v>
      </c>
      <c r="B83" s="5" t="n">
        <v>4895</v>
      </c>
      <c r="D83" s="5" t="n">
        <v>3438</v>
      </c>
    </row>
    <row r="84" spans="1:6">
      <c r="A84" s="4" t="s">
        <v>517</v>
      </c>
      <c r="B84" s="5" t="n">
        <v>4895</v>
      </c>
      <c r="D84" s="5" t="n">
        <v>3438</v>
      </c>
    </row>
    <row r="85" spans="1:6">
      <c r="A85" s="4" t="s">
        <v>66</v>
      </c>
      <c r="B85" s="5" t="n">
        <v>4895</v>
      </c>
      <c r="C85" s="6" t="n">
        <v>4017</v>
      </c>
      <c r="D85" s="5" t="n">
        <v>3438</v>
      </c>
      <c r="E85" s="6" t="n">
        <v>3660</v>
      </c>
      <c r="F85" s="6" t="n">
        <v>3334</v>
      </c>
    </row>
    <row r="86" spans="1:6">
      <c r="A86" s="4" t="s">
        <v>520</v>
      </c>
      <c r="B86" s="5" t="n">
        <v>3427</v>
      </c>
      <c r="D86" s="5" t="n">
        <v>3688</v>
      </c>
    </row>
    <row r="87" spans="1:6">
      <c r="A87" s="4" t="s">
        <v>521</v>
      </c>
      <c r="B87" s="5" t="n">
        <v>692018</v>
      </c>
      <c r="D87" s="5" t="n">
        <v>624561</v>
      </c>
    </row>
    <row r="88" spans="1:6">
      <c r="A88" s="4" t="s">
        <v>517</v>
      </c>
      <c r="B88" s="5" t="n">
        <v>695445</v>
      </c>
      <c r="D88" s="5" t="n">
        <v>628249</v>
      </c>
    </row>
    <row r="89" spans="1:6">
      <c r="A89" s="4" t="s">
        <v>516</v>
      </c>
      <c r="B89" s="5" t="n">
        <v>88</v>
      </c>
      <c r="D89" s="5" t="n">
        <v>2086</v>
      </c>
    </row>
    <row r="90" spans="1:6">
      <c r="A90" s="4" t="s">
        <v>518</v>
      </c>
      <c r="B90" s="6" t="n">
        <v>695533</v>
      </c>
      <c r="D90" s="6" t="n">
        <v>6303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7</v>
      </c>
    </row>
    <row r="2" spans="1:3">
      <c r="A2" s="3" t="s">
        <v>527</v>
      </c>
    </row>
    <row r="3" spans="1:3">
      <c r="A3" s="4" t="s">
        <v>518</v>
      </c>
      <c r="B3" s="6" t="n">
        <v>10771946</v>
      </c>
      <c r="C3" s="6" t="n">
        <v>11071879</v>
      </c>
    </row>
    <row r="4" spans="1:3">
      <c r="A4" s="4" t="s">
        <v>482</v>
      </c>
    </row>
    <row r="5" spans="1:3">
      <c r="A5" s="3" t="s">
        <v>527</v>
      </c>
    </row>
    <row r="6" spans="1:3">
      <c r="A6" s="4" t="s">
        <v>518</v>
      </c>
      <c r="B6" s="5" t="n">
        <v>4375970</v>
      </c>
      <c r="C6" s="5" t="n">
        <v>4806684</v>
      </c>
    </row>
    <row r="7" spans="1:3">
      <c r="A7" s="4" t="s">
        <v>483</v>
      </c>
    </row>
    <row r="8" spans="1:3">
      <c r="A8" s="3" t="s">
        <v>527</v>
      </c>
    </row>
    <row r="9" spans="1:3">
      <c r="A9" s="4" t="s">
        <v>518</v>
      </c>
      <c r="B9" s="5" t="n">
        <v>1827454</v>
      </c>
      <c r="C9" s="5" t="n">
        <v>1546035</v>
      </c>
    </row>
    <row r="10" spans="1:3">
      <c r="A10" s="4" t="s">
        <v>484</v>
      </c>
    </row>
    <row r="11" spans="1:3">
      <c r="A11" s="3" t="s">
        <v>527</v>
      </c>
    </row>
    <row r="12" spans="1:3">
      <c r="A12" s="4" t="s">
        <v>518</v>
      </c>
      <c r="B12" s="5" t="n">
        <v>87087</v>
      </c>
      <c r="C12" s="5" t="n">
        <v>76433</v>
      </c>
    </row>
    <row r="13" spans="1:3">
      <c r="A13" s="4" t="s">
        <v>485</v>
      </c>
    </row>
    <row r="14" spans="1:3">
      <c r="A14" s="3" t="s">
        <v>527</v>
      </c>
    </row>
    <row r="15" spans="1:3">
      <c r="A15" s="4" t="s">
        <v>518</v>
      </c>
      <c r="B15" s="5" t="n">
        <v>1808099</v>
      </c>
      <c r="C15" s="5" t="n">
        <v>1975586</v>
      </c>
    </row>
    <row r="16" spans="1:3">
      <c r="A16" s="4" t="s">
        <v>486</v>
      </c>
    </row>
    <row r="17" spans="1:3">
      <c r="A17" s="3" t="s">
        <v>527</v>
      </c>
    </row>
    <row r="18" spans="1:3">
      <c r="A18" s="4" t="s">
        <v>518</v>
      </c>
      <c r="B18" s="5" t="n">
        <v>8596689</v>
      </c>
      <c r="C18" s="5" t="n">
        <v>8965213</v>
      </c>
    </row>
    <row r="19" spans="1:3">
      <c r="A19" s="4" t="s">
        <v>488</v>
      </c>
    </row>
    <row r="20" spans="1:3">
      <c r="A20" s="3" t="s">
        <v>527</v>
      </c>
    </row>
    <row r="21" spans="1:3">
      <c r="A21" s="4" t="s">
        <v>518</v>
      </c>
      <c r="B21" s="5" t="n">
        <v>469741</v>
      </c>
      <c r="C21" s="5" t="n">
        <v>443105</v>
      </c>
    </row>
    <row r="22" spans="1:3">
      <c r="A22" s="4" t="s">
        <v>489</v>
      </c>
    </row>
    <row r="23" spans="1:3">
      <c r="A23" s="3" t="s">
        <v>527</v>
      </c>
    </row>
    <row r="24" spans="1:3">
      <c r="A24" s="4" t="s">
        <v>518</v>
      </c>
      <c r="B24" s="5" t="n">
        <v>1479724</v>
      </c>
      <c r="C24" s="5" t="n">
        <v>1476331</v>
      </c>
    </row>
    <row r="25" spans="1:3">
      <c r="A25" s="4" t="s">
        <v>481</v>
      </c>
    </row>
    <row r="26" spans="1:3">
      <c r="A26" s="3" t="s">
        <v>527</v>
      </c>
    </row>
    <row r="27" spans="1:3">
      <c r="A27" s="4" t="s">
        <v>518</v>
      </c>
      <c r="B27" s="5" t="n">
        <v>498079</v>
      </c>
      <c r="C27" s="5" t="n">
        <v>560475</v>
      </c>
    </row>
    <row r="28" spans="1:3">
      <c r="A28" s="4" t="s">
        <v>519</v>
      </c>
    </row>
    <row r="29" spans="1:3">
      <c r="A29" s="3" t="s">
        <v>527</v>
      </c>
    </row>
    <row r="30" spans="1:3">
      <c r="A30" s="4" t="s">
        <v>528</v>
      </c>
      <c r="B30" s="5" t="n">
        <v>81723</v>
      </c>
      <c r="C30" s="5" t="n">
        <v>89343</v>
      </c>
    </row>
    <row r="31" spans="1:3">
      <c r="A31" s="4" t="s">
        <v>529</v>
      </c>
      <c r="B31" s="5" t="n">
        <v>10690223</v>
      </c>
      <c r="C31" s="5" t="n">
        <v>10982536</v>
      </c>
    </row>
    <row r="32" spans="1:3">
      <c r="A32" s="4" t="s">
        <v>518</v>
      </c>
      <c r="B32" s="5" t="n">
        <v>10771946</v>
      </c>
      <c r="C32" s="5" t="n">
        <v>11071879</v>
      </c>
    </row>
    <row r="33" spans="1:3">
      <c r="A33" s="4" t="s">
        <v>530</v>
      </c>
      <c r="B33" s="5" t="n">
        <v>9964</v>
      </c>
      <c r="C33" s="5" t="n">
        <v>17159</v>
      </c>
    </row>
    <row r="34" spans="1:3">
      <c r="A34" s="4" t="s">
        <v>531</v>
      </c>
    </row>
    <row r="35" spans="1:3">
      <c r="A35" s="3" t="s">
        <v>527</v>
      </c>
    </row>
    <row r="36" spans="1:3">
      <c r="A36" s="4" t="s">
        <v>528</v>
      </c>
      <c r="B36" s="5" t="n">
        <v>28539</v>
      </c>
      <c r="C36" s="5" t="n">
        <v>29235</v>
      </c>
    </row>
    <row r="37" spans="1:3">
      <c r="A37" s="4" t="s">
        <v>529</v>
      </c>
      <c r="B37" s="5" t="n">
        <v>4347431</v>
      </c>
      <c r="C37" s="5" t="n">
        <v>4777449</v>
      </c>
    </row>
    <row r="38" spans="1:3">
      <c r="A38" s="4" t="s">
        <v>518</v>
      </c>
      <c r="B38" s="5" t="n">
        <v>4375970</v>
      </c>
      <c r="C38" s="5" t="n">
        <v>4806684</v>
      </c>
    </row>
    <row r="39" spans="1:3">
      <c r="A39" s="4" t="s">
        <v>530</v>
      </c>
      <c r="B39" s="5" t="n">
        <v>6148</v>
      </c>
      <c r="C39" s="5" t="n">
        <v>9679</v>
      </c>
    </row>
    <row r="40" spans="1:3">
      <c r="A40" s="4" t="s">
        <v>532</v>
      </c>
    </row>
    <row r="41" spans="1:3">
      <c r="A41" s="3" t="s">
        <v>527</v>
      </c>
    </row>
    <row r="42" spans="1:3">
      <c r="A42" s="4" t="s">
        <v>528</v>
      </c>
      <c r="B42" s="5" t="n">
        <v>4037</v>
      </c>
      <c r="C42" s="5" t="n">
        <v>11079</v>
      </c>
    </row>
    <row r="43" spans="1:3">
      <c r="A43" s="4" t="s">
        <v>529</v>
      </c>
      <c r="B43" s="5" t="n">
        <v>1823417</v>
      </c>
      <c r="C43" s="5" t="n">
        <v>1534956</v>
      </c>
    </row>
    <row r="44" spans="1:3">
      <c r="A44" s="4" t="s">
        <v>518</v>
      </c>
      <c r="B44" s="5" t="n">
        <v>1827454</v>
      </c>
      <c r="C44" s="5" t="n">
        <v>1546035</v>
      </c>
    </row>
    <row r="45" spans="1:3">
      <c r="A45" s="4" t="s">
        <v>530</v>
      </c>
      <c r="B45" s="5" t="n">
        <v>1530</v>
      </c>
      <c r="C45" s="5" t="n">
        <v>3481</v>
      </c>
    </row>
    <row r="46" spans="1:3">
      <c r="A46" s="4" t="s">
        <v>533</v>
      </c>
    </row>
    <row r="47" spans="1:3">
      <c r="A47" s="3" t="s">
        <v>527</v>
      </c>
    </row>
    <row r="48" spans="1:3">
      <c r="A48" s="4" t="s">
        <v>528</v>
      </c>
      <c r="B48" s="5" t="n">
        <v>1227</v>
      </c>
      <c r="C48" s="5" t="n">
        <v>118</v>
      </c>
    </row>
    <row r="49" spans="1:3">
      <c r="A49" s="4" t="s">
        <v>529</v>
      </c>
      <c r="B49" s="5" t="n">
        <v>85860</v>
      </c>
      <c r="C49" s="5" t="n">
        <v>76315</v>
      </c>
    </row>
    <row r="50" spans="1:3">
      <c r="A50" s="4" t="s">
        <v>518</v>
      </c>
      <c r="B50" s="5" t="n">
        <v>87087</v>
      </c>
      <c r="C50" s="5" t="n">
        <v>76433</v>
      </c>
    </row>
    <row r="51" spans="1:3">
      <c r="A51" s="4" t="s">
        <v>530</v>
      </c>
      <c r="B51" s="5" t="n">
        <v>282</v>
      </c>
    </row>
    <row r="52" spans="1:3">
      <c r="A52" s="4" t="s">
        <v>534</v>
      </c>
    </row>
    <row r="53" spans="1:3">
      <c r="A53" s="3" t="s">
        <v>527</v>
      </c>
    </row>
    <row r="54" spans="1:3">
      <c r="A54" s="4" t="s">
        <v>528</v>
      </c>
      <c r="B54" s="5" t="n">
        <v>31304</v>
      </c>
      <c r="C54" s="5" t="n">
        <v>28772</v>
      </c>
    </row>
    <row r="55" spans="1:3">
      <c r="A55" s="4" t="s">
        <v>529</v>
      </c>
      <c r="B55" s="5" t="n">
        <v>1776795</v>
      </c>
      <c r="C55" s="5" t="n">
        <v>1946814</v>
      </c>
    </row>
    <row r="56" spans="1:3">
      <c r="A56" s="4" t="s">
        <v>518</v>
      </c>
      <c r="B56" s="5" t="n">
        <v>1808099</v>
      </c>
      <c r="C56" s="5" t="n">
        <v>1975586</v>
      </c>
    </row>
    <row r="57" spans="1:3">
      <c r="A57" s="4" t="s">
        <v>530</v>
      </c>
      <c r="B57" s="5" t="n">
        <v>1223</v>
      </c>
      <c r="C57" s="5" t="n">
        <v>1753</v>
      </c>
    </row>
    <row r="58" spans="1:3">
      <c r="A58" s="4" t="s">
        <v>535</v>
      </c>
    </row>
    <row r="59" spans="1:3">
      <c r="A59" s="3" t="s">
        <v>527</v>
      </c>
    </row>
    <row r="60" spans="1:3">
      <c r="A60" s="4" t="s">
        <v>528</v>
      </c>
      <c r="B60" s="5" t="n">
        <v>65446</v>
      </c>
      <c r="C60" s="5" t="n">
        <v>70376</v>
      </c>
    </row>
    <row r="61" spans="1:3">
      <c r="A61" s="4" t="s">
        <v>529</v>
      </c>
      <c r="B61" s="5" t="n">
        <v>8531243</v>
      </c>
      <c r="C61" s="5" t="n">
        <v>8894837</v>
      </c>
    </row>
    <row r="62" spans="1:3">
      <c r="A62" s="4" t="s">
        <v>518</v>
      </c>
      <c r="B62" s="5" t="n">
        <v>8596689</v>
      </c>
      <c r="C62" s="5" t="n">
        <v>8965213</v>
      </c>
    </row>
    <row r="63" spans="1:3">
      <c r="A63" s="4" t="s">
        <v>530</v>
      </c>
      <c r="B63" s="5" t="n">
        <v>9183</v>
      </c>
      <c r="C63" s="5" t="n">
        <v>14913</v>
      </c>
    </row>
    <row r="64" spans="1:3">
      <c r="A64" s="4" t="s">
        <v>536</v>
      </c>
    </row>
    <row r="65" spans="1:3">
      <c r="A65" s="3" t="s">
        <v>527</v>
      </c>
    </row>
    <row r="66" spans="1:3">
      <c r="A66" s="4" t="s">
        <v>528</v>
      </c>
      <c r="B66" s="5" t="n">
        <v>17326</v>
      </c>
      <c r="C66" s="5" t="n">
        <v>19713</v>
      </c>
    </row>
    <row r="67" spans="1:3">
      <c r="A67" s="4" t="s">
        <v>537</v>
      </c>
    </row>
    <row r="68" spans="1:3">
      <c r="A68" s="3" t="s">
        <v>527</v>
      </c>
    </row>
    <row r="69" spans="1:3">
      <c r="A69" s="4" t="s">
        <v>528</v>
      </c>
      <c r="B69" s="5" t="n">
        <v>7358</v>
      </c>
      <c r="C69" s="5" t="n">
        <v>3598</v>
      </c>
    </row>
    <row r="70" spans="1:3">
      <c r="A70" s="4" t="s">
        <v>538</v>
      </c>
    </row>
    <row r="71" spans="1:3">
      <c r="A71" s="3" t="s">
        <v>527</v>
      </c>
    </row>
    <row r="72" spans="1:3">
      <c r="A72" s="4" t="s">
        <v>528</v>
      </c>
      <c r="B72" s="5" t="n">
        <v>346</v>
      </c>
      <c r="C72" s="5" t="n">
        <v>2057</v>
      </c>
    </row>
    <row r="73" spans="1:3">
      <c r="A73" s="4" t="s">
        <v>539</v>
      </c>
    </row>
    <row r="74" spans="1:3">
      <c r="A74" s="3" t="s">
        <v>527</v>
      </c>
    </row>
    <row r="75" spans="1:3">
      <c r="A75" s="4" t="s">
        <v>528</v>
      </c>
      <c r="B75" s="5" t="n">
        <v>118</v>
      </c>
      <c r="C75" s="5" t="n">
        <v>98</v>
      </c>
    </row>
    <row r="76" spans="1:3">
      <c r="A76" s="4" t="s">
        <v>540</v>
      </c>
    </row>
    <row r="77" spans="1:3">
      <c r="A77" s="3" t="s">
        <v>527</v>
      </c>
    </row>
    <row r="78" spans="1:3">
      <c r="A78" s="4" t="s">
        <v>528</v>
      </c>
      <c r="B78" s="5" t="n">
        <v>4698</v>
      </c>
      <c r="C78" s="5" t="n">
        <v>5890</v>
      </c>
    </row>
    <row r="79" spans="1:3">
      <c r="A79" s="4" t="s">
        <v>541</v>
      </c>
    </row>
    <row r="80" spans="1:3">
      <c r="A80" s="3" t="s">
        <v>527</v>
      </c>
    </row>
    <row r="81" spans="1:3">
      <c r="A81" s="4" t="s">
        <v>528</v>
      </c>
      <c r="B81" s="5" t="n">
        <v>12520</v>
      </c>
      <c r="C81" s="5" t="n">
        <v>11643</v>
      </c>
    </row>
    <row r="82" spans="1:3">
      <c r="A82" s="4" t="s">
        <v>542</v>
      </c>
    </row>
    <row r="83" spans="1:3">
      <c r="A83" s="3" t="s">
        <v>527</v>
      </c>
    </row>
    <row r="84" spans="1:3">
      <c r="A84" s="4" t="s">
        <v>528</v>
      </c>
      <c r="B84" s="5" t="n">
        <v>5793</v>
      </c>
      <c r="C84" s="5" t="n">
        <v>5388</v>
      </c>
    </row>
    <row r="85" spans="1:3">
      <c r="A85" s="4" t="s">
        <v>543</v>
      </c>
    </row>
    <row r="86" spans="1:3">
      <c r="A86" s="3" t="s">
        <v>527</v>
      </c>
    </row>
    <row r="87" spans="1:3">
      <c r="A87" s="4" t="s">
        <v>528</v>
      </c>
      <c r="B87" s="5" t="n">
        <v>630</v>
      </c>
      <c r="C87" s="5" t="n">
        <v>927</v>
      </c>
    </row>
    <row r="88" spans="1:3">
      <c r="A88" s="4" t="s">
        <v>544</v>
      </c>
    </row>
    <row r="89" spans="1:3">
      <c r="A89" s="3" t="s">
        <v>527</v>
      </c>
    </row>
    <row r="90" spans="1:3">
      <c r="A90" s="4" t="s">
        <v>528</v>
      </c>
      <c r="B90" s="5" t="n">
        <v>261</v>
      </c>
      <c r="C90" s="5" t="n">
        <v>261</v>
      </c>
    </row>
    <row r="91" spans="1:3">
      <c r="A91" s="4" t="s">
        <v>545</v>
      </c>
    </row>
    <row r="92" spans="1:3">
      <c r="A92" s="3" t="s">
        <v>527</v>
      </c>
    </row>
    <row r="93" spans="1:3">
      <c r="A93" s="4" t="s">
        <v>528</v>
      </c>
      <c r="B93" s="5" t="n">
        <v>3658</v>
      </c>
      <c r="C93" s="5" t="n">
        <v>3745</v>
      </c>
    </row>
    <row r="94" spans="1:3">
      <c r="A94" s="4" t="s">
        <v>546</v>
      </c>
    </row>
    <row r="95" spans="1:3">
      <c r="A95" s="3" t="s">
        <v>527</v>
      </c>
    </row>
    <row r="96" spans="1:3">
      <c r="A96" s="4" t="s">
        <v>528</v>
      </c>
      <c r="B96" s="5" t="n">
        <v>4549</v>
      </c>
      <c r="C96" s="5" t="n">
        <v>5133</v>
      </c>
    </row>
    <row r="97" spans="1:3">
      <c r="A97" s="4" t="s">
        <v>547</v>
      </c>
    </row>
    <row r="98" spans="1:3">
      <c r="A98" s="3" t="s">
        <v>527</v>
      </c>
    </row>
    <row r="99" spans="1:3">
      <c r="A99" s="4" t="s">
        <v>528</v>
      </c>
      <c r="B99" s="5" t="n">
        <v>58604</v>
      </c>
      <c r="C99" s="5" t="n">
        <v>64242</v>
      </c>
    </row>
    <row r="100" spans="1:3">
      <c r="A100" s="4" t="s">
        <v>548</v>
      </c>
    </row>
    <row r="101" spans="1:3">
      <c r="A101" s="3" t="s">
        <v>527</v>
      </c>
    </row>
    <row r="102" spans="1:3">
      <c r="A102" s="4" t="s">
        <v>528</v>
      </c>
      <c r="B102" s="5" t="n">
        <v>20551</v>
      </c>
      <c r="C102" s="5" t="n">
        <v>24710</v>
      </c>
    </row>
    <row r="103" spans="1:3">
      <c r="A103" s="4" t="s">
        <v>549</v>
      </c>
    </row>
    <row r="104" spans="1:3">
      <c r="A104" s="3" t="s">
        <v>527</v>
      </c>
    </row>
    <row r="105" spans="1:3">
      <c r="A105" s="4" t="s">
        <v>528</v>
      </c>
      <c r="B105" s="5" t="n">
        <v>3430</v>
      </c>
      <c r="C105" s="5" t="n">
        <v>8761</v>
      </c>
    </row>
    <row r="106" spans="1:3">
      <c r="A106" s="4" t="s">
        <v>550</v>
      </c>
    </row>
    <row r="107" spans="1:3">
      <c r="A107" s="3" t="s">
        <v>527</v>
      </c>
    </row>
    <row r="108" spans="1:3">
      <c r="A108" s="4" t="s">
        <v>528</v>
      </c>
      <c r="B108" s="5" t="n">
        <v>1109</v>
      </c>
      <c r="C108" s="5" t="n">
        <v>20</v>
      </c>
    </row>
    <row r="109" spans="1:3">
      <c r="A109" s="4" t="s">
        <v>551</v>
      </c>
    </row>
    <row r="110" spans="1:3">
      <c r="A110" s="3" t="s">
        <v>527</v>
      </c>
    </row>
    <row r="111" spans="1:3">
      <c r="A111" s="4" t="s">
        <v>528</v>
      </c>
      <c r="B111" s="5" t="n">
        <v>22948</v>
      </c>
      <c r="C111" s="5" t="n">
        <v>19137</v>
      </c>
    </row>
    <row r="112" spans="1:3">
      <c r="A112" s="4" t="s">
        <v>552</v>
      </c>
    </row>
    <row r="113" spans="1:3">
      <c r="A113" s="3" t="s">
        <v>527</v>
      </c>
    </row>
    <row r="114" spans="1:3">
      <c r="A114" s="4" t="s">
        <v>528</v>
      </c>
      <c r="B114" s="5" t="n">
        <v>48377</v>
      </c>
      <c r="C114" s="5" t="n">
        <v>53600</v>
      </c>
    </row>
    <row r="115" spans="1:3">
      <c r="A115" s="4" t="s">
        <v>553</v>
      </c>
    </row>
    <row r="116" spans="1:3">
      <c r="A116" s="3" t="s">
        <v>527</v>
      </c>
    </row>
    <row r="117" spans="1:3">
      <c r="A117" s="4" t="s">
        <v>528</v>
      </c>
      <c r="B117" s="5" t="n">
        <v>3053</v>
      </c>
      <c r="C117" s="5" t="n">
        <v>9512</v>
      </c>
    </row>
    <row r="118" spans="1:3">
      <c r="A118" s="4" t="s">
        <v>529</v>
      </c>
      <c r="B118" s="5" t="n">
        <v>466688</v>
      </c>
      <c r="C118" s="5" t="n">
        <v>433593</v>
      </c>
    </row>
    <row r="119" spans="1:3">
      <c r="A119" s="4" t="s">
        <v>518</v>
      </c>
      <c r="B119" s="5" t="n">
        <v>469741</v>
      </c>
      <c r="C119" s="5" t="n">
        <v>443105</v>
      </c>
    </row>
    <row r="120" spans="1:3">
      <c r="A120" s="4" t="s">
        <v>530</v>
      </c>
      <c r="B120" s="5" t="n">
        <v>621</v>
      </c>
      <c r="C120" s="5" t="n">
        <v>720</v>
      </c>
    </row>
    <row r="121" spans="1:3">
      <c r="A121" s="4" t="s">
        <v>554</v>
      </c>
    </row>
    <row r="122" spans="1:3">
      <c r="A122" s="3" t="s">
        <v>527</v>
      </c>
    </row>
    <row r="123" spans="1:3">
      <c r="A123" s="4" t="s">
        <v>528</v>
      </c>
      <c r="B123" s="5" t="n">
        <v>636</v>
      </c>
      <c r="C123" s="5" t="n">
        <v>5712</v>
      </c>
    </row>
    <row r="124" spans="1:3">
      <c r="A124" s="4" t="s">
        <v>555</v>
      </c>
    </row>
    <row r="125" spans="1:3">
      <c r="A125" s="3" t="s">
        <v>527</v>
      </c>
    </row>
    <row r="126" spans="1:3">
      <c r="A126" s="4" t="s">
        <v>528</v>
      </c>
      <c r="B126" s="5" t="n">
        <v>375</v>
      </c>
      <c r="C126" s="5" t="n">
        <v>168</v>
      </c>
    </row>
    <row r="127" spans="1:3">
      <c r="A127" s="4" t="s">
        <v>556</v>
      </c>
    </row>
    <row r="128" spans="1:3">
      <c r="A128" s="3" t="s">
        <v>527</v>
      </c>
    </row>
    <row r="129" spans="1:3">
      <c r="A129" s="4" t="s">
        <v>528</v>
      </c>
      <c r="B129" s="5" t="n">
        <v>2042</v>
      </c>
      <c r="C129" s="5" t="n">
        <v>3632</v>
      </c>
    </row>
    <row r="130" spans="1:3">
      <c r="A130" s="4" t="s">
        <v>522</v>
      </c>
    </row>
    <row r="131" spans="1:3">
      <c r="A131" s="3" t="s">
        <v>527</v>
      </c>
    </row>
    <row r="132" spans="1:3">
      <c r="A132" s="4" t="s">
        <v>528</v>
      </c>
      <c r="B132" s="5" t="n">
        <v>10429</v>
      </c>
      <c r="C132" s="5" t="n">
        <v>8301</v>
      </c>
    </row>
    <row r="133" spans="1:3">
      <c r="A133" s="4" t="s">
        <v>529</v>
      </c>
      <c r="B133" s="5" t="n">
        <v>1469295</v>
      </c>
      <c r="C133" s="5" t="n">
        <v>1468030</v>
      </c>
    </row>
    <row r="134" spans="1:3">
      <c r="A134" s="4" t="s">
        <v>518</v>
      </c>
      <c r="B134" s="5" t="n">
        <v>1479724</v>
      </c>
      <c r="C134" s="5" t="n">
        <v>1476331</v>
      </c>
    </row>
    <row r="135" spans="1:3">
      <c r="A135" s="4" t="s">
        <v>530</v>
      </c>
      <c r="B135" s="5" t="n">
        <v>160</v>
      </c>
      <c r="C135" s="5" t="n">
        <v>1526</v>
      </c>
    </row>
    <row r="136" spans="1:3">
      <c r="A136" s="4" t="s">
        <v>557</v>
      </c>
    </row>
    <row r="137" spans="1:3">
      <c r="A137" s="3" t="s">
        <v>527</v>
      </c>
    </row>
    <row r="138" spans="1:3">
      <c r="A138" s="4" t="s">
        <v>528</v>
      </c>
      <c r="B138" s="5" t="n">
        <v>2735</v>
      </c>
      <c r="C138" s="5" t="n">
        <v>1237</v>
      </c>
    </row>
    <row r="139" spans="1:3">
      <c r="A139" s="4" t="s">
        <v>558</v>
      </c>
    </row>
    <row r="140" spans="1:3">
      <c r="A140" s="3" t="s">
        <v>527</v>
      </c>
    </row>
    <row r="141" spans="1:3">
      <c r="A141" s="4" t="s">
        <v>528</v>
      </c>
      <c r="B141" s="5" t="n">
        <v>865</v>
      </c>
      <c r="C141" s="5" t="n">
        <v>87</v>
      </c>
    </row>
    <row r="142" spans="1:3">
      <c r="A142" s="4" t="s">
        <v>559</v>
      </c>
    </row>
    <row r="143" spans="1:3">
      <c r="A143" s="3" t="s">
        <v>527</v>
      </c>
    </row>
    <row r="144" spans="1:3">
      <c r="A144" s="4" t="s">
        <v>528</v>
      </c>
      <c r="B144" s="5" t="n">
        <v>6829</v>
      </c>
      <c r="C144" s="5" t="n">
        <v>6977</v>
      </c>
    </row>
    <row r="145" spans="1:3">
      <c r="A145" s="4" t="s">
        <v>560</v>
      </c>
    </row>
    <row r="146" spans="1:3">
      <c r="A146" s="3" t="s">
        <v>527</v>
      </c>
    </row>
    <row r="147" spans="1:3">
      <c r="A147" s="4" t="s">
        <v>528</v>
      </c>
      <c r="B147" s="5" t="n">
        <v>2795</v>
      </c>
      <c r="C147" s="5" t="n">
        <v>1154</v>
      </c>
    </row>
    <row r="148" spans="1:3">
      <c r="A148" s="4" t="s">
        <v>529</v>
      </c>
      <c r="B148" s="5" t="n">
        <v>222997</v>
      </c>
      <c r="C148" s="5" t="n">
        <v>186076</v>
      </c>
    </row>
    <row r="149" spans="1:3">
      <c r="A149" s="4" t="s">
        <v>518</v>
      </c>
      <c r="B149" s="5" t="n">
        <v>225792</v>
      </c>
      <c r="C149" s="5" t="n">
        <v>187230</v>
      </c>
    </row>
    <row r="150" spans="1:3">
      <c r="A150" s="4" t="s">
        <v>561</v>
      </c>
    </row>
    <row r="151" spans="1:3">
      <c r="A151" s="3" t="s">
        <v>527</v>
      </c>
    </row>
    <row r="152" spans="1:3">
      <c r="A152" s="4" t="s">
        <v>528</v>
      </c>
      <c r="B152" s="5" t="n">
        <v>1435</v>
      </c>
      <c r="C152" s="5" t="n">
        <v>1121</v>
      </c>
    </row>
    <row r="153" spans="1:3">
      <c r="A153" s="4" t="s">
        <v>562</v>
      </c>
    </row>
    <row r="154" spans="1:3">
      <c r="A154" s="3" t="s">
        <v>527</v>
      </c>
    </row>
    <row r="155" spans="1:3">
      <c r="A155" s="4" t="s">
        <v>528</v>
      </c>
      <c r="B155" s="5" t="n">
        <v>4</v>
      </c>
    </row>
    <row r="156" spans="1:3">
      <c r="A156" s="4" t="s">
        <v>563</v>
      </c>
    </row>
    <row r="157" spans="1:3">
      <c r="A157" s="3" t="s">
        <v>527</v>
      </c>
    </row>
    <row r="158" spans="1:3">
      <c r="A158" s="4" t="s">
        <v>528</v>
      </c>
      <c r="B158" s="5" t="n">
        <v>1356</v>
      </c>
      <c r="C158" s="5" t="n">
        <v>33</v>
      </c>
    </row>
    <row r="159" spans="1:3">
      <c r="A159" s="4" t="s">
        <v>564</v>
      </c>
    </row>
    <row r="160" spans="1:3">
      <c r="A160" s="3" t="s">
        <v>527</v>
      </c>
    </row>
    <row r="161" spans="1:3">
      <c r="A161" s="4" t="s">
        <v>528</v>
      </c>
      <c r="B161" s="5" t="n">
        <v>339</v>
      </c>
      <c r="C161" s="5" t="n">
        <v>1172</v>
      </c>
    </row>
    <row r="162" spans="1:3">
      <c r="A162" s="4" t="s">
        <v>529</v>
      </c>
      <c r="B162" s="5" t="n">
        <v>497740</v>
      </c>
      <c r="C162" s="5" t="n">
        <v>559303</v>
      </c>
    </row>
    <row r="163" spans="1:3">
      <c r="A163" s="4" t="s">
        <v>518</v>
      </c>
      <c r="B163" s="5" t="n">
        <v>498079</v>
      </c>
      <c r="C163" s="5" t="n">
        <v>560475</v>
      </c>
    </row>
    <row r="164" spans="1:3">
      <c r="A164" s="4" t="s">
        <v>565</v>
      </c>
    </row>
    <row r="165" spans="1:3">
      <c r="A165" s="3" t="s">
        <v>527</v>
      </c>
    </row>
    <row r="166" spans="1:3">
      <c r="A166" s="4" t="s">
        <v>528</v>
      </c>
      <c r="C166" s="5" t="n">
        <v>200</v>
      </c>
    </row>
    <row r="167" spans="1:3">
      <c r="A167" s="4" t="s">
        <v>566</v>
      </c>
    </row>
    <row r="168" spans="1:3">
      <c r="A168" s="3" t="s">
        <v>527</v>
      </c>
    </row>
    <row r="169" spans="1:3">
      <c r="A169" s="4" t="s">
        <v>528</v>
      </c>
      <c r="B169" s="6" t="n">
        <v>339</v>
      </c>
      <c r="C169" s="6" t="n">
        <v>97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7"/>
    <col customWidth="1" max="7" min="7" width="21"/>
  </cols>
  <sheetData>
    <row r="1" spans="1:7">
      <c r="A1" s="1" t="s">
        <v>567</v>
      </c>
      <c r="B1" s="2" t="s">
        <v>102</v>
      </c>
      <c r="D1" s="2" t="s">
        <v>1</v>
      </c>
      <c r="F1" s="2" t="s">
        <v>385</v>
      </c>
    </row>
    <row r="2" spans="1:7">
      <c r="B2" s="2" t="s">
        <v>501</v>
      </c>
      <c r="C2" s="2" t="s">
        <v>420</v>
      </c>
      <c r="D2" s="2" t="s">
        <v>501</v>
      </c>
      <c r="E2" s="2" t="s">
        <v>420</v>
      </c>
      <c r="F2" s="2" t="s">
        <v>568</v>
      </c>
      <c r="G2" s="2" t="s">
        <v>569</v>
      </c>
    </row>
    <row r="3" spans="1:7">
      <c r="A3" s="3" t="s">
        <v>570</v>
      </c>
    </row>
    <row r="4" spans="1:7">
      <c r="A4" s="4" t="s">
        <v>571</v>
      </c>
      <c r="B4" s="6" t="n">
        <v>48600000</v>
      </c>
      <c r="D4" s="6" t="n">
        <v>48600000</v>
      </c>
      <c r="F4" s="6" t="n">
        <v>47100000</v>
      </c>
    </row>
    <row r="5" spans="1:7">
      <c r="A5" s="4" t="s">
        <v>572</v>
      </c>
      <c r="B5" s="5" t="n">
        <v>604000</v>
      </c>
      <c r="C5" s="6" t="n">
        <v>590000</v>
      </c>
      <c r="D5" s="6" t="n">
        <v>1928000</v>
      </c>
      <c r="E5" s="6" t="n">
        <v>2100000</v>
      </c>
      <c r="F5" s="6" t="n">
        <v>2873000</v>
      </c>
    </row>
    <row r="6" spans="1:7">
      <c r="A6" s="4" t="s">
        <v>573</v>
      </c>
      <c r="D6" s="4" t="s">
        <v>574</v>
      </c>
    </row>
    <row r="7" spans="1:7">
      <c r="A7" s="4" t="s">
        <v>575</v>
      </c>
      <c r="D7" s="6" t="n">
        <v>2000000</v>
      </c>
    </row>
    <row r="8" spans="1:7">
      <c r="A8" s="4" t="s">
        <v>576</v>
      </c>
      <c r="F8" s="5" t="n">
        <v>5</v>
      </c>
    </row>
    <row r="9" spans="1:7">
      <c r="A9" s="4" t="s">
        <v>577</v>
      </c>
      <c r="F9" s="5" t="n">
        <v>8</v>
      </c>
    </row>
    <row r="10" spans="1:7">
      <c r="A10" s="4" t="s">
        <v>578</v>
      </c>
      <c r="B10" s="6" t="n">
        <v>10704288000</v>
      </c>
      <c r="D10" s="5" t="n">
        <v>10704288000</v>
      </c>
      <c r="F10" s="6" t="n">
        <v>10930339000</v>
      </c>
    </row>
    <row r="11" spans="1:7">
      <c r="A11" s="4" t="s">
        <v>579</v>
      </c>
      <c r="D11" s="5" t="n">
        <v>2100000</v>
      </c>
    </row>
    <row r="12" spans="1:7">
      <c r="A12" s="4" t="s">
        <v>580</v>
      </c>
      <c r="D12" s="6" t="n">
        <v>8604000</v>
      </c>
    </row>
    <row r="13" spans="1:7">
      <c r="A13" s="4" t="s">
        <v>581</v>
      </c>
    </row>
    <row r="14" spans="1:7">
      <c r="A14" s="3" t="s">
        <v>570</v>
      </c>
    </row>
    <row r="15" spans="1:7">
      <c r="A15" s="4" t="s">
        <v>578</v>
      </c>
      <c r="G15" s="6" t="n">
        <v>15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75"/>
    <col customWidth="1" max="2" min="2" width="80"/>
    <col customWidth="1" max="3" min="3" width="12"/>
    <col customWidth="1" max="4" min="4" width="31"/>
    <col customWidth="1" max="5" min="5" width="22"/>
    <col customWidth="1" max="6" min="6" width="52"/>
    <col customWidth="1" max="7" min="7" width="25"/>
    <col customWidth="1" max="8" min="8" width="55"/>
    <col customWidth="1" max="9" min="9" width="27"/>
    <col customWidth="1" max="10" min="10" width="55"/>
  </cols>
  <sheetData>
    <row r="1" spans="1:10">
      <c r="A1" s="1" t="s">
        <v>149</v>
      </c>
      <c r="C1" s="2" t="s">
        <v>150</v>
      </c>
      <c r="D1" s="2" t="s">
        <v>151</v>
      </c>
      <c r="E1" s="2" t="s">
        <v>152</v>
      </c>
      <c r="F1" s="2" t="s">
        <v>153</v>
      </c>
      <c r="G1" s="2" t="s">
        <v>154</v>
      </c>
      <c r="H1" s="2" t="s">
        <v>155</v>
      </c>
      <c r="I1" s="2" t="s">
        <v>156</v>
      </c>
      <c r="J1" s="2" t="s">
        <v>157</v>
      </c>
    </row>
    <row r="2" spans="1:10">
      <c r="A2" s="4" t="s">
        <v>158</v>
      </c>
      <c r="C2" s="6" t="n">
        <v>2204291</v>
      </c>
      <c r="E2" s="6" t="n">
        <v>1736</v>
      </c>
      <c r="G2" s="6" t="n">
        <v>1675318</v>
      </c>
      <c r="I2" s="6" t="n">
        <v>530658</v>
      </c>
      <c r="J2" s="6" t="n">
        <v>-3421</v>
      </c>
    </row>
    <row r="3" spans="1:10">
      <c r="A3" s="3" t="s">
        <v>159</v>
      </c>
    </row>
    <row r="4" spans="1:10">
      <c r="A4" s="4" t="s">
        <v>136</v>
      </c>
      <c r="C4" s="5" t="n">
        <v>73064</v>
      </c>
      <c r="I4" s="5" t="n">
        <v>73064</v>
      </c>
    </row>
    <row r="5" spans="1:10">
      <c r="A5" s="4" t="s">
        <v>147</v>
      </c>
      <c r="C5" s="5" t="n">
        <v>-15871</v>
      </c>
      <c r="J5" s="5" t="n">
        <v>-15871</v>
      </c>
    </row>
    <row r="6" spans="1:10">
      <c r="A6" s="4" t="s">
        <v>160</v>
      </c>
      <c r="C6" s="5" t="n">
        <v>900</v>
      </c>
      <c r="E6" s="5" t="n">
        <v>1</v>
      </c>
      <c r="G6" s="5" t="n">
        <v>899</v>
      </c>
    </row>
    <row r="7" spans="1:10">
      <c r="A7" s="4" t="s">
        <v>161</v>
      </c>
      <c r="B7" s="4" t="s">
        <v>162</v>
      </c>
      <c r="I7" s="5" t="n">
        <v>990</v>
      </c>
      <c r="J7" s="5" t="n">
        <v>-990</v>
      </c>
    </row>
    <row r="8" spans="1:10">
      <c r="A8" s="4" t="s">
        <v>163</v>
      </c>
      <c r="C8" s="5" t="n">
        <v>-7114</v>
      </c>
      <c r="E8" s="5" t="n">
        <v>-3</v>
      </c>
      <c r="G8" s="5" t="n">
        <v>-7111</v>
      </c>
    </row>
    <row r="9" spans="1:10">
      <c r="A9" s="4" t="s">
        <v>164</v>
      </c>
      <c r="C9" s="5" t="n">
        <v>2037</v>
      </c>
      <c r="E9" s="5" t="n">
        <v>2</v>
      </c>
      <c r="G9" s="5" t="n">
        <v>2035</v>
      </c>
    </row>
    <row r="10" spans="1:10">
      <c r="A10" s="4" t="s">
        <v>165</v>
      </c>
      <c r="C10" s="5" t="n">
        <v>-19126</v>
      </c>
      <c r="I10" s="5" t="n">
        <v>-19126</v>
      </c>
    </row>
    <row r="11" spans="1:10">
      <c r="A11" s="4" t="s">
        <v>166</v>
      </c>
      <c r="C11" s="5" t="n">
        <v>2238181</v>
      </c>
      <c r="E11" s="5" t="n">
        <v>1736</v>
      </c>
      <c r="G11" s="5" t="n">
        <v>1671141</v>
      </c>
      <c r="I11" s="5" t="n">
        <v>585586</v>
      </c>
      <c r="J11" s="5" t="n">
        <v>-20282</v>
      </c>
    </row>
    <row r="12" spans="1:10">
      <c r="A12" s="4" t="s">
        <v>158</v>
      </c>
      <c r="C12" s="5" t="n">
        <v>2204291</v>
      </c>
      <c r="E12" s="5" t="n">
        <v>1736</v>
      </c>
      <c r="G12" s="5" t="n">
        <v>1675318</v>
      </c>
      <c r="I12" s="5" t="n">
        <v>530658</v>
      </c>
      <c r="J12" s="5" t="n">
        <v>-3421</v>
      </c>
    </row>
    <row r="13" spans="1:10">
      <c r="A13" s="3" t="s">
        <v>159</v>
      </c>
    </row>
    <row r="14" spans="1:10">
      <c r="A14" s="4" t="s">
        <v>136</v>
      </c>
      <c r="C14" s="5" t="n">
        <v>229373</v>
      </c>
    </row>
    <row r="15" spans="1:10">
      <c r="A15" s="4" t="s">
        <v>147</v>
      </c>
      <c r="C15" s="5" t="n">
        <v>-26310</v>
      </c>
    </row>
    <row r="16" spans="1:10">
      <c r="A16" s="4" t="s">
        <v>167</v>
      </c>
      <c r="C16" s="5" t="n">
        <v>2341026</v>
      </c>
      <c r="E16" s="5" t="n">
        <v>1741</v>
      </c>
      <c r="G16" s="5" t="n">
        <v>1668106</v>
      </c>
      <c r="I16" s="5" t="n">
        <v>701900</v>
      </c>
      <c r="J16" s="5" t="n">
        <v>-30721</v>
      </c>
    </row>
    <row r="17" spans="1:10">
      <c r="A17" s="4" t="s">
        <v>168</v>
      </c>
      <c r="C17" s="5" t="n">
        <v>2238181</v>
      </c>
      <c r="E17" s="5" t="n">
        <v>1736</v>
      </c>
      <c r="G17" s="5" t="n">
        <v>1671141</v>
      </c>
      <c r="I17" s="5" t="n">
        <v>585586</v>
      </c>
      <c r="J17" s="5" t="n">
        <v>-20282</v>
      </c>
    </row>
    <row r="18" spans="1:10">
      <c r="A18" s="3" t="s">
        <v>159</v>
      </c>
    </row>
    <row r="19" spans="1:10">
      <c r="A19" s="4" t="s">
        <v>136</v>
      </c>
      <c r="C19" s="5" t="n">
        <v>76025</v>
      </c>
      <c r="I19" s="5" t="n">
        <v>76025</v>
      </c>
    </row>
    <row r="20" spans="1:10">
      <c r="A20" s="4" t="s">
        <v>147</v>
      </c>
      <c r="C20" s="5" t="n">
        <v>-3327</v>
      </c>
      <c r="J20" s="5" t="n">
        <v>-3327</v>
      </c>
    </row>
    <row r="21" spans="1:10">
      <c r="A21" s="4" t="s">
        <v>160</v>
      </c>
      <c r="C21" s="5" t="n">
        <v>38</v>
      </c>
      <c r="G21" s="5" t="n">
        <v>38</v>
      </c>
    </row>
    <row r="22" spans="1:10">
      <c r="A22" s="4" t="s">
        <v>169</v>
      </c>
      <c r="D22" s="6" t="n">
        <v>28201</v>
      </c>
      <c r="F22" s="6" t="n">
        <v>13</v>
      </c>
      <c r="H22" s="6" t="n">
        <v>28188</v>
      </c>
    </row>
    <row r="23" spans="1:10">
      <c r="A23" s="4" t="s">
        <v>163</v>
      </c>
      <c r="C23" s="5" t="n">
        <v>-7881</v>
      </c>
      <c r="E23" s="5" t="n">
        <v>-3</v>
      </c>
      <c r="G23" s="5" t="n">
        <v>-7878</v>
      </c>
    </row>
    <row r="24" spans="1:10">
      <c r="A24" s="4" t="s">
        <v>164</v>
      </c>
      <c r="C24" s="5" t="n">
        <v>1847</v>
      </c>
      <c r="E24" s="5" t="n">
        <v>-1</v>
      </c>
      <c r="G24" s="5" t="n">
        <v>1848</v>
      </c>
    </row>
    <row r="25" spans="1:10">
      <c r="A25" s="4" t="s">
        <v>165</v>
      </c>
      <c r="C25" s="5" t="n">
        <v>-19071</v>
      </c>
      <c r="I25" s="5" t="n">
        <v>-19071</v>
      </c>
    </row>
    <row r="26" spans="1:10">
      <c r="A26" s="4" t="s">
        <v>170</v>
      </c>
      <c r="C26" s="5" t="n">
        <v>2314013</v>
      </c>
      <c r="E26" s="5" t="n">
        <v>1745</v>
      </c>
      <c r="G26" s="5" t="n">
        <v>1693337</v>
      </c>
      <c r="I26" s="5" t="n">
        <v>642540</v>
      </c>
      <c r="J26" s="5" t="n">
        <v>-23609</v>
      </c>
    </row>
    <row r="27" spans="1:10">
      <c r="A27" s="3" t="s">
        <v>159</v>
      </c>
    </row>
    <row r="28" spans="1:10">
      <c r="A28" s="4" t="s">
        <v>136</v>
      </c>
      <c r="C28" s="5" t="n">
        <v>80284</v>
      </c>
      <c r="I28" s="5" t="n">
        <v>80284</v>
      </c>
    </row>
    <row r="29" spans="1:10">
      <c r="A29" s="4" t="s">
        <v>147</v>
      </c>
      <c r="C29" s="5" t="n">
        <v>-7112</v>
      </c>
      <c r="J29" s="5" t="n">
        <v>-7112</v>
      </c>
    </row>
    <row r="30" spans="1:10">
      <c r="A30" s="4" t="s">
        <v>160</v>
      </c>
      <c r="C30" s="5" t="n">
        <v>319</v>
      </c>
      <c r="E30" s="5" t="n">
        <v>1</v>
      </c>
      <c r="G30" s="5" t="n">
        <v>318</v>
      </c>
    </row>
    <row r="31" spans="1:10">
      <c r="A31" s="4" t="s">
        <v>163</v>
      </c>
      <c r="C31" s="5" t="n">
        <v>-28175</v>
      </c>
      <c r="E31" s="5" t="n">
        <v>-13</v>
      </c>
      <c r="G31" s="5" t="n">
        <v>-28162</v>
      </c>
    </row>
    <row r="32" spans="1:10">
      <c r="A32" s="4" t="s">
        <v>164</v>
      </c>
      <c r="C32" s="5" t="n">
        <v>2621</v>
      </c>
      <c r="E32" s="5" t="n">
        <v>8</v>
      </c>
      <c r="G32" s="5" t="n">
        <v>2613</v>
      </c>
    </row>
    <row r="33" spans="1:10">
      <c r="A33" s="4" t="s">
        <v>165</v>
      </c>
      <c r="C33" s="5" t="n">
        <v>-20924</v>
      </c>
      <c r="I33" s="5" t="n">
        <v>-20924</v>
      </c>
    </row>
    <row r="34" spans="1:10">
      <c r="A34" s="4" t="s">
        <v>167</v>
      </c>
      <c r="C34" s="5" t="n">
        <v>2341026</v>
      </c>
      <c r="E34" s="5" t="n">
        <v>1741</v>
      </c>
      <c r="G34" s="5" t="n">
        <v>1668106</v>
      </c>
      <c r="I34" s="5" t="n">
        <v>701900</v>
      </c>
      <c r="J34" s="5" t="n">
        <v>-30721</v>
      </c>
    </row>
    <row r="35" spans="1:10">
      <c r="A35" s="4" t="s">
        <v>171</v>
      </c>
      <c r="C35" s="5" t="n">
        <v>2349886</v>
      </c>
      <c r="E35" s="5" t="n">
        <v>1707</v>
      </c>
      <c r="G35" s="5" t="n">
        <v>1609810</v>
      </c>
      <c r="I35" s="5" t="n">
        <v>752184</v>
      </c>
      <c r="J35" s="5" t="n">
        <v>-13815</v>
      </c>
    </row>
    <row r="36" spans="1:10">
      <c r="A36" s="3" t="s">
        <v>159</v>
      </c>
    </row>
    <row r="37" spans="1:10">
      <c r="A37" s="4" t="s">
        <v>136</v>
      </c>
      <c r="C37" s="5" t="n">
        <v>71350</v>
      </c>
      <c r="I37" s="5" t="n">
        <v>71350</v>
      </c>
    </row>
    <row r="38" spans="1:10">
      <c r="A38" s="4" t="s">
        <v>147</v>
      </c>
      <c r="C38" s="5" t="n">
        <v>9453</v>
      </c>
      <c r="J38" s="5" t="n">
        <v>9453</v>
      </c>
    </row>
    <row r="39" spans="1:10">
      <c r="A39" s="4" t="s">
        <v>161</v>
      </c>
      <c r="B39" s="4" t="s">
        <v>172</v>
      </c>
      <c r="I39" s="5" t="n">
        <v>459</v>
      </c>
      <c r="J39" s="5" t="n">
        <v>-459</v>
      </c>
    </row>
    <row r="40" spans="1:10">
      <c r="A40" s="4" t="s">
        <v>163</v>
      </c>
      <c r="C40" s="5" t="n">
        <v>-51685</v>
      </c>
      <c r="E40" s="5" t="n">
        <v>-27</v>
      </c>
      <c r="G40" s="5" t="n">
        <v>-51658</v>
      </c>
    </row>
    <row r="41" spans="1:10">
      <c r="A41" s="4" t="s">
        <v>164</v>
      </c>
      <c r="C41" s="5" t="n">
        <v>2844</v>
      </c>
      <c r="E41" s="5" t="n">
        <v>2</v>
      </c>
      <c r="G41" s="5" t="n">
        <v>2842</v>
      </c>
    </row>
    <row r="42" spans="1:10">
      <c r="A42" s="4" t="s">
        <v>165</v>
      </c>
      <c r="C42" s="5" t="n">
        <v>-20364</v>
      </c>
      <c r="I42" s="5" t="n">
        <v>-20364</v>
      </c>
    </row>
    <row r="43" spans="1:10">
      <c r="A43" s="4" t="s">
        <v>173</v>
      </c>
      <c r="C43" s="5" t="n">
        <v>2361484</v>
      </c>
      <c r="E43" s="5" t="n">
        <v>1682</v>
      </c>
      <c r="G43" s="5" t="n">
        <v>1560994</v>
      </c>
      <c r="I43" s="5" t="n">
        <v>803629</v>
      </c>
      <c r="J43" s="5" t="n">
        <v>-4821</v>
      </c>
    </row>
    <row r="44" spans="1:10">
      <c r="A44" s="4" t="s">
        <v>171</v>
      </c>
      <c r="C44" s="5" t="n">
        <v>2349886</v>
      </c>
      <c r="E44" s="5" t="n">
        <v>1707</v>
      </c>
      <c r="G44" s="5" t="n">
        <v>1609810</v>
      </c>
      <c r="I44" s="5" t="n">
        <v>752184</v>
      </c>
      <c r="J44" s="5" t="n">
        <v>-13815</v>
      </c>
    </row>
    <row r="45" spans="1:10">
      <c r="A45" s="3" t="s">
        <v>159</v>
      </c>
    </row>
    <row r="46" spans="1:10">
      <c r="A46" s="4" t="s">
        <v>136</v>
      </c>
      <c r="C46" s="5" t="n">
        <v>216277</v>
      </c>
    </row>
    <row r="47" spans="1:10">
      <c r="A47" s="4" t="s">
        <v>147</v>
      </c>
      <c r="C47" s="5" t="n">
        <v>34156</v>
      </c>
    </row>
    <row r="48" spans="1:10">
      <c r="A48" s="4" t="s">
        <v>174</v>
      </c>
      <c r="C48" s="5" t="n">
        <v>2469389</v>
      </c>
      <c r="E48" s="5" t="n">
        <v>1669</v>
      </c>
      <c r="G48" s="5" t="n">
        <v>1542858</v>
      </c>
      <c r="I48" s="5" t="n">
        <v>904980</v>
      </c>
      <c r="J48" s="5" t="n">
        <v>19882</v>
      </c>
    </row>
    <row r="49" spans="1:10">
      <c r="A49" s="4" t="s">
        <v>175</v>
      </c>
      <c r="C49" s="5" t="n">
        <v>2361484</v>
      </c>
      <c r="E49" s="5" t="n">
        <v>1682</v>
      </c>
      <c r="G49" s="5" t="n">
        <v>1560994</v>
      </c>
      <c r="I49" s="5" t="n">
        <v>803629</v>
      </c>
      <c r="J49" s="5" t="n">
        <v>-4821</v>
      </c>
    </row>
    <row r="50" spans="1:10">
      <c r="A50" s="3" t="s">
        <v>159</v>
      </c>
    </row>
    <row r="51" spans="1:10">
      <c r="A51" s="4" t="s">
        <v>136</v>
      </c>
      <c r="C51" s="5" t="n">
        <v>72164</v>
      </c>
      <c r="I51" s="5" t="n">
        <v>72164</v>
      </c>
    </row>
    <row r="52" spans="1:10">
      <c r="A52" s="4" t="s">
        <v>147</v>
      </c>
      <c r="C52" s="5" t="n">
        <v>19589</v>
      </c>
      <c r="J52" s="5" t="n">
        <v>19589</v>
      </c>
    </row>
    <row r="53" spans="1:10">
      <c r="A53" s="4" t="s">
        <v>163</v>
      </c>
      <c r="C53" s="5" t="n">
        <v>-12687</v>
      </c>
      <c r="E53" s="5" t="n">
        <v>-7</v>
      </c>
      <c r="G53" s="5" t="n">
        <v>-12680</v>
      </c>
    </row>
    <row r="54" spans="1:10">
      <c r="A54" s="4" t="s">
        <v>164</v>
      </c>
      <c r="C54" s="5" t="n">
        <v>2685</v>
      </c>
      <c r="G54" s="5" t="n">
        <v>2685</v>
      </c>
    </row>
    <row r="55" spans="1:10">
      <c r="A55" s="4" t="s">
        <v>165</v>
      </c>
      <c r="C55" s="5" t="n">
        <v>-21829</v>
      </c>
      <c r="I55" s="5" t="n">
        <v>-21829</v>
      </c>
    </row>
    <row r="56" spans="1:10">
      <c r="A56" s="4" t="s">
        <v>176</v>
      </c>
      <c r="C56" s="5" t="n">
        <v>2421406</v>
      </c>
      <c r="E56" s="5" t="n">
        <v>1675</v>
      </c>
      <c r="G56" s="5" t="n">
        <v>1550999</v>
      </c>
      <c r="I56" s="5" t="n">
        <v>853964</v>
      </c>
      <c r="J56" s="5" t="n">
        <v>14768</v>
      </c>
    </row>
    <row r="57" spans="1:10">
      <c r="A57" s="3" t="s">
        <v>159</v>
      </c>
    </row>
    <row r="58" spans="1:10">
      <c r="A58" s="4" t="s">
        <v>136</v>
      </c>
      <c r="C58" s="5" t="n">
        <v>72763</v>
      </c>
      <c r="I58" s="5" t="n">
        <v>72763</v>
      </c>
    </row>
    <row r="59" spans="1:10">
      <c r="A59" s="4" t="s">
        <v>147</v>
      </c>
      <c r="C59" s="5" t="n">
        <v>5114</v>
      </c>
      <c r="J59" s="5" t="n">
        <v>5114</v>
      </c>
    </row>
    <row r="60" spans="1:10">
      <c r="A60" s="4" t="s">
        <v>160</v>
      </c>
      <c r="C60" s="5" t="n">
        <v>231</v>
      </c>
      <c r="G60" s="5" t="n">
        <v>231</v>
      </c>
    </row>
    <row r="61" spans="1:10">
      <c r="A61" s="4" t="s">
        <v>163</v>
      </c>
      <c r="C61" s="5" t="n">
        <v>-11024</v>
      </c>
      <c r="E61" s="5" t="n">
        <v>-6</v>
      </c>
      <c r="G61" s="5" t="n">
        <v>-11018</v>
      </c>
    </row>
    <row r="62" spans="1:10">
      <c r="A62" s="4" t="s">
        <v>164</v>
      </c>
      <c r="C62" s="5" t="n">
        <v>2646</v>
      </c>
      <c r="G62" s="5" t="n">
        <v>2646</v>
      </c>
    </row>
    <row r="63" spans="1:10">
      <c r="A63" s="4" t="s">
        <v>165</v>
      </c>
      <c r="C63" s="5" t="n">
        <v>-21747</v>
      </c>
      <c r="I63" s="5" t="n">
        <v>-21747</v>
      </c>
    </row>
    <row r="64" spans="1:10">
      <c r="A64" s="4" t="s">
        <v>174</v>
      </c>
      <c r="C64" s="6" t="n">
        <v>2469389</v>
      </c>
      <c r="E64" s="6" t="n">
        <v>1669</v>
      </c>
      <c r="G64" s="6" t="n">
        <v>1542858</v>
      </c>
      <c r="I64" s="6" t="n">
        <v>904980</v>
      </c>
      <c r="J64" s="6" t="n">
        <v>19882</v>
      </c>
    </row>
    <row r="65" spans="1:10"/>
    <row r="66" spans="1:10">
      <c r="A66" s="4" t="s">
        <v>162</v>
      </c>
      <c r="B66" s="4" t="s">
        <v>177</v>
      </c>
    </row>
    <row r="67" spans="1:10">
      <c r="A67" s="4" t="s">
        <v>172</v>
      </c>
      <c r="B67" s="4" t="s">
        <v>178</v>
      </c>
    </row>
  </sheetData>
  <mergeCells count="4">
    <mergeCell ref="A1:B1"/>
    <mergeCell ref="A65:I65"/>
    <mergeCell ref="B66:I66"/>
    <mergeCell ref="B67:I6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2</v>
      </c>
      <c r="B1" s="2" t="s">
        <v>102</v>
      </c>
      <c r="D1" s="2" t="s">
        <v>1</v>
      </c>
      <c r="F1" s="2" t="s">
        <v>385</v>
      </c>
    </row>
    <row r="2" spans="1:6">
      <c r="B2" s="2" t="s">
        <v>2</v>
      </c>
      <c r="C2" s="2" t="s">
        <v>103</v>
      </c>
      <c r="D2" s="2" t="s">
        <v>2</v>
      </c>
      <c r="E2" s="2" t="s">
        <v>103</v>
      </c>
      <c r="F2" s="2" t="s">
        <v>57</v>
      </c>
    </row>
    <row r="3" spans="1:6">
      <c r="A3" s="3" t="s">
        <v>583</v>
      </c>
    </row>
    <row r="4" spans="1:6">
      <c r="A4" s="4" t="s">
        <v>584</v>
      </c>
      <c r="B4" s="6" t="n">
        <v>530000</v>
      </c>
      <c r="D4" s="6" t="n">
        <v>530000</v>
      </c>
      <c r="F4" s="6" t="n">
        <v>555000</v>
      </c>
    </row>
    <row r="5" spans="1:6">
      <c r="A5" s="4" t="s">
        <v>585</v>
      </c>
      <c r="B5" s="5" t="n">
        <v>530000</v>
      </c>
      <c r="D5" s="5" t="n">
        <v>530000</v>
      </c>
      <c r="F5" s="5" t="n">
        <v>555000</v>
      </c>
    </row>
    <row r="6" spans="1:6">
      <c r="A6" s="4" t="s">
        <v>586</v>
      </c>
      <c r="B6" s="5" t="n">
        <v>505000</v>
      </c>
      <c r="D6" s="5" t="n">
        <v>480000</v>
      </c>
      <c r="F6" s="5" t="n">
        <v>492000</v>
      </c>
    </row>
    <row r="7" spans="1:6">
      <c r="A7" s="4" t="s">
        <v>587</v>
      </c>
      <c r="B7" s="5" t="n">
        <v>10000</v>
      </c>
      <c r="D7" s="5" t="n">
        <v>27000</v>
      </c>
      <c r="F7" s="5" t="n">
        <v>36000</v>
      </c>
    </row>
    <row r="8" spans="1:6">
      <c r="A8" s="4" t="s">
        <v>584</v>
      </c>
      <c r="B8" s="5" t="n">
        <v>85148000</v>
      </c>
      <c r="D8" s="5" t="n">
        <v>85148000</v>
      </c>
      <c r="F8" s="5" t="n">
        <v>95921000</v>
      </c>
    </row>
    <row r="9" spans="1:6">
      <c r="A9" s="4" t="s">
        <v>585</v>
      </c>
      <c r="B9" s="5" t="n">
        <v>76282000</v>
      </c>
      <c r="D9" s="5" t="n">
        <v>76282000</v>
      </c>
      <c r="F9" s="5" t="n">
        <v>85085000</v>
      </c>
    </row>
    <row r="10" spans="1:6">
      <c r="A10" s="4" t="s">
        <v>588</v>
      </c>
      <c r="B10" s="5" t="n">
        <v>406000</v>
      </c>
      <c r="D10" s="5" t="n">
        <v>406000</v>
      </c>
      <c r="F10" s="5" t="n">
        <v>1321000</v>
      </c>
    </row>
    <row r="11" spans="1:6">
      <c r="A11" s="4" t="s">
        <v>586</v>
      </c>
      <c r="B11" s="5" t="n">
        <v>79816000</v>
      </c>
      <c r="D11" s="5" t="n">
        <v>82478000</v>
      </c>
      <c r="F11" s="5" t="n">
        <v>80780000</v>
      </c>
    </row>
    <row r="12" spans="1:6">
      <c r="A12" s="4" t="s">
        <v>587</v>
      </c>
      <c r="B12" s="5" t="n">
        <v>594000</v>
      </c>
      <c r="D12" s="5" t="n">
        <v>1901000</v>
      </c>
      <c r="F12" s="5" t="n">
        <v>2837000</v>
      </c>
    </row>
    <row r="13" spans="1:6">
      <c r="A13" s="4" t="s">
        <v>584</v>
      </c>
      <c r="B13" s="5" t="n">
        <v>85678000</v>
      </c>
      <c r="D13" s="5" t="n">
        <v>85678000</v>
      </c>
      <c r="F13" s="5" t="n">
        <v>96476000</v>
      </c>
    </row>
    <row r="14" spans="1:6">
      <c r="A14" s="4" t="s">
        <v>585</v>
      </c>
      <c r="B14" s="5" t="n">
        <v>76812000</v>
      </c>
      <c r="D14" s="5" t="n">
        <v>76812000</v>
      </c>
      <c r="F14" s="5" t="n">
        <v>85640000</v>
      </c>
    </row>
    <row r="15" spans="1:6">
      <c r="A15" s="4" t="s">
        <v>586</v>
      </c>
      <c r="B15" s="5" t="n">
        <v>80321000</v>
      </c>
      <c r="D15" s="5" t="n">
        <v>82958000</v>
      </c>
      <c r="F15" s="5" t="n">
        <v>81272000</v>
      </c>
    </row>
    <row r="16" spans="1:6">
      <c r="A16" s="4" t="s">
        <v>587</v>
      </c>
      <c r="B16" s="5" t="n">
        <v>604000</v>
      </c>
      <c r="C16" s="6" t="n">
        <v>590000</v>
      </c>
      <c r="D16" s="5" t="n">
        <v>1928000</v>
      </c>
      <c r="E16" s="6" t="n">
        <v>2100000</v>
      </c>
      <c r="F16" s="5" t="n">
        <v>2873000</v>
      </c>
    </row>
    <row r="17" spans="1:6">
      <c r="A17" s="4" t="s">
        <v>482</v>
      </c>
    </row>
    <row r="18" spans="1:6">
      <c r="A18" s="3" t="s">
        <v>583</v>
      </c>
    </row>
    <row r="19" spans="1:6">
      <c r="A19" s="4" t="s">
        <v>584</v>
      </c>
      <c r="B19" s="5" t="n">
        <v>39000</v>
      </c>
      <c r="D19" s="5" t="n">
        <v>39000</v>
      </c>
      <c r="F19" s="5" t="n">
        <v>42000</v>
      </c>
    </row>
    <row r="20" spans="1:6">
      <c r="A20" s="4" t="s">
        <v>585</v>
      </c>
      <c r="B20" s="5" t="n">
        <v>39000</v>
      </c>
      <c r="D20" s="5" t="n">
        <v>39000</v>
      </c>
      <c r="F20" s="5" t="n">
        <v>42000</v>
      </c>
    </row>
    <row r="21" spans="1:6">
      <c r="A21" s="4" t="s">
        <v>586</v>
      </c>
      <c r="B21" s="5" t="n">
        <v>40000</v>
      </c>
      <c r="D21" s="5" t="n">
        <v>41000</v>
      </c>
      <c r="F21" s="5" t="n">
        <v>34000</v>
      </c>
    </row>
    <row r="22" spans="1:6">
      <c r="A22" s="4" t="s">
        <v>587</v>
      </c>
      <c r="B22" s="5" t="n">
        <v>1000</v>
      </c>
      <c r="D22" s="5" t="n">
        <v>2000</v>
      </c>
      <c r="F22" s="5" t="n">
        <v>3000</v>
      </c>
    </row>
    <row r="23" spans="1:6">
      <c r="A23" s="4" t="s">
        <v>584</v>
      </c>
      <c r="B23" s="5" t="n">
        <v>34642000</v>
      </c>
      <c r="D23" s="5" t="n">
        <v>34642000</v>
      </c>
      <c r="F23" s="5" t="n">
        <v>42474000</v>
      </c>
    </row>
    <row r="24" spans="1:6">
      <c r="A24" s="4" t="s">
        <v>585</v>
      </c>
      <c r="B24" s="5" t="n">
        <v>31361000</v>
      </c>
      <c r="D24" s="5" t="n">
        <v>31361000</v>
      </c>
      <c r="F24" s="5" t="n">
        <v>38594000</v>
      </c>
    </row>
    <row r="25" spans="1:6">
      <c r="A25" s="4" t="s">
        <v>588</v>
      </c>
      <c r="B25" s="5" t="n">
        <v>222000</v>
      </c>
      <c r="D25" s="5" t="n">
        <v>222000</v>
      </c>
      <c r="F25" s="5" t="n">
        <v>460000</v>
      </c>
    </row>
    <row r="26" spans="1:6">
      <c r="A26" s="4" t="s">
        <v>586</v>
      </c>
      <c r="B26" s="5" t="n">
        <v>35268000</v>
      </c>
      <c r="D26" s="5" t="n">
        <v>37262000</v>
      </c>
      <c r="F26" s="5" t="n">
        <v>34891000</v>
      </c>
    </row>
    <row r="27" spans="1:6">
      <c r="A27" s="4" t="s">
        <v>587</v>
      </c>
      <c r="B27" s="5" t="n">
        <v>448000</v>
      </c>
      <c r="D27" s="5" t="n">
        <v>1411000</v>
      </c>
      <c r="F27" s="5" t="n">
        <v>1632000</v>
      </c>
    </row>
    <row r="28" spans="1:6">
      <c r="A28" s="4" t="s">
        <v>584</v>
      </c>
      <c r="B28" s="5" t="n">
        <v>34681000</v>
      </c>
      <c r="D28" s="5" t="n">
        <v>34681000</v>
      </c>
      <c r="F28" s="5" t="n">
        <v>42516000</v>
      </c>
    </row>
    <row r="29" spans="1:6">
      <c r="A29" s="4" t="s">
        <v>585</v>
      </c>
      <c r="B29" s="5" t="n">
        <v>31400000</v>
      </c>
      <c r="D29" s="5" t="n">
        <v>31400000</v>
      </c>
      <c r="F29" s="5" t="n">
        <v>38636000</v>
      </c>
    </row>
    <row r="30" spans="1:6">
      <c r="A30" s="4" t="s">
        <v>586</v>
      </c>
      <c r="B30" s="5" t="n">
        <v>35308000</v>
      </c>
      <c r="D30" s="5" t="n">
        <v>37303000</v>
      </c>
      <c r="F30" s="5" t="n">
        <v>34925000</v>
      </c>
    </row>
    <row r="31" spans="1:6">
      <c r="A31" s="4" t="s">
        <v>587</v>
      </c>
      <c r="B31" s="5" t="n">
        <v>449000</v>
      </c>
      <c r="D31" s="5" t="n">
        <v>1413000</v>
      </c>
      <c r="F31" s="5" t="n">
        <v>1635000</v>
      </c>
    </row>
    <row r="32" spans="1:6">
      <c r="A32" s="4" t="s">
        <v>483</v>
      </c>
    </row>
    <row r="33" spans="1:6">
      <c r="A33" s="3" t="s">
        <v>583</v>
      </c>
    </row>
    <row r="34" spans="1:6">
      <c r="A34" s="4" t="s">
        <v>584</v>
      </c>
      <c r="B34" s="5" t="n">
        <v>35000</v>
      </c>
      <c r="D34" s="5" t="n">
        <v>35000</v>
      </c>
      <c r="F34" s="5" t="n">
        <v>16000</v>
      </c>
    </row>
    <row r="35" spans="1:6">
      <c r="A35" s="4" t="s">
        <v>585</v>
      </c>
      <c r="B35" s="5" t="n">
        <v>35000</v>
      </c>
      <c r="D35" s="5" t="n">
        <v>35000</v>
      </c>
      <c r="F35" s="5" t="n">
        <v>16000</v>
      </c>
    </row>
    <row r="36" spans="1:6">
      <c r="A36" s="4" t="s">
        <v>586</v>
      </c>
      <c r="B36" s="5" t="n">
        <v>25000</v>
      </c>
      <c r="D36" s="5" t="n">
        <v>20000</v>
      </c>
      <c r="F36" s="5" t="n">
        <v>27000</v>
      </c>
    </row>
    <row r="37" spans="1:6">
      <c r="A37" s="4" t="s">
        <v>587</v>
      </c>
      <c r="B37" s="5" t="n">
        <v>1000</v>
      </c>
      <c r="D37" s="5" t="n">
        <v>2000</v>
      </c>
      <c r="F37" s="5" t="n">
        <v>1000</v>
      </c>
    </row>
    <row r="38" spans="1:6">
      <c r="A38" s="4" t="s">
        <v>584</v>
      </c>
      <c r="B38" s="5" t="n">
        <v>7236000</v>
      </c>
      <c r="D38" s="5" t="n">
        <v>7236000</v>
      </c>
      <c r="F38" s="5" t="n">
        <v>13178000</v>
      </c>
    </row>
    <row r="39" spans="1:6">
      <c r="A39" s="4" t="s">
        <v>585</v>
      </c>
      <c r="B39" s="5" t="n">
        <v>6737000</v>
      </c>
      <c r="D39" s="5" t="n">
        <v>6737000</v>
      </c>
      <c r="F39" s="5" t="n">
        <v>12091000</v>
      </c>
    </row>
    <row r="40" spans="1:6">
      <c r="A40" s="4" t="s">
        <v>588</v>
      </c>
      <c r="B40" s="5" t="n">
        <v>99000</v>
      </c>
      <c r="D40" s="5" t="n">
        <v>99000</v>
      </c>
      <c r="F40" s="5" t="n">
        <v>732000</v>
      </c>
    </row>
    <row r="41" spans="1:6">
      <c r="A41" s="4" t="s">
        <v>586</v>
      </c>
      <c r="B41" s="5" t="n">
        <v>6939000</v>
      </c>
      <c r="D41" s="5" t="n">
        <v>8794000</v>
      </c>
      <c r="F41" s="5" t="n">
        <v>12337000</v>
      </c>
    </row>
    <row r="42" spans="1:6">
      <c r="A42" s="4" t="s">
        <v>587</v>
      </c>
      <c r="B42" s="5" t="n">
        <v>52000</v>
      </c>
      <c r="D42" s="5" t="n">
        <v>190000</v>
      </c>
      <c r="F42" s="5" t="n">
        <v>307000</v>
      </c>
    </row>
    <row r="43" spans="1:6">
      <c r="A43" s="4" t="s">
        <v>584</v>
      </c>
      <c r="B43" s="5" t="n">
        <v>7271000</v>
      </c>
      <c r="D43" s="5" t="n">
        <v>7271000</v>
      </c>
      <c r="F43" s="5" t="n">
        <v>13194000</v>
      </c>
    </row>
    <row r="44" spans="1:6">
      <c r="A44" s="4" t="s">
        <v>585</v>
      </c>
      <c r="B44" s="5" t="n">
        <v>6772000</v>
      </c>
      <c r="D44" s="5" t="n">
        <v>6772000</v>
      </c>
      <c r="F44" s="5" t="n">
        <v>12107000</v>
      </c>
    </row>
    <row r="45" spans="1:6">
      <c r="A45" s="4" t="s">
        <v>586</v>
      </c>
      <c r="B45" s="5" t="n">
        <v>6964000</v>
      </c>
      <c r="D45" s="5" t="n">
        <v>8814000</v>
      </c>
      <c r="F45" s="5" t="n">
        <v>12364000</v>
      </c>
    </row>
    <row r="46" spans="1:6">
      <c r="A46" s="4" t="s">
        <v>587</v>
      </c>
      <c r="B46" s="5" t="n">
        <v>53000</v>
      </c>
      <c r="D46" s="5" t="n">
        <v>192000</v>
      </c>
      <c r="F46" s="5" t="n">
        <v>308000</v>
      </c>
    </row>
    <row r="47" spans="1:6">
      <c r="A47" s="4" t="s">
        <v>484</v>
      </c>
    </row>
    <row r="48" spans="1:6">
      <c r="A48" s="3" t="s">
        <v>583</v>
      </c>
    </row>
    <row r="49" spans="1:6">
      <c r="A49" s="4" t="s">
        <v>584</v>
      </c>
      <c r="B49" s="5" t="n">
        <v>5000</v>
      </c>
      <c r="D49" s="5" t="n">
        <v>5000</v>
      </c>
      <c r="F49" s="5" t="n">
        <v>11000</v>
      </c>
    </row>
    <row r="50" spans="1:6">
      <c r="A50" s="4" t="s">
        <v>585</v>
      </c>
      <c r="B50" s="5" t="n">
        <v>5000</v>
      </c>
      <c r="D50" s="5" t="n">
        <v>5000</v>
      </c>
      <c r="F50" s="5" t="n">
        <v>11000</v>
      </c>
    </row>
    <row r="51" spans="1:6">
      <c r="A51" s="4" t="s">
        <v>586</v>
      </c>
      <c r="B51" s="5" t="n">
        <v>7000</v>
      </c>
      <c r="D51" s="5" t="n">
        <v>9000</v>
      </c>
      <c r="F51" s="5" t="n">
        <v>15000</v>
      </c>
    </row>
    <row r="52" spans="1:6">
      <c r="A52" s="4" t="s">
        <v>587</v>
      </c>
      <c r="F52" s="5" t="n">
        <v>1000</v>
      </c>
    </row>
    <row r="53" spans="1:6">
      <c r="A53" s="4" t="s">
        <v>584</v>
      </c>
      <c r="B53" s="5" t="n">
        <v>1105000</v>
      </c>
      <c r="D53" s="5" t="n">
        <v>1105000</v>
      </c>
      <c r="F53" s="5" t="n">
        <v>291000</v>
      </c>
    </row>
    <row r="54" spans="1:6">
      <c r="A54" s="4" t="s">
        <v>585</v>
      </c>
      <c r="B54" s="5" t="n">
        <v>1108000</v>
      </c>
      <c r="D54" s="5" t="n">
        <v>1108000</v>
      </c>
      <c r="F54" s="5" t="n">
        <v>294000</v>
      </c>
    </row>
    <row r="55" spans="1:6">
      <c r="A55" s="4" t="s">
        <v>588</v>
      </c>
      <c r="B55" s="5" t="n">
        <v>7000</v>
      </c>
      <c r="D55" s="5" t="n">
        <v>7000</v>
      </c>
      <c r="F55" s="5" t="n">
        <v>8000</v>
      </c>
    </row>
    <row r="56" spans="1:6">
      <c r="A56" s="4" t="s">
        <v>586</v>
      </c>
      <c r="B56" s="5" t="n">
        <v>883000</v>
      </c>
      <c r="D56" s="5" t="n">
        <v>646000</v>
      </c>
      <c r="F56" s="5" t="n">
        <v>388000</v>
      </c>
    </row>
    <row r="57" spans="1:6">
      <c r="A57" s="4" t="s">
        <v>587</v>
      </c>
      <c r="B57" s="5" t="n">
        <v>5000</v>
      </c>
      <c r="D57" s="5" t="n">
        <v>15000</v>
      </c>
      <c r="F57" s="5" t="n">
        <v>18000</v>
      </c>
    </row>
    <row r="58" spans="1:6">
      <c r="A58" s="4" t="s">
        <v>584</v>
      </c>
      <c r="B58" s="5" t="n">
        <v>1110000</v>
      </c>
      <c r="D58" s="5" t="n">
        <v>1110000</v>
      </c>
      <c r="F58" s="5" t="n">
        <v>302000</v>
      </c>
    </row>
    <row r="59" spans="1:6">
      <c r="A59" s="4" t="s">
        <v>585</v>
      </c>
      <c r="B59" s="5" t="n">
        <v>1113000</v>
      </c>
      <c r="D59" s="5" t="n">
        <v>1113000</v>
      </c>
      <c r="F59" s="5" t="n">
        <v>305000</v>
      </c>
    </row>
    <row r="60" spans="1:6">
      <c r="A60" s="4" t="s">
        <v>586</v>
      </c>
      <c r="B60" s="5" t="n">
        <v>890000</v>
      </c>
      <c r="D60" s="5" t="n">
        <v>655000</v>
      </c>
      <c r="F60" s="5" t="n">
        <v>403000</v>
      </c>
    </row>
    <row r="61" spans="1:6">
      <c r="A61" s="4" t="s">
        <v>587</v>
      </c>
      <c r="B61" s="5" t="n">
        <v>5000</v>
      </c>
      <c r="D61" s="5" t="n">
        <v>15000</v>
      </c>
      <c r="F61" s="5" t="n">
        <v>19000</v>
      </c>
    </row>
    <row r="62" spans="1:6">
      <c r="A62" s="4" t="s">
        <v>485</v>
      </c>
    </row>
    <row r="63" spans="1:6">
      <c r="A63" s="3" t="s">
        <v>583</v>
      </c>
    </row>
    <row r="64" spans="1:6">
      <c r="A64" s="4" t="s">
        <v>584</v>
      </c>
      <c r="B64" s="5" t="n">
        <v>299000</v>
      </c>
      <c r="D64" s="5" t="n">
        <v>299000</v>
      </c>
      <c r="F64" s="5" t="n">
        <v>223000</v>
      </c>
    </row>
    <row r="65" spans="1:6">
      <c r="A65" s="4" t="s">
        <v>585</v>
      </c>
      <c r="B65" s="5" t="n">
        <v>299000</v>
      </c>
      <c r="D65" s="5" t="n">
        <v>299000</v>
      </c>
      <c r="F65" s="5" t="n">
        <v>223000</v>
      </c>
    </row>
    <row r="66" spans="1:6">
      <c r="A66" s="4" t="s">
        <v>586</v>
      </c>
      <c r="B66" s="5" t="n">
        <v>280000</v>
      </c>
      <c r="D66" s="5" t="n">
        <v>245000</v>
      </c>
      <c r="F66" s="5" t="n">
        <v>193000</v>
      </c>
    </row>
    <row r="67" spans="1:6">
      <c r="A67" s="4" t="s">
        <v>587</v>
      </c>
      <c r="B67" s="5" t="n">
        <v>6000</v>
      </c>
      <c r="D67" s="5" t="n">
        <v>17000</v>
      </c>
      <c r="F67" s="5" t="n">
        <v>16000</v>
      </c>
    </row>
    <row r="68" spans="1:6">
      <c r="A68" s="4" t="s">
        <v>584</v>
      </c>
      <c r="B68" s="5" t="n">
        <v>26057000</v>
      </c>
      <c r="D68" s="5" t="n">
        <v>26057000</v>
      </c>
      <c r="F68" s="5" t="n">
        <v>22570000</v>
      </c>
    </row>
    <row r="69" spans="1:6">
      <c r="A69" s="4" t="s">
        <v>585</v>
      </c>
      <c r="B69" s="5" t="n">
        <v>24254000</v>
      </c>
      <c r="D69" s="5" t="n">
        <v>24254000</v>
      </c>
      <c r="F69" s="5" t="n">
        <v>20526000</v>
      </c>
    </row>
    <row r="70" spans="1:6">
      <c r="A70" s="4" t="s">
        <v>588</v>
      </c>
      <c r="B70" s="5" t="n">
        <v>34000</v>
      </c>
      <c r="D70" s="5" t="n">
        <v>34000</v>
      </c>
      <c r="F70" s="5" t="n">
        <v>58000</v>
      </c>
    </row>
    <row r="71" spans="1:6">
      <c r="A71" s="4" t="s">
        <v>586</v>
      </c>
      <c r="B71" s="5" t="n">
        <v>24335000</v>
      </c>
      <c r="D71" s="5" t="n">
        <v>23191000</v>
      </c>
      <c r="F71" s="5" t="n">
        <v>19017000</v>
      </c>
    </row>
    <row r="72" spans="1:6">
      <c r="A72" s="4" t="s">
        <v>587</v>
      </c>
      <c r="B72" s="5" t="n">
        <v>46000</v>
      </c>
      <c r="D72" s="5" t="n">
        <v>154000</v>
      </c>
      <c r="F72" s="5" t="n">
        <v>485000</v>
      </c>
    </row>
    <row r="73" spans="1:6">
      <c r="A73" s="4" t="s">
        <v>584</v>
      </c>
      <c r="B73" s="5" t="n">
        <v>26356000</v>
      </c>
      <c r="D73" s="5" t="n">
        <v>26356000</v>
      </c>
      <c r="F73" s="5" t="n">
        <v>22793000</v>
      </c>
    </row>
    <row r="74" spans="1:6">
      <c r="A74" s="4" t="s">
        <v>585</v>
      </c>
      <c r="B74" s="5" t="n">
        <v>24553000</v>
      </c>
      <c r="D74" s="5" t="n">
        <v>24553000</v>
      </c>
      <c r="F74" s="5" t="n">
        <v>20749000</v>
      </c>
    </row>
    <row r="75" spans="1:6">
      <c r="A75" s="4" t="s">
        <v>586</v>
      </c>
      <c r="B75" s="5" t="n">
        <v>24615000</v>
      </c>
      <c r="D75" s="5" t="n">
        <v>23436000</v>
      </c>
      <c r="F75" s="5" t="n">
        <v>19210000</v>
      </c>
    </row>
    <row r="76" spans="1:6">
      <c r="A76" s="4" t="s">
        <v>587</v>
      </c>
      <c r="B76" s="5" t="n">
        <v>52000</v>
      </c>
      <c r="D76" s="5" t="n">
        <v>171000</v>
      </c>
      <c r="F76" s="5" t="n">
        <v>501000</v>
      </c>
    </row>
    <row r="77" spans="1:6">
      <c r="A77" s="4" t="s">
        <v>486</v>
      </c>
    </row>
    <row r="78" spans="1:6">
      <c r="A78" s="3" t="s">
        <v>583</v>
      </c>
    </row>
    <row r="79" spans="1:6">
      <c r="A79" s="4" t="s">
        <v>584</v>
      </c>
      <c r="B79" s="5" t="n">
        <v>378000</v>
      </c>
      <c r="D79" s="5" t="n">
        <v>378000</v>
      </c>
      <c r="F79" s="5" t="n">
        <v>292000</v>
      </c>
    </row>
    <row r="80" spans="1:6">
      <c r="A80" s="4" t="s">
        <v>585</v>
      </c>
      <c r="B80" s="5" t="n">
        <v>378000</v>
      </c>
      <c r="D80" s="5" t="n">
        <v>378000</v>
      </c>
      <c r="F80" s="5" t="n">
        <v>292000</v>
      </c>
    </row>
    <row r="81" spans="1:6">
      <c r="A81" s="4" t="s">
        <v>586</v>
      </c>
      <c r="B81" s="5" t="n">
        <v>352000</v>
      </c>
      <c r="D81" s="5" t="n">
        <v>315000</v>
      </c>
      <c r="F81" s="5" t="n">
        <v>269000</v>
      </c>
    </row>
    <row r="82" spans="1:6">
      <c r="A82" s="4" t="s">
        <v>587</v>
      </c>
      <c r="B82" s="5" t="n">
        <v>8000</v>
      </c>
      <c r="D82" s="5" t="n">
        <v>21000</v>
      </c>
      <c r="F82" s="5" t="n">
        <v>21000</v>
      </c>
    </row>
    <row r="83" spans="1:6">
      <c r="A83" s="4" t="s">
        <v>584</v>
      </c>
      <c r="B83" s="5" t="n">
        <v>70618000</v>
      </c>
      <c r="D83" s="5" t="n">
        <v>70618000</v>
      </c>
      <c r="F83" s="5" t="n">
        <v>80882000</v>
      </c>
    </row>
    <row r="84" spans="1:6">
      <c r="A84" s="4" t="s">
        <v>585</v>
      </c>
      <c r="B84" s="5" t="n">
        <v>65038000</v>
      </c>
      <c r="D84" s="5" t="n">
        <v>65038000</v>
      </c>
      <c r="F84" s="5" t="n">
        <v>73874000</v>
      </c>
    </row>
    <row r="85" spans="1:6">
      <c r="A85" s="4" t="s">
        <v>588</v>
      </c>
      <c r="B85" s="5" t="n">
        <v>386000</v>
      </c>
      <c r="D85" s="5" t="n">
        <v>386000</v>
      </c>
      <c r="F85" s="5" t="n">
        <v>1300000</v>
      </c>
    </row>
    <row r="86" spans="1:6">
      <c r="A86" s="4" t="s">
        <v>586</v>
      </c>
      <c r="B86" s="5" t="n">
        <v>69469000</v>
      </c>
      <c r="D86" s="5" t="n">
        <v>72145000</v>
      </c>
      <c r="F86" s="5" t="n">
        <v>68799000</v>
      </c>
    </row>
    <row r="87" spans="1:6">
      <c r="A87" s="4" t="s">
        <v>587</v>
      </c>
      <c r="B87" s="5" t="n">
        <v>566000</v>
      </c>
      <c r="D87" s="5" t="n">
        <v>1817000</v>
      </c>
      <c r="F87" s="5" t="n">
        <v>2525000</v>
      </c>
    </row>
    <row r="88" spans="1:6">
      <c r="A88" s="4" t="s">
        <v>584</v>
      </c>
      <c r="B88" s="5" t="n">
        <v>70996000</v>
      </c>
      <c r="D88" s="5" t="n">
        <v>70996000</v>
      </c>
      <c r="F88" s="5" t="n">
        <v>81174000</v>
      </c>
    </row>
    <row r="89" spans="1:6">
      <c r="A89" s="4" t="s">
        <v>585</v>
      </c>
      <c r="B89" s="5" t="n">
        <v>65416000</v>
      </c>
      <c r="D89" s="5" t="n">
        <v>65416000</v>
      </c>
      <c r="F89" s="5" t="n">
        <v>74166000</v>
      </c>
    </row>
    <row r="90" spans="1:6">
      <c r="A90" s="4" t="s">
        <v>586</v>
      </c>
      <c r="B90" s="5" t="n">
        <v>69821000</v>
      </c>
      <c r="D90" s="5" t="n">
        <v>72460000</v>
      </c>
      <c r="F90" s="5" t="n">
        <v>69068000</v>
      </c>
    </row>
    <row r="91" spans="1:6">
      <c r="A91" s="4" t="s">
        <v>587</v>
      </c>
      <c r="B91" s="5" t="n">
        <v>574000</v>
      </c>
      <c r="D91" s="5" t="n">
        <v>1838000</v>
      </c>
      <c r="F91" s="5" t="n">
        <v>2546000</v>
      </c>
    </row>
    <row r="92" spans="1:6">
      <c r="A92" s="4" t="s">
        <v>489</v>
      </c>
    </row>
    <row r="93" spans="1:6">
      <c r="A93" s="3" t="s">
        <v>583</v>
      </c>
    </row>
    <row r="94" spans="1:6">
      <c r="A94" s="4" t="s">
        <v>584</v>
      </c>
      <c r="B94" s="5" t="n">
        <v>124000</v>
      </c>
      <c r="D94" s="5" t="n">
        <v>124000</v>
      </c>
      <c r="F94" s="5" t="n">
        <v>236000</v>
      </c>
    </row>
    <row r="95" spans="1:6">
      <c r="A95" s="4" t="s">
        <v>585</v>
      </c>
      <c r="B95" s="5" t="n">
        <v>124000</v>
      </c>
      <c r="D95" s="5" t="n">
        <v>124000</v>
      </c>
      <c r="F95" s="5" t="n">
        <v>236000</v>
      </c>
    </row>
    <row r="96" spans="1:6">
      <c r="A96" s="4" t="s">
        <v>586</v>
      </c>
      <c r="B96" s="5" t="n">
        <v>128000</v>
      </c>
      <c r="D96" s="5" t="n">
        <v>142000</v>
      </c>
      <c r="F96" s="5" t="n">
        <v>199000</v>
      </c>
    </row>
    <row r="97" spans="1:6">
      <c r="A97" s="4" t="s">
        <v>587</v>
      </c>
      <c r="B97" s="5" t="n">
        <v>1000</v>
      </c>
      <c r="D97" s="5" t="n">
        <v>4000</v>
      </c>
      <c r="F97" s="5" t="n">
        <v>13000</v>
      </c>
    </row>
    <row r="98" spans="1:6">
      <c r="A98" s="4" t="s">
        <v>584</v>
      </c>
      <c r="B98" s="5" t="n">
        <v>11105000</v>
      </c>
      <c r="D98" s="5" t="n">
        <v>11105000</v>
      </c>
      <c r="F98" s="5" t="n">
        <v>11176000</v>
      </c>
    </row>
    <row r="99" spans="1:6">
      <c r="A99" s="4" t="s">
        <v>585</v>
      </c>
      <c r="B99" s="5" t="n">
        <v>7845000</v>
      </c>
      <c r="D99" s="5" t="n">
        <v>7845000</v>
      </c>
      <c r="F99" s="5" t="n">
        <v>7550000</v>
      </c>
    </row>
    <row r="100" spans="1:6">
      <c r="A100" s="4" t="s">
        <v>588</v>
      </c>
      <c r="B100" s="5" t="n">
        <v>20000</v>
      </c>
      <c r="D100" s="5" t="n">
        <v>20000</v>
      </c>
      <c r="F100" s="5" t="n">
        <v>21000</v>
      </c>
    </row>
    <row r="101" spans="1:6">
      <c r="A101" s="4" t="s">
        <v>586</v>
      </c>
      <c r="B101" s="5" t="n">
        <v>7392000</v>
      </c>
      <c r="D101" s="5" t="n">
        <v>7027000</v>
      </c>
      <c r="F101" s="5" t="n">
        <v>10599000</v>
      </c>
    </row>
    <row r="102" spans="1:6">
      <c r="A102" s="4" t="s">
        <v>587</v>
      </c>
      <c r="B102" s="5" t="n">
        <v>21000</v>
      </c>
      <c r="D102" s="5" t="n">
        <v>62000</v>
      </c>
      <c r="F102" s="5" t="n">
        <v>257000</v>
      </c>
    </row>
    <row r="103" spans="1:6">
      <c r="A103" s="4" t="s">
        <v>584</v>
      </c>
      <c r="B103" s="5" t="n">
        <v>11229000</v>
      </c>
      <c r="D103" s="5" t="n">
        <v>11229000</v>
      </c>
      <c r="F103" s="5" t="n">
        <v>11412000</v>
      </c>
    </row>
    <row r="104" spans="1:6">
      <c r="A104" s="4" t="s">
        <v>585</v>
      </c>
      <c r="B104" s="5" t="n">
        <v>7969000</v>
      </c>
      <c r="D104" s="5" t="n">
        <v>7969000</v>
      </c>
      <c r="F104" s="5" t="n">
        <v>7786000</v>
      </c>
    </row>
    <row r="105" spans="1:6">
      <c r="A105" s="4" t="s">
        <v>586</v>
      </c>
      <c r="B105" s="5" t="n">
        <v>7520000</v>
      </c>
      <c r="D105" s="5" t="n">
        <v>7169000</v>
      </c>
      <c r="F105" s="5" t="n">
        <v>10798000</v>
      </c>
    </row>
    <row r="106" spans="1:6">
      <c r="A106" s="4" t="s">
        <v>587</v>
      </c>
      <c r="B106" s="5" t="n">
        <v>22000</v>
      </c>
      <c r="D106" s="5" t="n">
        <v>66000</v>
      </c>
      <c r="F106" s="5" t="n">
        <v>270000</v>
      </c>
    </row>
    <row r="107" spans="1:6">
      <c r="A107" s="4" t="s">
        <v>589</v>
      </c>
    </row>
    <row r="108" spans="1:6">
      <c r="A108" s="3" t="s">
        <v>583</v>
      </c>
    </row>
    <row r="109" spans="1:6">
      <c r="A109" s="4" t="s">
        <v>584</v>
      </c>
      <c r="B109" s="5" t="n">
        <v>1355000</v>
      </c>
      <c r="D109" s="5" t="n">
        <v>1355000</v>
      </c>
      <c r="F109" s="5" t="n">
        <v>33000</v>
      </c>
    </row>
    <row r="110" spans="1:6">
      <c r="A110" s="4" t="s">
        <v>585</v>
      </c>
      <c r="B110" s="5" t="n">
        <v>1355000</v>
      </c>
      <c r="D110" s="5" t="n">
        <v>1355000</v>
      </c>
      <c r="F110" s="5" t="n">
        <v>32000</v>
      </c>
    </row>
    <row r="111" spans="1:6">
      <c r="A111" s="4" t="s">
        <v>586</v>
      </c>
      <c r="B111" s="5" t="n">
        <v>693000</v>
      </c>
      <c r="D111" s="5" t="n">
        <v>363000</v>
      </c>
      <c r="F111" s="5" t="n">
        <v>146000</v>
      </c>
    </row>
    <row r="112" spans="1:6">
      <c r="A112" s="4" t="s">
        <v>587</v>
      </c>
      <c r="F112" s="5" t="n">
        <v>3000</v>
      </c>
    </row>
    <row r="113" spans="1:6">
      <c r="A113" s="4" t="s">
        <v>584</v>
      </c>
      <c r="B113" s="5" t="n">
        <v>1355000</v>
      </c>
      <c r="D113" s="5" t="n">
        <v>1355000</v>
      </c>
      <c r="F113" s="5" t="n">
        <v>33000</v>
      </c>
    </row>
    <row r="114" spans="1:6">
      <c r="A114" s="4" t="s">
        <v>585</v>
      </c>
      <c r="B114" s="5" t="n">
        <v>1355000</v>
      </c>
      <c r="D114" s="5" t="n">
        <v>1355000</v>
      </c>
      <c r="F114" s="5" t="n">
        <v>32000</v>
      </c>
    </row>
    <row r="115" spans="1:6">
      <c r="A115" s="4" t="s">
        <v>586</v>
      </c>
      <c r="B115" s="5" t="n">
        <v>693000</v>
      </c>
      <c r="D115" s="5" t="n">
        <v>363000</v>
      </c>
      <c r="F115" s="5" t="n">
        <v>146000</v>
      </c>
    </row>
    <row r="116" spans="1:6">
      <c r="A116" s="4" t="s">
        <v>587</v>
      </c>
      <c r="F116" s="5" t="n">
        <v>3000</v>
      </c>
    </row>
    <row r="117" spans="1:6">
      <c r="A117" s="4" t="s">
        <v>488</v>
      </c>
    </row>
    <row r="118" spans="1:6">
      <c r="A118" s="3" t="s">
        <v>583</v>
      </c>
    </row>
    <row r="119" spans="1:6">
      <c r="A119" s="4" t="s">
        <v>584</v>
      </c>
      <c r="B119" s="5" t="n">
        <v>28000</v>
      </c>
      <c r="D119" s="5" t="n">
        <v>28000</v>
      </c>
      <c r="F119" s="5" t="n">
        <v>27000</v>
      </c>
    </row>
    <row r="120" spans="1:6">
      <c r="A120" s="4" t="s">
        <v>585</v>
      </c>
      <c r="B120" s="5" t="n">
        <v>28000</v>
      </c>
      <c r="D120" s="5" t="n">
        <v>28000</v>
      </c>
      <c r="F120" s="5" t="n">
        <v>27000</v>
      </c>
    </row>
    <row r="121" spans="1:6">
      <c r="A121" s="4" t="s">
        <v>586</v>
      </c>
      <c r="B121" s="5" t="n">
        <v>25000</v>
      </c>
      <c r="D121" s="5" t="n">
        <v>23000</v>
      </c>
      <c r="F121" s="5" t="n">
        <v>24000</v>
      </c>
    </row>
    <row r="122" spans="1:6">
      <c r="A122" s="4" t="s">
        <v>587</v>
      </c>
      <c r="B122" s="5" t="n">
        <v>1000</v>
      </c>
      <c r="D122" s="5" t="n">
        <v>2000</v>
      </c>
      <c r="F122" s="5" t="n">
        <v>2000</v>
      </c>
    </row>
    <row r="123" spans="1:6">
      <c r="A123" s="4" t="s">
        <v>584</v>
      </c>
      <c r="B123" s="5" t="n">
        <v>2070000</v>
      </c>
      <c r="D123" s="5" t="n">
        <v>2070000</v>
      </c>
      <c r="F123" s="5" t="n">
        <v>3830000</v>
      </c>
    </row>
    <row r="124" spans="1:6">
      <c r="A124" s="4" t="s">
        <v>585</v>
      </c>
      <c r="B124" s="5" t="n">
        <v>2044000</v>
      </c>
      <c r="D124" s="5" t="n">
        <v>2044000</v>
      </c>
      <c r="F124" s="5" t="n">
        <v>3629000</v>
      </c>
    </row>
    <row r="125" spans="1:6">
      <c r="A125" s="4" t="s">
        <v>586</v>
      </c>
      <c r="B125" s="5" t="n">
        <v>2262000</v>
      </c>
      <c r="D125" s="5" t="n">
        <v>2943000</v>
      </c>
      <c r="F125" s="5" t="n">
        <v>1236000</v>
      </c>
    </row>
    <row r="126" spans="1:6">
      <c r="A126" s="4" t="s">
        <v>587</v>
      </c>
      <c r="B126" s="5" t="n">
        <v>7000</v>
      </c>
      <c r="D126" s="5" t="n">
        <v>22000</v>
      </c>
      <c r="F126" s="5" t="n">
        <v>52000</v>
      </c>
    </row>
    <row r="127" spans="1:6">
      <c r="A127" s="4" t="s">
        <v>584</v>
      </c>
      <c r="B127" s="5" t="n">
        <v>2098000</v>
      </c>
      <c r="D127" s="5" t="n">
        <v>2098000</v>
      </c>
      <c r="F127" s="5" t="n">
        <v>3857000</v>
      </c>
    </row>
    <row r="128" spans="1:6">
      <c r="A128" s="4" t="s">
        <v>585</v>
      </c>
      <c r="B128" s="5" t="n">
        <v>2072000</v>
      </c>
      <c r="D128" s="5" t="n">
        <v>2072000</v>
      </c>
      <c r="F128" s="5" t="n">
        <v>3656000</v>
      </c>
    </row>
    <row r="129" spans="1:6">
      <c r="A129" s="4" t="s">
        <v>586</v>
      </c>
      <c r="B129" s="5" t="n">
        <v>2287000</v>
      </c>
      <c r="D129" s="5" t="n">
        <v>2966000</v>
      </c>
      <c r="F129" s="5" t="n">
        <v>1260000</v>
      </c>
    </row>
    <row r="130" spans="1:6">
      <c r="A130" s="4" t="s">
        <v>587</v>
      </c>
      <c r="B130" s="5" t="n">
        <v>8000</v>
      </c>
      <c r="D130" s="5" t="n">
        <v>24000</v>
      </c>
      <c r="F130" s="5" t="n">
        <v>54000</v>
      </c>
    </row>
    <row r="131" spans="1:6">
      <c r="A131" s="4" t="s">
        <v>481</v>
      </c>
    </row>
    <row r="132" spans="1:6">
      <c r="A132" s="3" t="s">
        <v>583</v>
      </c>
    </row>
    <row r="133" spans="1:6">
      <c r="A133" s="4" t="s">
        <v>584</v>
      </c>
      <c r="B133" s="5" t="n">
        <v>1578000</v>
      </c>
      <c r="D133" s="5" t="n">
        <v>1578000</v>
      </c>
      <c r="F133" s="5" t="n">
        <v>2369000</v>
      </c>
    </row>
    <row r="134" spans="1:6">
      <c r="A134" s="4" t="s">
        <v>585</v>
      </c>
      <c r="B134" s="5" t="n">
        <v>1578000</v>
      </c>
      <c r="D134" s="5" t="n">
        <v>1578000</v>
      </c>
      <c r="F134" s="5" t="n">
        <v>2369000</v>
      </c>
    </row>
    <row r="135" spans="1:6">
      <c r="A135" s="4" t="s">
        <v>588</v>
      </c>
      <c r="B135" s="5" t="n">
        <v>24000</v>
      </c>
      <c r="D135" s="5" t="n">
        <v>24000</v>
      </c>
      <c r="F135" s="5" t="n">
        <v>42000</v>
      </c>
    </row>
    <row r="136" spans="1:6">
      <c r="A136" s="4" t="s">
        <v>586</v>
      </c>
      <c r="B136" s="5" t="n">
        <v>2044000</v>
      </c>
      <c r="D136" s="5" t="n">
        <v>2252000</v>
      </c>
      <c r="F136" s="5" t="n">
        <v>2166000</v>
      </c>
    </row>
    <row r="137" spans="1:6">
      <c r="A137" s="4" t="s">
        <v>587</v>
      </c>
      <c r="B137" s="5" t="n">
        <v>15000</v>
      </c>
      <c r="D137" s="5" t="n">
        <v>47000</v>
      </c>
      <c r="F137" s="5" t="n">
        <v>83000</v>
      </c>
    </row>
    <row r="138" spans="1:6">
      <c r="A138" s="4" t="s">
        <v>584</v>
      </c>
      <c r="B138" s="5" t="n">
        <v>1578000</v>
      </c>
      <c r="D138" s="5" t="n">
        <v>1578000</v>
      </c>
      <c r="F138" s="5" t="n">
        <v>2369000</v>
      </c>
    </row>
    <row r="139" spans="1:6">
      <c r="A139" s="4" t="s">
        <v>585</v>
      </c>
      <c r="B139" s="5" t="n">
        <v>1578000</v>
      </c>
      <c r="D139" s="5" t="n">
        <v>1578000</v>
      </c>
      <c r="F139" s="5" t="n">
        <v>2369000</v>
      </c>
    </row>
    <row r="140" spans="1:6">
      <c r="A140" s="4" t="s">
        <v>586</v>
      </c>
      <c r="B140" s="5" t="n">
        <v>2044000</v>
      </c>
      <c r="D140" s="5" t="n">
        <v>2252000</v>
      </c>
      <c r="F140" s="5" t="n">
        <v>2166000</v>
      </c>
    </row>
    <row r="141" spans="1:6">
      <c r="A141" s="4" t="s">
        <v>587</v>
      </c>
      <c r="B141" s="6" t="n">
        <v>15000</v>
      </c>
      <c r="D141" s="6" t="n">
        <v>47000</v>
      </c>
      <c r="F141" s="6" t="n">
        <v>83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7</v>
      </c>
    </row>
    <row r="2" spans="1:3">
      <c r="A2" s="3" t="s">
        <v>591</v>
      </c>
    </row>
    <row r="3" spans="1:3">
      <c r="A3" s="4" t="s">
        <v>592</v>
      </c>
      <c r="B3" s="6" t="n">
        <v>10704288</v>
      </c>
      <c r="C3" s="6" t="n">
        <v>10930339</v>
      </c>
    </row>
    <row r="4" spans="1:3">
      <c r="A4" s="4" t="s">
        <v>65</v>
      </c>
      <c r="B4" s="5" t="n">
        <v>10771946</v>
      </c>
      <c r="C4" s="5" t="n">
        <v>11071879</v>
      </c>
    </row>
    <row r="5" spans="1:3">
      <c r="A5" s="4" t="s">
        <v>516</v>
      </c>
      <c r="B5" s="5" t="n">
        <v>67658</v>
      </c>
      <c r="C5" s="5" t="n">
        <v>141540</v>
      </c>
    </row>
    <row r="6" spans="1:3">
      <c r="A6" s="4" t="s">
        <v>482</v>
      </c>
    </row>
    <row r="7" spans="1:3">
      <c r="A7" s="3" t="s">
        <v>591</v>
      </c>
    </row>
    <row r="8" spans="1:3">
      <c r="A8" s="4" t="s">
        <v>592</v>
      </c>
      <c r="B8" s="5" t="n">
        <v>4324971</v>
      </c>
      <c r="C8" s="5" t="n">
        <v>4723932</v>
      </c>
    </row>
    <row r="9" spans="1:3">
      <c r="A9" s="4" t="s">
        <v>65</v>
      </c>
      <c r="B9" s="5" t="n">
        <v>4375970</v>
      </c>
      <c r="C9" s="5" t="n">
        <v>4806684</v>
      </c>
    </row>
    <row r="10" spans="1:3">
      <c r="A10" s="4" t="s">
        <v>483</v>
      </c>
    </row>
    <row r="11" spans="1:3">
      <c r="A11" s="3" t="s">
        <v>591</v>
      </c>
    </row>
    <row r="12" spans="1:3">
      <c r="A12" s="4" t="s">
        <v>592</v>
      </c>
      <c r="B12" s="5" t="n">
        <v>1825896</v>
      </c>
      <c r="C12" s="5" t="n">
        <v>1537040</v>
      </c>
    </row>
    <row r="13" spans="1:3">
      <c r="A13" s="4" t="s">
        <v>65</v>
      </c>
      <c r="B13" s="5" t="n">
        <v>1827454</v>
      </c>
      <c r="C13" s="5" t="n">
        <v>1546035</v>
      </c>
    </row>
    <row r="14" spans="1:3">
      <c r="A14" s="4" t="s">
        <v>484</v>
      </c>
    </row>
    <row r="15" spans="1:3">
      <c r="A15" s="3" t="s">
        <v>591</v>
      </c>
    </row>
    <row r="16" spans="1:3">
      <c r="A16" s="4" t="s">
        <v>592</v>
      </c>
      <c r="B16" s="5" t="n">
        <v>86861</v>
      </c>
      <c r="C16" s="5" t="n">
        <v>76258</v>
      </c>
    </row>
    <row r="17" spans="1:3">
      <c r="A17" s="4" t="s">
        <v>65</v>
      </c>
      <c r="B17" s="5" t="n">
        <v>87087</v>
      </c>
      <c r="C17" s="5" t="n">
        <v>76433</v>
      </c>
    </row>
    <row r="18" spans="1:3">
      <c r="A18" s="4" t="s">
        <v>485</v>
      </c>
    </row>
    <row r="19" spans="1:3">
      <c r="A19" s="3" t="s">
        <v>591</v>
      </c>
    </row>
    <row r="20" spans="1:3">
      <c r="A20" s="4" t="s">
        <v>592</v>
      </c>
      <c r="B20" s="5" t="n">
        <v>1800344</v>
      </c>
      <c r="C20" s="5" t="n">
        <v>1943931</v>
      </c>
    </row>
    <row r="21" spans="1:3">
      <c r="A21" s="4" t="s">
        <v>65</v>
      </c>
      <c r="B21" s="5" t="n">
        <v>1808099</v>
      </c>
      <c r="C21" s="5" t="n">
        <v>1975586</v>
      </c>
    </row>
    <row r="22" spans="1:3">
      <c r="A22" s="4" t="s">
        <v>486</v>
      </c>
    </row>
    <row r="23" spans="1:3">
      <c r="A23" s="3" t="s">
        <v>591</v>
      </c>
    </row>
    <row r="24" spans="1:3">
      <c r="A24" s="4" t="s">
        <v>592</v>
      </c>
      <c r="B24" s="5" t="n">
        <v>8535367</v>
      </c>
      <c r="C24" s="5" t="n">
        <v>8840231</v>
      </c>
    </row>
    <row r="25" spans="1:3">
      <c r="A25" s="4" t="s">
        <v>65</v>
      </c>
      <c r="B25" s="5" t="n">
        <v>8596689</v>
      </c>
      <c r="C25" s="5" t="n">
        <v>8965213</v>
      </c>
    </row>
    <row r="26" spans="1:3">
      <c r="A26" s="4" t="s">
        <v>488</v>
      </c>
    </row>
    <row r="27" spans="1:3">
      <c r="A27" s="3" t="s">
        <v>591</v>
      </c>
    </row>
    <row r="28" spans="1:3">
      <c r="A28" s="4" t="s">
        <v>592</v>
      </c>
      <c r="B28" s="5" t="n">
        <v>469653</v>
      </c>
      <c r="C28" s="5" t="n">
        <v>441019</v>
      </c>
    </row>
    <row r="29" spans="1:3">
      <c r="A29" s="4" t="s">
        <v>65</v>
      </c>
      <c r="B29" s="5" t="n">
        <v>469741</v>
      </c>
      <c r="C29" s="5" t="n">
        <v>443105</v>
      </c>
    </row>
    <row r="30" spans="1:3">
      <c r="A30" s="4" t="s">
        <v>489</v>
      </c>
    </row>
    <row r="31" spans="1:3">
      <c r="A31" s="3" t="s">
        <v>591</v>
      </c>
    </row>
    <row r="32" spans="1:3">
      <c r="A32" s="4" t="s">
        <v>592</v>
      </c>
      <c r="B32" s="5" t="n">
        <v>1473476</v>
      </c>
      <c r="C32" s="5" t="n">
        <v>1461859</v>
      </c>
    </row>
    <row r="33" spans="1:3">
      <c r="A33" s="4" t="s">
        <v>65</v>
      </c>
      <c r="B33" s="5" t="n">
        <v>1479724</v>
      </c>
      <c r="C33" s="5" t="n">
        <v>1476331</v>
      </c>
    </row>
    <row r="34" spans="1:3">
      <c r="A34" s="4" t="s">
        <v>589</v>
      </c>
    </row>
    <row r="35" spans="1:3">
      <c r="A35" s="3" t="s">
        <v>591</v>
      </c>
    </row>
    <row r="36" spans="1:3">
      <c r="A36" s="4" t="s">
        <v>592</v>
      </c>
      <c r="B36" s="5" t="n">
        <v>225792</v>
      </c>
      <c r="C36" s="5" t="n">
        <v>187230</v>
      </c>
    </row>
    <row r="37" spans="1:3">
      <c r="A37" s="4" t="s">
        <v>481</v>
      </c>
    </row>
    <row r="38" spans="1:3">
      <c r="A38" s="3" t="s">
        <v>591</v>
      </c>
    </row>
    <row r="39" spans="1:3">
      <c r="A39" s="4" t="s">
        <v>592</v>
      </c>
      <c r="B39" s="5" t="n">
        <v>497295</v>
      </c>
      <c r="C39" s="5" t="n">
        <v>559070</v>
      </c>
    </row>
    <row r="40" spans="1:3">
      <c r="A40" s="4" t="s">
        <v>65</v>
      </c>
      <c r="B40" s="5" t="n">
        <v>498079</v>
      </c>
      <c r="C40" s="5" t="n">
        <v>560475</v>
      </c>
    </row>
    <row r="41" spans="1:3">
      <c r="A41" s="4" t="s">
        <v>593</v>
      </c>
    </row>
    <row r="42" spans="1:3">
      <c r="A42" s="3" t="s">
        <v>591</v>
      </c>
    </row>
    <row r="43" spans="1:3">
      <c r="A43" s="4" t="s">
        <v>592</v>
      </c>
      <c r="B43" s="5" t="n">
        <v>124838</v>
      </c>
      <c r="C43" s="5" t="n">
        <v>116293</v>
      </c>
    </row>
    <row r="44" spans="1:3">
      <c r="A44" s="4" t="s">
        <v>594</v>
      </c>
    </row>
    <row r="45" spans="1:3">
      <c r="A45" s="3" t="s">
        <v>591</v>
      </c>
    </row>
    <row r="46" spans="1:3">
      <c r="A46" s="4" t="s">
        <v>592</v>
      </c>
      <c r="B46" s="5" t="n">
        <v>41213</v>
      </c>
      <c r="C46" s="5" t="n">
        <v>44573</v>
      </c>
    </row>
    <row r="47" spans="1:3">
      <c r="A47" s="4" t="s">
        <v>595</v>
      </c>
    </row>
    <row r="48" spans="1:3">
      <c r="A48" s="3" t="s">
        <v>591</v>
      </c>
    </row>
    <row r="49" spans="1:3">
      <c r="A49" s="4" t="s">
        <v>592</v>
      </c>
      <c r="B49" s="5" t="n">
        <v>13766</v>
      </c>
      <c r="C49" s="5" t="n">
        <v>15236</v>
      </c>
    </row>
    <row r="50" spans="1:3">
      <c r="A50" s="4" t="s">
        <v>596</v>
      </c>
    </row>
    <row r="51" spans="1:3">
      <c r="A51" s="3" t="s">
        <v>591</v>
      </c>
    </row>
    <row r="52" spans="1:3">
      <c r="A52" s="4" t="s">
        <v>592</v>
      </c>
      <c r="B52" s="5" t="n">
        <v>1339</v>
      </c>
      <c r="C52" s="5" t="n">
        <v>304</v>
      </c>
    </row>
    <row r="53" spans="1:3">
      <c r="A53" s="4" t="s">
        <v>597</v>
      </c>
    </row>
    <row r="54" spans="1:3">
      <c r="A54" s="3" t="s">
        <v>591</v>
      </c>
    </row>
    <row r="55" spans="1:3">
      <c r="A55" s="4" t="s">
        <v>592</v>
      </c>
      <c r="B55" s="5" t="n">
        <v>37860</v>
      </c>
      <c r="C55" s="5" t="n">
        <v>34984</v>
      </c>
    </row>
    <row r="56" spans="1:3">
      <c r="A56" s="4" t="s">
        <v>598</v>
      </c>
    </row>
    <row r="57" spans="1:3">
      <c r="A57" s="3" t="s">
        <v>591</v>
      </c>
    </row>
    <row r="58" spans="1:3">
      <c r="A58" s="4" t="s">
        <v>592</v>
      </c>
      <c r="B58" s="5" t="n">
        <v>94517</v>
      </c>
      <c r="C58" s="5" t="n">
        <v>96069</v>
      </c>
    </row>
    <row r="59" spans="1:3">
      <c r="A59" s="4" t="s">
        <v>599</v>
      </c>
    </row>
    <row r="60" spans="1:3">
      <c r="A60" s="3" t="s">
        <v>591</v>
      </c>
    </row>
    <row r="61" spans="1:3">
      <c r="A61" s="4" t="s">
        <v>592</v>
      </c>
      <c r="B61" s="5" t="n">
        <v>2841</v>
      </c>
      <c r="C61" s="5" t="n">
        <v>3229</v>
      </c>
    </row>
    <row r="62" spans="1:3">
      <c r="A62" s="4" t="s">
        <v>600</v>
      </c>
    </row>
    <row r="63" spans="1:3">
      <c r="A63" s="3" t="s">
        <v>591</v>
      </c>
    </row>
    <row r="64" spans="1:3">
      <c r="A64" s="4" t="s">
        <v>592</v>
      </c>
      <c r="B64" s="5" t="n">
        <v>26106</v>
      </c>
      <c r="C64" s="5" t="n">
        <v>16947</v>
      </c>
    </row>
    <row r="65" spans="1:3">
      <c r="A65" s="4" t="s">
        <v>601</v>
      </c>
    </row>
    <row r="66" spans="1:3">
      <c r="A66" s="3" t="s">
        <v>591</v>
      </c>
    </row>
    <row r="67" spans="1:3">
      <c r="A67" s="4" t="s">
        <v>592</v>
      </c>
      <c r="B67" s="5" t="n">
        <v>1374</v>
      </c>
      <c r="C67" s="5" t="n">
        <v>48</v>
      </c>
    </row>
    <row r="68" spans="1:3">
      <c r="A68" s="4" t="s">
        <v>602</v>
      </c>
    </row>
    <row r="69" spans="1:3">
      <c r="A69" s="3" t="s">
        <v>591</v>
      </c>
    </row>
    <row r="70" spans="1:3">
      <c r="A70" s="4" t="s">
        <v>592</v>
      </c>
      <c r="B70" s="5" t="n">
        <v>339</v>
      </c>
      <c r="C70" s="5" t="n">
        <v>972</v>
      </c>
    </row>
    <row r="71" spans="1:3">
      <c r="A71" s="4" t="s">
        <v>603</v>
      </c>
    </row>
    <row r="72" spans="1:3">
      <c r="A72" s="3" t="s">
        <v>591</v>
      </c>
    </row>
    <row r="73" spans="1:3">
      <c r="A73" s="4" t="s">
        <v>592</v>
      </c>
      <c r="B73" s="5" t="n">
        <v>33790</v>
      </c>
      <c r="C73" s="5" t="n">
        <v>37017</v>
      </c>
    </row>
    <row r="74" spans="1:3">
      <c r="A74" s="4" t="s">
        <v>604</v>
      </c>
    </row>
    <row r="75" spans="1:3">
      <c r="A75" s="3" t="s">
        <v>591</v>
      </c>
    </row>
    <row r="76" spans="1:3">
      <c r="A76" s="4" t="s">
        <v>592</v>
      </c>
      <c r="C76" s="5" t="n">
        <v>443</v>
      </c>
    </row>
    <row r="77" spans="1:3">
      <c r="A77" s="4" t="s">
        <v>605</v>
      </c>
    </row>
    <row r="78" spans="1:3">
      <c r="A78" s="3" t="s">
        <v>591</v>
      </c>
    </row>
    <row r="79" spans="1:3">
      <c r="A79" s="4" t="s">
        <v>592</v>
      </c>
      <c r="B79" s="5" t="n">
        <v>7</v>
      </c>
      <c r="C79" s="5" t="n">
        <v>17</v>
      </c>
    </row>
    <row r="80" spans="1:3">
      <c r="A80" s="4" t="s">
        <v>606</v>
      </c>
    </row>
    <row r="81" spans="1:3">
      <c r="A81" s="3" t="s">
        <v>591</v>
      </c>
    </row>
    <row r="82" spans="1:3">
      <c r="A82" s="4" t="s">
        <v>592</v>
      </c>
      <c r="B82" s="5" t="n">
        <v>843</v>
      </c>
      <c r="C82" s="5" t="n">
        <v>715</v>
      </c>
    </row>
    <row r="83" spans="1:3">
      <c r="A83" s="4" t="s">
        <v>607</v>
      </c>
    </row>
    <row r="84" spans="1:3">
      <c r="A84" s="3" t="s">
        <v>591</v>
      </c>
    </row>
    <row r="85" spans="1:3">
      <c r="A85" s="4" t="s">
        <v>592</v>
      </c>
      <c r="B85" s="5" t="n">
        <v>850</v>
      </c>
      <c r="C85" s="5" t="n">
        <v>1175</v>
      </c>
    </row>
    <row r="86" spans="1:3">
      <c r="A86" s="4" t="s">
        <v>608</v>
      </c>
    </row>
    <row r="87" spans="1:3">
      <c r="A87" s="3" t="s">
        <v>591</v>
      </c>
    </row>
    <row r="88" spans="1:3">
      <c r="A88" s="4" t="s">
        <v>592</v>
      </c>
      <c r="B88" s="5" t="n">
        <v>14622</v>
      </c>
      <c r="C88" s="5" t="n">
        <v>13432</v>
      </c>
    </row>
    <row r="89" spans="1:3">
      <c r="A89" s="4" t="s">
        <v>609</v>
      </c>
    </row>
    <row r="90" spans="1:3">
      <c r="A90" s="3" t="s">
        <v>591</v>
      </c>
    </row>
    <row r="91" spans="1:3">
      <c r="A91" s="4" t="s">
        <v>592</v>
      </c>
      <c r="B91" s="5" t="n">
        <v>16984</v>
      </c>
      <c r="C91" s="5" t="n">
        <v>21673</v>
      </c>
    </row>
    <row r="92" spans="1:3">
      <c r="A92" s="4" t="s">
        <v>610</v>
      </c>
    </row>
    <row r="93" spans="1:3">
      <c r="A93" s="3" t="s">
        <v>591</v>
      </c>
    </row>
    <row r="94" spans="1:3">
      <c r="A94" s="4" t="s">
        <v>592</v>
      </c>
      <c r="B94" s="5" t="n">
        <v>1334</v>
      </c>
      <c r="C94" s="5" t="n">
        <v>737</v>
      </c>
    </row>
    <row r="95" spans="1:3">
      <c r="A95" s="4" t="s">
        <v>611</v>
      </c>
    </row>
    <row r="96" spans="1:3">
      <c r="A96" s="3" t="s">
        <v>591</v>
      </c>
    </row>
    <row r="97" spans="1:3">
      <c r="A97" s="4" t="s">
        <v>592</v>
      </c>
      <c r="B97" s="5" t="n">
        <v>22601</v>
      </c>
      <c r="C97" s="5" t="n">
        <v>22710</v>
      </c>
    </row>
    <row r="98" spans="1:3">
      <c r="A98" s="4" t="s">
        <v>612</v>
      </c>
    </row>
    <row r="99" spans="1:3">
      <c r="A99" s="3" t="s">
        <v>591</v>
      </c>
    </row>
    <row r="100" spans="1:3">
      <c r="A100" s="4" t="s">
        <v>592</v>
      </c>
      <c r="B100" s="5" t="n">
        <v>286</v>
      </c>
      <c r="C100" s="5" t="n">
        <v>296</v>
      </c>
    </row>
    <row r="101" spans="1:3">
      <c r="A101" s="4" t="s">
        <v>613</v>
      </c>
    </row>
    <row r="102" spans="1:3">
      <c r="A102" s="3" t="s">
        <v>591</v>
      </c>
    </row>
    <row r="103" spans="1:3">
      <c r="A103" s="4" t="s">
        <v>592</v>
      </c>
      <c r="B103" s="5" t="n">
        <v>479</v>
      </c>
      <c r="C103" s="5" t="n">
        <v>645</v>
      </c>
    </row>
    <row r="104" spans="1:3">
      <c r="A104" s="4" t="s">
        <v>614</v>
      </c>
    </row>
    <row r="105" spans="1:3">
      <c r="A105" s="3" t="s">
        <v>591</v>
      </c>
    </row>
    <row r="106" spans="1:3">
      <c r="A106" s="4" t="s">
        <v>592</v>
      </c>
      <c r="B106" s="5" t="n">
        <v>696</v>
      </c>
      <c r="C106" s="5" t="n">
        <v>738</v>
      </c>
    </row>
    <row r="107" spans="1:3">
      <c r="A107" s="4" t="s">
        <v>615</v>
      </c>
    </row>
    <row r="108" spans="1:3">
      <c r="A108" s="3" t="s">
        <v>591</v>
      </c>
    </row>
    <row r="109" spans="1:3">
      <c r="A109" s="4" t="s">
        <v>592</v>
      </c>
      <c r="B109" s="5" t="n">
        <v>1461</v>
      </c>
      <c r="C109" s="5" t="n">
        <v>1679</v>
      </c>
    </row>
    <row r="110" spans="1:3">
      <c r="A110" s="4" t="s">
        <v>616</v>
      </c>
    </row>
    <row r="111" spans="1:3">
      <c r="A111" s="3" t="s">
        <v>591</v>
      </c>
    </row>
    <row r="112" spans="1:3">
      <c r="A112" s="4" t="s">
        <v>592</v>
      </c>
      <c r="B112" s="5" t="n">
        <v>1810</v>
      </c>
      <c r="C112" s="5" t="n">
        <v>4298</v>
      </c>
    </row>
    <row r="113" spans="1:3">
      <c r="A113" s="4" t="s">
        <v>617</v>
      </c>
    </row>
    <row r="114" spans="1:3">
      <c r="A114" s="3" t="s">
        <v>591</v>
      </c>
    </row>
    <row r="115" spans="1:3">
      <c r="A115" s="4" t="s">
        <v>592</v>
      </c>
      <c r="B115" s="5" t="n">
        <v>10292</v>
      </c>
      <c r="C115" s="5" t="n">
        <v>13310</v>
      </c>
    </row>
    <row r="116" spans="1:3">
      <c r="A116" s="4" t="s">
        <v>618</v>
      </c>
    </row>
    <row r="117" spans="1:3">
      <c r="A117" s="3" t="s">
        <v>591</v>
      </c>
    </row>
    <row r="118" spans="1:3">
      <c r="A118" s="4" t="s">
        <v>592</v>
      </c>
      <c r="B118" s="5" t="n">
        <v>9038</v>
      </c>
      <c r="C118" s="5" t="n">
        <v>3423</v>
      </c>
    </row>
    <row r="119" spans="1:3">
      <c r="A119" s="4" t="s">
        <v>619</v>
      </c>
    </row>
    <row r="120" spans="1:3">
      <c r="A120" s="3" t="s">
        <v>591</v>
      </c>
    </row>
    <row r="121" spans="1:3">
      <c r="A121" s="4" t="s">
        <v>592</v>
      </c>
      <c r="B121" s="5" t="n">
        <v>7415567</v>
      </c>
      <c r="C121" s="5" t="n">
        <v>6156711</v>
      </c>
    </row>
    <row r="122" spans="1:3">
      <c r="A122" s="4" t="s">
        <v>620</v>
      </c>
    </row>
    <row r="123" spans="1:3">
      <c r="A123" s="3" t="s">
        <v>591</v>
      </c>
    </row>
    <row r="124" spans="1:3">
      <c r="A124" s="4" t="s">
        <v>592</v>
      </c>
      <c r="B124" s="5" t="n">
        <v>3382410</v>
      </c>
      <c r="C124" s="5" t="n">
        <v>2740068</v>
      </c>
    </row>
    <row r="125" spans="1:3">
      <c r="A125" s="4" t="s">
        <v>621</v>
      </c>
    </row>
    <row r="126" spans="1:3">
      <c r="A126" s="3" t="s">
        <v>591</v>
      </c>
    </row>
    <row r="127" spans="1:3">
      <c r="A127" s="4" t="s">
        <v>592</v>
      </c>
      <c r="B127" s="5" t="n">
        <v>681538</v>
      </c>
      <c r="C127" s="5" t="n">
        <v>264507</v>
      </c>
    </row>
    <row r="128" spans="1:3">
      <c r="A128" s="4" t="s">
        <v>622</v>
      </c>
    </row>
    <row r="129" spans="1:3">
      <c r="A129" s="3" t="s">
        <v>591</v>
      </c>
    </row>
    <row r="130" spans="1:3">
      <c r="A130" s="4" t="s">
        <v>592</v>
      </c>
      <c r="B130" s="5" t="n">
        <v>67675</v>
      </c>
      <c r="C130" s="5" t="n">
        <v>37377</v>
      </c>
    </row>
    <row r="131" spans="1:3">
      <c r="A131" s="4" t="s">
        <v>623</v>
      </c>
    </row>
    <row r="132" spans="1:3">
      <c r="A132" s="3" t="s">
        <v>591</v>
      </c>
    </row>
    <row r="133" spans="1:3">
      <c r="A133" s="4" t="s">
        <v>592</v>
      </c>
      <c r="B133" s="5" t="n">
        <v>1497282</v>
      </c>
      <c r="C133" s="5" t="n">
        <v>1453859</v>
      </c>
    </row>
    <row r="134" spans="1:3">
      <c r="A134" s="4" t="s">
        <v>624</v>
      </c>
    </row>
    <row r="135" spans="1:3">
      <c r="A135" s="3" t="s">
        <v>591</v>
      </c>
    </row>
    <row r="136" spans="1:3">
      <c r="A136" s="4" t="s">
        <v>592</v>
      </c>
      <c r="B136" s="5" t="n">
        <v>5997337</v>
      </c>
      <c r="C136" s="5" t="n">
        <v>4884383</v>
      </c>
    </row>
    <row r="137" spans="1:3">
      <c r="A137" s="4" t="s">
        <v>625</v>
      </c>
    </row>
    <row r="138" spans="1:3">
      <c r="A138" s="3" t="s">
        <v>591</v>
      </c>
    </row>
    <row r="139" spans="1:3">
      <c r="A139" s="4" t="s">
        <v>592</v>
      </c>
      <c r="B139" s="5" t="n">
        <v>439857</v>
      </c>
      <c r="C139" s="5" t="n">
        <v>401209</v>
      </c>
    </row>
    <row r="140" spans="1:3">
      <c r="A140" s="4" t="s">
        <v>626</v>
      </c>
    </row>
    <row r="141" spans="1:3">
      <c r="A141" s="3" t="s">
        <v>591</v>
      </c>
    </row>
    <row r="142" spans="1:3">
      <c r="A142" s="4" t="s">
        <v>592</v>
      </c>
      <c r="B142" s="5" t="n">
        <v>827994</v>
      </c>
      <c r="C142" s="5" t="n">
        <v>737218</v>
      </c>
    </row>
    <row r="143" spans="1:3">
      <c r="A143" s="4" t="s">
        <v>627</v>
      </c>
    </row>
    <row r="144" spans="1:3">
      <c r="A144" s="3" t="s">
        <v>591</v>
      </c>
    </row>
    <row r="145" spans="1:3">
      <c r="A145" s="4" t="s">
        <v>592</v>
      </c>
      <c r="B145" s="5" t="n">
        <v>150379</v>
      </c>
      <c r="C145" s="5" t="n">
        <v>133901</v>
      </c>
    </row>
    <row r="146" spans="1:3">
      <c r="A146" s="4" t="s">
        <v>628</v>
      </c>
    </row>
    <row r="147" spans="1:3">
      <c r="A147" s="3" t="s">
        <v>591</v>
      </c>
    </row>
    <row r="148" spans="1:3">
      <c r="A148" s="4" t="s">
        <v>592</v>
      </c>
      <c r="B148" s="5" t="n">
        <v>368432</v>
      </c>
      <c r="C148" s="5" t="n">
        <v>388572</v>
      </c>
    </row>
    <row r="149" spans="1:3">
      <c r="A149" s="4" t="s">
        <v>629</v>
      </c>
    </row>
    <row r="150" spans="1:3">
      <c r="A150" s="3" t="s">
        <v>591</v>
      </c>
    </row>
    <row r="151" spans="1:3">
      <c r="A151" s="4" t="s">
        <v>592</v>
      </c>
      <c r="B151" s="5" t="n">
        <v>2976053</v>
      </c>
      <c r="C151" s="5" t="n">
        <v>4538193</v>
      </c>
    </row>
    <row r="152" spans="1:3">
      <c r="A152" s="4" t="s">
        <v>630</v>
      </c>
    </row>
    <row r="153" spans="1:3">
      <c r="A153" s="3" t="s">
        <v>591</v>
      </c>
    </row>
    <row r="154" spans="1:3">
      <c r="A154" s="4" t="s">
        <v>592</v>
      </c>
      <c r="B154" s="5" t="n">
        <v>865353</v>
      </c>
      <c r="C154" s="5" t="n">
        <v>1912191</v>
      </c>
    </row>
    <row r="155" spans="1:3">
      <c r="A155" s="4" t="s">
        <v>631</v>
      </c>
    </row>
    <row r="156" spans="1:3">
      <c r="A156" s="3" t="s">
        <v>591</v>
      </c>
    </row>
    <row r="157" spans="1:3">
      <c r="A157" s="4" t="s">
        <v>592</v>
      </c>
      <c r="B157" s="5" t="n">
        <v>1129946</v>
      </c>
      <c r="C157" s="5" t="n">
        <v>1255258</v>
      </c>
    </row>
    <row r="158" spans="1:3">
      <c r="A158" s="4" t="s">
        <v>632</v>
      </c>
    </row>
    <row r="159" spans="1:3">
      <c r="A159" s="3" t="s">
        <v>591</v>
      </c>
    </row>
    <row r="160" spans="1:3">
      <c r="A160" s="4" t="s">
        <v>592</v>
      </c>
      <c r="B160" s="5" t="n">
        <v>17304</v>
      </c>
      <c r="C160" s="5" t="n">
        <v>38295</v>
      </c>
    </row>
    <row r="161" spans="1:3">
      <c r="A161" s="4" t="s">
        <v>633</v>
      </c>
    </row>
    <row r="162" spans="1:3">
      <c r="A162" s="3" t="s">
        <v>591</v>
      </c>
    </row>
    <row r="163" spans="1:3">
      <c r="A163" s="4" t="s">
        <v>592</v>
      </c>
      <c r="B163" s="5" t="n">
        <v>252699</v>
      </c>
      <c r="C163" s="5" t="n">
        <v>446557</v>
      </c>
    </row>
    <row r="164" spans="1:3">
      <c r="A164" s="4" t="s">
        <v>634</v>
      </c>
    </row>
    <row r="165" spans="1:3">
      <c r="A165" s="3" t="s">
        <v>591</v>
      </c>
    </row>
    <row r="166" spans="1:3">
      <c r="A166" s="4" t="s">
        <v>592</v>
      </c>
      <c r="B166" s="5" t="n">
        <v>2321773</v>
      </c>
      <c r="C166" s="5" t="n">
        <v>3821827</v>
      </c>
    </row>
    <row r="167" spans="1:3">
      <c r="A167" s="4" t="s">
        <v>635</v>
      </c>
    </row>
    <row r="168" spans="1:3">
      <c r="A168" s="3" t="s">
        <v>591</v>
      </c>
    </row>
    <row r="169" spans="1:3">
      <c r="A169" s="4" t="s">
        <v>592</v>
      </c>
      <c r="B169" s="5" t="n">
        <v>9565</v>
      </c>
      <c r="C169" s="5" t="n">
        <v>18409</v>
      </c>
    </row>
    <row r="170" spans="1:3">
      <c r="A170" s="4" t="s">
        <v>636</v>
      </c>
    </row>
    <row r="171" spans="1:3">
      <c r="A171" s="3" t="s">
        <v>591</v>
      </c>
    </row>
    <row r="172" spans="1:3">
      <c r="A172" s="4" t="s">
        <v>592</v>
      </c>
      <c r="B172" s="5" t="n">
        <v>583019</v>
      </c>
      <c r="C172" s="5" t="n">
        <v>649390</v>
      </c>
    </row>
    <row r="173" spans="1:3">
      <c r="A173" s="4" t="s">
        <v>637</v>
      </c>
    </row>
    <row r="174" spans="1:3">
      <c r="A174" s="3" t="s">
        <v>591</v>
      </c>
    </row>
    <row r="175" spans="1:3">
      <c r="A175" s="4" t="s">
        <v>592</v>
      </c>
      <c r="B175" s="5" t="n">
        <v>61696</v>
      </c>
      <c r="C175" s="5" t="n">
        <v>48567</v>
      </c>
    </row>
    <row r="176" spans="1:3">
      <c r="A176" s="4" t="s">
        <v>638</v>
      </c>
    </row>
    <row r="177" spans="1:3">
      <c r="A177" s="3" t="s">
        <v>591</v>
      </c>
    </row>
    <row r="178" spans="1:3">
      <c r="A178" s="4" t="s">
        <v>592</v>
      </c>
      <c r="B178" s="5" t="n">
        <v>56471</v>
      </c>
      <c r="C178" s="5" t="n">
        <v>169526</v>
      </c>
    </row>
    <row r="179" spans="1:3">
      <c r="A179" s="4" t="s">
        <v>639</v>
      </c>
    </row>
    <row r="180" spans="1:3">
      <c r="A180" s="3" t="s">
        <v>591</v>
      </c>
    </row>
    <row r="181" spans="1:3">
      <c r="A181" s="4" t="s">
        <v>592</v>
      </c>
      <c r="B181" s="5" t="n">
        <v>131439</v>
      </c>
      <c r="C181" s="5" t="n">
        <v>59415</v>
      </c>
    </row>
    <row r="182" spans="1:3">
      <c r="A182" s="4" t="s">
        <v>640</v>
      </c>
    </row>
    <row r="183" spans="1:3">
      <c r="A183" s="3" t="s">
        <v>591</v>
      </c>
    </row>
    <row r="184" spans="1:3">
      <c r="A184" s="4" t="s">
        <v>592</v>
      </c>
      <c r="B184" s="5" t="n">
        <v>35709</v>
      </c>
      <c r="C184" s="5" t="n">
        <v>26361</v>
      </c>
    </row>
    <row r="185" spans="1:3">
      <c r="A185" s="4" t="s">
        <v>641</v>
      </c>
    </row>
    <row r="186" spans="1:3">
      <c r="A186" s="3" t="s">
        <v>591</v>
      </c>
    </row>
    <row r="187" spans="1:3">
      <c r="A187" s="4" t="s">
        <v>592</v>
      </c>
      <c r="B187" s="5" t="n">
        <v>160</v>
      </c>
      <c r="C187" s="5" t="n">
        <v>1377</v>
      </c>
    </row>
    <row r="188" spans="1:3">
      <c r="A188" s="4" t="s">
        <v>642</v>
      </c>
    </row>
    <row r="189" spans="1:3">
      <c r="A189" s="3" t="s">
        <v>591</v>
      </c>
    </row>
    <row r="190" spans="1:3">
      <c r="A190" s="4" t="s">
        <v>592</v>
      </c>
      <c r="B190" s="5" t="n">
        <v>543</v>
      </c>
      <c r="C190" s="5" t="n">
        <v>282</v>
      </c>
    </row>
    <row r="191" spans="1:3">
      <c r="A191" s="4" t="s">
        <v>643</v>
      </c>
    </row>
    <row r="192" spans="1:3">
      <c r="A192" s="3" t="s">
        <v>591</v>
      </c>
    </row>
    <row r="193" spans="1:3">
      <c r="A193" s="4" t="s">
        <v>592</v>
      </c>
      <c r="B193" s="5" t="n">
        <v>10964</v>
      </c>
      <c r="C193" s="5" t="n">
        <v>7078</v>
      </c>
    </row>
    <row r="194" spans="1:3">
      <c r="A194" s="4" t="s">
        <v>644</v>
      </c>
    </row>
    <row r="195" spans="1:3">
      <c r="A195" s="3" t="s">
        <v>591</v>
      </c>
    </row>
    <row r="196" spans="1:3">
      <c r="A196" s="4" t="s">
        <v>592</v>
      </c>
      <c r="B196" s="5" t="n">
        <v>119429</v>
      </c>
      <c r="C196" s="5" t="n">
        <v>35098</v>
      </c>
    </row>
    <row r="197" spans="1:3">
      <c r="A197" s="4" t="s">
        <v>645</v>
      </c>
    </row>
    <row r="198" spans="1:3">
      <c r="A198" s="3" t="s">
        <v>591</v>
      </c>
    </row>
    <row r="199" spans="1:3">
      <c r="A199" s="4" t="s">
        <v>592</v>
      </c>
      <c r="B199" s="5" t="n">
        <v>958</v>
      </c>
      <c r="C199" s="5" t="n">
        <v>442</v>
      </c>
    </row>
    <row r="200" spans="1:3">
      <c r="A200" s="4" t="s">
        <v>646</v>
      </c>
    </row>
    <row r="201" spans="1:3">
      <c r="A201" s="3" t="s">
        <v>591</v>
      </c>
    </row>
    <row r="202" spans="1:3">
      <c r="A202" s="4" t="s">
        <v>592</v>
      </c>
      <c r="B202" s="5" t="n">
        <v>9081</v>
      </c>
      <c r="C202" s="5" t="n">
        <v>23321</v>
      </c>
    </row>
    <row r="203" spans="1:3">
      <c r="A203" s="4" t="s">
        <v>647</v>
      </c>
    </row>
    <row r="204" spans="1:3">
      <c r="A204" s="3" t="s">
        <v>591</v>
      </c>
    </row>
    <row r="205" spans="1:3">
      <c r="A205" s="4" t="s">
        <v>592</v>
      </c>
      <c r="B205" s="5" t="n">
        <v>1971</v>
      </c>
      <c r="C205" s="5" t="n">
        <v>554</v>
      </c>
    </row>
    <row r="206" spans="1:3">
      <c r="A206" s="4" t="s">
        <v>648</v>
      </c>
    </row>
    <row r="207" spans="1:3">
      <c r="A207" s="3" t="s">
        <v>591</v>
      </c>
    </row>
    <row r="208" spans="1:3">
      <c r="A208" s="4" t="s">
        <v>592</v>
      </c>
      <c r="B208" s="5" t="n">
        <v>72053</v>
      </c>
    </row>
    <row r="209" spans="1:3">
      <c r="A209" s="4" t="s">
        <v>519</v>
      </c>
    </row>
    <row r="210" spans="1:3">
      <c r="A210" s="3" t="s">
        <v>591</v>
      </c>
    </row>
    <row r="211" spans="1:3">
      <c r="A211" s="4" t="s">
        <v>65</v>
      </c>
      <c r="B211" s="5" t="n">
        <v>10771946</v>
      </c>
      <c r="C211" s="5" t="n">
        <v>11071879</v>
      </c>
    </row>
    <row r="212" spans="1:3">
      <c r="A212" s="4" t="s">
        <v>531</v>
      </c>
    </row>
    <row r="213" spans="1:3">
      <c r="A213" s="3" t="s">
        <v>591</v>
      </c>
    </row>
    <row r="214" spans="1:3">
      <c r="A214" s="4" t="s">
        <v>65</v>
      </c>
      <c r="B214" s="5" t="n">
        <v>4375970</v>
      </c>
      <c r="C214" s="5" t="n">
        <v>4806684</v>
      </c>
    </row>
    <row r="215" spans="1:3">
      <c r="A215" s="4" t="s">
        <v>532</v>
      </c>
    </row>
    <row r="216" spans="1:3">
      <c r="A216" s="3" t="s">
        <v>591</v>
      </c>
    </row>
    <row r="217" spans="1:3">
      <c r="A217" s="4" t="s">
        <v>65</v>
      </c>
      <c r="B217" s="5" t="n">
        <v>1827454</v>
      </c>
      <c r="C217" s="5" t="n">
        <v>1546035</v>
      </c>
    </row>
    <row r="218" spans="1:3">
      <c r="A218" s="4" t="s">
        <v>533</v>
      </c>
    </row>
    <row r="219" spans="1:3">
      <c r="A219" s="3" t="s">
        <v>591</v>
      </c>
    </row>
    <row r="220" spans="1:3">
      <c r="A220" s="4" t="s">
        <v>65</v>
      </c>
      <c r="B220" s="5" t="n">
        <v>87087</v>
      </c>
      <c r="C220" s="5" t="n">
        <v>76433</v>
      </c>
    </row>
    <row r="221" spans="1:3">
      <c r="A221" s="4" t="s">
        <v>534</v>
      </c>
    </row>
    <row r="222" spans="1:3">
      <c r="A222" s="3" t="s">
        <v>591</v>
      </c>
    </row>
    <row r="223" spans="1:3">
      <c r="A223" s="4" t="s">
        <v>65</v>
      </c>
      <c r="B223" s="5" t="n">
        <v>1808099</v>
      </c>
      <c r="C223" s="5" t="n">
        <v>1975586</v>
      </c>
    </row>
    <row r="224" spans="1:3">
      <c r="A224" s="4" t="s">
        <v>535</v>
      </c>
    </row>
    <row r="225" spans="1:3">
      <c r="A225" s="3" t="s">
        <v>591</v>
      </c>
    </row>
    <row r="226" spans="1:3">
      <c r="A226" s="4" t="s">
        <v>65</v>
      </c>
      <c r="B226" s="5" t="n">
        <v>8596689</v>
      </c>
      <c r="C226" s="5" t="n">
        <v>8965213</v>
      </c>
    </row>
    <row r="227" spans="1:3">
      <c r="A227" s="4" t="s">
        <v>553</v>
      </c>
    </row>
    <row r="228" spans="1:3">
      <c r="A228" s="3" t="s">
        <v>591</v>
      </c>
    </row>
    <row r="229" spans="1:3">
      <c r="A229" s="4" t="s">
        <v>65</v>
      </c>
      <c r="B229" s="5" t="n">
        <v>469741</v>
      </c>
      <c r="C229" s="5" t="n">
        <v>443105</v>
      </c>
    </row>
    <row r="230" spans="1:3">
      <c r="A230" s="4" t="s">
        <v>522</v>
      </c>
    </row>
    <row r="231" spans="1:3">
      <c r="A231" s="3" t="s">
        <v>591</v>
      </c>
    </row>
    <row r="232" spans="1:3">
      <c r="A232" s="4" t="s">
        <v>65</v>
      </c>
      <c r="B232" s="5" t="n">
        <v>1479724</v>
      </c>
      <c r="C232" s="5" t="n">
        <v>1476331</v>
      </c>
    </row>
    <row r="233" spans="1:3">
      <c r="A233" s="4" t="s">
        <v>560</v>
      </c>
    </row>
    <row r="234" spans="1:3">
      <c r="A234" s="3" t="s">
        <v>591</v>
      </c>
    </row>
    <row r="235" spans="1:3">
      <c r="A235" s="4" t="s">
        <v>65</v>
      </c>
      <c r="B235" s="5" t="n">
        <v>225792</v>
      </c>
      <c r="C235" s="5" t="n">
        <v>187230</v>
      </c>
    </row>
    <row r="236" spans="1:3">
      <c r="A236" s="4" t="s">
        <v>564</v>
      </c>
    </row>
    <row r="237" spans="1:3">
      <c r="A237" s="3" t="s">
        <v>591</v>
      </c>
    </row>
    <row r="238" spans="1:3">
      <c r="A238" s="4" t="s">
        <v>65</v>
      </c>
      <c r="B238" s="5" t="n">
        <v>498079</v>
      </c>
      <c r="C238" s="5" t="n">
        <v>560475</v>
      </c>
    </row>
    <row r="239" spans="1:3">
      <c r="A239" s="4" t="s">
        <v>649</v>
      </c>
    </row>
    <row r="240" spans="1:3">
      <c r="A240" s="3" t="s">
        <v>591</v>
      </c>
    </row>
    <row r="241" spans="1:3">
      <c r="A241" s="4" t="s">
        <v>65</v>
      </c>
      <c r="B241" s="5" t="n">
        <v>121892</v>
      </c>
      <c r="C241" s="5" t="n">
        <v>114965</v>
      </c>
    </row>
    <row r="242" spans="1:3">
      <c r="A242" s="4" t="s">
        <v>650</v>
      </c>
    </row>
    <row r="243" spans="1:3">
      <c r="A243" s="3" t="s">
        <v>591</v>
      </c>
    </row>
    <row r="244" spans="1:3">
      <c r="A244" s="4" t="s">
        <v>592</v>
      </c>
      <c r="B244" s="5" t="n">
        <v>39379</v>
      </c>
      <c r="C244" s="5" t="n">
        <v>44089</v>
      </c>
    </row>
    <row r="245" spans="1:3">
      <c r="A245" s="4" t="s">
        <v>651</v>
      </c>
    </row>
    <row r="246" spans="1:3">
      <c r="A246" s="3" t="s">
        <v>591</v>
      </c>
    </row>
    <row r="247" spans="1:3">
      <c r="A247" s="4" t="s">
        <v>592</v>
      </c>
      <c r="B247" s="5" t="n">
        <v>13220</v>
      </c>
      <c r="C247" s="5" t="n">
        <v>15236</v>
      </c>
    </row>
    <row r="248" spans="1:3">
      <c r="A248" s="4" t="s">
        <v>652</v>
      </c>
    </row>
    <row r="249" spans="1:3">
      <c r="A249" s="3" t="s">
        <v>591</v>
      </c>
    </row>
    <row r="250" spans="1:3">
      <c r="A250" s="4" t="s">
        <v>592</v>
      </c>
      <c r="B250" s="5" t="n">
        <v>1339</v>
      </c>
      <c r="C250" s="5" t="n">
        <v>301</v>
      </c>
    </row>
    <row r="251" spans="1:3">
      <c r="A251" s="4" t="s">
        <v>653</v>
      </c>
    </row>
    <row r="252" spans="1:3">
      <c r="A252" s="3" t="s">
        <v>591</v>
      </c>
    </row>
    <row r="253" spans="1:3">
      <c r="A253" s="4" t="s">
        <v>592</v>
      </c>
      <c r="B253" s="5" t="n">
        <v>37739</v>
      </c>
      <c r="C253" s="5" t="n">
        <v>34731</v>
      </c>
    </row>
    <row r="254" spans="1:3">
      <c r="A254" s="4" t="s">
        <v>654</v>
      </c>
    </row>
    <row r="255" spans="1:3">
      <c r="A255" s="3" t="s">
        <v>591</v>
      </c>
    </row>
    <row r="256" spans="1:3">
      <c r="A256" s="4" t="s">
        <v>592</v>
      </c>
      <c r="B256" s="5" t="n">
        <v>92016</v>
      </c>
      <c r="C256" s="5" t="n">
        <v>95329</v>
      </c>
    </row>
    <row r="257" spans="1:3">
      <c r="A257" s="4" t="s">
        <v>655</v>
      </c>
    </row>
    <row r="258" spans="1:3">
      <c r="A258" s="3" t="s">
        <v>591</v>
      </c>
    </row>
    <row r="259" spans="1:3">
      <c r="A259" s="4" t="s">
        <v>592</v>
      </c>
      <c r="B259" s="5" t="n">
        <v>2842</v>
      </c>
      <c r="C259" s="5" t="n">
        <v>3226</v>
      </c>
    </row>
    <row r="260" spans="1:3">
      <c r="A260" s="4" t="s">
        <v>656</v>
      </c>
    </row>
    <row r="261" spans="1:3">
      <c r="A261" s="3" t="s">
        <v>591</v>
      </c>
    </row>
    <row r="262" spans="1:3">
      <c r="A262" s="4" t="s">
        <v>592</v>
      </c>
      <c r="B262" s="5" t="n">
        <v>25660</v>
      </c>
      <c r="C262" s="5" t="n">
        <v>16362</v>
      </c>
    </row>
    <row r="263" spans="1:3">
      <c r="A263" s="4" t="s">
        <v>657</v>
      </c>
    </row>
    <row r="264" spans="1:3">
      <c r="A264" s="3" t="s">
        <v>591</v>
      </c>
    </row>
    <row r="265" spans="1:3">
      <c r="A265" s="4" t="s">
        <v>592</v>
      </c>
      <c r="B265" s="5" t="n">
        <v>1374</v>
      </c>
      <c r="C265" s="5" t="n">
        <v>48</v>
      </c>
    </row>
    <row r="266" spans="1:3">
      <c r="A266" s="4" t="s">
        <v>658</v>
      </c>
    </row>
    <row r="267" spans="1:3">
      <c r="A267" s="3" t="s">
        <v>591</v>
      </c>
    </row>
    <row r="268" spans="1:3">
      <c r="A268" s="4" t="s">
        <v>592</v>
      </c>
      <c r="B268" s="5" t="n">
        <v>339</v>
      </c>
      <c r="C268" s="5" t="n">
        <v>972</v>
      </c>
    </row>
    <row r="269" spans="1:3">
      <c r="A269" s="4" t="s">
        <v>659</v>
      </c>
    </row>
    <row r="270" spans="1:3">
      <c r="A270" s="3" t="s">
        <v>591</v>
      </c>
    </row>
    <row r="271" spans="1:3">
      <c r="A271" s="4" t="s">
        <v>65</v>
      </c>
      <c r="B271" s="5" t="n">
        <v>2946</v>
      </c>
      <c r="C271" s="5" t="n">
        <v>1328</v>
      </c>
    </row>
    <row r="272" spans="1:3">
      <c r="A272" s="4" t="s">
        <v>660</v>
      </c>
    </row>
    <row r="273" spans="1:3">
      <c r="A273" s="3" t="s">
        <v>591</v>
      </c>
    </row>
    <row r="274" spans="1:3">
      <c r="A274" s="4" t="s">
        <v>592</v>
      </c>
      <c r="B274" s="5" t="n">
        <v>1834</v>
      </c>
      <c r="C274" s="5" t="n">
        <v>484</v>
      </c>
    </row>
    <row r="275" spans="1:3">
      <c r="A275" s="4" t="s">
        <v>661</v>
      </c>
    </row>
    <row r="276" spans="1:3">
      <c r="A276" s="3" t="s">
        <v>591</v>
      </c>
    </row>
    <row r="277" spans="1:3">
      <c r="A277" s="4" t="s">
        <v>592</v>
      </c>
      <c r="B277" s="5" t="n">
        <v>546</v>
      </c>
    </row>
    <row r="278" spans="1:3">
      <c r="A278" s="4" t="s">
        <v>662</v>
      </c>
    </row>
    <row r="279" spans="1:3">
      <c r="A279" s="3" t="s">
        <v>591</v>
      </c>
    </row>
    <row r="280" spans="1:3">
      <c r="A280" s="4" t="s">
        <v>592</v>
      </c>
      <c r="C280" s="5" t="n">
        <v>3</v>
      </c>
    </row>
    <row r="281" spans="1:3">
      <c r="A281" s="4" t="s">
        <v>663</v>
      </c>
    </row>
    <row r="282" spans="1:3">
      <c r="A282" s="3" t="s">
        <v>591</v>
      </c>
    </row>
    <row r="283" spans="1:3">
      <c r="A283" s="4" t="s">
        <v>592</v>
      </c>
      <c r="B283" s="5" t="n">
        <v>121</v>
      </c>
      <c r="C283" s="5" t="n">
        <v>253</v>
      </c>
    </row>
    <row r="284" spans="1:3">
      <c r="A284" s="4" t="s">
        <v>664</v>
      </c>
    </row>
    <row r="285" spans="1:3">
      <c r="A285" s="3" t="s">
        <v>591</v>
      </c>
    </row>
    <row r="286" spans="1:3">
      <c r="A286" s="4" t="s">
        <v>592</v>
      </c>
      <c r="B286" s="5" t="n">
        <v>2501</v>
      </c>
      <c r="C286" s="5" t="n">
        <v>740</v>
      </c>
    </row>
    <row r="287" spans="1:3">
      <c r="A287" s="4" t="s">
        <v>665</v>
      </c>
    </row>
    <row r="288" spans="1:3">
      <c r="A288" s="3" t="s">
        <v>591</v>
      </c>
    </row>
    <row r="289" spans="1:3">
      <c r="A289" s="4" t="s">
        <v>592</v>
      </c>
      <c r="B289" s="5" t="n">
        <v>-1</v>
      </c>
      <c r="C289" s="5" t="n">
        <v>3</v>
      </c>
    </row>
    <row r="290" spans="1:3">
      <c r="A290" s="4" t="s">
        <v>666</v>
      </c>
    </row>
    <row r="291" spans="1:3">
      <c r="A291" s="3" t="s">
        <v>591</v>
      </c>
    </row>
    <row r="292" spans="1:3">
      <c r="A292" s="4" t="s">
        <v>592</v>
      </c>
      <c r="B292" s="5" t="n">
        <v>446</v>
      </c>
      <c r="C292" s="5" t="n">
        <v>585</v>
      </c>
    </row>
    <row r="293" spans="1:3">
      <c r="A293" s="4" t="s">
        <v>667</v>
      </c>
    </row>
    <row r="294" spans="1:3">
      <c r="A294" s="3" t="s">
        <v>591</v>
      </c>
    </row>
    <row r="295" spans="1:3">
      <c r="A295" s="4" t="s">
        <v>65</v>
      </c>
      <c r="B295" s="5" t="n">
        <v>124838</v>
      </c>
      <c r="C295" s="5" t="n">
        <v>116293</v>
      </c>
    </row>
    <row r="296" spans="1:3">
      <c r="A296" s="4" t="s">
        <v>668</v>
      </c>
    </row>
    <row r="297" spans="1:3">
      <c r="A297" s="3" t="s">
        <v>591</v>
      </c>
    </row>
    <row r="298" spans="1:3">
      <c r="A298" s="4" t="s">
        <v>592</v>
      </c>
      <c r="B298" s="5" t="n">
        <v>41213</v>
      </c>
      <c r="C298" s="5" t="n">
        <v>44573</v>
      </c>
    </row>
    <row r="299" spans="1:3">
      <c r="A299" s="4" t="s">
        <v>669</v>
      </c>
    </row>
    <row r="300" spans="1:3">
      <c r="A300" s="3" t="s">
        <v>591</v>
      </c>
    </row>
    <row r="301" spans="1:3">
      <c r="A301" s="4" t="s">
        <v>592</v>
      </c>
      <c r="B301" s="5" t="n">
        <v>13766</v>
      </c>
      <c r="C301" s="5" t="n">
        <v>15236</v>
      </c>
    </row>
    <row r="302" spans="1:3">
      <c r="A302" s="4" t="s">
        <v>670</v>
      </c>
    </row>
    <row r="303" spans="1:3">
      <c r="A303" s="3" t="s">
        <v>591</v>
      </c>
    </row>
    <row r="304" spans="1:3">
      <c r="A304" s="4" t="s">
        <v>592</v>
      </c>
      <c r="B304" s="5" t="n">
        <v>1339</v>
      </c>
      <c r="C304" s="5" t="n">
        <v>304</v>
      </c>
    </row>
    <row r="305" spans="1:3">
      <c r="A305" s="4" t="s">
        <v>671</v>
      </c>
    </row>
    <row r="306" spans="1:3">
      <c r="A306" s="3" t="s">
        <v>591</v>
      </c>
    </row>
    <row r="307" spans="1:3">
      <c r="A307" s="4" t="s">
        <v>592</v>
      </c>
      <c r="B307" s="5" t="n">
        <v>37860</v>
      </c>
      <c r="C307" s="5" t="n">
        <v>34984</v>
      </c>
    </row>
    <row r="308" spans="1:3">
      <c r="A308" s="4" t="s">
        <v>672</v>
      </c>
    </row>
    <row r="309" spans="1:3">
      <c r="A309" s="3" t="s">
        <v>591</v>
      </c>
    </row>
    <row r="310" spans="1:3">
      <c r="A310" s="4" t="s">
        <v>592</v>
      </c>
      <c r="B310" s="5" t="n">
        <v>94517</v>
      </c>
      <c r="C310" s="5" t="n">
        <v>96069</v>
      </c>
    </row>
    <row r="311" spans="1:3">
      <c r="A311" s="4" t="s">
        <v>673</v>
      </c>
    </row>
    <row r="312" spans="1:3">
      <c r="A312" s="3" t="s">
        <v>591</v>
      </c>
    </row>
    <row r="313" spans="1:3">
      <c r="A313" s="4" t="s">
        <v>592</v>
      </c>
      <c r="B313" s="5" t="n">
        <v>2841</v>
      </c>
      <c r="C313" s="5" t="n">
        <v>3229</v>
      </c>
    </row>
    <row r="314" spans="1:3">
      <c r="A314" s="4" t="s">
        <v>674</v>
      </c>
    </row>
    <row r="315" spans="1:3">
      <c r="A315" s="3" t="s">
        <v>591</v>
      </c>
    </row>
    <row r="316" spans="1:3">
      <c r="A316" s="4" t="s">
        <v>592</v>
      </c>
      <c r="B316" s="5" t="n">
        <v>26106</v>
      </c>
      <c r="C316" s="5" t="n">
        <v>16947</v>
      </c>
    </row>
    <row r="317" spans="1:3">
      <c r="A317" s="4" t="s">
        <v>675</v>
      </c>
    </row>
    <row r="318" spans="1:3">
      <c r="A318" s="3" t="s">
        <v>591</v>
      </c>
    </row>
    <row r="319" spans="1:3">
      <c r="A319" s="4" t="s">
        <v>592</v>
      </c>
      <c r="B319" s="5" t="n">
        <v>1374</v>
      </c>
      <c r="C319" s="5" t="n">
        <v>48</v>
      </c>
    </row>
    <row r="320" spans="1:3">
      <c r="A320" s="4" t="s">
        <v>676</v>
      </c>
    </row>
    <row r="321" spans="1:3">
      <c r="A321" s="3" t="s">
        <v>591</v>
      </c>
    </row>
    <row r="322" spans="1:3">
      <c r="A322" s="4" t="s">
        <v>592</v>
      </c>
      <c r="B322" s="6" t="n">
        <v>339</v>
      </c>
      <c r="C322" s="6" t="n">
        <v>97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77</v>
      </c>
      <c r="B1" s="2" t="s">
        <v>1</v>
      </c>
      <c r="C1" s="2" t="s">
        <v>385</v>
      </c>
    </row>
    <row r="2" spans="1:3">
      <c r="B2" s="2" t="s">
        <v>678</v>
      </c>
      <c r="C2" s="2" t="s">
        <v>679</v>
      </c>
    </row>
    <row r="3" spans="1:3">
      <c r="A3" s="3" t="s">
        <v>680</v>
      </c>
    </row>
    <row r="4" spans="1:3">
      <c r="A4" s="4" t="s">
        <v>681</v>
      </c>
      <c r="B4" s="5" t="n">
        <v>61</v>
      </c>
      <c r="C4" s="5" t="n">
        <v>65</v>
      </c>
    </row>
    <row r="5" spans="1:3">
      <c r="A5" s="4" t="s">
        <v>682</v>
      </c>
      <c r="B5" s="6" t="n">
        <v>23820</v>
      </c>
      <c r="C5" s="6" t="n">
        <v>22778</v>
      </c>
    </row>
    <row r="6" spans="1:3">
      <c r="A6" s="4" t="s">
        <v>683</v>
      </c>
      <c r="B6" s="6" t="n">
        <v>18565</v>
      </c>
      <c r="C6" s="6" t="n">
        <v>19729</v>
      </c>
    </row>
    <row r="7" spans="1:3">
      <c r="A7" s="4" t="s">
        <v>482</v>
      </c>
    </row>
    <row r="8" spans="1:3">
      <c r="A8" s="3" t="s">
        <v>680</v>
      </c>
    </row>
    <row r="9" spans="1:3">
      <c r="A9" s="4" t="s">
        <v>681</v>
      </c>
      <c r="B9" s="5" t="n">
        <v>17</v>
      </c>
      <c r="C9" s="5" t="n">
        <v>17</v>
      </c>
    </row>
    <row r="10" spans="1:3">
      <c r="A10" s="4" t="s">
        <v>682</v>
      </c>
      <c r="B10" s="6" t="n">
        <v>14633</v>
      </c>
      <c r="C10" s="6" t="n">
        <v>15227</v>
      </c>
    </row>
    <row r="11" spans="1:3">
      <c r="A11" s="4" t="s">
        <v>683</v>
      </c>
      <c r="B11" s="6" t="n">
        <v>12661</v>
      </c>
      <c r="C11" s="6" t="n">
        <v>13939</v>
      </c>
    </row>
    <row r="12" spans="1:3">
      <c r="A12" s="4" t="s">
        <v>483</v>
      </c>
    </row>
    <row r="13" spans="1:3">
      <c r="A13" s="3" t="s">
        <v>680</v>
      </c>
    </row>
    <row r="14" spans="1:3">
      <c r="A14" s="4" t="s">
        <v>681</v>
      </c>
      <c r="B14" s="5" t="n">
        <v>3</v>
      </c>
      <c r="C14" s="5" t="n">
        <v>2</v>
      </c>
    </row>
    <row r="15" spans="1:3">
      <c r="A15" s="4" t="s">
        <v>682</v>
      </c>
      <c r="B15" s="6" t="n">
        <v>618</v>
      </c>
      <c r="C15" s="6" t="n">
        <v>584</v>
      </c>
    </row>
    <row r="16" spans="1:3">
      <c r="A16" s="4" t="s">
        <v>683</v>
      </c>
      <c r="B16" s="6" t="n">
        <v>582</v>
      </c>
      <c r="C16" s="6" t="n">
        <v>563</v>
      </c>
    </row>
    <row r="17" spans="1:3">
      <c r="A17" s="4" t="s">
        <v>484</v>
      </c>
    </row>
    <row r="18" spans="1:3">
      <c r="A18" s="3" t="s">
        <v>680</v>
      </c>
    </row>
    <row r="19" spans="1:3">
      <c r="A19" s="4" t="s">
        <v>681</v>
      </c>
      <c r="B19" s="5" t="n">
        <v>3</v>
      </c>
      <c r="C19" s="5" t="n">
        <v>2</v>
      </c>
    </row>
    <row r="20" spans="1:3">
      <c r="A20" s="4" t="s">
        <v>682</v>
      </c>
      <c r="B20" s="6" t="n">
        <v>451</v>
      </c>
      <c r="C20" s="6" t="n">
        <v>345</v>
      </c>
    </row>
    <row r="21" spans="1:3">
      <c r="A21" s="4" t="s">
        <v>683</v>
      </c>
      <c r="B21" s="6" t="n">
        <v>397</v>
      </c>
      <c r="C21" s="6" t="n">
        <v>297</v>
      </c>
    </row>
    <row r="22" spans="1:3">
      <c r="A22" s="4" t="s">
        <v>485</v>
      </c>
    </row>
    <row r="23" spans="1:3">
      <c r="A23" s="3" t="s">
        <v>680</v>
      </c>
    </row>
    <row r="24" spans="1:3">
      <c r="A24" s="4" t="s">
        <v>681</v>
      </c>
      <c r="B24" s="5" t="n">
        <v>21</v>
      </c>
      <c r="C24" s="5" t="n">
        <v>22</v>
      </c>
    </row>
    <row r="25" spans="1:3">
      <c r="A25" s="4" t="s">
        <v>682</v>
      </c>
      <c r="B25" s="6" t="n">
        <v>3240</v>
      </c>
      <c r="C25" s="6" t="n">
        <v>3204</v>
      </c>
    </row>
    <row r="26" spans="1:3">
      <c r="A26" s="4" t="s">
        <v>683</v>
      </c>
      <c r="B26" s="6" t="n">
        <v>2261</v>
      </c>
      <c r="C26" s="6" t="n">
        <v>2362</v>
      </c>
    </row>
    <row r="27" spans="1:3">
      <c r="A27" s="4" t="s">
        <v>486</v>
      </c>
    </row>
    <row r="28" spans="1:3">
      <c r="A28" s="3" t="s">
        <v>680</v>
      </c>
    </row>
    <row r="29" spans="1:3">
      <c r="A29" s="4" t="s">
        <v>681</v>
      </c>
      <c r="B29" s="5" t="n">
        <v>47</v>
      </c>
      <c r="C29" s="5" t="n">
        <v>46</v>
      </c>
    </row>
    <row r="30" spans="1:3">
      <c r="A30" s="4" t="s">
        <v>682</v>
      </c>
      <c r="B30" s="6" t="n">
        <v>20643</v>
      </c>
      <c r="C30" s="6" t="n">
        <v>21061</v>
      </c>
    </row>
    <row r="31" spans="1:3">
      <c r="A31" s="4" t="s">
        <v>683</v>
      </c>
      <c r="B31" s="5" t="n">
        <v>17271</v>
      </c>
      <c r="C31" s="5" t="n">
        <v>18700</v>
      </c>
    </row>
    <row r="32" spans="1:3">
      <c r="A32" s="4" t="s">
        <v>684</v>
      </c>
    </row>
    <row r="33" spans="1:3">
      <c r="A33" s="3" t="s">
        <v>680</v>
      </c>
    </row>
    <row r="34" spans="1:3">
      <c r="A34" s="4" t="s">
        <v>683</v>
      </c>
      <c r="B34" s="5" t="n">
        <v>11896</v>
      </c>
      <c r="C34" s="5" t="n">
        <v>12538</v>
      </c>
    </row>
    <row r="35" spans="1:3">
      <c r="A35" s="4" t="s">
        <v>685</v>
      </c>
    </row>
    <row r="36" spans="1:3">
      <c r="A36" s="3" t="s">
        <v>680</v>
      </c>
    </row>
    <row r="37" spans="1:3">
      <c r="A37" s="4" t="s">
        <v>683</v>
      </c>
      <c r="B37" s="5" t="n">
        <v>8008</v>
      </c>
      <c r="C37" s="5" t="n">
        <v>8482</v>
      </c>
    </row>
    <row r="38" spans="1:3">
      <c r="A38" s="4" t="s">
        <v>686</v>
      </c>
    </row>
    <row r="39" spans="1:3">
      <c r="A39" s="3" t="s">
        <v>680</v>
      </c>
    </row>
    <row r="40" spans="1:3">
      <c r="A40" s="4" t="s">
        <v>683</v>
      </c>
      <c r="B40" s="5" t="n">
        <v>546</v>
      </c>
      <c r="C40" s="5" t="n">
        <v>546</v>
      </c>
    </row>
    <row r="41" spans="1:3">
      <c r="A41" s="4" t="s">
        <v>687</v>
      </c>
    </row>
    <row r="42" spans="1:3">
      <c r="A42" s="3" t="s">
        <v>680</v>
      </c>
    </row>
    <row r="43" spans="1:3">
      <c r="A43" s="4" t="s">
        <v>683</v>
      </c>
      <c r="B43" s="5" t="n">
        <v>388</v>
      </c>
      <c r="C43" s="5" t="n">
        <v>283</v>
      </c>
    </row>
    <row r="44" spans="1:3">
      <c r="A44" s="4" t="s">
        <v>688</v>
      </c>
    </row>
    <row r="45" spans="1:3">
      <c r="A45" s="3" t="s">
        <v>680</v>
      </c>
    </row>
    <row r="46" spans="1:3">
      <c r="A46" s="4" t="s">
        <v>683</v>
      </c>
      <c r="B46" s="5" t="n">
        <v>1020</v>
      </c>
      <c r="C46" s="5" t="n">
        <v>1059</v>
      </c>
    </row>
    <row r="47" spans="1:3">
      <c r="A47" s="4" t="s">
        <v>689</v>
      </c>
    </row>
    <row r="48" spans="1:3">
      <c r="A48" s="3" t="s">
        <v>680</v>
      </c>
    </row>
    <row r="49" spans="1:3">
      <c r="A49" s="4" t="s">
        <v>683</v>
      </c>
      <c r="B49" s="5" t="n">
        <v>11042</v>
      </c>
      <c r="C49" s="5" t="n">
        <v>11623</v>
      </c>
    </row>
    <row r="50" spans="1:3">
      <c r="A50" s="4" t="s">
        <v>690</v>
      </c>
    </row>
    <row r="51" spans="1:3">
      <c r="A51" s="3" t="s">
        <v>680</v>
      </c>
    </row>
    <row r="52" spans="1:3">
      <c r="A52" s="4" t="s">
        <v>683</v>
      </c>
      <c r="B52" s="5" t="n">
        <v>542</v>
      </c>
      <c r="C52" s="5" t="n">
        <v>1408</v>
      </c>
    </row>
    <row r="53" spans="1:3">
      <c r="A53" s="4" t="s">
        <v>691</v>
      </c>
    </row>
    <row r="54" spans="1:3">
      <c r="A54" s="3" t="s">
        <v>680</v>
      </c>
    </row>
    <row r="55" spans="1:3">
      <c r="A55" s="4" t="s">
        <v>683</v>
      </c>
      <c r="B55" s="5" t="n">
        <v>236</v>
      </c>
      <c r="C55" s="5" t="n">
        <v>982</v>
      </c>
    </row>
    <row r="56" spans="1:3">
      <c r="A56" s="4" t="s">
        <v>692</v>
      </c>
    </row>
    <row r="57" spans="1:3">
      <c r="A57" s="3" t="s">
        <v>680</v>
      </c>
    </row>
    <row r="58" spans="1:3">
      <c r="A58" s="4" t="s">
        <v>683</v>
      </c>
      <c r="B58" s="5" t="n">
        <v>13</v>
      </c>
      <c r="C58" s="5" t="n">
        <v>17</v>
      </c>
    </row>
    <row r="59" spans="1:3">
      <c r="A59" s="4" t="s">
        <v>693</v>
      </c>
    </row>
    <row r="60" spans="1:3">
      <c r="A60" s="3" t="s">
        <v>680</v>
      </c>
    </row>
    <row r="61" spans="1:3">
      <c r="A61" s="4" t="s">
        <v>683</v>
      </c>
      <c r="B61" s="5" t="n">
        <v>9</v>
      </c>
      <c r="C61" s="5" t="n">
        <v>14</v>
      </c>
    </row>
    <row r="62" spans="1:3">
      <c r="A62" s="4" t="s">
        <v>694</v>
      </c>
    </row>
    <row r="63" spans="1:3">
      <c r="A63" s="3" t="s">
        <v>680</v>
      </c>
    </row>
    <row r="64" spans="1:3">
      <c r="A64" s="4" t="s">
        <v>683</v>
      </c>
      <c r="B64" s="5" t="n">
        <v>231</v>
      </c>
      <c r="C64" s="5" t="n">
        <v>281</v>
      </c>
    </row>
    <row r="65" spans="1:3">
      <c r="A65" s="4" t="s">
        <v>695</v>
      </c>
    </row>
    <row r="66" spans="1:3">
      <c r="A66" s="3" t="s">
        <v>680</v>
      </c>
    </row>
    <row r="67" spans="1:3">
      <c r="A67" s="4" t="s">
        <v>683</v>
      </c>
      <c r="B67" s="5" t="n">
        <v>489</v>
      </c>
      <c r="C67" s="5" t="n">
        <v>1294</v>
      </c>
    </row>
    <row r="68" spans="1:3">
      <c r="A68" s="4" t="s">
        <v>696</v>
      </c>
    </row>
    <row r="69" spans="1:3">
      <c r="A69" s="3" t="s">
        <v>680</v>
      </c>
    </row>
    <row r="70" spans="1:3">
      <c r="A70" s="4" t="s">
        <v>683</v>
      </c>
      <c r="B70" s="5" t="n">
        <v>6127</v>
      </c>
      <c r="C70" s="5" t="n">
        <v>5783</v>
      </c>
    </row>
    <row r="71" spans="1:3">
      <c r="A71" s="4" t="s">
        <v>697</v>
      </c>
    </row>
    <row r="72" spans="1:3">
      <c r="A72" s="3" t="s">
        <v>680</v>
      </c>
    </row>
    <row r="73" spans="1:3">
      <c r="A73" s="4" t="s">
        <v>683</v>
      </c>
      <c r="B73" s="5" t="n">
        <v>4417</v>
      </c>
      <c r="C73" s="5" t="n">
        <v>4475</v>
      </c>
    </row>
    <row r="74" spans="1:3">
      <c r="A74" s="4" t="s">
        <v>698</v>
      </c>
    </row>
    <row r="75" spans="1:3">
      <c r="A75" s="3" t="s">
        <v>680</v>
      </c>
    </row>
    <row r="76" spans="1:3">
      <c r="A76" s="4" t="s">
        <v>683</v>
      </c>
      <c r="B76" s="5" t="n">
        <v>23</v>
      </c>
    </row>
    <row r="77" spans="1:3">
      <c r="A77" s="4" t="s">
        <v>699</v>
      </c>
    </row>
    <row r="78" spans="1:3">
      <c r="A78" s="3" t="s">
        <v>680</v>
      </c>
    </row>
    <row r="79" spans="1:3">
      <c r="A79" s="4" t="s">
        <v>683</v>
      </c>
      <c r="B79" s="5" t="n">
        <v>1010</v>
      </c>
      <c r="C79" s="5" t="n">
        <v>1022</v>
      </c>
    </row>
    <row r="80" spans="1:3">
      <c r="A80" s="4" t="s">
        <v>700</v>
      </c>
    </row>
    <row r="81" spans="1:3">
      <c r="A81" s="3" t="s">
        <v>680</v>
      </c>
    </row>
    <row r="82" spans="1:3">
      <c r="A82" s="4" t="s">
        <v>683</v>
      </c>
      <c r="B82" s="6" t="n">
        <v>5740</v>
      </c>
      <c r="C82" s="6" t="n">
        <v>5783</v>
      </c>
    </row>
    <row r="83" spans="1:3">
      <c r="A83" s="4" t="s">
        <v>488</v>
      </c>
    </row>
    <row r="84" spans="1:3">
      <c r="A84" s="3" t="s">
        <v>680</v>
      </c>
    </row>
    <row r="85" spans="1:3">
      <c r="A85" s="4" t="s">
        <v>681</v>
      </c>
      <c r="B85" s="5" t="n">
        <v>4</v>
      </c>
      <c r="C85" s="5" t="n">
        <v>5</v>
      </c>
    </row>
    <row r="86" spans="1:3">
      <c r="A86" s="4" t="s">
        <v>682</v>
      </c>
      <c r="B86" s="6" t="n">
        <v>40</v>
      </c>
      <c r="C86" s="6" t="n">
        <v>38</v>
      </c>
    </row>
    <row r="87" spans="1:3">
      <c r="A87" s="4" t="s">
        <v>683</v>
      </c>
      <c r="B87" s="5" t="n">
        <v>29</v>
      </c>
      <c r="C87" s="5" t="n">
        <v>27</v>
      </c>
    </row>
    <row r="88" spans="1:3">
      <c r="A88" s="4" t="s">
        <v>701</v>
      </c>
    </row>
    <row r="89" spans="1:3">
      <c r="A89" s="3" t="s">
        <v>680</v>
      </c>
    </row>
    <row r="90" spans="1:3">
      <c r="A90" s="4" t="s">
        <v>683</v>
      </c>
      <c r="B90" s="5" t="n">
        <v>26</v>
      </c>
      <c r="C90" s="5" t="n">
        <v>18</v>
      </c>
    </row>
    <row r="91" spans="1:3">
      <c r="A91" s="4" t="s">
        <v>702</v>
      </c>
    </row>
    <row r="92" spans="1:3">
      <c r="A92" s="3" t="s">
        <v>680</v>
      </c>
    </row>
    <row r="93" spans="1:3">
      <c r="A93" s="4" t="s">
        <v>683</v>
      </c>
      <c r="B93" s="6" t="n">
        <v>3</v>
      </c>
      <c r="C93" s="6" t="n">
        <v>9</v>
      </c>
    </row>
    <row r="94" spans="1:3">
      <c r="A94" s="4" t="s">
        <v>489</v>
      </c>
    </row>
    <row r="95" spans="1:3">
      <c r="A95" s="3" t="s">
        <v>680</v>
      </c>
    </row>
    <row r="96" spans="1:3">
      <c r="A96" s="4" t="s">
        <v>681</v>
      </c>
      <c r="B96" s="5" t="n">
        <v>10</v>
      </c>
      <c r="C96" s="5" t="n">
        <v>14</v>
      </c>
    </row>
    <row r="97" spans="1:3">
      <c r="A97" s="4" t="s">
        <v>682</v>
      </c>
      <c r="B97" s="6" t="n">
        <v>3137</v>
      </c>
      <c r="C97" s="6" t="n">
        <v>1679</v>
      </c>
    </row>
    <row r="98" spans="1:3">
      <c r="A98" s="4" t="s">
        <v>683</v>
      </c>
      <c r="B98" s="5" t="n">
        <v>1265</v>
      </c>
      <c r="C98" s="5" t="n">
        <v>1002</v>
      </c>
    </row>
    <row r="99" spans="1:3">
      <c r="A99" s="4" t="s">
        <v>703</v>
      </c>
    </row>
    <row r="100" spans="1:3">
      <c r="A100" s="3" t="s">
        <v>680</v>
      </c>
    </row>
    <row r="101" spans="1:3">
      <c r="A101" s="4" t="s">
        <v>683</v>
      </c>
      <c r="B101" s="5" t="n">
        <v>828</v>
      </c>
      <c r="C101" s="5" t="n">
        <v>897</v>
      </c>
    </row>
    <row r="102" spans="1:3">
      <c r="A102" s="4" t="s">
        <v>704</v>
      </c>
    </row>
    <row r="103" spans="1:3">
      <c r="A103" s="3" t="s">
        <v>680</v>
      </c>
    </row>
    <row r="104" spans="1:3">
      <c r="A104" s="4" t="s">
        <v>683</v>
      </c>
      <c r="B104" s="5" t="n">
        <v>50</v>
      </c>
      <c r="C104" s="6" t="n">
        <v>105</v>
      </c>
    </row>
    <row r="105" spans="1:3">
      <c r="A105" s="4" t="s">
        <v>705</v>
      </c>
    </row>
    <row r="106" spans="1:3">
      <c r="A106" s="3" t="s">
        <v>680</v>
      </c>
    </row>
    <row r="107" spans="1:3">
      <c r="A107" s="4" t="s">
        <v>683</v>
      </c>
      <c r="B107" s="6" t="n">
        <v>387</v>
      </c>
    </row>
    <row r="108" spans="1:3">
      <c r="A108" s="4" t="s">
        <v>481</v>
      </c>
    </row>
    <row r="109" spans="1:3">
      <c r="A109" s="3" t="s">
        <v>680</v>
      </c>
    </row>
    <row r="110" spans="1:3">
      <c r="A110" s="4" t="s">
        <v>681</v>
      </c>
      <c r="B110" s="5" t="n">
        <v>3</v>
      </c>
      <c r="C110" s="5" t="n">
        <v>3</v>
      </c>
    </row>
    <row r="111" spans="1:3">
      <c r="A111" s="4" t="s">
        <v>682</v>
      </c>
      <c r="B111" s="6" t="n">
        <v>1701</v>
      </c>
      <c r="C111" s="6" t="n">
        <v>1701</v>
      </c>
    </row>
    <row r="112" spans="1:3">
      <c r="A112" s="4" t="s">
        <v>683</v>
      </c>
      <c r="B112" s="5" t="n">
        <v>1370</v>
      </c>
      <c r="C112" s="5" t="n">
        <v>1539</v>
      </c>
    </row>
    <row r="113" spans="1:3">
      <c r="A113" s="4" t="s">
        <v>706</v>
      </c>
    </row>
    <row r="114" spans="1:3">
      <c r="A114" s="3" t="s">
        <v>680</v>
      </c>
    </row>
    <row r="115" spans="1:3">
      <c r="A115" s="4" t="s">
        <v>683</v>
      </c>
      <c r="B115" s="5" t="n">
        <v>1080</v>
      </c>
      <c r="C115" s="5" t="n">
        <v>1253</v>
      </c>
    </row>
    <row r="116" spans="1:3">
      <c r="A116" s="4" t="s">
        <v>707</v>
      </c>
    </row>
    <row r="117" spans="1:3">
      <c r="A117" s="3" t="s">
        <v>680</v>
      </c>
    </row>
    <row r="118" spans="1:3">
      <c r="A118" s="4" t="s">
        <v>683</v>
      </c>
      <c r="B118" s="6" t="n">
        <v>290</v>
      </c>
      <c r="C118" s="6" t="n">
        <v>2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8</v>
      </c>
      <c r="B1" s="2" t="s">
        <v>1</v>
      </c>
      <c r="C1" s="2" t="s">
        <v>385</v>
      </c>
    </row>
    <row r="2" spans="1:3">
      <c r="B2" s="2" t="s">
        <v>678</v>
      </c>
      <c r="C2" s="2" t="s">
        <v>679</v>
      </c>
    </row>
    <row r="3" spans="1:3">
      <c r="A3" s="3" t="s">
        <v>680</v>
      </c>
    </row>
    <row r="4" spans="1:3">
      <c r="A4" s="4" t="s">
        <v>681</v>
      </c>
      <c r="B4" s="5" t="n">
        <v>18</v>
      </c>
      <c r="C4" s="5" t="n">
        <v>22</v>
      </c>
    </row>
    <row r="5" spans="1:3">
      <c r="A5" s="4" t="s">
        <v>709</v>
      </c>
      <c r="B5" s="6" t="n">
        <v>3423</v>
      </c>
      <c r="C5" s="6" t="n">
        <v>4626</v>
      </c>
    </row>
    <row r="6" spans="1:3">
      <c r="A6" s="4" t="s">
        <v>481</v>
      </c>
    </row>
    <row r="7" spans="1:3">
      <c r="A7" s="3" t="s">
        <v>680</v>
      </c>
    </row>
    <row r="8" spans="1:3">
      <c r="A8" s="4" t="s">
        <v>681</v>
      </c>
      <c r="B8" s="5" t="n">
        <v>1</v>
      </c>
      <c r="C8" s="5" t="n">
        <v>1</v>
      </c>
    </row>
    <row r="9" spans="1:3">
      <c r="A9" s="4" t="s">
        <v>709</v>
      </c>
      <c r="B9" s="6" t="n">
        <v>131</v>
      </c>
      <c r="C9" s="6" t="n">
        <v>142</v>
      </c>
    </row>
    <row r="10" spans="1:3">
      <c r="A10" s="4" t="s">
        <v>482</v>
      </c>
    </row>
    <row r="11" spans="1:3">
      <c r="A11" s="3" t="s">
        <v>680</v>
      </c>
    </row>
    <row r="12" spans="1:3">
      <c r="A12" s="4" t="s">
        <v>681</v>
      </c>
      <c r="B12" s="5" t="n">
        <v>3</v>
      </c>
      <c r="C12" s="5" t="n">
        <v>4</v>
      </c>
    </row>
    <row r="13" spans="1:3">
      <c r="A13" s="4" t="s">
        <v>709</v>
      </c>
      <c r="B13" s="6" t="n">
        <v>1812</v>
      </c>
      <c r="C13" s="6" t="n">
        <v>2950</v>
      </c>
    </row>
    <row r="14" spans="1:3">
      <c r="A14" s="4" t="s">
        <v>483</v>
      </c>
    </row>
    <row r="15" spans="1:3">
      <c r="A15" s="3" t="s">
        <v>680</v>
      </c>
    </row>
    <row r="16" spans="1:3">
      <c r="A16" s="4" t="s">
        <v>681</v>
      </c>
      <c r="B16" s="5" t="n">
        <v>2</v>
      </c>
      <c r="C16" s="5" t="n">
        <v>1</v>
      </c>
    </row>
    <row r="17" spans="1:3">
      <c r="A17" s="4" t="s">
        <v>709</v>
      </c>
      <c r="B17" s="6" t="n">
        <v>569</v>
      </c>
      <c r="C17" s="6" t="n">
        <v>546</v>
      </c>
    </row>
    <row r="18" spans="1:3">
      <c r="A18" s="4" t="s">
        <v>484</v>
      </c>
    </row>
    <row r="19" spans="1:3">
      <c r="A19" s="3" t="s">
        <v>680</v>
      </c>
    </row>
    <row r="20" spans="1:3">
      <c r="A20" s="4" t="s">
        <v>681</v>
      </c>
      <c r="B20" s="5" t="n">
        <v>2</v>
      </c>
      <c r="C20" s="5" t="n">
        <v>1</v>
      </c>
    </row>
    <row r="21" spans="1:3">
      <c r="A21" s="4" t="s">
        <v>709</v>
      </c>
      <c r="B21" s="6" t="n">
        <v>114</v>
      </c>
      <c r="C21" s="6" t="n">
        <v>14</v>
      </c>
    </row>
    <row r="22" spans="1:3">
      <c r="A22" s="4" t="s">
        <v>485</v>
      </c>
    </row>
    <row r="23" spans="1:3">
      <c r="A23" s="3" t="s">
        <v>680</v>
      </c>
    </row>
    <row r="24" spans="1:3">
      <c r="A24" s="4" t="s">
        <v>681</v>
      </c>
      <c r="B24" s="5" t="n">
        <v>6</v>
      </c>
      <c r="C24" s="5" t="n">
        <v>8</v>
      </c>
    </row>
    <row r="25" spans="1:3">
      <c r="A25" s="4" t="s">
        <v>709</v>
      </c>
      <c r="B25" s="6" t="n">
        <v>671</v>
      </c>
      <c r="C25" s="6" t="n">
        <v>778</v>
      </c>
    </row>
    <row r="26" spans="1:3">
      <c r="A26" s="4" t="s">
        <v>486</v>
      </c>
    </row>
    <row r="27" spans="1:3">
      <c r="A27" s="3" t="s">
        <v>680</v>
      </c>
    </row>
    <row r="28" spans="1:3">
      <c r="A28" s="4" t="s">
        <v>681</v>
      </c>
      <c r="B28" s="5" t="n">
        <v>14</v>
      </c>
      <c r="C28" s="5" t="n">
        <v>15</v>
      </c>
    </row>
    <row r="29" spans="1:3">
      <c r="A29" s="4" t="s">
        <v>709</v>
      </c>
      <c r="B29" s="6" t="n">
        <v>3297</v>
      </c>
      <c r="C29" s="6" t="n">
        <v>4430</v>
      </c>
    </row>
    <row r="30" spans="1:3">
      <c r="A30" s="4" t="s">
        <v>489</v>
      </c>
    </row>
    <row r="31" spans="1:3">
      <c r="A31" s="3" t="s">
        <v>680</v>
      </c>
    </row>
    <row r="32" spans="1:3">
      <c r="A32" s="4" t="s">
        <v>681</v>
      </c>
      <c r="B32" s="5" t="n">
        <v>3</v>
      </c>
      <c r="C32" s="5" t="n">
        <v>6</v>
      </c>
    </row>
    <row r="33" spans="1:3">
      <c r="A33" s="4" t="s">
        <v>709</v>
      </c>
      <c r="B33" s="6" t="n">
        <v>126</v>
      </c>
      <c r="C33" s="6" t="n">
        <v>194</v>
      </c>
    </row>
    <row r="34" spans="1:3">
      <c r="A34" s="4" t="s">
        <v>488</v>
      </c>
    </row>
    <row r="35" spans="1:3">
      <c r="A35" s="3" t="s">
        <v>680</v>
      </c>
    </row>
    <row r="36" spans="1:3">
      <c r="A36" s="4" t="s">
        <v>681</v>
      </c>
      <c r="B36" s="5" t="n">
        <v>1</v>
      </c>
      <c r="C36" s="5" t="n">
        <v>1</v>
      </c>
    </row>
    <row r="37" spans="1:3">
      <c r="A37" s="4" t="s">
        <v>709</v>
      </c>
      <c r="C37" s="6"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2</v>
      </c>
      <c r="C1" s="2" t="s">
        <v>57</v>
      </c>
    </row>
    <row r="2" spans="1:3">
      <c r="A2" s="3" t="s">
        <v>711</v>
      </c>
    </row>
    <row r="3" spans="1:3">
      <c r="A3" s="4" t="s">
        <v>712</v>
      </c>
      <c r="B3" s="6" t="n">
        <v>8639</v>
      </c>
      <c r="C3" s="6" t="n">
        <v>13236</v>
      </c>
    </row>
    <row r="4" spans="1:3">
      <c r="A4" s="4" t="s">
        <v>482</v>
      </c>
    </row>
    <row r="5" spans="1:3">
      <c r="A5" s="3" t="s">
        <v>711</v>
      </c>
    </row>
    <row r="6" spans="1:3">
      <c r="A6" s="4" t="s">
        <v>712</v>
      </c>
      <c r="B6" s="5" t="n">
        <v>2240</v>
      </c>
      <c r="C6" s="5" t="n">
        <v>5555</v>
      </c>
    </row>
    <row r="7" spans="1:3">
      <c r="A7" s="4" t="s">
        <v>483</v>
      </c>
    </row>
    <row r="8" spans="1:3">
      <c r="A8" s="3" t="s">
        <v>711</v>
      </c>
    </row>
    <row r="9" spans="1:3">
      <c r="A9" s="4" t="s">
        <v>712</v>
      </c>
      <c r="B9" s="5" t="n">
        <v>4712</v>
      </c>
      <c r="C9" s="5" t="n">
        <v>3534</v>
      </c>
    </row>
    <row r="10" spans="1:3">
      <c r="A10" s="4" t="s">
        <v>485</v>
      </c>
    </row>
    <row r="11" spans="1:3">
      <c r="A11" s="3" t="s">
        <v>711</v>
      </c>
    </row>
    <row r="12" spans="1:3">
      <c r="A12" s="4" t="s">
        <v>712</v>
      </c>
      <c r="B12" s="6" t="n">
        <v>1687</v>
      </c>
      <c r="C12" s="5" t="n">
        <v>4142</v>
      </c>
    </row>
    <row r="13" spans="1:3">
      <c r="A13" s="4" t="s">
        <v>481</v>
      </c>
    </row>
    <row r="14" spans="1:3">
      <c r="A14" s="3" t="s">
        <v>711</v>
      </c>
    </row>
    <row r="15" spans="1:3">
      <c r="A15" s="4" t="s">
        <v>712</v>
      </c>
      <c r="C15" s="6"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501</v>
      </c>
    </row>
    <row r="3" spans="1:2">
      <c r="A3" s="3" t="s">
        <v>238</v>
      </c>
    </row>
    <row r="4" spans="1:2">
      <c r="A4" s="4" t="s">
        <v>714</v>
      </c>
      <c r="B4" s="6" t="n">
        <v>33759</v>
      </c>
    </row>
    <row r="5" spans="1:2">
      <c r="A5" s="4" t="s">
        <v>579</v>
      </c>
      <c r="B5" s="5" t="n">
        <v>2101</v>
      </c>
    </row>
    <row r="6" spans="1:2">
      <c r="A6" s="4" t="s">
        <v>715</v>
      </c>
      <c r="B6" s="5" t="n">
        <v>-12756</v>
      </c>
    </row>
    <row r="7" spans="1:2">
      <c r="A7" s="4" t="s">
        <v>716</v>
      </c>
      <c r="B7" s="5" t="n">
        <v>8604</v>
      </c>
    </row>
    <row r="8" spans="1:2">
      <c r="A8" s="4" t="s">
        <v>717</v>
      </c>
      <c r="B8" s="5" t="n">
        <v>-10288</v>
      </c>
    </row>
    <row r="9" spans="1:2">
      <c r="A9" s="4" t="s">
        <v>718</v>
      </c>
      <c r="B9" s="5" t="n">
        <v>21420</v>
      </c>
    </row>
    <row r="10" spans="1:2">
      <c r="A10" s="4" t="s">
        <v>719</v>
      </c>
      <c r="B10" s="5" t="n">
        <v>141540</v>
      </c>
    </row>
    <row r="11" spans="1:2">
      <c r="A11" s="4" t="s">
        <v>715</v>
      </c>
      <c r="B11" s="5" t="n">
        <v>12756</v>
      </c>
    </row>
    <row r="12" spans="1:2">
      <c r="A12" s="4" t="s">
        <v>717</v>
      </c>
      <c r="B12" s="5" t="n">
        <v>-42324</v>
      </c>
    </row>
    <row r="13" spans="1:2">
      <c r="A13" s="4" t="s">
        <v>720</v>
      </c>
      <c r="B13" s="5" t="n">
        <v>254</v>
      </c>
    </row>
    <row r="14" spans="1:2">
      <c r="A14" s="4" t="s">
        <v>721</v>
      </c>
      <c r="B14" s="5" t="n">
        <v>-44568</v>
      </c>
    </row>
    <row r="15" spans="1:2">
      <c r="A15" s="4" t="s">
        <v>722</v>
      </c>
      <c r="B15" s="6" t="n">
        <v>676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723</v>
      </c>
      <c r="B1" s="2" t="s">
        <v>102</v>
      </c>
      <c r="E1" s="2" t="s">
        <v>1</v>
      </c>
      <c r="G1" s="2" t="s">
        <v>385</v>
      </c>
    </row>
    <row r="2" spans="1:7">
      <c r="B2" s="2" t="s">
        <v>2</v>
      </c>
      <c r="C2" s="2" t="s">
        <v>57</v>
      </c>
      <c r="D2" s="2" t="s">
        <v>103</v>
      </c>
      <c r="E2" s="2" t="s">
        <v>2</v>
      </c>
      <c r="F2" s="2" t="s">
        <v>103</v>
      </c>
      <c r="G2" s="2" t="s">
        <v>57</v>
      </c>
    </row>
    <row r="3" spans="1:7">
      <c r="A3" s="3" t="s">
        <v>73</v>
      </c>
    </row>
    <row r="4" spans="1:7">
      <c r="A4" s="4" t="s">
        <v>724</v>
      </c>
      <c r="E4" s="6" t="n">
        <v>958408</v>
      </c>
      <c r="F4" s="6" t="n">
        <v>927949</v>
      </c>
      <c r="G4" s="6" t="n">
        <v>927949</v>
      </c>
    </row>
    <row r="5" spans="1:7">
      <c r="A5" s="4" t="s">
        <v>725</v>
      </c>
      <c r="G5" s="5" t="n">
        <v>30459</v>
      </c>
    </row>
    <row r="6" spans="1:7">
      <c r="A6" s="4" t="s">
        <v>726</v>
      </c>
      <c r="B6" s="6" t="n">
        <v>958408</v>
      </c>
      <c r="C6" s="6" t="n">
        <v>958408</v>
      </c>
      <c r="E6" s="5" t="n">
        <v>958408</v>
      </c>
      <c r="G6" s="5" t="n">
        <v>958408</v>
      </c>
    </row>
    <row r="7" spans="1:7">
      <c r="A7" s="3" t="s">
        <v>727</v>
      </c>
    </row>
    <row r="8" spans="1:7">
      <c r="A8" s="4" t="s">
        <v>724</v>
      </c>
      <c r="C8" s="5" t="n">
        <v>44484</v>
      </c>
      <c r="E8" s="5" t="n">
        <v>42896</v>
      </c>
      <c r="F8" s="5" t="n">
        <v>49351</v>
      </c>
      <c r="G8" s="5" t="n">
        <v>49351</v>
      </c>
    </row>
    <row r="9" spans="1:7">
      <c r="A9" s="4" t="s">
        <v>728</v>
      </c>
      <c r="B9" s="5" t="n">
        <v>-1587</v>
      </c>
      <c r="C9" s="5" t="n">
        <v>-1588</v>
      </c>
      <c r="D9" s="6" t="n">
        <v>-1617</v>
      </c>
      <c r="E9" s="5" t="n">
        <v>-4760</v>
      </c>
      <c r="F9" s="5" t="n">
        <v>-4867</v>
      </c>
    </row>
    <row r="10" spans="1:7">
      <c r="A10" s="4" t="s">
        <v>729</v>
      </c>
      <c r="B10" s="6" t="n">
        <v>38136</v>
      </c>
      <c r="C10" s="6" t="n">
        <v>42896</v>
      </c>
      <c r="D10" s="6" t="n">
        <v>44484</v>
      </c>
      <c r="E10" s="6" t="n">
        <v>38136</v>
      </c>
      <c r="F10" s="6" t="n">
        <v>44484</v>
      </c>
      <c r="G10" s="6" t="n">
        <v>42896</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2</v>
      </c>
      <c r="C1" s="2" t="s">
        <v>57</v>
      </c>
      <c r="D1" s="2" t="s">
        <v>103</v>
      </c>
      <c r="E1" s="2" t="s">
        <v>389</v>
      </c>
    </row>
    <row r="2" spans="1:5">
      <c r="A2" s="3" t="s">
        <v>244</v>
      </c>
    </row>
    <row r="3" spans="1:5">
      <c r="A3" s="4" t="s">
        <v>731</v>
      </c>
      <c r="B3" s="6" t="n">
        <v>86625</v>
      </c>
      <c r="C3" s="6" t="n">
        <v>86625</v>
      </c>
    </row>
    <row r="4" spans="1:5">
      <c r="A4" s="4" t="s">
        <v>732</v>
      </c>
      <c r="B4" s="5" t="n">
        <v>-48489</v>
      </c>
      <c r="C4" s="5" t="n">
        <v>-43729</v>
      </c>
    </row>
    <row r="5" spans="1:5">
      <c r="A5" s="4" t="s">
        <v>733</v>
      </c>
      <c r="B5" s="6" t="n">
        <v>38136</v>
      </c>
      <c r="C5" s="6" t="n">
        <v>42896</v>
      </c>
      <c r="D5" s="6" t="n">
        <v>44484</v>
      </c>
      <c r="E5" s="6" t="n">
        <v>4935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734</v>
      </c>
      <c r="B1" s="2" t="s">
        <v>102</v>
      </c>
      <c r="E1" s="2" t="s">
        <v>1</v>
      </c>
    </row>
    <row r="2" spans="1:7">
      <c r="B2" s="2" t="s">
        <v>2</v>
      </c>
      <c r="C2" s="2" t="s">
        <v>57</v>
      </c>
      <c r="D2" s="2" t="s">
        <v>103</v>
      </c>
      <c r="E2" s="2" t="s">
        <v>2</v>
      </c>
      <c r="F2" s="2" t="s">
        <v>103</v>
      </c>
      <c r="G2" s="2" t="s">
        <v>389</v>
      </c>
    </row>
    <row r="3" spans="1:7">
      <c r="A3" s="3" t="s">
        <v>244</v>
      </c>
    </row>
    <row r="4" spans="1:7">
      <c r="A4" s="4" t="s">
        <v>735</v>
      </c>
      <c r="B4" s="6" t="n">
        <v>1587</v>
      </c>
      <c r="C4" s="6" t="n">
        <v>1588</v>
      </c>
      <c r="D4" s="6" t="n">
        <v>1617</v>
      </c>
      <c r="E4" s="6" t="n">
        <v>4760</v>
      </c>
      <c r="F4" s="6" t="n">
        <v>4867</v>
      </c>
    </row>
    <row r="5" spans="1:7">
      <c r="A5" s="4" t="s">
        <v>736</v>
      </c>
      <c r="B5" s="5" t="n">
        <v>6500</v>
      </c>
      <c r="E5" s="5" t="n">
        <v>6500</v>
      </c>
    </row>
    <row r="6" spans="1:7">
      <c r="A6" s="4" t="s">
        <v>737</v>
      </c>
      <c r="B6" s="5" t="n">
        <v>5900</v>
      </c>
      <c r="E6" s="5" t="n">
        <v>5900</v>
      </c>
    </row>
    <row r="7" spans="1:7">
      <c r="A7" s="4" t="s">
        <v>738</v>
      </c>
      <c r="B7" s="5" t="n">
        <v>5700</v>
      </c>
      <c r="E7" s="5" t="n">
        <v>5700</v>
      </c>
    </row>
    <row r="8" spans="1:7">
      <c r="A8" s="4" t="s">
        <v>739</v>
      </c>
      <c r="B8" s="5" t="n">
        <v>5700</v>
      </c>
      <c r="E8" s="5" t="n">
        <v>5700</v>
      </c>
    </row>
    <row r="9" spans="1:7">
      <c r="A9" s="4" t="s">
        <v>740</v>
      </c>
      <c r="B9" s="5" t="n">
        <v>5500</v>
      </c>
      <c r="E9" s="5" t="n">
        <v>5500</v>
      </c>
    </row>
    <row r="10" spans="1:7">
      <c r="A10" s="4" t="s">
        <v>741</v>
      </c>
      <c r="B10" s="6" t="n">
        <v>958408</v>
      </c>
      <c r="C10" s="6" t="n">
        <v>958408</v>
      </c>
      <c r="E10" s="6" t="n">
        <v>958408</v>
      </c>
      <c r="G10" s="6" t="n">
        <v>927949</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57</v>
      </c>
    </row>
    <row r="2" spans="1:3">
      <c r="A2" s="3" t="s">
        <v>743</v>
      </c>
    </row>
    <row r="3" spans="1:3">
      <c r="A3" s="4" t="s">
        <v>75</v>
      </c>
      <c r="B3" s="6" t="n">
        <v>216694</v>
      </c>
      <c r="C3" s="6" t="n">
        <v>183806</v>
      </c>
    </row>
    <row r="4" spans="1:3">
      <c r="A4" s="4" t="s">
        <v>744</v>
      </c>
    </row>
    <row r="5" spans="1:3">
      <c r="A5" s="3" t="s">
        <v>743</v>
      </c>
    </row>
    <row r="6" spans="1:3">
      <c r="A6" s="4" t="s">
        <v>745</v>
      </c>
      <c r="B6" s="5" t="n">
        <v>111300</v>
      </c>
      <c r="C6" s="5" t="n">
        <v>134600</v>
      </c>
    </row>
    <row r="7" spans="1:3">
      <c r="A7" s="4" t="s">
        <v>746</v>
      </c>
    </row>
    <row r="8" spans="1:3">
      <c r="A8" s="3" t="s">
        <v>743</v>
      </c>
    </row>
    <row r="9" spans="1:3">
      <c r="A9" s="4" t="s">
        <v>745</v>
      </c>
      <c r="B9" s="6" t="n">
        <v>27300</v>
      </c>
      <c r="C9" s="6" t="n">
        <v>25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s>
  <sheetData>
    <row r="1" spans="1:7">
      <c r="A1" s="1" t="s">
        <v>179</v>
      </c>
      <c r="B1" s="2" t="s">
        <v>102</v>
      </c>
    </row>
    <row r="2" spans="1:7">
      <c r="B2" s="2" t="s">
        <v>2</v>
      </c>
      <c r="C2" s="2" t="s">
        <v>180</v>
      </c>
      <c r="D2" s="2" t="s">
        <v>181</v>
      </c>
      <c r="E2" s="2" t="s">
        <v>103</v>
      </c>
      <c r="F2" s="2" t="s">
        <v>182</v>
      </c>
      <c r="G2" s="2" t="s">
        <v>183</v>
      </c>
    </row>
    <row r="3" spans="1:7">
      <c r="A3" s="4" t="s">
        <v>160</v>
      </c>
      <c r="B3" s="5" t="n">
        <v>23314</v>
      </c>
      <c r="E3" s="5" t="n">
        <v>31281</v>
      </c>
      <c r="F3" s="5" t="n">
        <v>3424</v>
      </c>
      <c r="G3" s="5" t="n">
        <v>142116</v>
      </c>
    </row>
    <row r="4" spans="1:7">
      <c r="A4" s="4" t="s">
        <v>184</v>
      </c>
      <c r="B4" s="5" t="n">
        <v>615000</v>
      </c>
      <c r="C4" s="5" t="n">
        <v>700363</v>
      </c>
      <c r="D4" s="5" t="n">
        <v>2716359</v>
      </c>
      <c r="E4" s="5" t="n">
        <v>1214080</v>
      </c>
      <c r="F4" s="5" t="n">
        <v>345683</v>
      </c>
      <c r="G4" s="5" t="n">
        <v>303637</v>
      </c>
    </row>
    <row r="5" spans="1:7">
      <c r="A5" s="4" t="s">
        <v>185</v>
      </c>
      <c r="D5" s="5" t="n">
        <v>169125</v>
      </c>
      <c r="E5" s="5" t="n">
        <v>809125</v>
      </c>
      <c r="G5" s="5" t="n">
        <v>147000</v>
      </c>
    </row>
    <row r="6" spans="1:7">
      <c r="A6" s="4" t="s">
        <v>186</v>
      </c>
      <c r="B6" s="5" t="n">
        <v>14500</v>
      </c>
      <c r="C6" s="5" t="n">
        <v>6500</v>
      </c>
    </row>
    <row r="7" spans="1:7">
      <c r="A7" s="4" t="s">
        <v>187</v>
      </c>
      <c r="B7" s="7" t="n">
        <v>0.13</v>
      </c>
      <c r="C7" s="7" t="n">
        <v>0.13</v>
      </c>
      <c r="D7" s="7" t="n">
        <v>0.12</v>
      </c>
      <c r="E7" s="7" t="n">
        <v>0.12</v>
      </c>
      <c r="F7" s="7" t="n">
        <v>0.11</v>
      </c>
      <c r="G7" s="7" t="n">
        <v>0.11</v>
      </c>
    </row>
    <row r="8" spans="1:7">
      <c r="A8" s="4" t="s">
        <v>151</v>
      </c>
    </row>
    <row r="9" spans="1:7">
      <c r="A9" s="4" t="s">
        <v>188</v>
      </c>
      <c r="F9" s="5" t="n">
        <v>1250000</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747</v>
      </c>
      <c r="B1" s="2" t="s">
        <v>102</v>
      </c>
      <c r="D1" s="2" t="s">
        <v>1</v>
      </c>
    </row>
    <row r="2" spans="1:6">
      <c r="B2" s="2" t="s">
        <v>2</v>
      </c>
      <c r="C2" s="2" t="s">
        <v>103</v>
      </c>
      <c r="D2" s="2" t="s">
        <v>2</v>
      </c>
      <c r="E2" s="2" t="s">
        <v>103</v>
      </c>
      <c r="F2" s="2" t="s">
        <v>57</v>
      </c>
    </row>
    <row r="3" spans="1:6">
      <c r="A3" s="3" t="s">
        <v>748</v>
      </c>
    </row>
    <row r="4" spans="1:6">
      <c r="A4" s="4" t="s">
        <v>749</v>
      </c>
      <c r="B4" s="6" t="n">
        <v>1130000</v>
      </c>
      <c r="D4" s="6" t="n">
        <v>1130000</v>
      </c>
      <c r="F4" s="6" t="n">
        <v>922000</v>
      </c>
    </row>
    <row r="5" spans="1:6">
      <c r="A5" s="4" t="s">
        <v>750</v>
      </c>
      <c r="B5" s="5" t="n">
        <v>1580000</v>
      </c>
      <c r="D5" s="5" t="n">
        <v>1580000</v>
      </c>
      <c r="F5" s="5" t="n">
        <v>1410000</v>
      </c>
    </row>
    <row r="6" spans="1:6">
      <c r="A6" s="4" t="s">
        <v>751</v>
      </c>
      <c r="B6" s="5" t="n">
        <v>8500</v>
      </c>
      <c r="C6" s="6" t="n">
        <v>4900</v>
      </c>
      <c r="D6" s="5" t="n">
        <v>23300</v>
      </c>
      <c r="E6" s="6" t="n">
        <v>11500</v>
      </c>
    </row>
    <row r="7" spans="1:6">
      <c r="A7" s="4" t="s">
        <v>752</v>
      </c>
      <c r="B7" s="5" t="n">
        <v>580700</v>
      </c>
      <c r="D7" s="5" t="n">
        <v>580700</v>
      </c>
      <c r="F7" s="5" t="n">
        <v>660200</v>
      </c>
    </row>
    <row r="8" spans="1:6">
      <c r="A8" s="4" t="s">
        <v>81</v>
      </c>
      <c r="B8" s="5" t="n">
        <v>11047370</v>
      </c>
      <c r="D8" s="5" t="n">
        <v>11047370</v>
      </c>
      <c r="F8" s="5" t="n">
        <v>10899778</v>
      </c>
    </row>
    <row r="9" spans="1:6">
      <c r="A9" s="4" t="s">
        <v>438</v>
      </c>
    </row>
    <row r="10" spans="1:6">
      <c r="A10" s="3" t="s">
        <v>748</v>
      </c>
    </row>
    <row r="11" spans="1:6">
      <c r="A11" s="4" t="s">
        <v>81</v>
      </c>
      <c r="B11" s="6" t="n">
        <v>1950000</v>
      </c>
      <c r="D11" s="6" t="n">
        <v>1950000</v>
      </c>
      <c r="F11" s="6" t="n">
        <v>19700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3</v>
      </c>
      <c r="B1" s="2" t="s">
        <v>102</v>
      </c>
      <c r="D1" s="2" t="s">
        <v>1</v>
      </c>
    </row>
    <row r="2" spans="1:6">
      <c r="B2" s="2" t="s">
        <v>2</v>
      </c>
      <c r="C2" s="2" t="s">
        <v>103</v>
      </c>
      <c r="D2" s="2" t="s">
        <v>2</v>
      </c>
      <c r="E2" s="2" t="s">
        <v>103</v>
      </c>
      <c r="F2" s="2" t="s">
        <v>57</v>
      </c>
    </row>
    <row r="3" spans="1:6">
      <c r="A3" s="3" t="s">
        <v>754</v>
      </c>
    </row>
    <row r="4" spans="1:6">
      <c r="A4" s="4" t="s">
        <v>83</v>
      </c>
      <c r="B4" s="6" t="n">
        <v>157038</v>
      </c>
      <c r="D4" s="6" t="n">
        <v>157038</v>
      </c>
      <c r="F4" s="6" t="n">
        <v>143679</v>
      </c>
    </row>
    <row r="5" spans="1:6">
      <c r="A5" s="4" t="s">
        <v>755</v>
      </c>
      <c r="B5" s="6" t="n">
        <v>143600</v>
      </c>
      <c r="C5" s="6" t="n">
        <v>148800</v>
      </c>
      <c r="D5" s="6" t="n">
        <v>146300</v>
      </c>
      <c r="E5" s="6" t="n">
        <v>1485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57</v>
      </c>
    </row>
    <row r="2" spans="1:3">
      <c r="A2" s="3" t="s">
        <v>757</v>
      </c>
    </row>
    <row r="3" spans="1:3">
      <c r="A3" s="4" t="s">
        <v>758</v>
      </c>
      <c r="B3" s="6" t="n">
        <v>157038</v>
      </c>
      <c r="C3" s="6" t="n">
        <v>143679</v>
      </c>
    </row>
    <row r="4" spans="1:3">
      <c r="A4" s="4" t="s">
        <v>759</v>
      </c>
    </row>
    <row r="5" spans="1:3">
      <c r="A5" s="3" t="s">
        <v>757</v>
      </c>
    </row>
    <row r="6" spans="1:3">
      <c r="A6" s="4" t="s">
        <v>758</v>
      </c>
      <c r="B6" s="5" t="n">
        <v>157038</v>
      </c>
      <c r="C6" s="5" t="n">
        <v>143679</v>
      </c>
    </row>
    <row r="7" spans="1:3">
      <c r="A7" s="4" t="s">
        <v>435</v>
      </c>
    </row>
    <row r="8" spans="1:3">
      <c r="A8" s="3" t="s">
        <v>757</v>
      </c>
    </row>
    <row r="9" spans="1:3">
      <c r="A9" s="4" t="s">
        <v>758</v>
      </c>
      <c r="B9" s="5" t="n">
        <v>16352</v>
      </c>
      <c r="C9" s="5" t="n">
        <v>19124</v>
      </c>
    </row>
    <row r="10" spans="1:3">
      <c r="A10" s="4" t="s">
        <v>760</v>
      </c>
    </row>
    <row r="11" spans="1:3">
      <c r="A11" s="3" t="s">
        <v>757</v>
      </c>
    </row>
    <row r="12" spans="1:3">
      <c r="A12" s="4" t="s">
        <v>758</v>
      </c>
      <c r="B12" s="5" t="n">
        <v>16352</v>
      </c>
      <c r="C12" s="5" t="n">
        <v>19124</v>
      </c>
    </row>
    <row r="13" spans="1:3">
      <c r="A13" s="4" t="s">
        <v>761</v>
      </c>
    </row>
    <row r="14" spans="1:3">
      <c r="A14" s="3" t="s">
        <v>757</v>
      </c>
    </row>
    <row r="15" spans="1:3">
      <c r="A15" s="4" t="s">
        <v>758</v>
      </c>
      <c r="B15" s="5" t="n">
        <v>32723</v>
      </c>
      <c r="C15" s="5" t="n">
        <v>9184</v>
      </c>
    </row>
    <row r="16" spans="1:3">
      <c r="A16" s="4" t="s">
        <v>762</v>
      </c>
    </row>
    <row r="17" spans="1:3">
      <c r="A17" s="3" t="s">
        <v>757</v>
      </c>
    </row>
    <row r="18" spans="1:3">
      <c r="A18" s="4" t="s">
        <v>758</v>
      </c>
      <c r="B18" s="5" t="n">
        <v>32723</v>
      </c>
      <c r="C18" s="5" t="n">
        <v>9184</v>
      </c>
    </row>
    <row r="19" spans="1:3">
      <c r="A19" s="4" t="s">
        <v>438</v>
      </c>
    </row>
    <row r="20" spans="1:3">
      <c r="A20" s="3" t="s">
        <v>757</v>
      </c>
    </row>
    <row r="21" spans="1:3">
      <c r="A21" s="4" t="s">
        <v>758</v>
      </c>
      <c r="B21" s="5" t="n">
        <v>104321</v>
      </c>
      <c r="C21" s="5" t="n">
        <v>98841</v>
      </c>
    </row>
    <row r="22" spans="1:3">
      <c r="A22" s="4" t="s">
        <v>763</v>
      </c>
    </row>
    <row r="23" spans="1:3">
      <c r="A23" s="3" t="s">
        <v>757</v>
      </c>
    </row>
    <row r="24" spans="1:3">
      <c r="A24" s="4" t="s">
        <v>758</v>
      </c>
      <c r="B24" s="5" t="n">
        <v>104321</v>
      </c>
      <c r="C24" s="5" t="n">
        <v>98841</v>
      </c>
    </row>
    <row r="25" spans="1:3">
      <c r="A25" s="4" t="s">
        <v>439</v>
      </c>
    </row>
    <row r="26" spans="1:3">
      <c r="A26" s="3" t="s">
        <v>757</v>
      </c>
    </row>
    <row r="27" spans="1:3">
      <c r="A27" s="4" t="s">
        <v>758</v>
      </c>
      <c r="B27" s="5" t="n">
        <v>3642</v>
      </c>
      <c r="C27" s="5" t="n">
        <v>16530</v>
      </c>
    </row>
    <row r="28" spans="1:3">
      <c r="A28" s="4" t="s">
        <v>764</v>
      </c>
    </row>
    <row r="29" spans="1:3">
      <c r="A29" s="3" t="s">
        <v>757</v>
      </c>
    </row>
    <row r="30" spans="1:3">
      <c r="A30" s="4" t="s">
        <v>758</v>
      </c>
      <c r="B30" s="6" t="n">
        <v>3642</v>
      </c>
      <c r="C30" s="6" t="n">
        <v>1653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6"/>
    <col customWidth="1" max="3" min="3" width="15"/>
  </cols>
  <sheetData>
    <row r="1" spans="1:3">
      <c r="A1" s="1" t="s">
        <v>765</v>
      </c>
      <c r="B1" s="2" t="s">
        <v>2</v>
      </c>
      <c r="C1" s="2" t="s">
        <v>57</v>
      </c>
    </row>
    <row r="2" spans="1:3">
      <c r="A2" s="3" t="s">
        <v>766</v>
      </c>
    </row>
    <row r="3" spans="1:3">
      <c r="A3" s="4" t="s">
        <v>767</v>
      </c>
      <c r="B3" s="6" t="n">
        <v>691400000</v>
      </c>
      <c r="C3" s="6" t="n">
        <v>1470000000</v>
      </c>
    </row>
    <row r="4" spans="1:3">
      <c r="A4" s="4" t="s">
        <v>768</v>
      </c>
      <c r="B4" s="4" t="s">
        <v>769</v>
      </c>
    </row>
    <row r="5" spans="1:3">
      <c r="A5" s="4" t="s">
        <v>770</v>
      </c>
      <c r="B5" s="6" t="n">
        <v>145000000</v>
      </c>
      <c r="C5" s="5" t="n">
        <v>782600000</v>
      </c>
    </row>
    <row r="6" spans="1:3">
      <c r="A6" s="4" t="s">
        <v>771</v>
      </c>
      <c r="B6" s="5" t="n">
        <v>546400000</v>
      </c>
      <c r="C6" s="5" t="n">
        <v>689800000</v>
      </c>
    </row>
    <row r="7" spans="1:3">
      <c r="A7" s="4" t="s">
        <v>772</v>
      </c>
      <c r="B7" s="5" t="n">
        <v>0</v>
      </c>
      <c r="C7" s="5" t="n">
        <v>2500000</v>
      </c>
    </row>
    <row r="8" spans="1:3">
      <c r="A8" s="4" t="s">
        <v>773</v>
      </c>
      <c r="B8" s="5" t="n">
        <v>145000000</v>
      </c>
    </row>
    <row r="9" spans="1:3">
      <c r="A9" s="4" t="s">
        <v>774</v>
      </c>
      <c r="B9" s="5" t="n">
        <v>146400000</v>
      </c>
    </row>
    <row r="10" spans="1:3">
      <c r="A10" s="4" t="s">
        <v>775</v>
      </c>
      <c r="B10" s="5" t="n">
        <v>0</v>
      </c>
    </row>
    <row r="11" spans="1:3">
      <c r="A11" s="4" t="s">
        <v>776</v>
      </c>
      <c r="B11" s="5" t="n">
        <v>0</v>
      </c>
    </row>
    <row r="12" spans="1:3">
      <c r="A12" s="4" t="s">
        <v>777</v>
      </c>
      <c r="B12" s="5" t="n">
        <v>400000000</v>
      </c>
    </row>
    <row r="13" spans="1:3">
      <c r="A13" s="4" t="s">
        <v>778</v>
      </c>
      <c r="B13" s="5" t="n">
        <v>1290000000</v>
      </c>
      <c r="C13" s="5" t="n">
        <v>821300000</v>
      </c>
    </row>
    <row r="14" spans="1:3">
      <c r="A14" s="4" t="s">
        <v>779</v>
      </c>
    </row>
    <row r="15" spans="1:3">
      <c r="A15" s="3" t="s">
        <v>766</v>
      </c>
    </row>
    <row r="16" spans="1:3">
      <c r="A16" s="4" t="s">
        <v>778</v>
      </c>
      <c r="B16" s="5" t="n">
        <v>0</v>
      </c>
      <c r="C16" s="6" t="n">
        <v>0</v>
      </c>
    </row>
    <row r="17" spans="1:3">
      <c r="A17" s="4" t="s">
        <v>780</v>
      </c>
      <c r="B17" s="6" t="n">
        <v>20000000</v>
      </c>
    </row>
    <row r="18" spans="1:3">
      <c r="A18" s="4" t="s">
        <v>781</v>
      </c>
    </row>
    <row r="19" spans="1:3">
      <c r="A19" s="3" t="s">
        <v>766</v>
      </c>
    </row>
    <row r="20" spans="1:3">
      <c r="A20" s="4" t="s">
        <v>782</v>
      </c>
      <c r="B20" s="4" t="s">
        <v>783</v>
      </c>
    </row>
    <row r="21" spans="1:3">
      <c r="A21" s="4" t="s">
        <v>784</v>
      </c>
    </row>
    <row r="22" spans="1:3">
      <c r="A22" s="3" t="s">
        <v>766</v>
      </c>
    </row>
    <row r="23" spans="1:3">
      <c r="A23" s="4" t="s">
        <v>782</v>
      </c>
      <c r="B23" s="4" t="s">
        <v>7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57</v>
      </c>
    </row>
    <row r="2" spans="1:3">
      <c r="A2" s="3" t="s">
        <v>787</v>
      </c>
    </row>
    <row r="3" spans="1:3">
      <c r="A3" s="4" t="s">
        <v>788</v>
      </c>
      <c r="B3" s="6" t="n">
        <v>369363</v>
      </c>
      <c r="C3" s="6" t="n">
        <v>368790</v>
      </c>
    </row>
    <row r="4" spans="1:3">
      <c r="A4" s="4" t="s">
        <v>789</v>
      </c>
    </row>
    <row r="5" spans="1:3">
      <c r="A5" s="3" t="s">
        <v>787</v>
      </c>
    </row>
    <row r="6" spans="1:3">
      <c r="A6" s="4" t="s">
        <v>788</v>
      </c>
      <c r="B6" s="5" t="n">
        <v>3093</v>
      </c>
      <c r="C6" s="5" t="n">
        <v>3093</v>
      </c>
    </row>
    <row r="7" spans="1:3">
      <c r="A7" s="4" t="s">
        <v>790</v>
      </c>
    </row>
    <row r="8" spans="1:3">
      <c r="A8" s="3" t="s">
        <v>787</v>
      </c>
    </row>
    <row r="9" spans="1:3">
      <c r="A9" s="4" t="s">
        <v>788</v>
      </c>
      <c r="B9" s="5" t="n">
        <v>15464</v>
      </c>
      <c r="C9" s="5" t="n">
        <v>15464</v>
      </c>
    </row>
    <row r="10" spans="1:3">
      <c r="A10" s="4" t="s">
        <v>791</v>
      </c>
    </row>
    <row r="11" spans="1:3">
      <c r="A11" s="3" t="s">
        <v>787</v>
      </c>
    </row>
    <row r="12" spans="1:3">
      <c r="A12" s="4" t="s">
        <v>788</v>
      </c>
      <c r="B12" s="5" t="n">
        <v>25774</v>
      </c>
      <c r="C12" s="5" t="n">
        <v>25774</v>
      </c>
    </row>
    <row r="13" spans="1:3">
      <c r="A13" s="4" t="s">
        <v>792</v>
      </c>
    </row>
    <row r="14" spans="1:3">
      <c r="A14" s="3" t="s">
        <v>787</v>
      </c>
    </row>
    <row r="15" spans="1:3">
      <c r="A15" s="4" t="s">
        <v>788</v>
      </c>
      <c r="B15" s="5" t="n">
        <v>16495</v>
      </c>
      <c r="C15" s="5" t="n">
        <v>16495</v>
      </c>
    </row>
    <row r="16" spans="1:3">
      <c r="A16" s="4" t="s">
        <v>793</v>
      </c>
    </row>
    <row r="17" spans="1:3">
      <c r="A17" s="3" t="s">
        <v>787</v>
      </c>
    </row>
    <row r="18" spans="1:3">
      <c r="A18" s="4" t="s">
        <v>788</v>
      </c>
      <c r="B18" s="5" t="n">
        <v>4390</v>
      </c>
      <c r="C18" s="5" t="n">
        <v>4353</v>
      </c>
    </row>
    <row r="19" spans="1:3">
      <c r="A19" s="4" t="s">
        <v>794</v>
      </c>
    </row>
    <row r="20" spans="1:3">
      <c r="A20" s="3" t="s">
        <v>787</v>
      </c>
    </row>
    <row r="21" spans="1:3">
      <c r="A21" s="4" t="s">
        <v>788</v>
      </c>
      <c r="B21" s="5" t="n">
        <v>5732</v>
      </c>
      <c r="C21" s="5" t="n">
        <v>5662</v>
      </c>
    </row>
    <row r="22" spans="1:3">
      <c r="A22" s="4" t="s">
        <v>795</v>
      </c>
    </row>
    <row r="23" spans="1:3">
      <c r="A23" s="3" t="s">
        <v>787</v>
      </c>
    </row>
    <row r="24" spans="1:3">
      <c r="A24" s="4" t="s">
        <v>788</v>
      </c>
      <c r="B24" s="6" t="n">
        <v>298415</v>
      </c>
      <c r="C24" s="6" t="n">
        <v>29794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96</v>
      </c>
      <c r="B1" s="2" t="s">
        <v>1</v>
      </c>
      <c r="C1" s="2" t="s">
        <v>385</v>
      </c>
    </row>
    <row r="2" spans="1:3">
      <c r="B2" s="2" t="s">
        <v>2</v>
      </c>
      <c r="C2" s="2" t="s">
        <v>57</v>
      </c>
    </row>
    <row r="3" spans="1:3">
      <c r="A3" s="4" t="s">
        <v>789</v>
      </c>
    </row>
    <row r="4" spans="1:3">
      <c r="A4" s="3" t="s">
        <v>787</v>
      </c>
    </row>
    <row r="5" spans="1:3">
      <c r="A5" s="4" t="s">
        <v>797</v>
      </c>
      <c r="B5" s="4" t="s">
        <v>798</v>
      </c>
      <c r="C5" s="4" t="s">
        <v>798</v>
      </c>
    </row>
    <row r="6" spans="1:3">
      <c r="A6" s="4" t="s">
        <v>799</v>
      </c>
      <c r="B6" s="4" t="s">
        <v>800</v>
      </c>
      <c r="C6" s="4" t="s">
        <v>800</v>
      </c>
    </row>
    <row r="7" spans="1:3">
      <c r="A7" s="4" t="s">
        <v>801</v>
      </c>
      <c r="B7" s="4" t="s">
        <v>802</v>
      </c>
      <c r="C7" s="4" t="s">
        <v>802</v>
      </c>
    </row>
    <row r="8" spans="1:3">
      <c r="A8" s="4" t="s">
        <v>803</v>
      </c>
    </row>
    <row r="9" spans="1:3">
      <c r="A9" s="3" t="s">
        <v>787</v>
      </c>
    </row>
    <row r="10" spans="1:3">
      <c r="A10" s="4" t="s">
        <v>804</v>
      </c>
      <c r="B10" s="4" t="s">
        <v>805</v>
      </c>
      <c r="C10" s="4" t="s">
        <v>805</v>
      </c>
    </row>
    <row r="11" spans="1:3">
      <c r="A11" s="4" t="s">
        <v>790</v>
      </c>
    </row>
    <row r="12" spans="1:3">
      <c r="A12" s="3" t="s">
        <v>787</v>
      </c>
    </row>
    <row r="13" spans="1:3">
      <c r="A13" s="4" t="s">
        <v>797</v>
      </c>
      <c r="B13" s="4" t="s">
        <v>806</v>
      </c>
      <c r="C13" s="4" t="s">
        <v>806</v>
      </c>
    </row>
    <row r="14" spans="1:3">
      <c r="A14" s="4" t="s">
        <v>799</v>
      </c>
      <c r="B14" s="4" t="s">
        <v>807</v>
      </c>
      <c r="C14" s="4" t="s">
        <v>807</v>
      </c>
    </row>
    <row r="15" spans="1:3">
      <c r="A15" s="4" t="s">
        <v>801</v>
      </c>
      <c r="B15" s="4" t="s">
        <v>808</v>
      </c>
      <c r="C15" s="4" t="s">
        <v>808</v>
      </c>
    </row>
    <row r="16" spans="1:3">
      <c r="A16" s="4" t="s">
        <v>809</v>
      </c>
    </row>
    <row r="17" spans="1:3">
      <c r="A17" s="3" t="s">
        <v>787</v>
      </c>
    </row>
    <row r="18" spans="1:3">
      <c r="A18" s="4" t="s">
        <v>804</v>
      </c>
      <c r="B18" s="4" t="s">
        <v>810</v>
      </c>
      <c r="C18" s="4" t="s">
        <v>810</v>
      </c>
    </row>
    <row r="19" spans="1:3">
      <c r="A19" s="4" t="s">
        <v>791</v>
      </c>
    </row>
    <row r="20" spans="1:3">
      <c r="A20" s="3" t="s">
        <v>787</v>
      </c>
    </row>
    <row r="21" spans="1:3">
      <c r="A21" s="4" t="s">
        <v>797</v>
      </c>
      <c r="B21" s="4" t="s">
        <v>811</v>
      </c>
      <c r="C21" s="4" t="s">
        <v>811</v>
      </c>
    </row>
    <row r="22" spans="1:3">
      <c r="A22" s="4" t="s">
        <v>799</v>
      </c>
      <c r="B22" s="4" t="s">
        <v>812</v>
      </c>
      <c r="C22" s="4" t="s">
        <v>812</v>
      </c>
    </row>
    <row r="23" spans="1:3">
      <c r="A23" s="4" t="s">
        <v>801</v>
      </c>
      <c r="B23" s="4" t="s">
        <v>813</v>
      </c>
      <c r="C23" s="4" t="s">
        <v>813</v>
      </c>
    </row>
    <row r="24" spans="1:3">
      <c r="A24" s="4" t="s">
        <v>814</v>
      </c>
    </row>
    <row r="25" spans="1:3">
      <c r="A25" s="3" t="s">
        <v>787</v>
      </c>
    </row>
    <row r="26" spans="1:3">
      <c r="A26" s="4" t="s">
        <v>804</v>
      </c>
      <c r="B26" s="4" t="s">
        <v>815</v>
      </c>
      <c r="C26" s="4" t="s">
        <v>815</v>
      </c>
    </row>
    <row r="27" spans="1:3">
      <c r="A27" s="4" t="s">
        <v>792</v>
      </c>
    </row>
    <row r="28" spans="1:3">
      <c r="A28" s="3" t="s">
        <v>787</v>
      </c>
    </row>
    <row r="29" spans="1:3">
      <c r="A29" s="4" t="s">
        <v>797</v>
      </c>
      <c r="B29" s="4" t="s">
        <v>806</v>
      </c>
      <c r="C29" s="4" t="s">
        <v>806</v>
      </c>
    </row>
    <row r="30" spans="1:3">
      <c r="A30" s="4" t="s">
        <v>799</v>
      </c>
      <c r="B30" s="4" t="s">
        <v>807</v>
      </c>
      <c r="C30" s="4" t="s">
        <v>807</v>
      </c>
    </row>
    <row r="31" spans="1:3">
      <c r="A31" s="4" t="s">
        <v>801</v>
      </c>
      <c r="B31" s="4" t="s">
        <v>816</v>
      </c>
      <c r="C31" s="4" t="s">
        <v>816</v>
      </c>
    </row>
    <row r="32" spans="1:3">
      <c r="A32" s="4" t="s">
        <v>817</v>
      </c>
    </row>
    <row r="33" spans="1:3">
      <c r="A33" s="3" t="s">
        <v>787</v>
      </c>
    </row>
    <row r="34" spans="1:3">
      <c r="A34" s="4" t="s">
        <v>804</v>
      </c>
      <c r="B34" s="4" t="s">
        <v>818</v>
      </c>
      <c r="C34" s="4" t="s">
        <v>818</v>
      </c>
    </row>
    <row r="35" spans="1:3">
      <c r="A35" s="4" t="s">
        <v>793</v>
      </c>
    </row>
    <row r="36" spans="1:3">
      <c r="A36" s="3" t="s">
        <v>787</v>
      </c>
    </row>
    <row r="37" spans="1:3">
      <c r="A37" s="4" t="s">
        <v>797</v>
      </c>
      <c r="B37" s="4" t="s">
        <v>811</v>
      </c>
      <c r="C37" s="4" t="s">
        <v>811</v>
      </c>
    </row>
    <row r="38" spans="1:3">
      <c r="A38" s="4" t="s">
        <v>799</v>
      </c>
      <c r="B38" s="4" t="s">
        <v>812</v>
      </c>
      <c r="C38" s="4" t="s">
        <v>812</v>
      </c>
    </row>
    <row r="39" spans="1:3">
      <c r="A39" s="4" t="s">
        <v>819</v>
      </c>
    </row>
    <row r="40" spans="1:3">
      <c r="A40" s="3" t="s">
        <v>787</v>
      </c>
    </row>
    <row r="41" spans="1:3">
      <c r="A41" s="4" t="s">
        <v>804</v>
      </c>
      <c r="B41" s="4" t="s">
        <v>820</v>
      </c>
      <c r="C41" s="4" t="s">
        <v>820</v>
      </c>
    </row>
    <row r="42" spans="1:3">
      <c r="A42" s="4" t="s">
        <v>794</v>
      </c>
    </row>
    <row r="43" spans="1:3">
      <c r="A43" s="3" t="s">
        <v>787</v>
      </c>
    </row>
    <row r="44" spans="1:3">
      <c r="A44" s="4" t="s">
        <v>797</v>
      </c>
      <c r="B44" s="4" t="s">
        <v>798</v>
      </c>
      <c r="C44" s="4" t="s">
        <v>798</v>
      </c>
    </row>
    <row r="45" spans="1:3">
      <c r="A45" s="4" t="s">
        <v>799</v>
      </c>
      <c r="B45" s="4" t="s">
        <v>800</v>
      </c>
      <c r="C45" s="4" t="s">
        <v>800</v>
      </c>
    </row>
    <row r="46" spans="1:3">
      <c r="A46" s="4" t="s">
        <v>801</v>
      </c>
      <c r="B46" s="4" t="s">
        <v>821</v>
      </c>
      <c r="C46" s="4" t="s">
        <v>821</v>
      </c>
    </row>
    <row r="47" spans="1:3">
      <c r="A47" s="4" t="s">
        <v>822</v>
      </c>
    </row>
    <row r="48" spans="1:3">
      <c r="A48" s="3" t="s">
        <v>787</v>
      </c>
    </row>
    <row r="49" spans="1:3">
      <c r="A49" s="4" t="s">
        <v>804</v>
      </c>
      <c r="B49" s="4" t="s">
        <v>823</v>
      </c>
      <c r="C49" s="4" t="s">
        <v>823</v>
      </c>
    </row>
    <row r="50" spans="1:3">
      <c r="A50" s="4" t="s">
        <v>795</v>
      </c>
    </row>
    <row r="51" spans="1:3">
      <c r="A51" s="3" t="s">
        <v>787</v>
      </c>
    </row>
    <row r="52" spans="1:3">
      <c r="A52" s="4" t="s">
        <v>797</v>
      </c>
      <c r="B52" s="4" t="s">
        <v>824</v>
      </c>
      <c r="C52" s="4" t="s">
        <v>824</v>
      </c>
    </row>
    <row r="53" spans="1:3">
      <c r="A53" s="4" t="s">
        <v>799</v>
      </c>
      <c r="B53" s="4" t="s">
        <v>825</v>
      </c>
      <c r="C53" s="4" t="s">
        <v>825</v>
      </c>
    </row>
    <row r="54" spans="1:3">
      <c r="A54" s="4" t="s">
        <v>801</v>
      </c>
      <c r="B54" s="4" t="s">
        <v>826</v>
      </c>
      <c r="C54" s="4" t="s">
        <v>826</v>
      </c>
    </row>
    <row r="55" spans="1:3">
      <c r="A55" s="4" t="s">
        <v>827</v>
      </c>
    </row>
    <row r="56" spans="1:3">
      <c r="A56" s="3" t="s">
        <v>787</v>
      </c>
    </row>
    <row r="57" spans="1:3">
      <c r="A57" s="4" t="s">
        <v>804</v>
      </c>
      <c r="B57" s="4" t="s">
        <v>828</v>
      </c>
      <c r="C57" s="4" t="s">
        <v>828</v>
      </c>
    </row>
    <row r="58" spans="1:3">
      <c r="A58" s="4" t="s">
        <v>829</v>
      </c>
      <c r="B58" s="4" t="s">
        <v>830</v>
      </c>
      <c r="C58" s="4" t="s">
        <v>83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31</v>
      </c>
      <c r="B1" s="2" t="s">
        <v>501</v>
      </c>
    </row>
    <row r="2" spans="1:2">
      <c r="A2" s="4" t="s">
        <v>832</v>
      </c>
    </row>
    <row r="3" spans="1:2">
      <c r="A3" s="3" t="s">
        <v>787</v>
      </c>
    </row>
    <row r="4" spans="1:2">
      <c r="A4" s="4" t="s">
        <v>833</v>
      </c>
      <c r="B4" s="9" t="n">
        <v>73.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4</v>
      </c>
      <c r="B1" s="2" t="s">
        <v>102</v>
      </c>
      <c r="D1" s="2" t="s">
        <v>1</v>
      </c>
    </row>
    <row r="2" spans="1:5">
      <c r="B2" s="2" t="s">
        <v>2</v>
      </c>
      <c r="C2" s="2" t="s">
        <v>103</v>
      </c>
      <c r="D2" s="2" t="s">
        <v>2</v>
      </c>
      <c r="E2" s="2" t="s">
        <v>103</v>
      </c>
    </row>
    <row r="3" spans="1:5">
      <c r="A3" s="3" t="s">
        <v>835</v>
      </c>
    </row>
    <row r="4" spans="1:5">
      <c r="A4" s="4" t="s">
        <v>836</v>
      </c>
      <c r="B4" s="6" t="n">
        <v>16618</v>
      </c>
      <c r="C4" s="6" t="n">
        <v>17999</v>
      </c>
      <c r="D4" s="6" t="n">
        <v>39844</v>
      </c>
      <c r="E4" s="6" t="n">
        <v>44354</v>
      </c>
    </row>
    <row r="5" spans="1:5">
      <c r="A5" s="4" t="s">
        <v>837</v>
      </c>
      <c r="B5" s="5" t="n">
        <v>5501</v>
      </c>
      <c r="C5" s="5" t="n">
        <v>5958</v>
      </c>
      <c r="D5" s="5" t="n">
        <v>13190</v>
      </c>
      <c r="E5" s="5" t="n">
        <v>14683</v>
      </c>
    </row>
    <row r="6" spans="1:5">
      <c r="A6" s="4" t="s">
        <v>838</v>
      </c>
      <c r="B6" s="5" t="n">
        <v>22119</v>
      </c>
      <c r="C6" s="5" t="n">
        <v>23957</v>
      </c>
      <c r="D6" s="5" t="n">
        <v>53034</v>
      </c>
      <c r="E6" s="5" t="n">
        <v>59037</v>
      </c>
    </row>
    <row r="7" spans="1:5">
      <c r="A7" s="3" t="s">
        <v>839</v>
      </c>
    </row>
    <row r="8" spans="1:5">
      <c r="A8" s="4" t="s">
        <v>836</v>
      </c>
      <c r="B8" s="5" t="n">
        <v>3817</v>
      </c>
      <c r="C8" s="5" t="n">
        <v>1047</v>
      </c>
      <c r="D8" s="5" t="n">
        <v>14906</v>
      </c>
      <c r="E8" s="5" t="n">
        <v>10964</v>
      </c>
    </row>
    <row r="9" spans="1:5">
      <c r="A9" s="4" t="s">
        <v>837</v>
      </c>
      <c r="B9" s="5" t="n">
        <v>1263</v>
      </c>
      <c r="C9" s="5" t="n">
        <v>346</v>
      </c>
      <c r="D9" s="5" t="n">
        <v>4934</v>
      </c>
      <c r="E9" s="5" t="n">
        <v>3629</v>
      </c>
    </row>
    <row r="10" spans="1:5">
      <c r="A10" s="4" t="s">
        <v>840</v>
      </c>
      <c r="B10" s="5" t="n">
        <v>5080</v>
      </c>
      <c r="C10" s="5" t="n">
        <v>1393</v>
      </c>
      <c r="D10" s="5" t="n">
        <v>19840</v>
      </c>
      <c r="E10" s="5" t="n">
        <v>14593</v>
      </c>
    </row>
    <row r="11" spans="1:5">
      <c r="A11" s="4" t="s">
        <v>135</v>
      </c>
      <c r="B11" s="6" t="n">
        <v>27199</v>
      </c>
      <c r="C11" s="6" t="n">
        <v>25350</v>
      </c>
      <c r="D11" s="6" t="n">
        <v>72874</v>
      </c>
      <c r="E11" s="6" t="n">
        <v>7363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41</v>
      </c>
      <c r="B1" s="2" t="s">
        <v>102</v>
      </c>
      <c r="D1" s="2" t="s">
        <v>1</v>
      </c>
      <c r="F1" s="2" t="s">
        <v>385</v>
      </c>
    </row>
    <row r="2" spans="1:6">
      <c r="B2" s="2" t="s">
        <v>2</v>
      </c>
      <c r="C2" s="2" t="s">
        <v>103</v>
      </c>
      <c r="D2" s="2" t="s">
        <v>2</v>
      </c>
      <c r="E2" s="2" t="s">
        <v>103</v>
      </c>
      <c r="F2" s="2" t="s">
        <v>389</v>
      </c>
    </row>
    <row r="3" spans="1:6">
      <c r="A3" s="3" t="s">
        <v>842</v>
      </c>
    </row>
    <row r="4" spans="1:6">
      <c r="A4" s="4" t="s">
        <v>843</v>
      </c>
      <c r="B4" s="4" t="s">
        <v>394</v>
      </c>
      <c r="C4" s="4" t="s">
        <v>394</v>
      </c>
      <c r="D4" s="4" t="s">
        <v>394</v>
      </c>
      <c r="E4" s="4" t="s">
        <v>394</v>
      </c>
      <c r="F4" s="4" t="s">
        <v>395</v>
      </c>
    </row>
    <row r="5" spans="1:6">
      <c r="A5" s="4" t="s">
        <v>844</v>
      </c>
      <c r="B5" s="4" t="s">
        <v>845</v>
      </c>
      <c r="C5" s="4" t="s">
        <v>846</v>
      </c>
      <c r="D5" s="4" t="s">
        <v>847</v>
      </c>
      <c r="E5" s="4" t="s">
        <v>848</v>
      </c>
    </row>
    <row r="6" spans="1:6">
      <c r="A6" s="4" t="s">
        <v>849</v>
      </c>
      <c r="B6" s="4" t="s">
        <v>850</v>
      </c>
      <c r="C6" s="4" t="s">
        <v>851</v>
      </c>
      <c r="D6" s="4" t="s">
        <v>852</v>
      </c>
      <c r="E6" s="4" t="s">
        <v>853</v>
      </c>
    </row>
    <row r="7" spans="1:6">
      <c r="A7" s="4" t="s">
        <v>854</v>
      </c>
      <c r="B7" s="4" t="s">
        <v>855</v>
      </c>
      <c r="C7" s="4" t="s">
        <v>856</v>
      </c>
      <c r="D7" s="4" t="s">
        <v>857</v>
      </c>
      <c r="E7" s="4" t="s">
        <v>858</v>
      </c>
    </row>
    <row r="8" spans="1:6">
      <c r="A8" s="4" t="s">
        <v>859</v>
      </c>
      <c r="B8" s="4" t="s">
        <v>860</v>
      </c>
      <c r="C8" s="4" t="s">
        <v>861</v>
      </c>
      <c r="D8" s="4" t="s">
        <v>862</v>
      </c>
      <c r="E8" s="4" t="s">
        <v>863</v>
      </c>
    </row>
    <row r="9" spans="1:6">
      <c r="A9" s="4" t="s">
        <v>864</v>
      </c>
      <c r="B9" s="4" t="s">
        <v>865</v>
      </c>
      <c r="C9" s="4" t="s">
        <v>866</v>
      </c>
      <c r="D9" s="4" t="s">
        <v>867</v>
      </c>
      <c r="E9" s="4" t="s">
        <v>86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57</v>
      </c>
    </row>
    <row r="2" spans="1:3">
      <c r="A2" s="3" t="s">
        <v>870</v>
      </c>
    </row>
    <row r="3" spans="1:3">
      <c r="A3" s="4" t="s">
        <v>66</v>
      </c>
      <c r="B3" s="6" t="n">
        <v>27224</v>
      </c>
      <c r="C3" s="6" t="n">
        <v>30033</v>
      </c>
    </row>
    <row r="4" spans="1:3">
      <c r="A4" s="4" t="s">
        <v>871</v>
      </c>
      <c r="B4" s="5" t="n">
        <v>3720</v>
      </c>
      <c r="C4" s="5" t="n">
        <v>4037</v>
      </c>
    </row>
    <row r="5" spans="1:3">
      <c r="A5" s="4" t="s">
        <v>849</v>
      </c>
      <c r="B5" s="5" t="n">
        <v>5897</v>
      </c>
      <c r="C5" s="5" t="n">
        <v>4259</v>
      </c>
    </row>
    <row r="6" spans="1:3">
      <c r="A6" s="4" t="s">
        <v>872</v>
      </c>
      <c r="B6" s="5" t="n">
        <v>403</v>
      </c>
    </row>
    <row r="7" spans="1:3">
      <c r="A7" s="4" t="s">
        <v>873</v>
      </c>
      <c r="B7" s="5" t="n">
        <v>1099</v>
      </c>
      <c r="C7" s="5" t="n">
        <v>1382</v>
      </c>
    </row>
    <row r="8" spans="1:3">
      <c r="A8" s="4" t="s">
        <v>874</v>
      </c>
      <c r="C8" s="5" t="n">
        <v>5050</v>
      </c>
    </row>
    <row r="9" spans="1:3">
      <c r="A9" s="4" t="s">
        <v>875</v>
      </c>
      <c r="B9" s="5" t="n">
        <v>19786</v>
      </c>
      <c r="C9" s="5" t="n">
        <v>23755</v>
      </c>
    </row>
    <row r="10" spans="1:3">
      <c r="A10" s="4" t="s">
        <v>876</v>
      </c>
      <c r="B10" s="5" t="n">
        <v>7433</v>
      </c>
      <c r="C10" s="5" t="n">
        <v>7378</v>
      </c>
    </row>
    <row r="11" spans="1:3">
      <c r="A11" s="4" t="s">
        <v>877</v>
      </c>
      <c r="B11" s="5" t="n">
        <v>408</v>
      </c>
      <c r="C11" s="5" t="n">
        <v>866</v>
      </c>
    </row>
    <row r="12" spans="1:3">
      <c r="A12" s="4" t="s">
        <v>859</v>
      </c>
      <c r="B12" s="5" t="n">
        <v>9841</v>
      </c>
      <c r="C12" s="5" t="n">
        <v>10243</v>
      </c>
    </row>
    <row r="13" spans="1:3">
      <c r="A13" s="4" t="s">
        <v>878</v>
      </c>
      <c r="B13" s="5" t="n">
        <v>75811</v>
      </c>
      <c r="C13" s="5" t="n">
        <v>87003</v>
      </c>
    </row>
    <row r="14" spans="1:3">
      <c r="A14" s="3" t="s">
        <v>879</v>
      </c>
    </row>
    <row r="15" spans="1:3">
      <c r="A15" s="4" t="s">
        <v>880</v>
      </c>
      <c r="B15" s="5" t="n">
        <v>788</v>
      </c>
      <c r="C15" s="5" t="n">
        <v>87</v>
      </c>
    </row>
    <row r="16" spans="1:3">
      <c r="A16" s="4" t="s">
        <v>881</v>
      </c>
      <c r="B16" s="5" t="n">
        <v>7034</v>
      </c>
    </row>
    <row r="17" spans="1:3">
      <c r="A17" s="4" t="s">
        <v>882</v>
      </c>
      <c r="B17" s="5" t="n">
        <v>8903</v>
      </c>
      <c r="C17" s="5" t="n">
        <v>9804</v>
      </c>
    </row>
    <row r="18" spans="1:3">
      <c r="A18" s="4" t="s">
        <v>883</v>
      </c>
      <c r="B18" s="5" t="n">
        <v>2998</v>
      </c>
      <c r="C18" s="5" t="n">
        <v>1712</v>
      </c>
    </row>
    <row r="19" spans="1:3">
      <c r="A19" s="4" t="s">
        <v>859</v>
      </c>
      <c r="B19" s="5" t="n">
        <v>2652</v>
      </c>
      <c r="C19" s="5" t="n">
        <v>2125</v>
      </c>
    </row>
    <row r="20" spans="1:3">
      <c r="A20" s="4" t="s">
        <v>884</v>
      </c>
      <c r="B20" s="5" t="n">
        <v>22375</v>
      </c>
      <c r="C20" s="5" t="n">
        <v>13728</v>
      </c>
    </row>
    <row r="21" spans="1:3">
      <c r="A21" s="4" t="s">
        <v>885</v>
      </c>
      <c r="B21" s="6" t="n">
        <v>53436</v>
      </c>
      <c r="C21" s="6" t="n">
        <v>732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03</v>
      </c>
    </row>
    <row r="3" spans="1:3">
      <c r="A3" s="3" t="s">
        <v>190</v>
      </c>
    </row>
    <row r="4" spans="1:3">
      <c r="A4" s="4" t="s">
        <v>136</v>
      </c>
      <c r="B4" s="6" t="n">
        <v>216277</v>
      </c>
      <c r="C4" s="6" t="n">
        <v>229373</v>
      </c>
    </row>
    <row r="5" spans="1:3">
      <c r="A5" s="3" t="s">
        <v>191</v>
      </c>
    </row>
    <row r="6" spans="1:3">
      <c r="A6" s="4" t="s">
        <v>192</v>
      </c>
      <c r="B6" s="5" t="n">
        <v>14689</v>
      </c>
      <c r="C6" s="5" t="n">
        <v>14588</v>
      </c>
    </row>
    <row r="7" spans="1:3">
      <c r="A7" s="4" t="s">
        <v>193</v>
      </c>
      <c r="B7" s="5" t="n">
        <v>11363</v>
      </c>
      <c r="C7" s="5" t="n">
        <v>10601</v>
      </c>
    </row>
    <row r="8" spans="1:3">
      <c r="A8" s="4" t="s">
        <v>194</v>
      </c>
      <c r="B8" s="5" t="n">
        <v>-26757</v>
      </c>
      <c r="C8" s="5" t="n">
        <v>-32021</v>
      </c>
    </row>
    <row r="9" spans="1:3">
      <c r="A9" s="4" t="s">
        <v>195</v>
      </c>
      <c r="B9" s="5" t="n">
        <v>8175</v>
      </c>
      <c r="C9" s="5" t="n">
        <v>6505</v>
      </c>
    </row>
    <row r="10" spans="1:3">
      <c r="A10" s="4" t="s">
        <v>196</v>
      </c>
      <c r="B10" s="5" t="n">
        <v>-1060</v>
      </c>
      <c r="C10" s="5" t="n">
        <v>-3436</v>
      </c>
    </row>
    <row r="11" spans="1:3">
      <c r="A11" s="4" t="s">
        <v>115</v>
      </c>
      <c r="B11" s="5" t="n">
        <v>1325</v>
      </c>
      <c r="C11" s="5" t="n">
        <v>4322</v>
      </c>
    </row>
    <row r="12" spans="1:3">
      <c r="A12" s="4" t="s">
        <v>197</v>
      </c>
      <c r="B12" s="5" t="n">
        <v>19840</v>
      </c>
      <c r="C12" s="5" t="n">
        <v>14593</v>
      </c>
    </row>
    <row r="13" spans="1:3">
      <c r="A13" s="4" t="s">
        <v>121</v>
      </c>
      <c r="B13" s="5" t="n">
        <v>-2190</v>
      </c>
      <c r="C13" s="5" t="n">
        <v>-2119</v>
      </c>
    </row>
    <row r="14" spans="1:3">
      <c r="A14" s="4" t="s">
        <v>198</v>
      </c>
      <c r="B14" s="5" t="n">
        <v>-333695</v>
      </c>
      <c r="C14" s="5" t="n">
        <v>-258520</v>
      </c>
    </row>
    <row r="15" spans="1:3">
      <c r="A15" s="4" t="s">
        <v>199</v>
      </c>
      <c r="B15" s="5" t="n">
        <v>293868</v>
      </c>
      <c r="C15" s="5" t="n">
        <v>262900</v>
      </c>
    </row>
    <row r="16" spans="1:3">
      <c r="A16" s="3" t="s">
        <v>200</v>
      </c>
    </row>
    <row r="17" spans="1:3">
      <c r="A17" s="4" t="s">
        <v>71</v>
      </c>
      <c r="B17" s="5" t="n">
        <v>1388</v>
      </c>
      <c r="C17" s="5" t="n">
        <v>-2377</v>
      </c>
    </row>
    <row r="18" spans="1:3">
      <c r="A18" s="4" t="s">
        <v>75</v>
      </c>
      <c r="B18" s="5" t="n">
        <v>-19933</v>
      </c>
      <c r="C18" s="5" t="n">
        <v>-16318</v>
      </c>
    </row>
    <row r="19" spans="1:3">
      <c r="A19" s="4" t="s">
        <v>85</v>
      </c>
      <c r="B19" s="5" t="n">
        <v>4376</v>
      </c>
      <c r="C19" s="5" t="n">
        <v>28547</v>
      </c>
    </row>
    <row r="20" spans="1:3">
      <c r="A20" s="4" t="s">
        <v>201</v>
      </c>
      <c r="B20" s="5" t="n">
        <v>187666</v>
      </c>
      <c r="C20" s="5" t="n">
        <v>256638</v>
      </c>
    </row>
    <row r="21" spans="1:3">
      <c r="A21" s="3" t="s">
        <v>202</v>
      </c>
    </row>
    <row r="22" spans="1:3">
      <c r="A22" s="4" t="s">
        <v>203</v>
      </c>
      <c r="B22" s="5" t="n">
        <v>-1325</v>
      </c>
      <c r="C22" s="5" t="n">
        <v>23609</v>
      </c>
    </row>
    <row r="23" spans="1:3">
      <c r="A23" s="4" t="s">
        <v>204</v>
      </c>
      <c r="B23" s="5" t="n">
        <v>342293</v>
      </c>
      <c r="C23" s="5" t="n">
        <v>-119723</v>
      </c>
    </row>
    <row r="24" spans="1:3">
      <c r="A24" s="4" t="s">
        <v>205</v>
      </c>
      <c r="B24" s="5" t="n">
        <v>-439281</v>
      </c>
      <c r="C24" s="5" t="n">
        <v>-380847</v>
      </c>
    </row>
    <row r="25" spans="1:3">
      <c r="A25" s="4" t="s">
        <v>206</v>
      </c>
      <c r="B25" s="5" t="n">
        <v>365288</v>
      </c>
      <c r="C25" s="5" t="n">
        <v>252795</v>
      </c>
    </row>
    <row r="26" spans="1:3">
      <c r="A26" s="4" t="s">
        <v>207</v>
      </c>
      <c r="C26" s="5" t="n">
        <v>1064</v>
      </c>
    </row>
    <row r="27" spans="1:3">
      <c r="A27" s="4" t="s">
        <v>208</v>
      </c>
      <c r="C27" s="5" t="n">
        <v>25007</v>
      </c>
    </row>
    <row r="28" spans="1:3">
      <c r="A28" s="4" t="s">
        <v>209</v>
      </c>
      <c r="B28" s="5" t="n">
        <v>23385</v>
      </c>
      <c r="C28" s="5" t="n">
        <v>-1167</v>
      </c>
    </row>
    <row r="29" spans="1:3">
      <c r="A29" s="4" t="s">
        <v>210</v>
      </c>
      <c r="B29" s="5" t="n">
        <v>11960</v>
      </c>
      <c r="C29" s="5" t="n">
        <v>17744</v>
      </c>
    </row>
    <row r="30" spans="1:3">
      <c r="A30" s="4" t="s">
        <v>211</v>
      </c>
      <c r="B30" s="5" t="n">
        <v>12534</v>
      </c>
      <c r="C30" s="5" t="n">
        <v>7938</v>
      </c>
    </row>
    <row r="31" spans="1:3">
      <c r="A31" s="4" t="s">
        <v>212</v>
      </c>
      <c r="B31" s="5" t="n">
        <v>-9059</v>
      </c>
      <c r="C31" s="5" t="n">
        <v>-5070</v>
      </c>
    </row>
    <row r="32" spans="1:3">
      <c r="A32" s="4" t="s">
        <v>213</v>
      </c>
      <c r="C32" s="5" t="n">
        <v>1325</v>
      </c>
    </row>
    <row r="33" spans="1:3">
      <c r="A33" s="4" t="s">
        <v>214</v>
      </c>
      <c r="C33" s="5" t="n">
        <v>-377411</v>
      </c>
    </row>
    <row r="34" spans="1:3">
      <c r="A34" s="4" t="s">
        <v>215</v>
      </c>
      <c r="B34" s="5" t="n">
        <v>305795</v>
      </c>
      <c r="C34" s="5" t="n">
        <v>-554736</v>
      </c>
    </row>
    <row r="35" spans="1:3">
      <c r="A35" s="3" t="s">
        <v>216</v>
      </c>
    </row>
    <row r="36" spans="1:3">
      <c r="A36" s="4" t="s">
        <v>217</v>
      </c>
      <c r="B36" s="5" t="n">
        <v>147592</v>
      </c>
      <c r="C36" s="5" t="n">
        <v>236236</v>
      </c>
    </row>
    <row r="37" spans="1:3">
      <c r="A37" s="4" t="s">
        <v>218</v>
      </c>
      <c r="B37" s="5" t="n">
        <v>13359</v>
      </c>
      <c r="C37" s="5" t="n">
        <v>-5643</v>
      </c>
    </row>
    <row r="38" spans="1:3">
      <c r="A38" s="4" t="s">
        <v>219</v>
      </c>
      <c r="B38" s="5" t="n">
        <v>50000</v>
      </c>
    </row>
    <row r="39" spans="1:3">
      <c r="A39" s="4" t="s">
        <v>220</v>
      </c>
      <c r="B39" s="5" t="n">
        <v>-780950</v>
      </c>
      <c r="C39" s="5" t="n">
        <v>64663</v>
      </c>
    </row>
    <row r="40" spans="1:3">
      <c r="A40" s="4" t="s">
        <v>221</v>
      </c>
      <c r="B40" s="5" t="n">
        <v>231</v>
      </c>
      <c r="C40" s="5" t="n">
        <v>1257</v>
      </c>
    </row>
    <row r="41" spans="1:3">
      <c r="A41" s="4" t="s">
        <v>222</v>
      </c>
      <c r="B41" s="5" t="n">
        <v>-75396</v>
      </c>
      <c r="C41" s="5" t="n">
        <v>-43170</v>
      </c>
    </row>
    <row r="42" spans="1:3">
      <c r="A42" s="4" t="s">
        <v>223</v>
      </c>
      <c r="B42" s="5" t="n">
        <v>-63940</v>
      </c>
      <c r="C42" s="5" t="n">
        <v>-59121</v>
      </c>
    </row>
    <row r="43" spans="1:3">
      <c r="A43" s="4" t="s">
        <v>224</v>
      </c>
      <c r="B43" s="5" t="n">
        <v>-709104</v>
      </c>
      <c r="C43" s="5" t="n">
        <v>194222</v>
      </c>
    </row>
    <row r="44" spans="1:3">
      <c r="A44" s="4" t="s">
        <v>225</v>
      </c>
      <c r="B44" s="5" t="n">
        <v>-215643</v>
      </c>
      <c r="C44" s="5" t="n">
        <v>-103876</v>
      </c>
    </row>
    <row r="45" spans="1:3">
      <c r="A45" s="4" t="s">
        <v>226</v>
      </c>
      <c r="B45" s="5" t="n">
        <v>657939</v>
      </c>
      <c r="C45" s="5" t="n">
        <v>635933</v>
      </c>
    </row>
    <row r="46" spans="1:3">
      <c r="A46" s="4" t="s">
        <v>227</v>
      </c>
      <c r="B46" s="6" t="n">
        <v>442296</v>
      </c>
      <c r="C46" s="6" t="n">
        <v>53205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886</v>
      </c>
      <c r="B1" s="2" t="s">
        <v>384</v>
      </c>
      <c r="C1" s="2" t="s">
        <v>102</v>
      </c>
      <c r="I1" s="2" t="s">
        <v>1</v>
      </c>
      <c r="J1" s="2" t="s">
        <v>385</v>
      </c>
    </row>
    <row r="2" spans="1:10">
      <c r="B2" s="2" t="s">
        <v>887</v>
      </c>
      <c r="C2" s="2" t="s">
        <v>2</v>
      </c>
      <c r="D2" s="2" t="s">
        <v>180</v>
      </c>
      <c r="E2" s="2" t="s">
        <v>181</v>
      </c>
      <c r="F2" s="2" t="s">
        <v>103</v>
      </c>
      <c r="G2" s="2" t="s">
        <v>182</v>
      </c>
      <c r="H2" s="2" t="s">
        <v>183</v>
      </c>
      <c r="I2" s="2" t="s">
        <v>2</v>
      </c>
      <c r="J2" s="2" t="s">
        <v>57</v>
      </c>
    </row>
    <row r="3" spans="1:10">
      <c r="A3" s="3" t="s">
        <v>888</v>
      </c>
    </row>
    <row r="4" spans="1:10">
      <c r="A4" s="4" t="s">
        <v>98</v>
      </c>
      <c r="C4" s="5" t="n">
        <v>300000000</v>
      </c>
      <c r="I4" s="5" t="n">
        <v>300000000</v>
      </c>
      <c r="J4" s="5" t="n">
        <v>200000000</v>
      </c>
    </row>
    <row r="5" spans="1:10">
      <c r="A5" s="4" t="s">
        <v>97</v>
      </c>
      <c r="C5" s="7" t="n">
        <v>0.01</v>
      </c>
      <c r="I5" s="7" t="n">
        <v>0.01</v>
      </c>
      <c r="J5" s="7" t="n">
        <v>0.01</v>
      </c>
    </row>
    <row r="6" spans="1:10">
      <c r="A6" s="4" t="s">
        <v>889</v>
      </c>
      <c r="J6" s="5" t="n">
        <v>5500000</v>
      </c>
    </row>
    <row r="7" spans="1:10">
      <c r="A7" s="4" t="s">
        <v>890</v>
      </c>
      <c r="J7" s="7" t="n">
        <v>0.01</v>
      </c>
    </row>
    <row r="8" spans="1:10">
      <c r="A8" s="4" t="s">
        <v>891</v>
      </c>
      <c r="B8" s="5" t="n">
        <v>5000000</v>
      </c>
    </row>
    <row r="9" spans="1:10">
      <c r="A9" s="4" t="s">
        <v>892</v>
      </c>
      <c r="B9" s="5" t="n">
        <v>9919447</v>
      </c>
    </row>
    <row r="10" spans="1:10">
      <c r="A10" s="4" t="s">
        <v>893</v>
      </c>
      <c r="C10" s="5" t="n">
        <v>615000</v>
      </c>
      <c r="D10" s="5" t="n">
        <v>700363</v>
      </c>
      <c r="E10" s="5" t="n">
        <v>2716359</v>
      </c>
      <c r="F10" s="5" t="n">
        <v>1214080</v>
      </c>
      <c r="G10" s="5" t="n">
        <v>345683</v>
      </c>
      <c r="H10" s="5" t="n">
        <v>303637</v>
      </c>
      <c r="I10" s="5" t="n">
        <v>4031722</v>
      </c>
    </row>
    <row r="11" spans="1:10">
      <c r="A11" s="4" t="s">
        <v>894</v>
      </c>
      <c r="I11" s="7" t="n">
        <v>18.67</v>
      </c>
    </row>
    <row r="12" spans="1:10">
      <c r="A12" s="4" t="s">
        <v>895</v>
      </c>
      <c r="C12" s="5" t="n">
        <v>5887725</v>
      </c>
      <c r="I12" s="5" t="n">
        <v>5887725</v>
      </c>
    </row>
    <row r="13" spans="1:10">
      <c r="A13" s="4" t="s">
        <v>896</v>
      </c>
      <c r="C13" s="5" t="n">
        <v>13288000</v>
      </c>
      <c r="I13" s="5" t="n">
        <v>13288000</v>
      </c>
    </row>
    <row r="14" spans="1:10">
      <c r="A14" s="4" t="s">
        <v>897</v>
      </c>
      <c r="C14" s="5" t="n">
        <v>1715000</v>
      </c>
      <c r="I14" s="5" t="n">
        <v>1715000</v>
      </c>
    </row>
    <row r="15" spans="1:10">
      <c r="A15" s="4" t="s">
        <v>898</v>
      </c>
      <c r="C15" s="5" t="n">
        <v>5277000</v>
      </c>
      <c r="I15" s="5" t="n">
        <v>5277000</v>
      </c>
    </row>
    <row r="16" spans="1:10">
      <c r="A16" s="4" t="s">
        <v>899</v>
      </c>
      <c r="C16" s="9" t="n">
        <v>4.7</v>
      </c>
      <c r="F16" s="9" t="n">
        <v>4.4</v>
      </c>
      <c r="I16" s="9" t="n">
        <v>4.7</v>
      </c>
    </row>
    <row r="17" spans="1:10">
      <c r="A17" s="4" t="s">
        <v>900</v>
      </c>
      <c r="C17" s="8" t="n">
        <v>11.4</v>
      </c>
      <c r="I17" s="9" t="n">
        <v>11.4</v>
      </c>
    </row>
    <row r="18" spans="1:10">
      <c r="A18" s="4" t="s">
        <v>901</v>
      </c>
      <c r="I18" s="7" t="n">
        <v>4.11</v>
      </c>
      <c r="J18" s="7" t="n">
        <v>5.58</v>
      </c>
    </row>
    <row r="19" spans="1:10">
      <c r="A19" s="4" t="s">
        <v>902</v>
      </c>
    </row>
    <row r="20" spans="1:10">
      <c r="A20" s="3" t="s">
        <v>888</v>
      </c>
    </row>
    <row r="21" spans="1:10">
      <c r="A21" s="4" t="s">
        <v>903</v>
      </c>
      <c r="C21" s="9" t="n">
        <v>24.4</v>
      </c>
      <c r="I21" s="9" t="n">
        <v>24.4</v>
      </c>
    </row>
  </sheetData>
  <mergeCells count="2">
    <mergeCell ref="A1:A2"/>
    <mergeCell ref="C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4</v>
      </c>
      <c r="B1" s="2" t="s">
        <v>1</v>
      </c>
      <c r="C1" s="2" t="s">
        <v>385</v>
      </c>
    </row>
    <row r="2" spans="1:3">
      <c r="B2" s="2" t="s">
        <v>2</v>
      </c>
      <c r="C2" s="2" t="s">
        <v>57</v>
      </c>
    </row>
    <row r="3" spans="1:3">
      <c r="A3" s="3" t="s">
        <v>905</v>
      </c>
    </row>
    <row r="4" spans="1:3">
      <c r="A4" s="4" t="s">
        <v>906</v>
      </c>
      <c r="B4" s="5" t="n">
        <v>3617</v>
      </c>
      <c r="C4" s="5" t="n">
        <v>2274</v>
      </c>
    </row>
    <row r="5" spans="1:3">
      <c r="A5" s="4" t="s">
        <v>907</v>
      </c>
      <c r="B5" s="5" t="n">
        <v>55</v>
      </c>
      <c r="C5" s="5" t="n">
        <v>1581</v>
      </c>
    </row>
    <row r="6" spans="1:3">
      <c r="A6" s="4" t="s">
        <v>908</v>
      </c>
      <c r="B6" s="5" t="n">
        <v>-81</v>
      </c>
      <c r="C6" s="5" t="n">
        <v>-37</v>
      </c>
    </row>
    <row r="7" spans="1:3">
      <c r="A7" s="4" t="s">
        <v>909</v>
      </c>
      <c r="B7" s="5" t="n">
        <v>-29</v>
      </c>
      <c r="C7" s="5" t="n">
        <v>-201</v>
      </c>
    </row>
    <row r="8" spans="1:3">
      <c r="A8" s="4" t="s">
        <v>910</v>
      </c>
      <c r="B8" s="5" t="n">
        <v>3562</v>
      </c>
      <c r="C8" s="5" t="n">
        <v>3617</v>
      </c>
    </row>
    <row r="9" spans="1:3">
      <c r="A9" s="4" t="s">
        <v>911</v>
      </c>
      <c r="B9" s="5" t="n">
        <v>1417</v>
      </c>
      <c r="C9" s="5" t="n">
        <v>1167</v>
      </c>
    </row>
    <row r="10" spans="1:3">
      <c r="A10" s="4" t="s">
        <v>912</v>
      </c>
      <c r="B10" s="7" t="n">
        <v>19.62</v>
      </c>
      <c r="C10" s="7" t="n">
        <v>16.23</v>
      </c>
    </row>
    <row r="11" spans="1:3">
      <c r="A11" s="4" t="s">
        <v>913</v>
      </c>
      <c r="B11" s="10" t="n">
        <v>19.15</v>
      </c>
      <c r="C11" s="10" t="n">
        <v>23.24</v>
      </c>
    </row>
    <row r="12" spans="1:3">
      <c r="A12" s="4" t="s">
        <v>914</v>
      </c>
      <c r="B12" s="10" t="n">
        <v>22.87</v>
      </c>
      <c r="C12" s="10" t="n">
        <v>22.3</v>
      </c>
    </row>
    <row r="13" spans="1:3">
      <c r="A13" s="4" t="s">
        <v>915</v>
      </c>
      <c r="B13" s="10" t="n">
        <v>11.34</v>
      </c>
      <c r="C13" s="10" t="n">
        <v>9.25</v>
      </c>
    </row>
    <row r="14" spans="1:3">
      <c r="A14" s="4" t="s">
        <v>916</v>
      </c>
      <c r="B14" s="10" t="n">
        <v>19.6</v>
      </c>
      <c r="C14" s="10" t="n">
        <v>19.62</v>
      </c>
    </row>
    <row r="15" spans="1:3">
      <c r="A15" s="4" t="s">
        <v>917</v>
      </c>
      <c r="B15" s="7" t="n">
        <v>16.05</v>
      </c>
      <c r="C15" s="7" t="n">
        <v>15.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18</v>
      </c>
      <c r="B1" s="2" t="s">
        <v>1</v>
      </c>
      <c r="C1" s="2" t="s">
        <v>385</v>
      </c>
    </row>
    <row r="2" spans="1:3">
      <c r="B2" s="2" t="s">
        <v>2</v>
      </c>
      <c r="C2" s="2" t="s">
        <v>57</v>
      </c>
    </row>
    <row r="3" spans="1:3">
      <c r="A3" s="3" t="s">
        <v>919</v>
      </c>
    </row>
    <row r="4" spans="1:3">
      <c r="A4" s="4" t="s">
        <v>920</v>
      </c>
      <c r="B4" s="4" t="s">
        <v>921</v>
      </c>
      <c r="C4" s="4" t="s">
        <v>922</v>
      </c>
    </row>
    <row r="5" spans="1:3">
      <c r="A5" s="4" t="s">
        <v>923</v>
      </c>
      <c r="B5" s="4" t="s">
        <v>924</v>
      </c>
      <c r="C5" s="4" t="s">
        <v>925</v>
      </c>
    </row>
    <row r="6" spans="1:3">
      <c r="A6" s="4" t="s">
        <v>926</v>
      </c>
      <c r="B6" s="4" t="s">
        <v>927</v>
      </c>
      <c r="C6" s="4" t="s">
        <v>928</v>
      </c>
    </row>
    <row r="7" spans="1:3">
      <c r="A7" s="4" t="s">
        <v>929</v>
      </c>
      <c r="B7" s="4" t="s">
        <v>930</v>
      </c>
      <c r="C7" s="4" t="s">
        <v>9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outlineLevelCol="0"/>
  <cols>
    <col customWidth="1" max="1" min="1" width="80"/>
    <col customWidth="1" max="2" min="2" width="30"/>
  </cols>
  <sheetData>
    <row r="1" spans="1:2">
      <c r="A1" s="1" t="s">
        <v>931</v>
      </c>
      <c r="B1" s="2" t="s">
        <v>1</v>
      </c>
    </row>
    <row r="2" spans="1:2">
      <c r="B2" s="2" t="s">
        <v>386</v>
      </c>
    </row>
    <row r="3" spans="1:2">
      <c r="A3" s="3" t="s">
        <v>932</v>
      </c>
    </row>
    <row r="4" spans="1:2">
      <c r="A4" s="4" t="s">
        <v>933</v>
      </c>
      <c r="B4" s="5" t="n">
        <v>3562</v>
      </c>
    </row>
    <row r="5" spans="1:2">
      <c r="A5" s="4" t="s">
        <v>934</v>
      </c>
      <c r="B5" s="5" t="n">
        <v>1417</v>
      </c>
    </row>
    <row r="6" spans="1:2">
      <c r="A6" s="4" t="s">
        <v>935</v>
      </c>
    </row>
    <row r="7" spans="1:2">
      <c r="A7" s="3" t="s">
        <v>932</v>
      </c>
    </row>
    <row r="8" spans="1:2">
      <c r="A8" s="4" t="s">
        <v>936</v>
      </c>
      <c r="B8" s="7" t="n">
        <v>2.66</v>
      </c>
    </row>
    <row r="9" spans="1:2">
      <c r="A9" s="4" t="s">
        <v>937</v>
      </c>
      <c r="B9" s="7" t="n">
        <v>2.77</v>
      </c>
    </row>
    <row r="10" spans="1:2">
      <c r="A10" s="4" t="s">
        <v>933</v>
      </c>
      <c r="B10" s="5" t="n">
        <v>4</v>
      </c>
    </row>
    <row r="11" spans="1:2">
      <c r="A11" s="4" t="s">
        <v>938</v>
      </c>
      <c r="B11" s="4" t="s">
        <v>939</v>
      </c>
    </row>
    <row r="12" spans="1:2">
      <c r="A12" s="4" t="s">
        <v>940</v>
      </c>
      <c r="B12" s="7" t="n">
        <v>2.66</v>
      </c>
    </row>
    <row r="13" spans="1:2">
      <c r="A13" s="4" t="s">
        <v>934</v>
      </c>
      <c r="B13" s="5" t="n">
        <v>4</v>
      </c>
    </row>
    <row r="14" spans="1:2">
      <c r="A14" s="4" t="s">
        <v>941</v>
      </c>
      <c r="B14" s="7" t="n">
        <v>2.66</v>
      </c>
    </row>
    <row r="15" spans="1:2">
      <c r="A15" s="4" t="s">
        <v>942</v>
      </c>
    </row>
    <row r="16" spans="1:2">
      <c r="A16" s="3" t="s">
        <v>932</v>
      </c>
    </row>
    <row r="17" spans="1:2">
      <c r="A17" s="4" t="s">
        <v>936</v>
      </c>
      <c r="B17" s="10" t="n">
        <v>4.3</v>
      </c>
    </row>
    <row r="18" spans="1:2">
      <c r="A18" s="4" t="s">
        <v>937</v>
      </c>
      <c r="B18" s="7" t="n">
        <v>6.56</v>
      </c>
    </row>
    <row r="19" spans="1:2">
      <c r="A19" s="4" t="s">
        <v>933</v>
      </c>
      <c r="B19" s="5" t="n">
        <v>73</v>
      </c>
    </row>
    <row r="20" spans="1:2">
      <c r="A20" s="4" t="s">
        <v>938</v>
      </c>
      <c r="B20" s="4" t="s">
        <v>943</v>
      </c>
    </row>
    <row r="21" spans="1:2">
      <c r="A21" s="4" t="s">
        <v>940</v>
      </c>
      <c r="B21" s="7" t="n">
        <v>6.56</v>
      </c>
    </row>
    <row r="22" spans="1:2">
      <c r="A22" s="4" t="s">
        <v>934</v>
      </c>
      <c r="B22" s="5" t="n">
        <v>73</v>
      </c>
    </row>
    <row r="23" spans="1:2">
      <c r="A23" s="4" t="s">
        <v>941</v>
      </c>
      <c r="B23" s="7" t="n">
        <v>6.56</v>
      </c>
    </row>
    <row r="24" spans="1:2">
      <c r="A24" s="4" t="s">
        <v>944</v>
      </c>
    </row>
    <row r="25" spans="1:2">
      <c r="A25" s="3" t="s">
        <v>932</v>
      </c>
    </row>
    <row r="26" spans="1:2">
      <c r="A26" s="4" t="s">
        <v>936</v>
      </c>
      <c r="B26" s="10" t="n">
        <v>8.619999999999999</v>
      </c>
    </row>
    <row r="27" spans="1:2">
      <c r="A27" s="4" t="s">
        <v>937</v>
      </c>
      <c r="B27" s="7" t="n">
        <v>9.539999999999999</v>
      </c>
    </row>
    <row r="28" spans="1:2">
      <c r="A28" s="4" t="s">
        <v>933</v>
      </c>
      <c r="B28" s="5" t="n">
        <v>245</v>
      </c>
    </row>
    <row r="29" spans="1:2">
      <c r="A29" s="4" t="s">
        <v>938</v>
      </c>
      <c r="B29" s="4" t="s">
        <v>945</v>
      </c>
    </row>
    <row r="30" spans="1:2">
      <c r="A30" s="4" t="s">
        <v>940</v>
      </c>
      <c r="B30" s="7" t="n">
        <v>9.01</v>
      </c>
    </row>
    <row r="31" spans="1:2">
      <c r="A31" s="4" t="s">
        <v>934</v>
      </c>
      <c r="B31" s="5" t="n">
        <v>245</v>
      </c>
    </row>
    <row r="32" spans="1:2">
      <c r="A32" s="4" t="s">
        <v>941</v>
      </c>
      <c r="B32" s="7" t="n">
        <v>9.01</v>
      </c>
    </row>
    <row r="33" spans="1:2">
      <c r="A33" s="4" t="s">
        <v>946</v>
      </c>
    </row>
    <row r="34" spans="1:2">
      <c r="A34" s="3" t="s">
        <v>932</v>
      </c>
    </row>
    <row r="35" spans="1:2">
      <c r="A35" s="4" t="s">
        <v>936</v>
      </c>
      <c r="B35" s="10" t="n">
        <v>14.71</v>
      </c>
    </row>
    <row r="36" spans="1:2">
      <c r="A36" s="4" t="s">
        <v>937</v>
      </c>
      <c r="B36" s="7" t="n">
        <v>16.86</v>
      </c>
    </row>
    <row r="37" spans="1:2">
      <c r="A37" s="4" t="s">
        <v>933</v>
      </c>
      <c r="B37" s="5" t="n">
        <v>252</v>
      </c>
    </row>
    <row r="38" spans="1:2">
      <c r="A38" s="4" t="s">
        <v>938</v>
      </c>
      <c r="B38" s="4" t="s">
        <v>947</v>
      </c>
    </row>
    <row r="39" spans="1:2">
      <c r="A39" s="4" t="s">
        <v>940</v>
      </c>
      <c r="B39" s="7" t="n">
        <v>15.97</v>
      </c>
    </row>
    <row r="40" spans="1:2">
      <c r="A40" s="4" t="s">
        <v>934</v>
      </c>
      <c r="B40" s="5" t="n">
        <v>222</v>
      </c>
    </row>
    <row r="41" spans="1:2">
      <c r="A41" s="4" t="s">
        <v>941</v>
      </c>
      <c r="B41" s="7" t="n">
        <v>16.04</v>
      </c>
    </row>
    <row r="42" spans="1:2">
      <c r="A42" s="4" t="s">
        <v>948</v>
      </c>
    </row>
    <row r="43" spans="1:2">
      <c r="A43" s="3" t="s">
        <v>932</v>
      </c>
    </row>
    <row r="44" spans="1:2">
      <c r="A44" s="4" t="s">
        <v>936</v>
      </c>
      <c r="B44" s="10" t="n">
        <v>17.12</v>
      </c>
    </row>
    <row r="45" spans="1:2">
      <c r="A45" s="4" t="s">
        <v>937</v>
      </c>
      <c r="B45" s="7" t="n">
        <v>17.4</v>
      </c>
    </row>
    <row r="46" spans="1:2">
      <c r="A46" s="4" t="s">
        <v>933</v>
      </c>
      <c r="B46" s="5" t="n">
        <v>180</v>
      </c>
    </row>
    <row r="47" spans="1:2">
      <c r="A47" s="4" t="s">
        <v>938</v>
      </c>
      <c r="B47" s="4" t="s">
        <v>949</v>
      </c>
    </row>
    <row r="48" spans="1:2">
      <c r="A48" s="4" t="s">
        <v>940</v>
      </c>
      <c r="B48" s="7" t="n">
        <v>17.18</v>
      </c>
    </row>
    <row r="49" spans="1:2">
      <c r="A49" s="4" t="s">
        <v>934</v>
      </c>
      <c r="B49" s="5" t="n">
        <v>147</v>
      </c>
    </row>
    <row r="50" spans="1:2">
      <c r="A50" s="4" t="s">
        <v>941</v>
      </c>
      <c r="B50" s="7" t="n">
        <v>17.2</v>
      </c>
    </row>
    <row r="51" spans="1:2">
      <c r="A51" s="4" t="s">
        <v>950</v>
      </c>
    </row>
    <row r="52" spans="1:2">
      <c r="A52" s="3" t="s">
        <v>932</v>
      </c>
    </row>
    <row r="53" spans="1:2">
      <c r="A53" s="4" t="s">
        <v>936</v>
      </c>
      <c r="B53" s="10" t="n">
        <v>18.46</v>
      </c>
    </row>
    <row r="54" spans="1:2">
      <c r="A54" s="4" t="s">
        <v>937</v>
      </c>
      <c r="B54" s="7" t="n">
        <v>19.12</v>
      </c>
    </row>
    <row r="55" spans="1:2">
      <c r="A55" s="4" t="s">
        <v>933</v>
      </c>
      <c r="B55" s="5" t="n">
        <v>1065</v>
      </c>
    </row>
    <row r="56" spans="1:2">
      <c r="A56" s="4" t="s">
        <v>938</v>
      </c>
      <c r="B56" s="4" t="s">
        <v>951</v>
      </c>
    </row>
    <row r="57" spans="1:2">
      <c r="A57" s="4" t="s">
        <v>940</v>
      </c>
      <c r="B57" s="7" t="n">
        <v>18.49</v>
      </c>
    </row>
    <row r="58" spans="1:2">
      <c r="A58" s="4" t="s">
        <v>934</v>
      </c>
      <c r="B58" s="5" t="n">
        <v>577</v>
      </c>
    </row>
    <row r="59" spans="1:2">
      <c r="A59" s="4" t="s">
        <v>941</v>
      </c>
      <c r="B59" s="7" t="n">
        <v>18.46</v>
      </c>
    </row>
    <row r="60" spans="1:2">
      <c r="A60" s="4" t="s">
        <v>952</v>
      </c>
    </row>
    <row r="61" spans="1:2">
      <c r="A61" s="3" t="s">
        <v>932</v>
      </c>
    </row>
    <row r="62" spans="1:2">
      <c r="A62" s="4" t="s">
        <v>936</v>
      </c>
      <c r="B62" s="10" t="n">
        <v>20.16</v>
      </c>
    </row>
    <row r="63" spans="1:2">
      <c r="A63" s="4" t="s">
        <v>937</v>
      </c>
      <c r="B63" s="7" t="n">
        <v>20.58</v>
      </c>
    </row>
    <row r="64" spans="1:2">
      <c r="A64" s="4" t="s">
        <v>933</v>
      </c>
      <c r="B64" s="5" t="n">
        <v>48</v>
      </c>
    </row>
    <row r="65" spans="1:2">
      <c r="A65" s="4" t="s">
        <v>938</v>
      </c>
      <c r="B65" s="4" t="s">
        <v>953</v>
      </c>
    </row>
    <row r="66" spans="1:2">
      <c r="A66" s="4" t="s">
        <v>940</v>
      </c>
      <c r="B66" s="7" t="n">
        <v>20.51</v>
      </c>
    </row>
    <row r="67" spans="1:2">
      <c r="A67" s="4" t="s">
        <v>934</v>
      </c>
      <c r="B67" s="5" t="n">
        <v>25</v>
      </c>
    </row>
    <row r="68" spans="1:2">
      <c r="A68" s="4" t="s">
        <v>941</v>
      </c>
      <c r="B68" s="7" t="n">
        <v>20.45</v>
      </c>
    </row>
    <row r="69" spans="1:2">
      <c r="A69" s="4" t="s">
        <v>954</v>
      </c>
    </row>
    <row r="70" spans="1:2">
      <c r="A70" s="3" t="s">
        <v>932</v>
      </c>
    </row>
    <row r="71" spans="1:2">
      <c r="A71" s="4" t="s">
        <v>936</v>
      </c>
      <c r="B71" s="10" t="n">
        <v>21.25</v>
      </c>
    </row>
    <row r="72" spans="1:2">
      <c r="A72" s="4" t="s">
        <v>937</v>
      </c>
      <c r="B72" s="7" t="n">
        <v>22.22</v>
      </c>
    </row>
    <row r="73" spans="1:2">
      <c r="A73" s="4" t="s">
        <v>933</v>
      </c>
      <c r="B73" s="5" t="n">
        <v>235</v>
      </c>
    </row>
    <row r="74" spans="1:2">
      <c r="A74" s="4" t="s">
        <v>938</v>
      </c>
      <c r="B74" s="4" t="s">
        <v>955</v>
      </c>
    </row>
    <row r="75" spans="1:2">
      <c r="A75" s="4" t="s">
        <v>940</v>
      </c>
      <c r="B75" s="7" t="n">
        <v>21.71</v>
      </c>
    </row>
    <row r="76" spans="1:2">
      <c r="A76" s="4" t="s">
        <v>934</v>
      </c>
      <c r="B76" s="5" t="n">
        <v>95</v>
      </c>
    </row>
    <row r="77" spans="1:2">
      <c r="A77" s="4" t="s">
        <v>941</v>
      </c>
      <c r="B77" s="7" t="n">
        <v>21.48</v>
      </c>
    </row>
    <row r="78" spans="1:2">
      <c r="A78" s="4" t="s">
        <v>956</v>
      </c>
    </row>
    <row r="79" spans="1:2">
      <c r="A79" s="3" t="s">
        <v>932</v>
      </c>
    </row>
    <row r="80" spans="1:2">
      <c r="A80" s="4" t="s">
        <v>936</v>
      </c>
      <c r="B80" s="10" t="n">
        <v>22.7</v>
      </c>
    </row>
    <row r="81" spans="1:2">
      <c r="A81" s="4" t="s">
        <v>937</v>
      </c>
      <c r="B81" s="7" t="n">
        <v>23.51</v>
      </c>
    </row>
    <row r="82" spans="1:2">
      <c r="A82" s="4" t="s">
        <v>933</v>
      </c>
      <c r="B82" s="5" t="n">
        <v>1390</v>
      </c>
    </row>
    <row r="83" spans="1:2">
      <c r="A83" s="4" t="s">
        <v>938</v>
      </c>
      <c r="B83" s="4" t="s">
        <v>957</v>
      </c>
    </row>
    <row r="84" spans="1:2">
      <c r="A84" s="4" t="s">
        <v>940</v>
      </c>
      <c r="B84" s="7" t="n">
        <v>23.32</v>
      </c>
    </row>
    <row r="85" spans="1:2">
      <c r="A85" s="4" t="s">
        <v>934</v>
      </c>
      <c r="B85" s="5" t="n">
        <v>1</v>
      </c>
    </row>
    <row r="86" spans="1:2">
      <c r="A86" s="4" t="s">
        <v>941</v>
      </c>
      <c r="B86" s="7" t="n">
        <v>23.28</v>
      </c>
    </row>
    <row r="87" spans="1:2">
      <c r="A87" s="4" t="s">
        <v>958</v>
      </c>
    </row>
    <row r="88" spans="1:2">
      <c r="A88" s="3" t="s">
        <v>932</v>
      </c>
    </row>
    <row r="89" spans="1:2">
      <c r="A89" s="4" t="s">
        <v>936</v>
      </c>
      <c r="B89" s="7" t="n">
        <v>25.96</v>
      </c>
    </row>
    <row r="90" spans="1:2">
      <c r="A90" s="4" t="s">
        <v>933</v>
      </c>
      <c r="B90" s="5" t="n">
        <v>70</v>
      </c>
    </row>
    <row r="91" spans="1:2">
      <c r="A91" s="4" t="s">
        <v>938</v>
      </c>
      <c r="B91" s="4" t="s">
        <v>959</v>
      </c>
    </row>
    <row r="92" spans="1:2">
      <c r="A92" s="4" t="s">
        <v>940</v>
      </c>
      <c r="B92" s="7" t="n">
        <v>25.96</v>
      </c>
    </row>
    <row r="93" spans="1:2">
      <c r="A93" s="4" t="s">
        <v>934</v>
      </c>
      <c r="B93" s="5" t="n">
        <v>28</v>
      </c>
    </row>
    <row r="94" spans="1:2">
      <c r="A94" s="4" t="s">
        <v>941</v>
      </c>
      <c r="B94" s="7" t="n">
        <v>25.9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0</v>
      </c>
      <c r="B1" s="2" t="s">
        <v>1</v>
      </c>
      <c r="C1" s="2" t="s">
        <v>385</v>
      </c>
    </row>
    <row r="2" spans="1:3">
      <c r="B2" s="2" t="s">
        <v>2</v>
      </c>
      <c r="C2" s="2" t="s">
        <v>57</v>
      </c>
    </row>
    <row r="3" spans="1:3">
      <c r="A3" s="3" t="s">
        <v>905</v>
      </c>
    </row>
    <row r="4" spans="1:3">
      <c r="A4" s="4" t="s">
        <v>961</v>
      </c>
      <c r="B4" s="5" t="n">
        <v>1873</v>
      </c>
      <c r="C4" s="5" t="n">
        <v>1145</v>
      </c>
    </row>
    <row r="5" spans="1:3">
      <c r="A5" s="4" t="s">
        <v>962</v>
      </c>
      <c r="B5" s="5" t="n">
        <v>181</v>
      </c>
      <c r="C5" s="5" t="n">
        <v>1010</v>
      </c>
    </row>
    <row r="6" spans="1:3">
      <c r="A6" s="4" t="s">
        <v>963</v>
      </c>
      <c r="B6" s="5" t="n">
        <v>-246</v>
      </c>
      <c r="C6" s="5" t="n">
        <v>-233</v>
      </c>
    </row>
    <row r="7" spans="1:3">
      <c r="A7" s="4" t="s">
        <v>964</v>
      </c>
      <c r="B7" s="5" t="n">
        <v>-32</v>
      </c>
      <c r="C7" s="5" t="n">
        <v>-49</v>
      </c>
    </row>
    <row r="8" spans="1:3">
      <c r="A8" s="4" t="s">
        <v>965</v>
      </c>
      <c r="B8" s="5" t="n">
        <v>1776</v>
      </c>
      <c r="C8" s="5" t="n">
        <v>1873</v>
      </c>
    </row>
    <row r="9" spans="1:3">
      <c r="A9" s="4" t="s">
        <v>966</v>
      </c>
      <c r="B9" s="6" t="n">
        <v>6329</v>
      </c>
      <c r="C9" s="6" t="n">
        <v>72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67</v>
      </c>
      <c r="B1" s="2" t="s">
        <v>102</v>
      </c>
      <c r="E1" s="2" t="s">
        <v>1</v>
      </c>
    </row>
    <row r="2" spans="1:6">
      <c r="B2" s="2" t="s">
        <v>2</v>
      </c>
      <c r="C2" s="2" t="s">
        <v>57</v>
      </c>
      <c r="D2" s="2" t="s">
        <v>103</v>
      </c>
      <c r="E2" s="2" t="s">
        <v>2</v>
      </c>
      <c r="F2" s="2" t="s">
        <v>103</v>
      </c>
    </row>
    <row r="3" spans="1:6">
      <c r="A3" s="3" t="s">
        <v>968</v>
      </c>
    </row>
    <row r="4" spans="1:6">
      <c r="A4" s="4" t="s">
        <v>129</v>
      </c>
      <c r="B4" s="6" t="n">
        <v>39919</v>
      </c>
      <c r="D4" s="6" t="n">
        <v>37825</v>
      </c>
      <c r="E4" s="6" t="n">
        <v>115731</v>
      </c>
      <c r="F4" s="6" t="n">
        <v>107315</v>
      </c>
    </row>
    <row r="5" spans="1:6">
      <c r="A5" s="4" t="s">
        <v>130</v>
      </c>
      <c r="B5" s="5" t="n">
        <v>9047</v>
      </c>
      <c r="D5" s="5" t="n">
        <v>8148</v>
      </c>
      <c r="E5" s="5" t="n">
        <v>26723</v>
      </c>
      <c r="F5" s="5" t="n">
        <v>25650</v>
      </c>
    </row>
    <row r="6" spans="1:6">
      <c r="A6" s="4" t="s">
        <v>131</v>
      </c>
      <c r="B6" s="5" t="n">
        <v>4059</v>
      </c>
      <c r="D6" s="5" t="n">
        <v>3461</v>
      </c>
      <c r="E6" s="5" t="n">
        <v>11867</v>
      </c>
      <c r="F6" s="5" t="n">
        <v>10786</v>
      </c>
    </row>
    <row r="7" spans="1:6">
      <c r="A7" s="3" t="s">
        <v>969</v>
      </c>
    </row>
    <row r="8" spans="1:6">
      <c r="A8" s="4" t="s">
        <v>970</v>
      </c>
      <c r="B8" s="5" t="n">
        <v>1201</v>
      </c>
      <c r="D8" s="5" t="n">
        <v>1154</v>
      </c>
      <c r="E8" s="5" t="n">
        <v>3347</v>
      </c>
      <c r="F8" s="5" t="n">
        <v>3258</v>
      </c>
    </row>
    <row r="9" spans="1:6">
      <c r="A9" s="4" t="s">
        <v>971</v>
      </c>
      <c r="B9" s="5" t="n">
        <v>1587</v>
      </c>
      <c r="C9" s="6" t="n">
        <v>1588</v>
      </c>
      <c r="D9" s="5" t="n">
        <v>1617</v>
      </c>
      <c r="E9" s="5" t="n">
        <v>4760</v>
      </c>
      <c r="F9" s="5" t="n">
        <v>4867</v>
      </c>
    </row>
    <row r="10" spans="1:6">
      <c r="A10" s="4" t="s">
        <v>972</v>
      </c>
      <c r="B10" s="5" t="n">
        <v>1901</v>
      </c>
      <c r="D10" s="5" t="n">
        <v>1947</v>
      </c>
      <c r="E10" s="5" t="n">
        <v>5655</v>
      </c>
      <c r="F10" s="5" t="n">
        <v>5653</v>
      </c>
    </row>
    <row r="11" spans="1:6">
      <c r="A11" s="4" t="s">
        <v>973</v>
      </c>
      <c r="B11" s="5" t="n">
        <v>380</v>
      </c>
      <c r="D11" s="5" t="n">
        <v>314</v>
      </c>
      <c r="E11" s="5" t="n">
        <v>1206</v>
      </c>
      <c r="F11" s="5" t="n">
        <v>962</v>
      </c>
    </row>
    <row r="12" spans="1:6">
      <c r="A12" s="4" t="s">
        <v>974</v>
      </c>
      <c r="B12" s="5" t="n">
        <v>272</v>
      </c>
      <c r="D12" s="5" t="n">
        <v>253</v>
      </c>
      <c r="E12" s="5" t="n">
        <v>792</v>
      </c>
      <c r="F12" s="5" t="n">
        <v>714</v>
      </c>
    </row>
    <row r="13" spans="1:6">
      <c r="A13" s="4" t="s">
        <v>975</v>
      </c>
      <c r="B13" s="5" t="n">
        <v>-532</v>
      </c>
      <c r="D13" s="5" t="n">
        <v>2293</v>
      </c>
      <c r="E13" s="5" t="n">
        <v>2833</v>
      </c>
      <c r="F13" s="5" t="n">
        <v>6689</v>
      </c>
    </row>
    <row r="14" spans="1:6">
      <c r="A14" s="4" t="s">
        <v>976</v>
      </c>
      <c r="B14" s="5" t="n">
        <v>4792</v>
      </c>
      <c r="D14" s="5" t="n">
        <v>4682</v>
      </c>
      <c r="E14" s="5" t="n">
        <v>14781</v>
      </c>
      <c r="F14" s="5" t="n">
        <v>13318</v>
      </c>
    </row>
    <row r="15" spans="1:6">
      <c r="A15" s="4" t="s">
        <v>977</v>
      </c>
      <c r="B15" s="5" t="n">
        <v>698</v>
      </c>
      <c r="D15" s="5" t="n">
        <v>762</v>
      </c>
      <c r="E15" s="5" t="n">
        <v>2056</v>
      </c>
      <c r="F15" s="5" t="n">
        <v>2363</v>
      </c>
    </row>
    <row r="16" spans="1:6">
      <c r="A16" s="4" t="s">
        <v>978</v>
      </c>
      <c r="B16" s="5" t="n">
        <v>1414</v>
      </c>
      <c r="D16" s="5" t="n">
        <v>761</v>
      </c>
      <c r="E16" s="5" t="n">
        <v>3384</v>
      </c>
      <c r="F16" s="5" t="n">
        <v>2397</v>
      </c>
    </row>
    <row r="17" spans="1:6">
      <c r="A17" s="4" t="s">
        <v>979</v>
      </c>
      <c r="B17" s="5" t="n">
        <v>1906</v>
      </c>
      <c r="D17" s="5" t="n">
        <v>1748</v>
      </c>
      <c r="E17" s="5" t="n">
        <v>7024</v>
      </c>
      <c r="F17" s="5" t="n">
        <v>4988</v>
      </c>
    </row>
    <row r="18" spans="1:6">
      <c r="A18" s="4" t="s">
        <v>980</v>
      </c>
      <c r="B18" s="5" t="n">
        <v>511</v>
      </c>
      <c r="D18" s="5" t="n">
        <v>510</v>
      </c>
      <c r="E18" s="5" t="n">
        <v>1552</v>
      </c>
      <c r="F18" s="5" t="n">
        <v>1712</v>
      </c>
    </row>
    <row r="19" spans="1:6">
      <c r="A19" s="4" t="s">
        <v>981</v>
      </c>
      <c r="B19" s="5" t="n">
        <v>320</v>
      </c>
      <c r="D19" s="5" t="n">
        <v>311</v>
      </c>
      <c r="E19" s="5" t="n">
        <v>939</v>
      </c>
      <c r="F19" s="5" t="n">
        <v>978</v>
      </c>
    </row>
    <row r="20" spans="1:6">
      <c r="A20" s="4" t="s">
        <v>982</v>
      </c>
      <c r="B20" s="5" t="n">
        <v>289</v>
      </c>
      <c r="D20" s="5" t="n">
        <v>337</v>
      </c>
      <c r="E20" s="5" t="n">
        <v>898</v>
      </c>
      <c r="F20" s="5" t="n">
        <v>1081</v>
      </c>
    </row>
    <row r="21" spans="1:6">
      <c r="A21" s="4" t="s">
        <v>983</v>
      </c>
      <c r="B21" s="5" t="n">
        <v>14739</v>
      </c>
      <c r="D21" s="5" t="n">
        <v>16689</v>
      </c>
      <c r="E21" s="5" t="n">
        <v>50124</v>
      </c>
      <c r="F21" s="5" t="n">
        <v>48980</v>
      </c>
    </row>
    <row r="22" spans="1:6">
      <c r="A22" s="4" t="s">
        <v>133</v>
      </c>
      <c r="B22" s="6" t="n">
        <v>67764</v>
      </c>
      <c r="D22" s="6" t="n">
        <v>66123</v>
      </c>
      <c r="E22" s="5" t="n">
        <v>204445</v>
      </c>
      <c r="F22" s="6" t="n">
        <v>192731</v>
      </c>
    </row>
    <row r="23" spans="1:6">
      <c r="A23" s="4" t="s">
        <v>984</v>
      </c>
    </row>
    <row r="24" spans="1:6">
      <c r="A24" s="3" t="s">
        <v>969</v>
      </c>
    </row>
    <row r="25" spans="1:6">
      <c r="A25" s="4" t="s">
        <v>976</v>
      </c>
      <c r="E25" s="6" t="n">
        <v>897</v>
      </c>
    </row>
  </sheetData>
  <mergeCells count="3">
    <mergeCell ref="A1:A2"/>
    <mergeCell ref="B1:D1"/>
    <mergeCell ref="E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5"/>
  </cols>
  <sheetData>
    <row r="1" spans="1:4">
      <c r="A1" s="1" t="s">
        <v>985</v>
      </c>
      <c r="B1" s="2" t="s">
        <v>102</v>
      </c>
      <c r="C1" s="2" t="s">
        <v>1</v>
      </c>
    </row>
    <row r="2" spans="1:4">
      <c r="B2" s="2" t="s">
        <v>2</v>
      </c>
      <c r="C2" s="2" t="s">
        <v>2</v>
      </c>
      <c r="D2" s="2" t="s">
        <v>986</v>
      </c>
    </row>
    <row r="3" spans="1:4">
      <c r="A3" s="4" t="s">
        <v>987</v>
      </c>
      <c r="B3" s="6" t="n">
        <v>35000</v>
      </c>
      <c r="C3" s="6" t="n">
        <v>106000</v>
      </c>
    </row>
    <row r="4" spans="1:4">
      <c r="A4" s="4" t="s">
        <v>988</v>
      </c>
      <c r="B4" s="4" t="s">
        <v>989</v>
      </c>
      <c r="C4" s="4" t="s">
        <v>990</v>
      </c>
    </row>
    <row r="5" spans="1:4">
      <c r="A5" s="4" t="s">
        <v>991</v>
      </c>
    </row>
    <row r="6" spans="1:4">
      <c r="A6" s="4" t="s">
        <v>992</v>
      </c>
      <c r="B6" s="6" t="n">
        <v>45000000</v>
      </c>
      <c r="C6" s="6" t="n">
        <v>45000000</v>
      </c>
      <c r="D6" s="6" t="n">
        <v>47100000</v>
      </c>
    </row>
    <row r="7" spans="1:4">
      <c r="A7" s="4" t="s">
        <v>993</v>
      </c>
      <c r="B7" s="6" t="n">
        <v>47700000</v>
      </c>
      <c r="C7" s="6" t="n">
        <v>47700000</v>
      </c>
      <c r="D7" s="6" t="n">
        <v>49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4</v>
      </c>
      <c r="B1" s="2" t="s">
        <v>501</v>
      </c>
    </row>
    <row r="2" spans="1:2">
      <c r="A2" s="3" t="s">
        <v>268</v>
      </c>
    </row>
    <row r="3" spans="1:2">
      <c r="A3" s="4" t="s">
        <v>17</v>
      </c>
      <c r="B3" s="6" t="n">
        <v>1523</v>
      </c>
    </row>
    <row r="4" spans="1:2">
      <c r="A4" s="4" t="s">
        <v>995</v>
      </c>
      <c r="B4" s="5" t="n">
        <v>11167</v>
      </c>
    </row>
    <row r="5" spans="1:2">
      <c r="A5" s="4" t="s">
        <v>996</v>
      </c>
      <c r="B5" s="5" t="n">
        <v>7435</v>
      </c>
    </row>
    <row r="6" spans="1:2">
      <c r="A6" s="4" t="s">
        <v>997</v>
      </c>
      <c r="B6" s="5" t="n">
        <v>27588</v>
      </c>
    </row>
    <row r="7" spans="1:2">
      <c r="A7" s="4" t="s">
        <v>998</v>
      </c>
      <c r="B7" s="6" t="n">
        <v>4771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501</v>
      </c>
    </row>
    <row r="2" spans="1:2">
      <c r="A2" s="3" t="s">
        <v>268</v>
      </c>
    </row>
    <row r="3" spans="1:2">
      <c r="A3" s="4" t="s">
        <v>17</v>
      </c>
      <c r="B3" s="6" t="n">
        <v>3988</v>
      </c>
    </row>
    <row r="4" spans="1:2">
      <c r="A4" s="4" t="s">
        <v>1000</v>
      </c>
      <c r="B4" s="5" t="n">
        <v>7508</v>
      </c>
    </row>
    <row r="5" spans="1:2">
      <c r="A5" s="4" t="s">
        <v>1001</v>
      </c>
      <c r="B5" s="5" t="n">
        <v>6606</v>
      </c>
    </row>
    <row r="6" spans="1:2">
      <c r="A6" s="4" t="s">
        <v>830</v>
      </c>
      <c r="B6" s="5" t="n">
        <v>5160</v>
      </c>
    </row>
    <row r="7" spans="1:2">
      <c r="A7" s="4" t="s">
        <v>1002</v>
      </c>
      <c r="B7" s="5" t="n">
        <v>4579</v>
      </c>
    </row>
    <row r="8" spans="1:2">
      <c r="A8" s="4" t="s">
        <v>997</v>
      </c>
      <c r="B8" s="5" t="n">
        <v>32418</v>
      </c>
    </row>
    <row r="9" spans="1:2">
      <c r="A9" s="4" t="s">
        <v>1003</v>
      </c>
      <c r="B9" s="6" t="n">
        <v>6025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1004</v>
      </c>
      <c r="B1" s="2" t="s">
        <v>102</v>
      </c>
      <c r="C1" s="2" t="s">
        <v>1</v>
      </c>
    </row>
    <row r="2" spans="1:3">
      <c r="B2" s="2" t="s">
        <v>2</v>
      </c>
      <c r="C2" s="2" t="s">
        <v>2</v>
      </c>
    </row>
    <row r="3" spans="1:3">
      <c r="A3" s="3" t="s">
        <v>1005</v>
      </c>
    </row>
    <row r="4" spans="1:3">
      <c r="A4" s="4" t="s">
        <v>1006</v>
      </c>
      <c r="B4" s="6" t="n">
        <v>2057</v>
      </c>
      <c r="C4" s="6" t="n">
        <v>6176</v>
      </c>
    </row>
    <row r="5" spans="1:3">
      <c r="A5" s="4" t="s">
        <v>1007</v>
      </c>
      <c r="B5" s="5" t="n">
        <v>29</v>
      </c>
      <c r="C5" s="5" t="n">
        <v>82</v>
      </c>
    </row>
    <row r="6" spans="1:3">
      <c r="A6" s="4" t="s">
        <v>1008</v>
      </c>
      <c r="B6" s="5" t="n">
        <v>245</v>
      </c>
      <c r="C6" s="5" t="n">
        <v>724</v>
      </c>
    </row>
    <row r="7" spans="1:3">
      <c r="A7" s="4" t="s">
        <v>1009</v>
      </c>
      <c r="B7" s="5" t="n">
        <v>2331</v>
      </c>
      <c r="C7" s="5" t="n">
        <v>6982</v>
      </c>
    </row>
    <row r="8" spans="1:3">
      <c r="A8" s="3" t="s">
        <v>1010</v>
      </c>
    </row>
    <row r="9" spans="1:3">
      <c r="A9" s="4" t="s">
        <v>1011</v>
      </c>
      <c r="B9" s="6" t="n">
        <v>2002</v>
      </c>
      <c r="C9" s="6" t="n">
        <v>5939</v>
      </c>
    </row>
    <row r="10" spans="1:3">
      <c r="A10" s="4" t="s">
        <v>1012</v>
      </c>
      <c r="B10" s="4" t="s">
        <v>1013</v>
      </c>
      <c r="C10" s="4" t="s">
        <v>1014</v>
      </c>
    </row>
    <row r="11" spans="1:3">
      <c r="A11" s="4" t="s">
        <v>1015</v>
      </c>
      <c r="B11" s="4" t="s">
        <v>1016</v>
      </c>
      <c r="C11" s="4" t="s">
        <v>10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17</v>
      </c>
      <c r="B1" s="2" t="s">
        <v>1</v>
      </c>
      <c r="C1" s="2" t="s">
        <v>385</v>
      </c>
    </row>
    <row r="2" spans="1:3">
      <c r="B2" s="2" t="s">
        <v>2</v>
      </c>
      <c r="C2" s="2" t="s">
        <v>57</v>
      </c>
    </row>
    <row r="3" spans="1:3">
      <c r="A3" s="4" t="s">
        <v>1018</v>
      </c>
    </row>
    <row r="4" spans="1:3">
      <c r="A4" s="3" t="s">
        <v>1019</v>
      </c>
    </row>
    <row r="5" spans="1:3">
      <c r="A5" s="4" t="s">
        <v>1020</v>
      </c>
      <c r="B5" s="4" t="s">
        <v>1021</v>
      </c>
    </row>
    <row r="6" spans="1:3">
      <c r="A6" s="4" t="s">
        <v>1022</v>
      </c>
    </row>
    <row r="7" spans="1:3">
      <c r="A7" s="3" t="s">
        <v>1019</v>
      </c>
    </row>
    <row r="8" spans="1:3">
      <c r="A8" s="4" t="s">
        <v>1020</v>
      </c>
      <c r="B8" s="4" t="s">
        <v>1023</v>
      </c>
      <c r="C8" s="4" t="s">
        <v>1024</v>
      </c>
    </row>
    <row r="9" spans="1:3">
      <c r="A9" s="4" t="s">
        <v>1025</v>
      </c>
    </row>
    <row r="10" spans="1:3">
      <c r="A10" s="3" t="s">
        <v>1019</v>
      </c>
    </row>
    <row r="11" spans="1:3">
      <c r="A11" s="4" t="s">
        <v>1020</v>
      </c>
      <c r="B11" s="4" t="s">
        <v>1026</v>
      </c>
      <c r="C11" s="4" t="s">
        <v>1027</v>
      </c>
    </row>
    <row r="12" spans="1:3">
      <c r="A12" s="4" t="s">
        <v>1028</v>
      </c>
    </row>
    <row r="13" spans="1:3">
      <c r="A13" s="3" t="s">
        <v>1019</v>
      </c>
    </row>
    <row r="14" spans="1:3">
      <c r="A14" s="4" t="s">
        <v>1020</v>
      </c>
      <c r="B14" s="4" t="s">
        <v>1029</v>
      </c>
      <c r="C14" s="4" t="s">
        <v>1030</v>
      </c>
    </row>
    <row r="15" spans="1:3">
      <c r="A15" s="4" t="s">
        <v>1031</v>
      </c>
    </row>
    <row r="16" spans="1:3">
      <c r="A16" s="3" t="s">
        <v>1019</v>
      </c>
    </row>
    <row r="17" spans="1:3">
      <c r="A17" s="4" t="s">
        <v>1020</v>
      </c>
      <c r="B17" s="4" t="s">
        <v>1032</v>
      </c>
      <c r="C17" s="4" t="s">
        <v>1033</v>
      </c>
    </row>
    <row r="18" spans="1:3">
      <c r="A18" s="4" t="s">
        <v>1034</v>
      </c>
    </row>
    <row r="19" spans="1:3">
      <c r="A19" s="3" t="s">
        <v>1019</v>
      </c>
    </row>
    <row r="20" spans="1:3">
      <c r="A20" s="4" t="s">
        <v>1020</v>
      </c>
      <c r="B20" s="4" t="s">
        <v>103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036</v>
      </c>
      <c r="B1" s="2" t="s">
        <v>2</v>
      </c>
      <c r="C1" s="2" t="s">
        <v>57</v>
      </c>
    </row>
    <row r="2" spans="1:3">
      <c r="A2" s="3" t="s">
        <v>273</v>
      </c>
    </row>
    <row r="3" spans="1:3">
      <c r="A3" s="4" t="s">
        <v>1037</v>
      </c>
      <c r="B3" s="6" t="n">
        <v>2690000000</v>
      </c>
      <c r="C3" s="6" t="n">
        <v>2340000000</v>
      </c>
    </row>
    <row r="4" spans="1:3">
      <c r="A4" s="4" t="s">
        <v>1038</v>
      </c>
      <c r="B4" s="6" t="n">
        <v>57400000</v>
      </c>
      <c r="C4" s="6" t="n">
        <v>556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039</v>
      </c>
      <c r="B1" s="2" t="s">
        <v>1</v>
      </c>
    </row>
    <row r="2" spans="1:8">
      <c r="B2" s="2" t="s">
        <v>2</v>
      </c>
      <c r="C2" s="2" t="s">
        <v>986</v>
      </c>
      <c r="D2" s="2" t="s">
        <v>57</v>
      </c>
      <c r="E2" s="2" t="s">
        <v>1040</v>
      </c>
      <c r="F2" s="2" t="s">
        <v>1041</v>
      </c>
      <c r="G2" s="2" t="s">
        <v>1042</v>
      </c>
      <c r="H2" s="2" t="s">
        <v>1043</v>
      </c>
    </row>
    <row r="3" spans="1:8">
      <c r="A3" s="3" t="s">
        <v>1044</v>
      </c>
    </row>
    <row r="4" spans="1:8">
      <c r="A4" s="4" t="s">
        <v>1045</v>
      </c>
      <c r="B4" s="4" t="s">
        <v>1046</v>
      </c>
    </row>
    <row r="5" spans="1:8">
      <c r="A5" s="4" t="s">
        <v>1047</v>
      </c>
      <c r="B5" s="6" t="n">
        <v>180200</v>
      </c>
    </row>
    <row r="6" spans="1:8">
      <c r="A6" s="4" t="s">
        <v>1048</v>
      </c>
      <c r="B6" s="4" t="s">
        <v>1046</v>
      </c>
    </row>
    <row r="7" spans="1:8">
      <c r="A7" s="4" t="s">
        <v>58</v>
      </c>
      <c r="B7" s="6" t="n">
        <v>14901935</v>
      </c>
      <c r="D7" s="6" t="n">
        <v>15302438</v>
      </c>
      <c r="H7" s="6" t="n">
        <v>15000000</v>
      </c>
    </row>
    <row r="8" spans="1:8">
      <c r="A8" s="4" t="s">
        <v>1049</v>
      </c>
      <c r="B8" s="4" t="s">
        <v>1050</v>
      </c>
    </row>
    <row r="9" spans="1:8">
      <c r="A9" s="4" t="s">
        <v>1051</v>
      </c>
    </row>
    <row r="10" spans="1:8">
      <c r="A10" s="3" t="s">
        <v>1044</v>
      </c>
    </row>
    <row r="11" spans="1:8">
      <c r="A11" s="4" t="s">
        <v>1052</v>
      </c>
      <c r="G11" s="6" t="n">
        <v>500000</v>
      </c>
    </row>
    <row r="12" spans="1:8">
      <c r="A12" s="4" t="s">
        <v>1053</v>
      </c>
      <c r="B12" s="4" t="s">
        <v>818</v>
      </c>
    </row>
    <row r="13" spans="1:8">
      <c r="A13" s="4" t="s">
        <v>1054</v>
      </c>
      <c r="F13" s="4" t="s">
        <v>1055</v>
      </c>
    </row>
    <row r="14" spans="1:8">
      <c r="A14" s="4" t="s">
        <v>1056</v>
      </c>
      <c r="E14" s="4" t="s">
        <v>1055</v>
      </c>
    </row>
    <row r="15" spans="1:8">
      <c r="A15" s="4" t="s">
        <v>1057</v>
      </c>
      <c r="B15" s="4" t="s">
        <v>1058</v>
      </c>
    </row>
    <row r="16" spans="1:8">
      <c r="A16" s="4" t="s">
        <v>1059</v>
      </c>
      <c r="B16" s="4" t="s">
        <v>1060</v>
      </c>
    </row>
    <row r="17" spans="1:8">
      <c r="A17" s="4" t="s">
        <v>1061</v>
      </c>
      <c r="C17" s="4" t="s">
        <v>818</v>
      </c>
    </row>
    <row r="18" spans="1:8">
      <c r="A18" s="4" t="s">
        <v>58</v>
      </c>
      <c r="H18" s="6" t="n">
        <v>15000000</v>
      </c>
    </row>
    <row r="19" spans="1:8">
      <c r="A19" s="4" t="s">
        <v>1062</v>
      </c>
    </row>
    <row r="20" spans="1:8">
      <c r="A20" s="3" t="s">
        <v>1044</v>
      </c>
    </row>
    <row r="21" spans="1:8">
      <c r="A21" s="4" t="s">
        <v>1063</v>
      </c>
      <c r="D21" s="4" t="s">
        <v>1064</v>
      </c>
    </row>
    <row r="22" spans="1:8">
      <c r="A22" s="4" t="s">
        <v>1065</v>
      </c>
      <c r="D22" s="4" t="s">
        <v>1066</v>
      </c>
    </row>
    <row r="23" spans="1:8">
      <c r="A23" s="4" t="s">
        <v>1067</v>
      </c>
      <c r="D23" s="4" t="s">
        <v>808</v>
      </c>
    </row>
    <row r="24" spans="1:8">
      <c r="A24" s="4" t="s">
        <v>1067</v>
      </c>
      <c r="D24" s="4" t="s">
        <v>1068</v>
      </c>
    </row>
    <row r="25" spans="1:8">
      <c r="A25" s="4" t="s">
        <v>1069</v>
      </c>
    </row>
    <row r="26" spans="1:8">
      <c r="A26" s="3" t="s">
        <v>1044</v>
      </c>
    </row>
    <row r="27" spans="1:8">
      <c r="A27" s="4" t="s">
        <v>1067</v>
      </c>
      <c r="B27" s="4" t="s">
        <v>1070</v>
      </c>
    </row>
    <row r="28" spans="1:8">
      <c r="A28" s="4" t="s">
        <v>1071</v>
      </c>
      <c r="B28" s="4" t="s">
        <v>1072</v>
      </c>
    </row>
    <row r="29" spans="1:8">
      <c r="A29" s="4" t="s">
        <v>1063</v>
      </c>
      <c r="B29" s="4" t="s">
        <v>1073</v>
      </c>
    </row>
    <row r="30" spans="1:8">
      <c r="A30" s="4" t="s">
        <v>1065</v>
      </c>
      <c r="B30" s="4" t="s">
        <v>1068</v>
      </c>
    </row>
    <row r="31" spans="1:8">
      <c r="A31" s="4" t="s">
        <v>1074</v>
      </c>
      <c r="B31" s="4" t="s">
        <v>1075</v>
      </c>
    </row>
    <row r="32" spans="1:8">
      <c r="A32" s="4" t="s">
        <v>1071</v>
      </c>
      <c r="B32" s="4" t="s">
        <v>1076</v>
      </c>
    </row>
    <row r="33" spans="1:8">
      <c r="A33" s="4" t="s">
        <v>1063</v>
      </c>
      <c r="B33" s="4" t="s">
        <v>1077</v>
      </c>
    </row>
    <row r="34" spans="1:8">
      <c r="A34" s="4" t="s">
        <v>1065</v>
      </c>
      <c r="B34" s="4" t="s">
        <v>107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79</v>
      </c>
      <c r="B1" s="2" t="s">
        <v>409</v>
      </c>
      <c r="C1" s="2" t="s">
        <v>1</v>
      </c>
    </row>
    <row r="2" spans="1:3">
      <c r="B2" s="2" t="s">
        <v>182</v>
      </c>
      <c r="C2" s="2" t="s">
        <v>103</v>
      </c>
    </row>
    <row r="3" spans="1:3">
      <c r="A3" s="3" t="s">
        <v>1080</v>
      </c>
    </row>
    <row r="4" spans="1:3">
      <c r="A4" s="4" t="s">
        <v>414</v>
      </c>
      <c r="B4" s="5" t="n">
        <v>1250000</v>
      </c>
      <c r="C4" s="5" t="n">
        <v>1250000</v>
      </c>
    </row>
    <row r="5" spans="1:3">
      <c r="A5" s="4" t="s">
        <v>415</v>
      </c>
      <c r="B5" s="9" t="n">
        <v>28.2</v>
      </c>
    </row>
    <row r="6" spans="1:3">
      <c r="A6" s="4" t="s">
        <v>416</v>
      </c>
      <c r="B6" s="5" t="n">
        <v>377</v>
      </c>
      <c r="C6" s="6" t="n">
        <v>377</v>
      </c>
    </row>
    <row r="7" spans="1:3">
      <c r="A7" s="4" t="s">
        <v>1081</v>
      </c>
      <c r="B7" s="8" t="n">
        <v>377.4</v>
      </c>
      <c r="C7" s="8" t="n">
        <v>377.4</v>
      </c>
    </row>
    <row r="8" spans="1:3">
      <c r="A8" s="4" t="s">
        <v>417</v>
      </c>
      <c r="B8" s="9" t="n">
        <v>376.2</v>
      </c>
      <c r="C8" s="9" t="n">
        <v>376.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2</v>
      </c>
      <c r="B1" s="2" t="s">
        <v>1</v>
      </c>
    </row>
    <row r="2" spans="1:3">
      <c r="B2" s="2" t="s">
        <v>2</v>
      </c>
      <c r="C2" s="2" t="s">
        <v>103</v>
      </c>
    </row>
    <row r="3" spans="1:3">
      <c r="A3" s="3" t="s">
        <v>1083</v>
      </c>
    </row>
    <row r="4" spans="1:3">
      <c r="A4" s="4" t="s">
        <v>1084</v>
      </c>
      <c r="B4" s="6" t="n">
        <v>115361</v>
      </c>
      <c r="C4" s="6" t="n">
        <v>80057</v>
      </c>
    </row>
    <row r="5" spans="1:3">
      <c r="A5" s="4" t="s">
        <v>1085</v>
      </c>
      <c r="B5" s="5" t="n">
        <v>67787</v>
      </c>
      <c r="C5" s="5" t="n">
        <v>47682</v>
      </c>
    </row>
    <row r="6" spans="1:3">
      <c r="A6" s="4" t="s">
        <v>1086</v>
      </c>
      <c r="B6" s="6" t="n">
        <v>6765</v>
      </c>
      <c r="C6" s="6" t="n">
        <v>1009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87</v>
      </c>
      <c r="B1" s="2" t="s">
        <v>102</v>
      </c>
      <c r="D1" s="2" t="s">
        <v>1</v>
      </c>
    </row>
    <row r="2" spans="1:6">
      <c r="B2" s="2" t="s">
        <v>2</v>
      </c>
      <c r="C2" s="2" t="s">
        <v>103</v>
      </c>
      <c r="D2" s="2" t="s">
        <v>2</v>
      </c>
      <c r="E2" s="2" t="s">
        <v>103</v>
      </c>
      <c r="F2" s="2" t="s">
        <v>57</v>
      </c>
    </row>
    <row r="3" spans="1:6">
      <c r="A3" s="3" t="s">
        <v>1088</v>
      </c>
    </row>
    <row r="4" spans="1:6">
      <c r="A4" s="4" t="s">
        <v>1089</v>
      </c>
      <c r="B4" s="6" t="n">
        <v>1000000</v>
      </c>
      <c r="D4" s="6" t="n">
        <v>1000000</v>
      </c>
    </row>
    <row r="5" spans="1:6">
      <c r="A5" s="4" t="s">
        <v>1090</v>
      </c>
      <c r="D5" s="6" t="n">
        <v>230000</v>
      </c>
    </row>
    <row r="6" spans="1:6">
      <c r="A6" s="4" t="s">
        <v>781</v>
      </c>
    </row>
    <row r="7" spans="1:6">
      <c r="A7" s="3" t="s">
        <v>1088</v>
      </c>
    </row>
    <row r="8" spans="1:6">
      <c r="A8" s="4" t="s">
        <v>1091</v>
      </c>
      <c r="D8" s="4" t="s">
        <v>1075</v>
      </c>
    </row>
    <row r="9" spans="1:6">
      <c r="A9" s="4" t="s">
        <v>784</v>
      </c>
    </row>
    <row r="10" spans="1:6">
      <c r="A10" s="3" t="s">
        <v>1088</v>
      </c>
    </row>
    <row r="11" spans="1:6">
      <c r="A11" s="4" t="s">
        <v>1091</v>
      </c>
      <c r="D11" s="4" t="s">
        <v>1092</v>
      </c>
    </row>
    <row r="12" spans="1:6">
      <c r="A12" s="4" t="s">
        <v>1093</v>
      </c>
    </row>
    <row r="13" spans="1:6">
      <c r="A13" s="3" t="s">
        <v>1088</v>
      </c>
    </row>
    <row r="14" spans="1:6">
      <c r="A14" s="4" t="s">
        <v>1094</v>
      </c>
      <c r="B14" s="5" t="n">
        <v>76400000</v>
      </c>
      <c r="D14" s="6" t="n">
        <v>76400000</v>
      </c>
      <c r="F14" s="6" t="n">
        <v>84300000</v>
      </c>
    </row>
    <row r="15" spans="1:6">
      <c r="A15" s="4" t="s">
        <v>1095</v>
      </c>
      <c r="B15" s="5" t="n">
        <v>136000</v>
      </c>
      <c r="C15" s="6" t="n">
        <v>164000</v>
      </c>
      <c r="D15" s="5" t="n">
        <v>617000</v>
      </c>
      <c r="E15" s="6" t="n">
        <v>728000</v>
      </c>
    </row>
    <row r="16" spans="1:6">
      <c r="A16" s="4" t="s">
        <v>1096</v>
      </c>
      <c r="B16" s="6" t="n">
        <v>8600000</v>
      </c>
      <c r="D16" s="6" t="n">
        <v>8600000</v>
      </c>
      <c r="F16" s="6" t="n">
        <v>13200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57</v>
      </c>
    </row>
    <row r="2" spans="1:3">
      <c r="A2" s="3" t="s">
        <v>1098</v>
      </c>
    </row>
    <row r="3" spans="1:3">
      <c r="A3" s="4" t="s">
        <v>62</v>
      </c>
      <c r="B3" s="6" t="n">
        <v>1650</v>
      </c>
      <c r="C3" s="6" t="n">
        <v>325</v>
      </c>
    </row>
    <row r="4" spans="1:3">
      <c r="A4" s="4" t="s">
        <v>82</v>
      </c>
      <c r="B4" s="5" t="n">
        <v>50000</v>
      </c>
    </row>
    <row r="5" spans="1:3">
      <c r="A5" s="4" t="s">
        <v>64</v>
      </c>
      <c r="C5" s="5" t="n">
        <v>192776</v>
      </c>
    </row>
    <row r="6" spans="1:3">
      <c r="A6" s="4" t="s">
        <v>1099</v>
      </c>
    </row>
    <row r="7" spans="1:3">
      <c r="A7" s="3" t="s">
        <v>1098</v>
      </c>
    </row>
    <row r="8" spans="1:3">
      <c r="A8" s="4" t="s">
        <v>61</v>
      </c>
      <c r="B8" s="5" t="n">
        <v>442296</v>
      </c>
      <c r="C8" s="5" t="n">
        <v>657939</v>
      </c>
    </row>
    <row r="9" spans="1:3">
      <c r="A9" s="4" t="s">
        <v>62</v>
      </c>
      <c r="B9" s="5" t="n">
        <v>1650</v>
      </c>
      <c r="C9" s="5" t="n">
        <v>325</v>
      </c>
    </row>
    <row r="10" spans="1:3">
      <c r="A10" s="4" t="s">
        <v>71</v>
      </c>
      <c r="B10" s="5" t="n">
        <v>47557</v>
      </c>
      <c r="C10" s="5" t="n">
        <v>48945</v>
      </c>
    </row>
    <row r="11" spans="1:3">
      <c r="A11" s="4" t="s">
        <v>1100</v>
      </c>
      <c r="B11" s="5" t="n">
        <v>2394207</v>
      </c>
      <c r="C11" s="5" t="n">
        <v>2401232</v>
      </c>
    </row>
    <row r="12" spans="1:3">
      <c r="A12" s="4" t="s">
        <v>79</v>
      </c>
      <c r="B12" s="5" t="n">
        <v>6620616</v>
      </c>
      <c r="C12" s="5" t="n">
        <v>6624407</v>
      </c>
    </row>
    <row r="13" spans="1:3">
      <c r="A13" s="4" t="s">
        <v>82</v>
      </c>
      <c r="B13" s="5" t="n">
        <v>50000</v>
      </c>
    </row>
    <row r="14" spans="1:3">
      <c r="A14" s="4" t="s">
        <v>83</v>
      </c>
      <c r="B14" s="5" t="n">
        <v>157038</v>
      </c>
      <c r="C14" s="5" t="n">
        <v>143679</v>
      </c>
    </row>
    <row r="15" spans="1:3">
      <c r="A15" s="4" t="s">
        <v>1101</v>
      </c>
      <c r="B15" s="5" t="n">
        <v>12952</v>
      </c>
      <c r="C15" s="5" t="n">
        <v>8891</v>
      </c>
    </row>
    <row r="16" spans="1:3">
      <c r="A16" s="4" t="s">
        <v>1102</v>
      </c>
    </row>
    <row r="17" spans="1:3">
      <c r="A17" s="3" t="s">
        <v>1098</v>
      </c>
    </row>
    <row r="18" spans="1:3">
      <c r="A18" s="4" t="s">
        <v>61</v>
      </c>
      <c r="B18" s="5" t="n">
        <v>442296</v>
      </c>
      <c r="C18" s="5" t="n">
        <v>657939</v>
      </c>
    </row>
    <row r="19" spans="1:3">
      <c r="A19" s="4" t="s">
        <v>62</v>
      </c>
      <c r="B19" s="5" t="n">
        <v>1650</v>
      </c>
      <c r="C19" s="5" t="n">
        <v>325</v>
      </c>
    </row>
    <row r="20" spans="1:3">
      <c r="A20" s="4" t="s">
        <v>71</v>
      </c>
      <c r="B20" s="5" t="n">
        <v>47557</v>
      </c>
      <c r="C20" s="5" t="n">
        <v>48945</v>
      </c>
    </row>
    <row r="21" spans="1:3">
      <c r="A21" s="4" t="s">
        <v>1100</v>
      </c>
      <c r="B21" s="5" t="n">
        <v>2394207</v>
      </c>
      <c r="C21" s="5" t="n">
        <v>2401232</v>
      </c>
    </row>
    <row r="22" spans="1:3">
      <c r="A22" s="4" t="s">
        <v>79</v>
      </c>
      <c r="B22" s="5" t="n">
        <v>6620616</v>
      </c>
      <c r="C22" s="5" t="n">
        <v>6624407</v>
      </c>
    </row>
    <row r="23" spans="1:3">
      <c r="A23" s="4" t="s">
        <v>82</v>
      </c>
      <c r="B23" s="5" t="n">
        <v>50000</v>
      </c>
    </row>
    <row r="24" spans="1:3">
      <c r="A24" s="4" t="s">
        <v>83</v>
      </c>
      <c r="B24" s="5" t="n">
        <v>157038</v>
      </c>
      <c r="C24" s="5" t="n">
        <v>143679</v>
      </c>
    </row>
    <row r="25" spans="1:3">
      <c r="A25" s="4" t="s">
        <v>1101</v>
      </c>
      <c r="B25" s="5" t="n">
        <v>12952</v>
      </c>
      <c r="C25" s="5" t="n">
        <v>8891</v>
      </c>
    </row>
    <row r="26" spans="1:3">
      <c r="A26" s="4" t="s">
        <v>1103</v>
      </c>
    </row>
    <row r="27" spans="1:3">
      <c r="A27" s="3" t="s">
        <v>1098</v>
      </c>
    </row>
    <row r="28" spans="1:3">
      <c r="A28" s="4" t="s">
        <v>1104</v>
      </c>
      <c r="B28" s="5" t="n">
        <v>10591236</v>
      </c>
      <c r="C28" s="5" t="n">
        <v>10878769</v>
      </c>
    </row>
    <row r="29" spans="1:3">
      <c r="A29" s="4" t="s">
        <v>1105</v>
      </c>
      <c r="B29" s="5" t="n">
        <v>138590</v>
      </c>
      <c r="C29" s="5" t="n">
        <v>159775</v>
      </c>
    </row>
    <row r="30" spans="1:3">
      <c r="A30" s="4" t="s">
        <v>80</v>
      </c>
      <c r="B30" s="5" t="n">
        <v>2032547</v>
      </c>
      <c r="C30" s="5" t="n">
        <v>1874139</v>
      </c>
    </row>
    <row r="31" spans="1:3">
      <c r="A31" s="4" t="s">
        <v>86</v>
      </c>
      <c r="B31" s="5" t="n">
        <v>369363</v>
      </c>
      <c r="C31" s="5" t="n">
        <v>368790</v>
      </c>
    </row>
    <row r="32" spans="1:3">
      <c r="A32" s="4" t="s">
        <v>1106</v>
      </c>
    </row>
    <row r="33" spans="1:3">
      <c r="A33" s="3" t="s">
        <v>1098</v>
      </c>
    </row>
    <row r="34" spans="1:3">
      <c r="A34" s="4" t="s">
        <v>1104</v>
      </c>
      <c r="B34" s="5" t="n">
        <v>10533975</v>
      </c>
      <c r="C34" s="5" t="n">
        <v>10659428</v>
      </c>
    </row>
    <row r="35" spans="1:3">
      <c r="A35" s="4" t="s">
        <v>1105</v>
      </c>
      <c r="B35" s="5" t="n">
        <v>138590</v>
      </c>
      <c r="C35" s="5" t="n">
        <v>159775</v>
      </c>
    </row>
    <row r="36" spans="1:3">
      <c r="A36" s="4" t="s">
        <v>80</v>
      </c>
      <c r="B36" s="5" t="n">
        <v>2036740</v>
      </c>
      <c r="C36" s="5" t="n">
        <v>1852816</v>
      </c>
    </row>
    <row r="37" spans="1:3">
      <c r="A37" s="4" t="s">
        <v>86</v>
      </c>
      <c r="B37" s="5" t="n">
        <v>379593</v>
      </c>
      <c r="C37" s="5" t="n">
        <v>366159</v>
      </c>
    </row>
    <row r="38" spans="1:3">
      <c r="A38" s="4" t="s">
        <v>1107</v>
      </c>
    </row>
    <row r="39" spans="1:3">
      <c r="A39" s="3" t="s">
        <v>1098</v>
      </c>
    </row>
    <row r="40" spans="1:3">
      <c r="A40" s="4" t="s">
        <v>84</v>
      </c>
      <c r="B40" s="5" t="n">
        <v>691443</v>
      </c>
      <c r="C40" s="5" t="n">
        <v>1472393</v>
      </c>
    </row>
    <row r="41" spans="1:3">
      <c r="A41" s="4" t="s">
        <v>64</v>
      </c>
      <c r="C41" s="5" t="n">
        <v>192776</v>
      </c>
    </row>
    <row r="42" spans="1:3">
      <c r="A42" s="4" t="s">
        <v>1108</v>
      </c>
    </row>
    <row r="43" spans="1:3">
      <c r="A43" s="3" t="s">
        <v>1098</v>
      </c>
    </row>
    <row r="44" spans="1:3">
      <c r="A44" s="4" t="s">
        <v>84</v>
      </c>
      <c r="B44" s="6" t="n">
        <v>677752</v>
      </c>
      <c r="C44" s="5" t="n">
        <v>1464073</v>
      </c>
    </row>
    <row r="45" spans="1:3">
      <c r="A45" s="4" t="s">
        <v>64</v>
      </c>
      <c r="C45" s="6" t="n">
        <v>19361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1109</v>
      </c>
      <c r="B1" s="2" t="s">
        <v>102</v>
      </c>
      <c r="D1" s="2" t="s">
        <v>1</v>
      </c>
      <c r="F1" s="2" t="s">
        <v>385</v>
      </c>
    </row>
    <row r="2" spans="1:9">
      <c r="B2" s="2" t="s">
        <v>2</v>
      </c>
      <c r="C2" s="2" t="s">
        <v>103</v>
      </c>
      <c r="D2" s="2" t="s">
        <v>2</v>
      </c>
      <c r="E2" s="2" t="s">
        <v>103</v>
      </c>
      <c r="F2" s="2" t="s">
        <v>57</v>
      </c>
      <c r="G2" s="2" t="s">
        <v>389</v>
      </c>
      <c r="H2" s="2" t="s">
        <v>986</v>
      </c>
      <c r="I2" s="2" t="s">
        <v>1110</v>
      </c>
    </row>
    <row r="3" spans="1:9">
      <c r="A3" s="3" t="s">
        <v>1111</v>
      </c>
    </row>
    <row r="4" spans="1:9">
      <c r="A4" s="4" t="s">
        <v>393</v>
      </c>
      <c r="B4" s="4" t="s">
        <v>394</v>
      </c>
      <c r="C4" s="4" t="s">
        <v>394</v>
      </c>
      <c r="D4" s="4" t="s">
        <v>394</v>
      </c>
      <c r="E4" s="4" t="s">
        <v>394</v>
      </c>
      <c r="G4" s="4" t="s">
        <v>395</v>
      </c>
    </row>
    <row r="5" spans="1:9">
      <c r="A5" s="4" t="s">
        <v>1112</v>
      </c>
    </row>
    <row r="6" spans="1:9">
      <c r="A6" s="3" t="s">
        <v>1111</v>
      </c>
    </row>
    <row r="7" spans="1:9">
      <c r="A7" s="4" t="s">
        <v>1113</v>
      </c>
      <c r="F7" s="6" t="n">
        <v>990000</v>
      </c>
    </row>
    <row r="8" spans="1:9">
      <c r="A8" s="4" t="s">
        <v>1114</v>
      </c>
    </row>
    <row r="9" spans="1:9">
      <c r="A9" s="3" t="s">
        <v>1111</v>
      </c>
    </row>
    <row r="10" spans="1:9">
      <c r="A10" s="4" t="s">
        <v>1113</v>
      </c>
      <c r="F10" s="5" t="n">
        <v>990000</v>
      </c>
    </row>
    <row r="11" spans="1:9">
      <c r="A11" s="4" t="s">
        <v>991</v>
      </c>
    </row>
    <row r="12" spans="1:9">
      <c r="A12" s="3" t="s">
        <v>1111</v>
      </c>
    </row>
    <row r="13" spans="1:9">
      <c r="A13" s="4" t="s">
        <v>992</v>
      </c>
      <c r="B13" s="6" t="n">
        <v>45000</v>
      </c>
      <c r="D13" s="6" t="n">
        <v>45000</v>
      </c>
      <c r="H13" s="6" t="n">
        <v>47100</v>
      </c>
    </row>
    <row r="14" spans="1:9">
      <c r="A14" s="4" t="s">
        <v>993</v>
      </c>
      <c r="B14" s="6" t="n">
        <v>47700</v>
      </c>
      <c r="D14" s="6" t="n">
        <v>47700</v>
      </c>
      <c r="H14" s="6" t="n">
        <v>49000</v>
      </c>
    </row>
    <row r="15" spans="1:9">
      <c r="A15" s="4" t="s">
        <v>400</v>
      </c>
    </row>
    <row r="16" spans="1:9">
      <c r="A16" s="3" t="s">
        <v>1111</v>
      </c>
    </row>
    <row r="17" spans="1:9">
      <c r="A17" s="4" t="s">
        <v>401</v>
      </c>
      <c r="F17" s="5" t="n">
        <v>193600</v>
      </c>
    </row>
    <row r="18" spans="1:9">
      <c r="A18" s="4" t="s">
        <v>402</v>
      </c>
      <c r="F18" s="6" t="n">
        <v>834000</v>
      </c>
    </row>
    <row r="19" spans="1:9">
      <c r="A19" s="4" t="s">
        <v>398</v>
      </c>
    </row>
    <row r="20" spans="1:9">
      <c r="A20" s="3" t="s">
        <v>1111</v>
      </c>
    </row>
    <row r="21" spans="1:9">
      <c r="A21" s="4" t="s">
        <v>399</v>
      </c>
      <c r="I21" s="6" t="n">
        <v>459000</v>
      </c>
    </row>
  </sheetData>
  <mergeCells count="4">
    <mergeCell ref="A1:A2"/>
    <mergeCell ref="B1:C1"/>
    <mergeCell ref="D1:E1"/>
    <mergeCell ref="F1:G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0:28:24Z</dcterms:created>
  <dcterms:modified xmlns:dcterms="http://purl.org/dc/terms/" xmlns:xsi="http://www.w3.org/2001/XMLSchema-instance" xsi:type="dcterms:W3CDTF">2019-11-08T10:28:24Z</dcterms:modified>
</cp:coreProperties>
</file>